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Loss "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Critical accounting estimates a" sheetId="9" state="visible" r:id="rId9"/>
    <sheet xmlns:r="http://schemas.openxmlformats.org/officeDocument/2006/relationships" name="Operating segments" sheetId="10" state="visible" r:id="rId10"/>
    <sheet xmlns:r="http://schemas.openxmlformats.org/officeDocument/2006/relationships" name="Revenue" sheetId="11" state="visible" r:id="rId11"/>
    <sheet xmlns:r="http://schemas.openxmlformats.org/officeDocument/2006/relationships" name="Other income" sheetId="12" state="visible" r:id="rId12"/>
    <sheet xmlns:r="http://schemas.openxmlformats.org/officeDocument/2006/relationships" name="Operating Loss" sheetId="13" state="visible" r:id="rId13"/>
    <sheet xmlns:r="http://schemas.openxmlformats.org/officeDocument/2006/relationships" name="Finance income" sheetId="14" state="visible" r:id="rId14"/>
    <sheet xmlns:r="http://schemas.openxmlformats.org/officeDocument/2006/relationships" name="Finance expenses" sheetId="15" state="visible" r:id="rId15"/>
    <sheet xmlns:r="http://schemas.openxmlformats.org/officeDocument/2006/relationships" name="Employee benefit expenses" sheetId="16" state="visible" r:id="rId16"/>
    <sheet xmlns:r="http://schemas.openxmlformats.org/officeDocument/2006/relationships" name="Directors_ emoluments and key m" sheetId="17" state="visible" r:id="rId17"/>
    <sheet xmlns:r="http://schemas.openxmlformats.org/officeDocument/2006/relationships" name="Taxation" sheetId="18" state="visible" r:id="rId18"/>
    <sheet xmlns:r="http://schemas.openxmlformats.org/officeDocument/2006/relationships" name="Earnings per share" sheetId="19" state="visible" r:id="rId19"/>
    <sheet xmlns:r="http://schemas.openxmlformats.org/officeDocument/2006/relationships" name="Intangible assets and Goodwill" sheetId="20" state="visible" r:id="rId20"/>
    <sheet xmlns:r="http://schemas.openxmlformats.org/officeDocument/2006/relationships" name="Property, plant and equipment" sheetId="21" state="visible" r:id="rId21"/>
    <sheet xmlns:r="http://schemas.openxmlformats.org/officeDocument/2006/relationships" name="Investments in joint ventures a" sheetId="22" state="visible" r:id="rId22"/>
    <sheet xmlns:r="http://schemas.openxmlformats.org/officeDocument/2006/relationships" name="Leases" sheetId="23" state="visible" r:id="rId23"/>
    <sheet xmlns:r="http://schemas.openxmlformats.org/officeDocument/2006/relationships" name="Other receivables and contract " sheetId="24" state="visible" r:id="rId24"/>
    <sheet xmlns:r="http://schemas.openxmlformats.org/officeDocument/2006/relationships" name="Inventories" sheetId="25" state="visible" r:id="rId25"/>
    <sheet xmlns:r="http://schemas.openxmlformats.org/officeDocument/2006/relationships" name="Cash and cash equivalents" sheetId="26" state="visible" r:id="rId26"/>
    <sheet xmlns:r="http://schemas.openxmlformats.org/officeDocument/2006/relationships" name="Share Capital" sheetId="27" state="visible" r:id="rId27"/>
    <sheet xmlns:r="http://schemas.openxmlformats.org/officeDocument/2006/relationships" name="Reserves" sheetId="28" state="visible" r:id="rId28"/>
    <sheet xmlns:r="http://schemas.openxmlformats.org/officeDocument/2006/relationships" name="Deferred tax" sheetId="29" state="visible" r:id="rId29"/>
    <sheet xmlns:r="http://schemas.openxmlformats.org/officeDocument/2006/relationships" name="Contract liabilities and other " sheetId="30" state="visible" r:id="rId30"/>
    <sheet xmlns:r="http://schemas.openxmlformats.org/officeDocument/2006/relationships" name="Provisions" sheetId="31" state="visible" r:id="rId31"/>
    <sheet xmlns:r="http://schemas.openxmlformats.org/officeDocument/2006/relationships" name="Other payables" sheetId="32" state="visible" r:id="rId32"/>
    <sheet xmlns:r="http://schemas.openxmlformats.org/officeDocument/2006/relationships" name="Financial instruments" sheetId="33" state="visible" r:id="rId33"/>
    <sheet xmlns:r="http://schemas.openxmlformats.org/officeDocument/2006/relationships" name="Business Combinations" sheetId="34" state="visible" r:id="rId34"/>
    <sheet xmlns:r="http://schemas.openxmlformats.org/officeDocument/2006/relationships" name="Pension commitments" sheetId="35" state="visible" r:id="rId35"/>
    <sheet xmlns:r="http://schemas.openxmlformats.org/officeDocument/2006/relationships" name="Related party transactions" sheetId="36" state="visible" r:id="rId36"/>
    <sheet xmlns:r="http://schemas.openxmlformats.org/officeDocument/2006/relationships" name="Share based payments" sheetId="37" state="visible" r:id="rId37"/>
    <sheet xmlns:r="http://schemas.openxmlformats.org/officeDocument/2006/relationships" name="Capital commitments" sheetId="38" state="visible" r:id="rId38"/>
    <sheet xmlns:r="http://schemas.openxmlformats.org/officeDocument/2006/relationships" name="Ultimate parent and controlling" sheetId="39" state="visible" r:id="rId39"/>
    <sheet xmlns:r="http://schemas.openxmlformats.org/officeDocument/2006/relationships" name="Events occurring after the repo" sheetId="40" state="visible" r:id="rId40"/>
    <sheet xmlns:r="http://schemas.openxmlformats.org/officeDocument/2006/relationships" name="Accounting policies (Policies)" sheetId="41" state="visible" r:id="rId41"/>
    <sheet xmlns:r="http://schemas.openxmlformats.org/officeDocument/2006/relationships" name="Accounting policies (Tables)" sheetId="42" state="visible" r:id="rId42"/>
    <sheet xmlns:r="http://schemas.openxmlformats.org/officeDocument/2006/relationships" name="Critical accounting estimates_2" sheetId="43" state="visible" r:id="rId43"/>
    <sheet xmlns:r="http://schemas.openxmlformats.org/officeDocument/2006/relationships" name="Operating segments (Tables)" sheetId="44" state="visible" r:id="rId44"/>
    <sheet xmlns:r="http://schemas.openxmlformats.org/officeDocument/2006/relationships" name="Revenue from contracts with cus" sheetId="45" state="visible" r:id="rId45"/>
    <sheet xmlns:r="http://schemas.openxmlformats.org/officeDocument/2006/relationships" name="Other income (Tables)" sheetId="46" state="visible" r:id="rId46"/>
    <sheet xmlns:r="http://schemas.openxmlformats.org/officeDocument/2006/relationships" name="Operating Loss (Tables)" sheetId="47" state="visible" r:id="rId47"/>
    <sheet xmlns:r="http://schemas.openxmlformats.org/officeDocument/2006/relationships" name="Finance income (Tables)" sheetId="48" state="visible" r:id="rId48"/>
    <sheet xmlns:r="http://schemas.openxmlformats.org/officeDocument/2006/relationships" name="Finance expenses (Tables)" sheetId="49" state="visible" r:id="rId49"/>
    <sheet xmlns:r="http://schemas.openxmlformats.org/officeDocument/2006/relationships" name="Employee benefit expenses (Tabl" sheetId="50" state="visible" r:id="rId50"/>
    <sheet xmlns:r="http://schemas.openxmlformats.org/officeDocument/2006/relationships" name="Directors_ emoluments and key_2" sheetId="51" state="visible" r:id="rId51"/>
    <sheet xmlns:r="http://schemas.openxmlformats.org/officeDocument/2006/relationships" name="Taxation (Tables)" sheetId="52" state="visible" r:id="rId52"/>
    <sheet xmlns:r="http://schemas.openxmlformats.org/officeDocument/2006/relationships" name="Earnings per share (Tables)" sheetId="53" state="visible" r:id="rId53"/>
    <sheet xmlns:r="http://schemas.openxmlformats.org/officeDocument/2006/relationships" name="Intangible assets and Goodwill " sheetId="54" state="visible" r:id="rId54"/>
    <sheet xmlns:r="http://schemas.openxmlformats.org/officeDocument/2006/relationships" name="Property, plant and equipment (" sheetId="55" state="visible" r:id="rId55"/>
    <sheet xmlns:r="http://schemas.openxmlformats.org/officeDocument/2006/relationships" name="Investments in joint ventures_2" sheetId="56" state="visible" r:id="rId56"/>
    <sheet xmlns:r="http://schemas.openxmlformats.org/officeDocument/2006/relationships" name="Leases (Tables)" sheetId="57" state="visible" r:id="rId57"/>
    <sheet xmlns:r="http://schemas.openxmlformats.org/officeDocument/2006/relationships" name="Other receivables and contrac_2" sheetId="58" state="visible" r:id="rId58"/>
    <sheet xmlns:r="http://schemas.openxmlformats.org/officeDocument/2006/relationships" name="Inventories (Tables)" sheetId="59" state="visible" r:id="rId59"/>
    <sheet xmlns:r="http://schemas.openxmlformats.org/officeDocument/2006/relationships" name="Cash and cash equivalents (Tabl" sheetId="60" state="visible" r:id="rId60"/>
    <sheet xmlns:r="http://schemas.openxmlformats.org/officeDocument/2006/relationships" name="Share Capital (Tables)" sheetId="61" state="visible" r:id="rId61"/>
    <sheet xmlns:r="http://schemas.openxmlformats.org/officeDocument/2006/relationships" name="Deferred tax (Tables)" sheetId="62" state="visible" r:id="rId62"/>
    <sheet xmlns:r="http://schemas.openxmlformats.org/officeDocument/2006/relationships" name="Contract liabilities and othe_2" sheetId="63" state="visible" r:id="rId63"/>
    <sheet xmlns:r="http://schemas.openxmlformats.org/officeDocument/2006/relationships" name="Provisions (Tables)" sheetId="64" state="visible" r:id="rId64"/>
    <sheet xmlns:r="http://schemas.openxmlformats.org/officeDocument/2006/relationships" name="Other payables (Tables)" sheetId="65" state="visible" r:id="rId65"/>
    <sheet xmlns:r="http://schemas.openxmlformats.org/officeDocument/2006/relationships" name="Financial instruments (Tables)" sheetId="66" state="visible" r:id="rId66"/>
    <sheet xmlns:r="http://schemas.openxmlformats.org/officeDocument/2006/relationships" name="Business Combinations (Tables)" sheetId="67" state="visible" r:id="rId67"/>
    <sheet xmlns:r="http://schemas.openxmlformats.org/officeDocument/2006/relationships" name="Share based payments (Tables)" sheetId="68" state="visible" r:id="rId68"/>
    <sheet xmlns:r="http://schemas.openxmlformats.org/officeDocument/2006/relationships" name="Capital commitments (Tables)" sheetId="69" state="visible" r:id="rId69"/>
    <sheet xmlns:r="http://schemas.openxmlformats.org/officeDocument/2006/relationships" name="General information (Details)" sheetId="70" state="visible" r:id="rId70"/>
    <sheet xmlns:r="http://schemas.openxmlformats.org/officeDocument/2006/relationships" name="Accounting policies - Additiona" sheetId="71" state="visible" r:id="rId71"/>
    <sheet xmlns:r="http://schemas.openxmlformats.org/officeDocument/2006/relationships" name="Accounting policies - Intangibl" sheetId="72" state="visible" r:id="rId72"/>
    <sheet xmlns:r="http://schemas.openxmlformats.org/officeDocument/2006/relationships" name="Accounting policies - Property," sheetId="73" state="visible" r:id="rId73"/>
    <sheet xmlns:r="http://schemas.openxmlformats.org/officeDocument/2006/relationships" name="Critical accounting estimates_3" sheetId="74" state="visible" r:id="rId74"/>
    <sheet xmlns:r="http://schemas.openxmlformats.org/officeDocument/2006/relationships" name="Critical accounting estimates_4" sheetId="75" state="visible" r:id="rId75"/>
    <sheet xmlns:r="http://schemas.openxmlformats.org/officeDocument/2006/relationships" name="Critical accounting estimates_5" sheetId="76" state="visible" r:id="rId76"/>
    <sheet xmlns:r="http://schemas.openxmlformats.org/officeDocument/2006/relationships" name="Operating segments - Additional" sheetId="77" state="visible" r:id="rId77"/>
    <sheet xmlns:r="http://schemas.openxmlformats.org/officeDocument/2006/relationships" name="Operating segments - Major cust" sheetId="78" state="visible" r:id="rId78"/>
    <sheet xmlns:r="http://schemas.openxmlformats.org/officeDocument/2006/relationships" name="Operating segments - Non-curren" sheetId="79" state="visible" r:id="rId79"/>
    <sheet xmlns:r="http://schemas.openxmlformats.org/officeDocument/2006/relationships" name="Revenue from contracts with c_2"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Revenue from contracts with c_6" sheetId="84" state="visible" r:id="rId84"/>
    <sheet xmlns:r="http://schemas.openxmlformats.org/officeDocument/2006/relationships" name="Other income - Schedule of othe" sheetId="85" state="visible" r:id="rId85"/>
    <sheet xmlns:r="http://schemas.openxmlformats.org/officeDocument/2006/relationships" name="Other income - Additional infor" sheetId="86" state="visible" r:id="rId86"/>
    <sheet xmlns:r="http://schemas.openxmlformats.org/officeDocument/2006/relationships" name="Operating Loss (Details)" sheetId="87" state="visible" r:id="rId87"/>
    <sheet xmlns:r="http://schemas.openxmlformats.org/officeDocument/2006/relationships" name="Finance income (Details)" sheetId="88" state="visible" r:id="rId88"/>
    <sheet xmlns:r="http://schemas.openxmlformats.org/officeDocument/2006/relationships" name="Finance expenses (Details)" sheetId="89" state="visible" r:id="rId89"/>
    <sheet xmlns:r="http://schemas.openxmlformats.org/officeDocument/2006/relationships" name="Employee benefit expenses - Com" sheetId="90" state="visible" r:id="rId90"/>
    <sheet xmlns:r="http://schemas.openxmlformats.org/officeDocument/2006/relationships" name="Employee benefit expenses - Ave" sheetId="91" state="visible" r:id="rId91"/>
    <sheet xmlns:r="http://schemas.openxmlformats.org/officeDocument/2006/relationships" name="Directors_ emoluments and key_3" sheetId="92" state="visible" r:id="rId92"/>
    <sheet xmlns:r="http://schemas.openxmlformats.org/officeDocument/2006/relationships" name="Directors_ emoluments and key_4" sheetId="93" state="visible" r:id="rId93"/>
    <sheet xmlns:r="http://schemas.openxmlformats.org/officeDocument/2006/relationships" name="Taxation - Reconciliation of in" sheetId="94" state="visible" r:id="rId94"/>
    <sheet xmlns:r="http://schemas.openxmlformats.org/officeDocument/2006/relationships" name="Taxation - Additional informati" sheetId="95" state="visible" r:id="rId95"/>
    <sheet xmlns:r="http://schemas.openxmlformats.org/officeDocument/2006/relationships" name="Earnings per share (Details)" sheetId="96" state="visible" r:id="rId96"/>
    <sheet xmlns:r="http://schemas.openxmlformats.org/officeDocument/2006/relationships" name="Intangible assets and Goodwil_2" sheetId="97" state="visible" r:id="rId97"/>
    <sheet xmlns:r="http://schemas.openxmlformats.org/officeDocument/2006/relationships" name="Intangible assets and Goodwil_3" sheetId="98" state="visible" r:id="rId98"/>
    <sheet xmlns:r="http://schemas.openxmlformats.org/officeDocument/2006/relationships" name="Property, plant and equipment_2" sheetId="99" state="visible" r:id="rId99"/>
    <sheet xmlns:r="http://schemas.openxmlformats.org/officeDocument/2006/relationships" name="Investments in joint ventures_3" sheetId="100" state="visible" r:id="rId100"/>
    <sheet xmlns:r="http://schemas.openxmlformats.org/officeDocument/2006/relationships" name="Investments in joint ventures_4" sheetId="101" state="visible" r:id="rId101"/>
    <sheet xmlns:r="http://schemas.openxmlformats.org/officeDocument/2006/relationships" name="Investments in joint ventures_5" sheetId="102" state="visible" r:id="rId102"/>
    <sheet xmlns:r="http://schemas.openxmlformats.org/officeDocument/2006/relationships" name="Investments in joint ventures_6" sheetId="103" state="visible" r:id="rId103"/>
    <sheet xmlns:r="http://schemas.openxmlformats.org/officeDocument/2006/relationships" name="Investments in joint ventures_7" sheetId="104" state="visible" r:id="rId104"/>
    <sheet xmlns:r="http://schemas.openxmlformats.org/officeDocument/2006/relationships" name="Leases - Right-out-use assets (" sheetId="105" state="visible" r:id="rId105"/>
    <sheet xmlns:r="http://schemas.openxmlformats.org/officeDocument/2006/relationships" name="Leases - Additional information" sheetId="106" state="visible" r:id="rId106"/>
    <sheet xmlns:r="http://schemas.openxmlformats.org/officeDocument/2006/relationships" name="Leases - Liability maturity (De" sheetId="107" state="visible" r:id="rId107"/>
    <sheet xmlns:r="http://schemas.openxmlformats.org/officeDocument/2006/relationships" name="Leases - Financial statement im" sheetId="108" state="visible" r:id="rId108"/>
    <sheet xmlns:r="http://schemas.openxmlformats.org/officeDocument/2006/relationships" name="Other receivables and contrac_3" sheetId="109" state="visible" r:id="rId109"/>
    <sheet xmlns:r="http://schemas.openxmlformats.org/officeDocument/2006/relationships" name="Other receivables and contrac_4" sheetId="110" state="visible" r:id="rId110"/>
    <sheet xmlns:r="http://schemas.openxmlformats.org/officeDocument/2006/relationships" name="Other receivables and contrac_5" sheetId="111" state="visible" r:id="rId111"/>
    <sheet xmlns:r="http://schemas.openxmlformats.org/officeDocument/2006/relationships" name="Inventories (Details)" sheetId="112" state="visible" r:id="rId112"/>
    <sheet xmlns:r="http://schemas.openxmlformats.org/officeDocument/2006/relationships" name="Cash and cash equivalents (Deta" sheetId="113" state="visible" r:id="rId113"/>
    <sheet xmlns:r="http://schemas.openxmlformats.org/officeDocument/2006/relationships" name="Share Capital - Shares issued (" sheetId="114" state="visible" r:id="rId114"/>
    <sheet xmlns:r="http://schemas.openxmlformats.org/officeDocument/2006/relationships" name="Share Capital - Shares authoris" sheetId="115" state="visible" r:id="rId115"/>
    <sheet xmlns:r="http://schemas.openxmlformats.org/officeDocument/2006/relationships" name="Share Capital - Additional info" sheetId="116" state="visible" r:id="rId116"/>
    <sheet xmlns:r="http://schemas.openxmlformats.org/officeDocument/2006/relationships" name="Share Capital - Movement In sha" sheetId="117" state="visible" r:id="rId117"/>
    <sheet xmlns:r="http://schemas.openxmlformats.org/officeDocument/2006/relationships" name="Deferred tax - Schedule of temp" sheetId="118" state="visible" r:id="rId118"/>
    <sheet xmlns:r="http://schemas.openxmlformats.org/officeDocument/2006/relationships" name="Deferred tax - Austria (Details" sheetId="119" state="visible" r:id="rId119"/>
    <sheet xmlns:r="http://schemas.openxmlformats.org/officeDocument/2006/relationships" name="Deferred tax - United States of" sheetId="120" state="visible" r:id="rId120"/>
    <sheet xmlns:r="http://schemas.openxmlformats.org/officeDocument/2006/relationships" name="Contract liabilities and othe_3" sheetId="121" state="visible" r:id="rId121"/>
    <sheet xmlns:r="http://schemas.openxmlformats.org/officeDocument/2006/relationships" name="Contract liabilities and othe_4" sheetId="122" state="visible" r:id="rId122"/>
    <sheet xmlns:r="http://schemas.openxmlformats.org/officeDocument/2006/relationships" name="Provisions (Details)" sheetId="123" state="visible" r:id="rId123"/>
    <sheet xmlns:r="http://schemas.openxmlformats.org/officeDocument/2006/relationships" name="Other payables (Details)" sheetId="124" state="visible" r:id="rId124"/>
    <sheet xmlns:r="http://schemas.openxmlformats.org/officeDocument/2006/relationships" name="Financial instruments - Holding" sheetId="125" state="visible" r:id="rId125"/>
    <sheet xmlns:r="http://schemas.openxmlformats.org/officeDocument/2006/relationships" name="Financial instruments - Signifi" sheetId="126" state="visible" r:id="rId126"/>
    <sheet xmlns:r="http://schemas.openxmlformats.org/officeDocument/2006/relationships" name="Financial instruments - Foreign" sheetId="127" state="visible" r:id="rId127"/>
    <sheet xmlns:r="http://schemas.openxmlformats.org/officeDocument/2006/relationships" name="Financial instruments - Additio" sheetId="128" state="visible" r:id="rId128"/>
    <sheet xmlns:r="http://schemas.openxmlformats.org/officeDocument/2006/relationships" name="Financial instruments - Maturit" sheetId="129" state="visible" r:id="rId129"/>
    <sheet xmlns:r="http://schemas.openxmlformats.org/officeDocument/2006/relationships" name="Financial instruments - Changes" sheetId="130" state="visible" r:id="rId130"/>
    <sheet xmlns:r="http://schemas.openxmlformats.org/officeDocument/2006/relationships" name="Business Combinations - Additio" sheetId="131" state="visible" r:id="rId131"/>
    <sheet xmlns:r="http://schemas.openxmlformats.org/officeDocument/2006/relationships" name="Business Combinations - Purchas" sheetId="132" state="visible" r:id="rId132"/>
    <sheet xmlns:r="http://schemas.openxmlformats.org/officeDocument/2006/relationships" name="Business Combinations - Assets " sheetId="133" state="visible" r:id="rId133"/>
    <sheet xmlns:r="http://schemas.openxmlformats.org/officeDocument/2006/relationships" name="Pension commitments (Details)" sheetId="134" state="visible" r:id="rId134"/>
    <sheet xmlns:r="http://schemas.openxmlformats.org/officeDocument/2006/relationships" name="Related party transactions (Det" sheetId="135" state="visible" r:id="rId135"/>
    <sheet xmlns:r="http://schemas.openxmlformats.org/officeDocument/2006/relationships" name="Share based payments - Option v" sheetId="136" state="visible" r:id="rId136"/>
    <sheet xmlns:r="http://schemas.openxmlformats.org/officeDocument/2006/relationships" name="Share based payments - Addition" sheetId="137" state="visible" r:id="rId137"/>
    <sheet xmlns:r="http://schemas.openxmlformats.org/officeDocument/2006/relationships" name="Share based payments - Fair val" sheetId="138" state="visible" r:id="rId138"/>
    <sheet xmlns:r="http://schemas.openxmlformats.org/officeDocument/2006/relationships" name="Share based payments - Option a" sheetId="139" state="visible" r:id="rId139"/>
    <sheet xmlns:r="http://schemas.openxmlformats.org/officeDocument/2006/relationships" name="Share based payments - RSU acti" sheetId="140" state="visible" r:id="rId140"/>
    <sheet xmlns:r="http://schemas.openxmlformats.org/officeDocument/2006/relationships" name="Capital commitments (Details)" sheetId="141" state="visible" r:id="rId141"/>
    <sheet xmlns:r="http://schemas.openxmlformats.org/officeDocument/2006/relationships" name="Events occurring after the re_2" sheetId="142" state="visible" r:id="rId1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000_);_(&quot;£ &quot;(#,##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850</t>
        </is>
      </c>
    </row>
    <row r="12">
      <c r="A12" s="4" t="inlineStr">
        <is>
          <t>Entity Registrant Name</t>
        </is>
      </c>
      <c r="B12" s="4" t="inlineStr">
        <is>
          <t>EXSCIENTIA PLC</t>
        </is>
      </c>
    </row>
    <row r="13">
      <c r="A13" s="4" t="inlineStr">
        <is>
          <t>Entity Incorporation, State or Country Code</t>
        </is>
      </c>
      <c r="B13" s="4" t="inlineStr">
        <is>
          <t>X0</t>
        </is>
      </c>
    </row>
    <row r="14">
      <c r="A14" s="4" t="inlineStr">
        <is>
          <t>Entity Address, Address Line One</t>
        </is>
      </c>
      <c r="B14" s="4" t="inlineStr">
        <is>
          <t>The Schrödinger Building</t>
        </is>
      </c>
    </row>
    <row r="15">
      <c r="A15" s="4" t="inlineStr">
        <is>
          <t>Entity Address, Address Line Two</t>
        </is>
      </c>
      <c r="B15" s="4" t="inlineStr">
        <is>
          <t>Oxford Science Park</t>
        </is>
      </c>
    </row>
    <row r="16">
      <c r="A16" s="4" t="inlineStr">
        <is>
          <t>Entity Address, City or Town</t>
        </is>
      </c>
      <c r="B16" s="4" t="inlineStr">
        <is>
          <t>Oxford</t>
        </is>
      </c>
    </row>
    <row r="17">
      <c r="A17" s="4" t="inlineStr">
        <is>
          <t>Entity Address, Postal Zip Code</t>
        </is>
      </c>
      <c r="B17" s="4" t="inlineStr">
        <is>
          <t>OX4 4GE</t>
        </is>
      </c>
    </row>
    <row r="18">
      <c r="A18" s="4" t="inlineStr">
        <is>
          <t>Entity Address, Country</t>
        </is>
      </c>
      <c r="B18" s="4" t="inlineStr">
        <is>
          <t>GB</t>
        </is>
      </c>
    </row>
    <row r="19">
      <c r="A19" s="4" t="inlineStr">
        <is>
          <t>Entity Common Stock, Shares Outstanding</t>
        </is>
      </c>
      <c r="B19" s="5" t="n">
        <v>120886527</v>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entral Index Key</t>
        </is>
      </c>
      <c r="B30" s="4" t="inlineStr">
        <is>
          <t>0001865408</t>
        </is>
      </c>
    </row>
    <row r="31">
      <c r="A31" s="4" t="inlineStr">
        <is>
          <t>Document Fiscal Year Focus</t>
        </is>
      </c>
      <c r="B31" s="4" t="inlineStr">
        <is>
          <t>2021</t>
        </is>
      </c>
    </row>
    <row r="32">
      <c r="A32" s="4" t="inlineStr">
        <is>
          <t>Document Fiscal Period Focus</t>
        </is>
      </c>
      <c r="B32" s="4" t="inlineStr">
        <is>
          <t>FY</t>
        </is>
      </c>
    </row>
    <row r="33">
      <c r="A33" s="4" t="inlineStr">
        <is>
          <t>Amendment Flag</t>
        </is>
      </c>
      <c r="B33" s="4" t="inlineStr">
        <is>
          <t>false</t>
        </is>
      </c>
    </row>
    <row r="34">
      <c r="A34" s="4" t="inlineStr">
        <is>
          <t>American Depositary Shares, each representing one ordinary share, nominal value £0.0005 per share</t>
        </is>
      </c>
    </row>
    <row r="35">
      <c r="A35" s="3" t="inlineStr">
        <is>
          <t>Entity Addresses [Line Items]</t>
        </is>
      </c>
    </row>
    <row r="36">
      <c r="A36" s="4" t="inlineStr">
        <is>
          <t>Title of 12(b) Security</t>
        </is>
      </c>
      <c r="B36" s="4" t="inlineStr">
        <is>
          <t>American Depositary Shares, each representing one ordinary share, nominal value £0.0005 per share</t>
        </is>
      </c>
    </row>
    <row r="37">
      <c r="A37" s="4" t="inlineStr">
        <is>
          <t>Trading Symbol</t>
        </is>
      </c>
      <c r="B37" s="4" t="inlineStr">
        <is>
          <t>EXAI</t>
        </is>
      </c>
    </row>
    <row r="38">
      <c r="A38" s="4" t="inlineStr">
        <is>
          <t>Security Exchange Name</t>
        </is>
      </c>
      <c r="B38" s="4" t="inlineStr">
        <is>
          <t>NASDAQ</t>
        </is>
      </c>
    </row>
    <row r="39">
      <c r="A39" s="4" t="inlineStr">
        <is>
          <t>Ordinary shares, nominal value £0.0005 per share</t>
        </is>
      </c>
    </row>
    <row r="40">
      <c r="A40" s="3" t="inlineStr">
        <is>
          <t>Entity Addresses [Line Items]</t>
        </is>
      </c>
    </row>
    <row r="41">
      <c r="A41" s="4" t="inlineStr">
        <is>
          <t>Title of 12(b) Security</t>
        </is>
      </c>
      <c r="B41" s="4" t="inlineStr">
        <is>
          <t>Ordinary shares, nominal value £0.0005 per share</t>
        </is>
      </c>
    </row>
    <row r="42">
      <c r="A42" s="4" t="inlineStr">
        <is>
          <t>Security Exchange Name</t>
        </is>
      </c>
      <c r="B42" s="4" t="inlineStr">
        <is>
          <t>NASDAQ</t>
        </is>
      </c>
    </row>
    <row r="43">
      <c r="A43" s="4" t="inlineStr">
        <is>
          <t>No Trading Symbol Flag</t>
        </is>
      </c>
      <c r="B43" s="4" t="inlineStr">
        <is>
          <t>true</t>
        </is>
      </c>
    </row>
    <row r="44">
      <c r="A44" s="4" t="inlineStr">
        <is>
          <t>Contact Person</t>
        </is>
      </c>
    </row>
    <row r="45">
      <c r="A45" s="3" t="inlineStr">
        <is>
          <t>Entity Addresses [Line Items]</t>
        </is>
      </c>
    </row>
    <row r="46">
      <c r="A46" s="4" t="inlineStr">
        <is>
          <t>Entity Address, Address Line One</t>
        </is>
      </c>
      <c r="B46" s="4" t="inlineStr">
        <is>
          <t>The Schrödinger Building</t>
        </is>
      </c>
    </row>
    <row r="47">
      <c r="A47" s="4" t="inlineStr">
        <is>
          <t>Entity Address, Address Line Two</t>
        </is>
      </c>
      <c r="B47" s="4" t="inlineStr">
        <is>
          <t>Oxford Science Park</t>
        </is>
      </c>
    </row>
    <row r="48">
      <c r="A48" s="4" t="inlineStr">
        <is>
          <t>Entity Address, City or Town</t>
        </is>
      </c>
      <c r="B48" s="4" t="inlineStr">
        <is>
          <t>Oxford</t>
        </is>
      </c>
    </row>
    <row r="49">
      <c r="A49" s="4" t="inlineStr">
        <is>
          <t>Entity Address, Postal Zip Code</t>
        </is>
      </c>
      <c r="B49" s="4" t="inlineStr">
        <is>
          <t>OX4 4GE</t>
        </is>
      </c>
    </row>
    <row r="50">
      <c r="A50" s="4" t="inlineStr">
        <is>
          <t>Entity Address, Country</t>
        </is>
      </c>
      <c r="B50" s="4" t="inlineStr">
        <is>
          <t>GB</t>
        </is>
      </c>
    </row>
    <row r="51">
      <c r="A51" s="4" t="inlineStr">
        <is>
          <t>Country Region</t>
        </is>
      </c>
      <c r="B51" s="4" t="inlineStr">
        <is>
          <t>44</t>
        </is>
      </c>
    </row>
    <row r="52">
      <c r="A52" s="4" t="inlineStr">
        <is>
          <t>City Area Code</t>
        </is>
      </c>
      <c r="B52" s="4" t="inlineStr">
        <is>
          <t>0</t>
        </is>
      </c>
    </row>
    <row r="53">
      <c r="A53" s="4" t="inlineStr">
        <is>
          <t>Local Phone Number</t>
        </is>
      </c>
      <c r="B53" s="4" t="inlineStr">
        <is>
          <t>1865 818941</t>
        </is>
      </c>
    </row>
    <row r="54">
      <c r="A54" s="4" t="inlineStr">
        <is>
          <t>Contact Personnel Name</t>
        </is>
      </c>
      <c r="B54" s="4" t="inlineStr">
        <is>
          <t>Andrew L. Hopkin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1</t>
        </is>
      </c>
    </row>
    <row r="3">
      <c r="A3" s="3" t="inlineStr">
        <is>
          <t>Disclosure of operating segments [abstract]</t>
        </is>
      </c>
    </row>
    <row r="4">
      <c r="A4" s="4" t="inlineStr">
        <is>
          <t>Operating segments</t>
        </is>
      </c>
      <c r="B4" s="4" t="inlineStr">
        <is>
          <t>Operating segments The Group manages its operations as a single segment for the purposes of assessing performance and making operating decisions. Operating segments are defined as components of an enterprise for which separate financial information is regularly evaluated by the Group’s chief operating decision maker, or decision-making group, in deciding how to allocate resources and assess performance. The Group has determined that its chief operating decision maker is its Chief Executive Officer. Information on major customers: Revenue recognised during the year ended 31 December 2021 relates to collaboration agreements with Bristol Myers Squibb Company (“BMS”), Celgene Switzerland LLC (“Celgene”) (a company acquired by BMS subsequent to the inception of the collaboration), Bayer AG (“Bayer”), GTA and the Group’s joint venture with RallyBio IPB, LLC (“RallyBio”), RE Ventures I LLC. The proportion of revenue by customer in each period is as follows: December 31, 2021 December 31, 2020 December 31, 2019 % % % BMS (including Celgene) 80 85 70 GTA 13 3 1 Others 7 12 29 100 100 100 Information on non-current assets by geography The Group’s non-current assets are held in the following geographies as at December 31, 2021: UK Austria Total £’000 £’000 £’000 Goodwill 173 5,812 5,985 Intangible assets 2,670 33,660 36,330 Plant and equipment 8,086 654 8,740 Right-of-use assets 4,975 179 5,154 The group held no non-current assets requiring disclosure under IFRS8 in non-UK geographies as at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joint ventures and joint operations - Investment in joint venture (Details)</t>
        </is>
      </c>
      <c r="B1" s="2" t="inlineStr">
        <is>
          <t>12 Months Ended</t>
        </is>
      </c>
    </row>
    <row r="2">
      <c r="B2" s="2" t="inlineStr">
        <is>
          <t>Dec. 31, 2021</t>
        </is>
      </c>
      <c r="C2" s="2" t="inlineStr">
        <is>
          <t>Dec. 31, 2019</t>
        </is>
      </c>
    </row>
    <row r="3">
      <c r="A3" s="4" t="inlineStr">
        <is>
          <t>RE Ventures I, LLC (US)</t>
        </is>
      </c>
    </row>
    <row r="4">
      <c r="A4" s="3" t="inlineStr">
        <is>
          <t>Disclosure of joint ventures [line items]</t>
        </is>
      </c>
    </row>
    <row r="5">
      <c r="A5" s="4" t="inlineStr">
        <is>
          <t>Holding</t>
        </is>
      </c>
      <c r="B5" s="4" t="inlineStr">
        <is>
          <t>50.00%</t>
        </is>
      </c>
      <c r="C5" s="4" t="inlineStr">
        <is>
          <t>50.00%</t>
        </is>
      </c>
    </row>
    <row r="6">
      <c r="A6" s="4" t="inlineStr">
        <is>
          <t>RE Ventures II, LLC (US)</t>
        </is>
      </c>
    </row>
    <row r="7">
      <c r="A7" s="3" t="inlineStr">
        <is>
          <t>Disclosure of joint ventures [line items]</t>
        </is>
      </c>
    </row>
    <row r="8">
      <c r="A8" s="4" t="inlineStr">
        <is>
          <t>Holding</t>
        </is>
      </c>
      <c r="B8" s="4" t="inlineStr">
        <is>
          <t>5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and joint operations - Joint venture additional information (Details) - GBP (£)</t>
        </is>
      </c>
      <c r="B1" s="2" t="inlineStr">
        <is>
          <t>12 Months Ended</t>
        </is>
      </c>
    </row>
    <row r="2">
      <c r="B2" s="2" t="inlineStr">
        <is>
          <t>Dec. 31, 2021</t>
        </is>
      </c>
      <c r="C2" s="2" t="inlineStr">
        <is>
          <t>Dec. 31, 2020</t>
        </is>
      </c>
      <c r="D2" s="2" t="inlineStr">
        <is>
          <t>Dec. 31, 2019</t>
        </is>
      </c>
    </row>
    <row r="3">
      <c r="A3" s="3" t="inlineStr">
        <is>
          <t>Disclosure of joint ventures [line items]</t>
        </is>
      </c>
    </row>
    <row r="4">
      <c r="A4" s="4" t="inlineStr">
        <is>
          <t>Additional capital contributions</t>
        </is>
      </c>
      <c r="B4" s="6" t="n">
        <v>1424000</v>
      </c>
      <c r="C4" s="6" t="n">
        <v>1378000</v>
      </c>
      <c r="D4" s="6" t="n">
        <v>0</v>
      </c>
    </row>
    <row r="5">
      <c r="A5" s="4" t="inlineStr">
        <is>
          <t>RE Ventures I, LLC (US)</t>
        </is>
      </c>
    </row>
    <row r="6">
      <c r="A6" s="3" t="inlineStr">
        <is>
          <t>Disclosure of joint ventures [line items]</t>
        </is>
      </c>
    </row>
    <row r="7">
      <c r="A7" s="4" t="inlineStr">
        <is>
          <t>Holding</t>
        </is>
      </c>
      <c r="B7" s="4" t="inlineStr">
        <is>
          <t>50.00%</t>
        </is>
      </c>
      <c r="D7" s="4" t="inlineStr">
        <is>
          <t>50.00%</t>
        </is>
      </c>
    </row>
    <row r="8">
      <c r="A8" s="4" t="inlineStr">
        <is>
          <t>Additional capital contributions</t>
        </is>
      </c>
      <c r="B8" s="6" t="n">
        <v>1424000</v>
      </c>
      <c r="C8" s="6" t="n">
        <v>1070000</v>
      </c>
    </row>
    <row r="9">
      <c r="A9" s="4" t="inlineStr">
        <is>
          <t>RE Ventures II, LLC (US)</t>
        </is>
      </c>
    </row>
    <row r="10">
      <c r="A10" s="3" t="inlineStr">
        <is>
          <t>Disclosure of joint ventures [line items]</t>
        </is>
      </c>
    </row>
    <row r="11">
      <c r="A11" s="4" t="inlineStr">
        <is>
          <t>Holding</t>
        </is>
      </c>
      <c r="B11" s="4" t="inlineStr">
        <is>
          <t>50.00%</t>
        </is>
      </c>
    </row>
    <row r="12">
      <c r="A12" s="4" t="inlineStr">
        <is>
          <t>Additional capital contributions</t>
        </is>
      </c>
      <c r="B12" s="6"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and joint operations - Joint venture equity method investments (Details) - GBP (£) £ in Thousands</t>
        </is>
      </c>
      <c r="B1" s="2" t="inlineStr">
        <is>
          <t>12 Months Ended</t>
        </is>
      </c>
    </row>
    <row r="2">
      <c r="B2" s="2" t="inlineStr">
        <is>
          <t>Dec. 31, 2021</t>
        </is>
      </c>
      <c r="C2" s="2" t="inlineStr">
        <is>
          <t>Dec. 31, 2020</t>
        </is>
      </c>
      <c r="D2" s="2" t="inlineStr">
        <is>
          <t>Dec. 31, 2019</t>
        </is>
      </c>
    </row>
    <row r="3">
      <c r="A3" s="3" t="inlineStr">
        <is>
          <t>Interests In Other Entities [Abstract]</t>
        </is>
      </c>
    </row>
    <row r="4">
      <c r="A4" s="4" t="inlineStr">
        <is>
          <t>Beginning balance</t>
        </is>
      </c>
      <c r="B4" s="6" t="n">
        <v>123</v>
      </c>
      <c r="C4" s="6" t="n">
        <v>360</v>
      </c>
    </row>
    <row r="5">
      <c r="A5" s="4" t="inlineStr">
        <is>
          <t>Additional equity</t>
        </is>
      </c>
      <c r="B5" s="5" t="n">
        <v>1424</v>
      </c>
      <c r="C5" s="5" t="n">
        <v>1070</v>
      </c>
    </row>
    <row r="6">
      <c r="A6" s="4" t="inlineStr">
        <is>
          <t>Foreign exchange differences</t>
        </is>
      </c>
      <c r="B6" s="5" t="n">
        <v>29</v>
      </c>
      <c r="C6" s="5" t="n">
        <v>-96</v>
      </c>
    </row>
    <row r="7">
      <c r="A7" s="4" t="inlineStr">
        <is>
          <t>Share of loss of joint venture</t>
        </is>
      </c>
      <c r="B7" s="5" t="n">
        <v>-1152</v>
      </c>
      <c r="C7" s="5" t="n">
        <v>-1211</v>
      </c>
      <c r="D7" s="6" t="n">
        <v>-90</v>
      </c>
    </row>
    <row r="8">
      <c r="A8" s="4" t="inlineStr">
        <is>
          <t>Ending balance</t>
        </is>
      </c>
      <c r="B8" s="6" t="n">
        <v>424</v>
      </c>
      <c r="C8" s="6" t="n">
        <v>123</v>
      </c>
      <c r="D8" s="6" t="n">
        <v>36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joint ventures and joint operations - Joint venture summarized financial information (Details) - GBP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joint ventures [line items]</t>
        </is>
      </c>
    </row>
    <row r="4">
      <c r="A4" s="4" t="inlineStr">
        <is>
          <t>Operating expenses</t>
        </is>
      </c>
      <c r="B4" s="6" t="n">
        <v>54896</v>
      </c>
      <c r="C4" s="6" t="n">
        <v>23189</v>
      </c>
      <c r="D4" s="6" t="n">
        <v>8176</v>
      </c>
    </row>
    <row r="5">
      <c r="A5" s="4" t="inlineStr">
        <is>
          <t>Loss for the year</t>
        </is>
      </c>
      <c r="B5" s="5" t="n">
        <v>-49231</v>
      </c>
      <c r="C5" s="5" t="n">
        <v>-22283</v>
      </c>
      <c r="D5" s="5" t="n">
        <v>-6317</v>
      </c>
    </row>
    <row r="6">
      <c r="A6" s="4" t="inlineStr">
        <is>
          <t>Total comprehensive loss for the year</t>
        </is>
      </c>
      <c r="B6" s="5" t="n">
        <v>-49889</v>
      </c>
      <c r="C6" s="5" t="n">
        <v>-22386</v>
      </c>
      <c r="D6" s="5" t="n">
        <v>-6325</v>
      </c>
    </row>
    <row r="7">
      <c r="A7" s="4" t="inlineStr">
        <is>
          <t>Cash and cash equivalents</t>
        </is>
      </c>
      <c r="B7" s="5" t="n">
        <v>562173</v>
      </c>
      <c r="C7" s="5" t="n">
        <v>62584</v>
      </c>
      <c r="D7" s="5" t="n">
        <v>31454</v>
      </c>
      <c r="E7" s="6" t="n">
        <v>26278</v>
      </c>
    </row>
    <row r="8">
      <c r="A8" s="4" t="inlineStr">
        <is>
          <t>Current assets</t>
        </is>
      </c>
      <c r="B8" s="5" t="n">
        <v>581788</v>
      </c>
      <c r="C8" s="5" t="n">
        <v>68935</v>
      </c>
    </row>
    <row r="9">
      <c r="A9" s="4" t="inlineStr">
        <is>
          <t>Current liabilities</t>
        </is>
      </c>
      <c r="B9" s="5" t="n">
        <v>-45736</v>
      </c>
      <c r="C9" s="5" t="n">
        <v>-14640</v>
      </c>
    </row>
    <row r="10">
      <c r="A10" s="4" t="inlineStr">
        <is>
          <t>Members' surplus</t>
        </is>
      </c>
      <c r="B10" s="5" t="n">
        <v>-135886</v>
      </c>
      <c r="C10" s="5" t="n">
        <v>34054</v>
      </c>
    </row>
    <row r="11">
      <c r="A11" s="4" t="inlineStr">
        <is>
          <t>RE Ventures I, LLC (US)</t>
        </is>
      </c>
    </row>
    <row r="12">
      <c r="A12" s="3" t="inlineStr">
        <is>
          <t>Disclosure of joint ventures [line items]</t>
        </is>
      </c>
    </row>
    <row r="13">
      <c r="A13" s="4" t="inlineStr">
        <is>
          <t>Operating expenses</t>
        </is>
      </c>
      <c r="B13" s="5" t="n">
        <v>-2304</v>
      </c>
      <c r="C13" s="5" t="n">
        <v>-2422</v>
      </c>
      <c r="D13" s="5" t="n">
        <v>-180</v>
      </c>
    </row>
    <row r="14">
      <c r="A14" s="4" t="inlineStr">
        <is>
          <t>Loss for the year</t>
        </is>
      </c>
      <c r="B14" s="5" t="n">
        <v>-2304</v>
      </c>
      <c r="C14" s="5" t="n">
        <v>-2422</v>
      </c>
      <c r="D14" s="5" t="n">
        <v>-180</v>
      </c>
    </row>
    <row r="15">
      <c r="A15" s="4" t="inlineStr">
        <is>
          <t>Total comprehensive loss for the year</t>
        </is>
      </c>
      <c r="B15" s="5" t="n">
        <v>-2304</v>
      </c>
      <c r="C15" s="5" t="n">
        <v>-2422</v>
      </c>
      <c r="D15" s="5" t="n">
        <v>-180</v>
      </c>
    </row>
    <row r="16">
      <c r="A16" s="4" t="inlineStr">
        <is>
          <t>Cash and cash equivalents</t>
        </is>
      </c>
      <c r="B16" s="5" t="n">
        <v>1178</v>
      </c>
      <c r="C16" s="5" t="n">
        <v>215</v>
      </c>
      <c r="D16" s="5" t="n">
        <v>0</v>
      </c>
    </row>
    <row r="17">
      <c r="A17" s="4" t="inlineStr">
        <is>
          <t>Current assets</t>
        </is>
      </c>
      <c r="B17" s="5" t="n">
        <v>91</v>
      </c>
      <c r="C17" s="5" t="n">
        <v>306</v>
      </c>
      <c r="D17" s="5" t="n">
        <v>930</v>
      </c>
    </row>
    <row r="18">
      <c r="A18" s="4" t="inlineStr">
        <is>
          <t>Current liabilities</t>
        </is>
      </c>
      <c r="B18" s="5" t="n">
        <v>-78</v>
      </c>
      <c r="C18" s="5" t="n">
        <v>-66</v>
      </c>
      <c r="D18" s="5" t="n">
        <v>-162</v>
      </c>
    </row>
    <row r="19">
      <c r="A19" s="4" t="inlineStr">
        <is>
          <t>Members' surplus</t>
        </is>
      </c>
      <c r="B19" s="6" t="n">
        <v>1191</v>
      </c>
      <c r="C19" s="6" t="n">
        <v>455</v>
      </c>
      <c r="D19" s="6" t="n">
        <v>76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 width="13" customWidth="1" min="5" max="5"/>
  </cols>
  <sheetData>
    <row r="1">
      <c r="A1" s="1" t="inlineStr">
        <is>
          <t>Investments in joint ventures and joint operations - Joint operations additional information (Details)</t>
        </is>
      </c>
      <c r="B1" s="2" t="inlineStr">
        <is>
          <t>12 Months Ended</t>
        </is>
      </c>
    </row>
    <row r="2">
      <c r="B2" s="2" t="inlineStr">
        <is>
          <t>Dec. 31, 2021GBP (£)compound</t>
        </is>
      </c>
      <c r="C2" s="2" t="inlineStr">
        <is>
          <t>Dec. 31, 2020GBP (£)</t>
        </is>
      </c>
      <c r="D2" s="2" t="inlineStr">
        <is>
          <t>Jul. 01, 2021</t>
        </is>
      </c>
      <c r="E2" s="2" t="inlineStr">
        <is>
          <t>May 05, 2020</t>
        </is>
      </c>
    </row>
    <row r="3">
      <c r="A3" s="4" t="inlineStr">
        <is>
          <t>Evotec AG</t>
        </is>
      </c>
    </row>
    <row r="4">
      <c r="A4" s="3" t="inlineStr">
        <is>
          <t>Disclosure of joint operations [line items]</t>
        </is>
      </c>
    </row>
    <row r="5">
      <c r="A5" s="4" t="inlineStr">
        <is>
          <t>Proportion of ownership interest in joint operation</t>
        </is>
      </c>
      <c r="B5" s="4" t="inlineStr">
        <is>
          <t>50.00%</t>
        </is>
      </c>
    </row>
    <row r="6">
      <c r="A6" s="4" t="inlineStr">
        <is>
          <t>Number of novel compounds under joint operations | compound</t>
        </is>
      </c>
      <c r="B6" s="5" t="n">
        <v>3</v>
      </c>
    </row>
    <row r="7">
      <c r="A7" s="4" t="inlineStr">
        <is>
          <t>SRI International (SRI)</t>
        </is>
      </c>
    </row>
    <row r="8">
      <c r="A8" s="3" t="inlineStr">
        <is>
          <t>Disclosure of joint operations [line items]</t>
        </is>
      </c>
    </row>
    <row r="9">
      <c r="A9" s="4" t="inlineStr">
        <is>
          <t>Proportion of ownership interest of novel compounds in joint operation under agreement</t>
        </is>
      </c>
      <c r="E9" s="4" t="inlineStr">
        <is>
          <t>50.00%</t>
        </is>
      </c>
    </row>
    <row r="10">
      <c r="A10" s="4" t="inlineStr">
        <is>
          <t>Termination expense from joint operations</t>
        </is>
      </c>
      <c r="B10" s="6" t="n">
        <v>0</v>
      </c>
    </row>
    <row r="11">
      <c r="A11" s="4" t="inlineStr">
        <is>
          <t>Impairment of assets</t>
        </is>
      </c>
      <c r="B11" s="5" t="n">
        <v>0</v>
      </c>
    </row>
    <row r="12">
      <c r="A12" s="4" t="inlineStr">
        <is>
          <t>EQRx Inc. (EQRx)</t>
        </is>
      </c>
    </row>
    <row r="13">
      <c r="A13" s="3" t="inlineStr">
        <is>
          <t>Disclosure of joint operations [line items]</t>
        </is>
      </c>
    </row>
    <row r="14">
      <c r="A14" s="4" t="inlineStr">
        <is>
          <t>Payments from joint operations</t>
        </is>
      </c>
      <c r="B14" s="6" t="n">
        <v>16253000</v>
      </c>
      <c r="C14" s="6" t="n">
        <v>0</v>
      </c>
    </row>
    <row r="15">
      <c r="A15" s="4" t="inlineStr">
        <is>
          <t>GTA</t>
        </is>
      </c>
    </row>
    <row r="16">
      <c r="A16" s="3" t="inlineStr">
        <is>
          <t>Disclosure of joint operations [line items]</t>
        </is>
      </c>
    </row>
    <row r="17">
      <c r="A17" s="4" t="inlineStr">
        <is>
          <t>Proportion of ownership interest of novel compounds in joint operation under agreement</t>
        </is>
      </c>
      <c r="D17" s="4" t="inlineStr">
        <is>
          <t>50.0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Right-out-use assets (Details) - GBP (£) £ in Thousands</t>
        </is>
      </c>
      <c r="B1" s="2" t="inlineStr">
        <is>
          <t>12 Months Ended</t>
        </is>
      </c>
    </row>
    <row r="2">
      <c r="B2" s="2" t="inlineStr">
        <is>
          <t>Dec. 31, 2021</t>
        </is>
      </c>
      <c r="C2" s="2" t="inlineStr">
        <is>
          <t>Dec. 31, 2020</t>
        </is>
      </c>
      <c r="D2" s="2" t="inlineStr">
        <is>
          <t>Dec. 31, 2019</t>
        </is>
      </c>
    </row>
    <row r="3">
      <c r="A3" s="3" t="inlineStr">
        <is>
          <t>Disclosure of maturity analysis of operating lease payments [line items]</t>
        </is>
      </c>
    </row>
    <row r="4">
      <c r="A4" s="4" t="inlineStr">
        <is>
          <t>Beginning of period</t>
        </is>
      </c>
      <c r="B4" s="6" t="n">
        <v>3735</v>
      </c>
    </row>
    <row r="5">
      <c r="A5" s="4" t="inlineStr">
        <is>
          <t>Depreciation charge</t>
        </is>
      </c>
      <c r="B5" s="5" t="n">
        <v>848</v>
      </c>
      <c r="C5" s="6" t="n">
        <v>439</v>
      </c>
      <c r="D5" s="6" t="n">
        <v>185</v>
      </c>
    </row>
    <row r="6">
      <c r="A6" s="4" t="inlineStr">
        <is>
          <t>End of period</t>
        </is>
      </c>
      <c r="B6" s="5" t="n">
        <v>5154</v>
      </c>
      <c r="C6" s="5" t="n">
        <v>3735</v>
      </c>
    </row>
    <row r="7">
      <c r="A7" s="4" t="inlineStr">
        <is>
          <t>Cost</t>
        </is>
      </c>
    </row>
    <row r="8">
      <c r="A8" s="3" t="inlineStr">
        <is>
          <t>Disclosure of maturity analysis of operating lease payments [line items]</t>
        </is>
      </c>
    </row>
    <row r="9">
      <c r="A9" s="4" t="inlineStr">
        <is>
          <t>Beginning of period</t>
        </is>
      </c>
      <c r="B9" s="5" t="n">
        <v>4359</v>
      </c>
      <c r="C9" s="5" t="n">
        <v>1114</v>
      </c>
    </row>
    <row r="10">
      <c r="A10" s="4" t="inlineStr">
        <is>
          <t>Additions</t>
        </is>
      </c>
      <c r="B10" s="5" t="n">
        <v>2035</v>
      </c>
      <c r="C10" s="5" t="n">
        <v>3245</v>
      </c>
    </row>
    <row r="11">
      <c r="A11" s="4" t="inlineStr">
        <is>
          <t>Acquired on acquisition</t>
        </is>
      </c>
      <c r="B11" s="5" t="n">
        <v>235</v>
      </c>
    </row>
    <row r="12">
      <c r="A12" s="4" t="inlineStr">
        <is>
          <t>Foreign currency translation</t>
        </is>
      </c>
      <c r="B12" s="5" t="n">
        <v>-4</v>
      </c>
    </row>
    <row r="13">
      <c r="A13" s="4" t="inlineStr">
        <is>
          <t>End of period</t>
        </is>
      </c>
      <c r="B13" s="5" t="n">
        <v>6625</v>
      </c>
      <c r="C13" s="5" t="n">
        <v>4359</v>
      </c>
      <c r="D13" s="5" t="n">
        <v>1114</v>
      </c>
    </row>
    <row r="14">
      <c r="A14" s="4" t="inlineStr">
        <is>
          <t>Accumulated Depreciation</t>
        </is>
      </c>
    </row>
    <row r="15">
      <c r="A15" s="3" t="inlineStr">
        <is>
          <t>Disclosure of maturity analysis of operating lease payments [line items]</t>
        </is>
      </c>
    </row>
    <row r="16">
      <c r="A16" s="4" t="inlineStr">
        <is>
          <t>Beginning of period</t>
        </is>
      </c>
      <c r="B16" s="5" t="n">
        <v>-624</v>
      </c>
      <c r="C16" s="5" t="n">
        <v>-185</v>
      </c>
    </row>
    <row r="17">
      <c r="A17" s="4" t="inlineStr">
        <is>
          <t>Foreign currency translation</t>
        </is>
      </c>
      <c r="B17" s="5" t="n">
        <v>-1</v>
      </c>
    </row>
    <row r="18">
      <c r="A18" s="4" t="inlineStr">
        <is>
          <t>Depreciation charge</t>
        </is>
      </c>
      <c r="B18" s="5" t="n">
        <v>848</v>
      </c>
      <c r="C18" s="5" t="n">
        <v>439</v>
      </c>
    </row>
    <row r="19">
      <c r="A19" s="4" t="inlineStr">
        <is>
          <t>End of period</t>
        </is>
      </c>
      <c r="B19" s="6" t="n">
        <v>-1471</v>
      </c>
      <c r="C19" s="6" t="n">
        <v>-624</v>
      </c>
      <c r="D19" s="6" t="n">
        <v>-18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35" customWidth="1" min="3" max="3"/>
    <col width="14" customWidth="1" min="4" max="4"/>
    <col width="36" customWidth="1" min="5" max="5"/>
  </cols>
  <sheetData>
    <row r="1">
      <c r="A1" s="1" t="inlineStr">
        <is>
          <t>Leases - Additional information (Details) £ in Thousands</t>
        </is>
      </c>
      <c r="B1" s="2" t="inlineStr">
        <is>
          <t>Nov. 23, 2021</t>
        </is>
      </c>
      <c r="C1" s="2" t="inlineStr">
        <is>
          <t>Sep. 03, 2021GBP (£)leaseAgreement</t>
        </is>
      </c>
      <c r="D1" s="2" t="inlineStr">
        <is>
          <t>Jul. 12, 2021</t>
        </is>
      </c>
      <c r="E1" s="2" t="inlineStr">
        <is>
          <t>Jan. 01, 2021leaseAgreementproperty</t>
        </is>
      </c>
    </row>
    <row r="2">
      <c r="A2" s="3" t="inlineStr">
        <is>
          <t>Disclosure of quantitative information about right-of-use assets [line items]</t>
        </is>
      </c>
    </row>
    <row r="3">
      <c r="A3" s="4" t="inlineStr">
        <is>
          <t>Number of lease agreements</t>
        </is>
      </c>
      <c r="E3" s="5" t="n">
        <v>3</v>
      </c>
    </row>
    <row r="4">
      <c r="A4" s="4" t="inlineStr">
        <is>
          <t>United Kingdom</t>
        </is>
      </c>
    </row>
    <row r="5">
      <c r="A5" s="3" t="inlineStr">
        <is>
          <t>Disclosure of quantitative information about right-of-use assets [line items]</t>
        </is>
      </c>
    </row>
    <row r="6">
      <c r="A6" s="4" t="inlineStr">
        <is>
          <t>Number of lease properties | property</t>
        </is>
      </c>
      <c r="E6" s="5" t="n">
        <v>2</v>
      </c>
    </row>
    <row r="7">
      <c r="A7" s="4" t="inlineStr">
        <is>
          <t>Milton Park, Oxfordshire</t>
        </is>
      </c>
    </row>
    <row r="8">
      <c r="A8" s="3" t="inlineStr">
        <is>
          <t>Disclosure of quantitative information about right-of-use assets [line items]</t>
        </is>
      </c>
    </row>
    <row r="9">
      <c r="A9" s="4" t="inlineStr">
        <is>
          <t>Term of contract</t>
        </is>
      </c>
      <c r="D9" s="4" t="inlineStr">
        <is>
          <t>10 years</t>
        </is>
      </c>
    </row>
    <row r="10">
      <c r="A10" s="4" t="inlineStr">
        <is>
          <t>Lessee, operating lease, break period</t>
        </is>
      </c>
      <c r="D10" s="4" t="inlineStr">
        <is>
          <t>5 years</t>
        </is>
      </c>
    </row>
    <row r="11">
      <c r="A11" s="4" t="inlineStr">
        <is>
          <t>Dundee, United Kingdom</t>
        </is>
      </c>
    </row>
    <row r="12">
      <c r="A12" s="3" t="inlineStr">
        <is>
          <t>Disclosure of quantitative information about right-of-use assets [line items]</t>
        </is>
      </c>
    </row>
    <row r="13">
      <c r="A13" s="4" t="inlineStr">
        <is>
          <t>Term of contract</t>
        </is>
      </c>
      <c r="B13" s="4" t="inlineStr">
        <is>
          <t>10 years</t>
        </is>
      </c>
    </row>
    <row r="14">
      <c r="A14" s="4" t="inlineStr">
        <is>
          <t>Lessee, operating lease, break period</t>
        </is>
      </c>
      <c r="B14" s="4" t="inlineStr">
        <is>
          <t>5 years</t>
        </is>
      </c>
    </row>
    <row r="15">
      <c r="A15" s="4" t="inlineStr">
        <is>
          <t>Vienna, Austria</t>
        </is>
      </c>
    </row>
    <row r="16">
      <c r="A16" s="3" t="inlineStr">
        <is>
          <t>Disclosure of quantitative information about right-of-use assets [line items]</t>
        </is>
      </c>
    </row>
    <row r="17">
      <c r="A17" s="4" t="inlineStr">
        <is>
          <t>Number of lease agreements not yet commenced</t>
        </is>
      </c>
      <c r="C17" s="5" t="n">
        <v>2</v>
      </c>
    </row>
    <row r="18">
      <c r="A18" s="4" t="inlineStr">
        <is>
          <t>Lessee, operating lease, term of contract not yet commenced</t>
        </is>
      </c>
      <c r="C18" s="4" t="inlineStr">
        <is>
          <t>7 years</t>
        </is>
      </c>
    </row>
    <row r="19">
      <c r="A19" s="4" t="inlineStr">
        <is>
          <t>Operating leases, future minimum payments due | £</t>
        </is>
      </c>
      <c r="C19" s="6" t="n">
        <v>613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 Liability maturity (Details) - GBP (£) £ in Thousands</t>
        </is>
      </c>
      <c r="B1" s="2" t="inlineStr">
        <is>
          <t>Dec. 31, 2021</t>
        </is>
      </c>
      <c r="C1" s="2" t="inlineStr">
        <is>
          <t>Dec. 31, 2020</t>
        </is>
      </c>
    </row>
    <row r="2">
      <c r="A2" s="3" t="inlineStr">
        <is>
          <t>Leases [Abstract]</t>
        </is>
      </c>
    </row>
    <row r="3">
      <c r="A3" s="4" t="inlineStr">
        <is>
          <t>Current</t>
        </is>
      </c>
      <c r="B3" s="6" t="n">
        <v>1075</v>
      </c>
      <c r="C3" s="6" t="n">
        <v>677</v>
      </c>
    </row>
    <row r="4">
      <c r="A4" s="4" t="inlineStr">
        <is>
          <t>Non-current</t>
        </is>
      </c>
      <c r="B4" s="5" t="n">
        <v>3804</v>
      </c>
      <c r="C4" s="5" t="n">
        <v>2761</v>
      </c>
    </row>
    <row r="5">
      <c r="A5" s="4" t="inlineStr">
        <is>
          <t>Lease liabilities</t>
        </is>
      </c>
      <c r="B5" s="6" t="n">
        <v>4879</v>
      </c>
      <c r="C5" s="6" t="n">
        <v>34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Financial statement impact (Details) - GBP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Depreciation charge for the right-of-use assets</t>
        </is>
      </c>
      <c r="B4" s="6" t="n">
        <v>848</v>
      </c>
      <c r="C4" s="6" t="n">
        <v>439</v>
      </c>
      <c r="D4" s="6" t="n">
        <v>185</v>
      </c>
    </row>
    <row r="5">
      <c r="A5" s="4" t="inlineStr">
        <is>
          <t>Expenses relating to short-term leases</t>
        </is>
      </c>
      <c r="B5" s="5" t="n">
        <v>93</v>
      </c>
      <c r="C5" s="5" t="n">
        <v>11</v>
      </c>
    </row>
    <row r="6">
      <c r="A6" s="4" t="inlineStr">
        <is>
          <t>Interest expense on lease liabilities</t>
        </is>
      </c>
      <c r="B6" s="6" t="n">
        <v>149</v>
      </c>
      <c r="C6" s="6" t="n">
        <v>86</v>
      </c>
      <c r="D6" s="6" t="n">
        <v>5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receivables and contract assets - Current other receivables and contract assets (Details) - GBP (£) £ in Thousands</t>
        </is>
      </c>
      <c r="B1" s="2" t="inlineStr">
        <is>
          <t>Dec. 31, 2021</t>
        </is>
      </c>
      <c r="C1" s="2" t="inlineStr">
        <is>
          <t>Dec. 31, 2020</t>
        </is>
      </c>
      <c r="D1" s="2" t="inlineStr">
        <is>
          <t>Dec. 31, 2019</t>
        </is>
      </c>
    </row>
    <row r="2">
      <c r="A2" s="3" t="inlineStr">
        <is>
          <t>Other Receivables And Contract Assets [Abstract]</t>
        </is>
      </c>
    </row>
    <row r="3">
      <c r="A3" s="4" t="inlineStr">
        <is>
          <t>VAT recoverable</t>
        </is>
      </c>
      <c r="B3" s="6" t="n">
        <v>2169</v>
      </c>
      <c r="C3" s="6" t="n">
        <v>853</v>
      </c>
    </row>
    <row r="4">
      <c r="A4" s="4" t="inlineStr">
        <is>
          <t>Prepayments</t>
        </is>
      </c>
      <c r="B4" s="5" t="n">
        <v>3153</v>
      </c>
      <c r="C4" s="5" t="n">
        <v>1622</v>
      </c>
    </row>
    <row r="5">
      <c r="A5" s="4" t="inlineStr">
        <is>
          <t>Contract assets</t>
        </is>
      </c>
      <c r="B5" s="5" t="n">
        <v>305</v>
      </c>
      <c r="C5" s="5" t="n">
        <v>143</v>
      </c>
      <c r="D5" s="6" t="n">
        <v>13</v>
      </c>
    </row>
    <row r="6">
      <c r="A6" s="4" t="inlineStr">
        <is>
          <t>Other receivables</t>
        </is>
      </c>
      <c r="B6" s="5" t="n">
        <v>686</v>
      </c>
      <c r="C6" s="5" t="n">
        <v>100</v>
      </c>
    </row>
    <row r="7">
      <c r="A7" s="4" t="inlineStr">
        <is>
          <t>Other receivables and contract assets</t>
        </is>
      </c>
      <c r="B7" s="6" t="n">
        <v>6313</v>
      </c>
      <c r="C7" s="6" t="n">
        <v>27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1</t>
        </is>
      </c>
    </row>
    <row r="3">
      <c r="A3" s="3" t="inlineStr">
        <is>
          <t>Revenue [abstract]</t>
        </is>
      </c>
    </row>
    <row r="4">
      <c r="A4" s="4" t="inlineStr">
        <is>
          <t>Revenue</t>
        </is>
      </c>
      <c r="B4" s="4" t="inlineStr">
        <is>
          <t>Revenue The Group’s revenue from contracts with customers during 2021, 2020 and 2019 are as follows: December 31, 2021 2020 2019 £’000 £’000 £’000 Service fees 452 786 141 Licensing fees- opt-in payments and milestones achieved 18,583 — — Licensing fees- upfront payments and research funding 8,324 8,886 8,966 27,359 9,672 9,107 5. Revenue (continued) During the year ended December 31, 2021, service fees related to collaboration agreements that existed with Allcyte GmbH at the time of the acquisition, which will be discontinued at the earliest commercially viable point, and the Group's joint venture arrangement with RallyBio, whereby Exscientia AI Limited provided services under a separate agreement to the joint venture entity, in which we hold a 50% interest. The scope of work under this service agreement was completed in June 2021. By geographical market: December 31, 2021 2020 2019 £’000 £’000 £’000 United Kingdom — — — Rest of Europe 1,599 427 2,597 United States of America 22,197 9,245 6,510 Rest of the world 3,563 — — 27,359 9,672 9,107 The above table represents the geographic locations of the headquarters of the customers to which the Group has provided services during the period, rather than the locations where the services themselves were performed. Timing of revenue recognition: December 31, 2021 2020 2019 £’000 £’000 £’000 Revenue related to obligations discharged over time 12,804 9,672 9,107 Revenue related to obligations discharged at a point in time 14,555 — — 27,359 9,672 9,107 During fiscal year 2021, nil was recognised in relation to performance obligations satisfied in previous periods (2020: £nil, 2019: £270,000). £4,975,000 was recognised as revenue in the period that was included in the contract liability balance at the beginning of the period (2020: £8,645,000). The transaction price (after excluding variable consideration that is constrained) allocated to the remaining performance obligations (unsatisfied or partially unsatisfied) as at December 31, are as follows: December 31, 2021 2020 2019 £’000 £’000 £’000 Within one year 21,203 6,704 13,186 More than one year 7,743 747 2,973 28,946 7,451 16,159 Details of contract balances are set out in notes 18 and 24. 5. Revenue (continu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ceivables and contract assets - Non-current other receivables and contract assets (Details) - GBP (£) £ in Thousands</t>
        </is>
      </c>
      <c r="B1" s="2" t="inlineStr">
        <is>
          <t>Dec. 31, 2021</t>
        </is>
      </c>
      <c r="C1" s="2" t="inlineStr">
        <is>
          <t>Dec. 31, 2020</t>
        </is>
      </c>
    </row>
    <row r="2">
      <c r="A2" s="3" t="inlineStr">
        <is>
          <t>Subclassifications of assets, liabilities and equities [abstract]</t>
        </is>
      </c>
    </row>
    <row r="3">
      <c r="A3" s="4" t="inlineStr">
        <is>
          <t>Other receivables</t>
        </is>
      </c>
      <c r="B3" s="6" t="n">
        <v>100</v>
      </c>
      <c r="C3"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ceivables and contract assets - Movement in contract assets (Details) - GBP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Contract assets, beginning balance</t>
        </is>
      </c>
      <c r="B4" s="6" t="n">
        <v>143</v>
      </c>
      <c r="C4" s="6" t="n">
        <v>13</v>
      </c>
    </row>
    <row r="5">
      <c r="A5" s="4" t="inlineStr">
        <is>
          <t>Recognised as income</t>
        </is>
      </c>
      <c r="B5" s="5" t="n">
        <v>693</v>
      </c>
      <c r="C5" s="5" t="n">
        <v>240</v>
      </c>
    </row>
    <row r="6">
      <c r="A6" s="4" t="inlineStr">
        <is>
          <t>Deductions</t>
        </is>
      </c>
      <c r="B6" s="5" t="n">
        <v>-531</v>
      </c>
      <c r="C6" s="5" t="n">
        <v>-110</v>
      </c>
    </row>
    <row r="7">
      <c r="A7" s="4" t="inlineStr">
        <is>
          <t>Contract assets, ending balance</t>
        </is>
      </c>
      <c r="B7" s="5" t="n">
        <v>305</v>
      </c>
      <c r="C7" s="5" t="n">
        <v>143</v>
      </c>
    </row>
    <row r="8">
      <c r="A8" s="4" t="inlineStr">
        <is>
          <t>Grants</t>
        </is>
      </c>
    </row>
    <row r="9">
      <c r="A9" s="3" t="inlineStr">
        <is>
          <t>Disclosure of disaggregation of revenue from contracts with customers [line items]</t>
        </is>
      </c>
    </row>
    <row r="10">
      <c r="A10" s="4" t="inlineStr">
        <is>
          <t>Contract assets, beginning balance</t>
        </is>
      </c>
      <c r="B10" s="5" t="n">
        <v>0</v>
      </c>
    </row>
    <row r="11">
      <c r="A11" s="4" t="inlineStr">
        <is>
          <t>Recognised as income</t>
        </is>
      </c>
      <c r="B11" s="5" t="n">
        <v>126</v>
      </c>
    </row>
    <row r="12">
      <c r="A12" s="4" t="inlineStr">
        <is>
          <t>Deductions</t>
        </is>
      </c>
      <c r="B12" s="5" t="n">
        <v>0</v>
      </c>
    </row>
    <row r="13">
      <c r="A13" s="4" t="inlineStr">
        <is>
          <t>Contract assets, ending balance</t>
        </is>
      </c>
      <c r="B13" s="5" t="n">
        <v>126</v>
      </c>
      <c r="C13" s="5" t="n">
        <v>0</v>
      </c>
    </row>
    <row r="14">
      <c r="A14" s="4" t="inlineStr">
        <is>
          <t>Collaboration</t>
        </is>
      </c>
    </row>
    <row r="15">
      <c r="A15" s="3" t="inlineStr">
        <is>
          <t>Disclosure of disaggregation of revenue from contracts with customers [line items]</t>
        </is>
      </c>
    </row>
    <row r="16">
      <c r="A16" s="4" t="inlineStr">
        <is>
          <t>Contract assets, beginning balance</t>
        </is>
      </c>
      <c r="B16" s="5" t="n">
        <v>143</v>
      </c>
      <c r="C16" s="5" t="n">
        <v>13</v>
      </c>
    </row>
    <row r="17">
      <c r="A17" s="4" t="inlineStr">
        <is>
          <t>Recognised as income</t>
        </is>
      </c>
      <c r="B17" s="5" t="n">
        <v>567</v>
      </c>
      <c r="C17" s="5" t="n">
        <v>240</v>
      </c>
    </row>
    <row r="18">
      <c r="A18" s="4" t="inlineStr">
        <is>
          <t>Deductions</t>
        </is>
      </c>
      <c r="B18" s="5" t="n">
        <v>-531</v>
      </c>
      <c r="C18" s="5" t="n">
        <v>-110</v>
      </c>
    </row>
    <row r="19">
      <c r="A19" s="4" t="inlineStr">
        <is>
          <t>Contract assets, ending balance</t>
        </is>
      </c>
      <c r="B19" s="6" t="n">
        <v>179</v>
      </c>
      <c r="C19" s="6" t="n">
        <v>14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GBP (£) £ in Thousands</t>
        </is>
      </c>
      <c r="B1" s="2" t="inlineStr">
        <is>
          <t>Dec. 31, 2021</t>
        </is>
      </c>
      <c r="C1" s="2" t="inlineStr">
        <is>
          <t>Dec. 31, 2020</t>
        </is>
      </c>
    </row>
    <row r="2">
      <c r="A2" s="3" t="inlineStr">
        <is>
          <t>Inventories [Abstract]</t>
        </is>
      </c>
    </row>
    <row r="3">
      <c r="A3" s="4" t="inlineStr">
        <is>
          <t>Work in progress</t>
        </is>
      </c>
      <c r="B3" s="6" t="n">
        <v>359</v>
      </c>
      <c r="C3" s="6" t="n">
        <v>0</v>
      </c>
    </row>
    <row r="4">
      <c r="A4" s="4" t="inlineStr">
        <is>
          <t>Inventories</t>
        </is>
      </c>
      <c r="B4" s="6" t="n">
        <v>359</v>
      </c>
      <c r="C4"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GBP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cash equivalents</t>
        </is>
      </c>
      <c r="B3" s="6" t="n">
        <v>560425</v>
      </c>
      <c r="C3" s="6" t="n">
        <v>60349</v>
      </c>
    </row>
    <row r="4">
      <c r="A4" s="4" t="inlineStr">
        <is>
          <t>Restricted cash</t>
        </is>
      </c>
      <c r="B4" s="5" t="n">
        <v>1748</v>
      </c>
      <c r="C4" s="5" t="n">
        <v>2235</v>
      </c>
    </row>
    <row r="5">
      <c r="A5" s="4" t="inlineStr">
        <is>
          <t>Cash and cash equivalents</t>
        </is>
      </c>
      <c r="B5" s="6" t="n">
        <v>562173</v>
      </c>
      <c r="C5" s="6" t="n">
        <v>62584</v>
      </c>
      <c r="D5" s="6" t="n">
        <v>31454</v>
      </c>
      <c r="E5" s="6" t="n">
        <v>2627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 Shares issued (Details) - GBP (£)</t>
        </is>
      </c>
      <c r="B1" s="2" t="inlineStr">
        <is>
          <t>Dec. 31, 2021</t>
        </is>
      </c>
      <c r="C1" s="2" t="inlineStr">
        <is>
          <t>Oct. 28, 2021</t>
        </is>
      </c>
      <c r="D1" s="2" t="inlineStr">
        <is>
          <t>Aug. 26, 2021</t>
        </is>
      </c>
      <c r="E1" s="2" t="inlineStr">
        <is>
          <t>Aug. 10, 2021</t>
        </is>
      </c>
      <c r="F1" s="2" t="inlineStr">
        <is>
          <t>Jun. 29, 2021</t>
        </is>
      </c>
      <c r="G1" s="2" t="inlineStr">
        <is>
          <t>Dec. 31, 2020</t>
        </is>
      </c>
    </row>
    <row r="2">
      <c r="A2" s="3" t="inlineStr">
        <is>
          <t>Disclosure of classes of share capital [line items]</t>
        </is>
      </c>
    </row>
    <row r="3">
      <c r="A3" s="4" t="inlineStr">
        <is>
          <t>Par value per share (GBP per share)</t>
        </is>
      </c>
      <c r="D3" s="6" t="n">
        <v>2</v>
      </c>
    </row>
    <row r="4">
      <c r="A4" s="4" t="inlineStr">
        <is>
          <t>Share capital</t>
        </is>
      </c>
      <c r="B4" s="6" t="n">
        <v>63684</v>
      </c>
      <c r="G4" s="6" t="n">
        <v>230</v>
      </c>
    </row>
    <row r="5">
      <c r="A5" s="4" t="inlineStr">
        <is>
          <t>Ordinary shares</t>
        </is>
      </c>
    </row>
    <row r="6">
      <c r="A6" s="3" t="inlineStr">
        <is>
          <t>Disclosure of classes of share capital [line items]</t>
        </is>
      </c>
    </row>
    <row r="7">
      <c r="A7" s="4" t="inlineStr">
        <is>
          <t>Number of shares issued and fully paid</t>
        </is>
      </c>
      <c r="B7" s="5" t="n">
        <v>120886527</v>
      </c>
      <c r="G7" s="5" t="n">
        <v>0</v>
      </c>
    </row>
    <row r="8">
      <c r="A8" s="4" t="inlineStr">
        <is>
          <t>Par value per share (GBP per share)</t>
        </is>
      </c>
      <c r="B8" s="10" t="n">
        <v>0.0005</v>
      </c>
      <c r="C8" s="10" t="n">
        <v>0.0005</v>
      </c>
      <c r="G8" s="10" t="n">
        <v>0.0005</v>
      </c>
    </row>
    <row r="9">
      <c r="A9" s="4" t="inlineStr">
        <is>
          <t>Share capital</t>
        </is>
      </c>
      <c r="B9" s="6" t="n">
        <v>60443</v>
      </c>
      <c r="G9" s="6" t="n">
        <v>0</v>
      </c>
    </row>
    <row r="10">
      <c r="A10" s="4" t="inlineStr">
        <is>
          <t>Ordinary A shares</t>
        </is>
      </c>
    </row>
    <row r="11">
      <c r="A11" s="3" t="inlineStr">
        <is>
          <t>Disclosure of classes of share capital [line items]</t>
        </is>
      </c>
    </row>
    <row r="12">
      <c r="A12" s="4" t="inlineStr">
        <is>
          <t>Number of shares issued and fully paid</t>
        </is>
      </c>
      <c r="B12" s="5" t="n">
        <v>0</v>
      </c>
      <c r="D12" s="5" t="n">
        <v>108690325</v>
      </c>
      <c r="G12" s="5" t="n">
        <v>97324</v>
      </c>
    </row>
    <row r="13">
      <c r="A13" s="4" t="inlineStr">
        <is>
          <t>Par value per share (GBP per share)</t>
        </is>
      </c>
      <c r="B13" s="9" t="n">
        <v>0.001</v>
      </c>
      <c r="D13" s="7" t="n">
        <v>0.16</v>
      </c>
      <c r="E13" s="6" t="n">
        <v>2</v>
      </c>
      <c r="F13" s="6" t="n">
        <v>2</v>
      </c>
      <c r="G13" s="9" t="n">
        <v>0.001</v>
      </c>
    </row>
    <row r="14">
      <c r="A14" s="4" t="inlineStr">
        <is>
          <t>Share capital</t>
        </is>
      </c>
      <c r="B14" s="6" t="n">
        <v>0</v>
      </c>
      <c r="G14" s="6" t="n">
        <v>97</v>
      </c>
    </row>
    <row r="15">
      <c r="A15" s="4" t="inlineStr">
        <is>
          <t>Series A preference shares</t>
        </is>
      </c>
    </row>
    <row r="16">
      <c r="A16" s="3" t="inlineStr">
        <is>
          <t>Disclosure of classes of share capital [line items]</t>
        </is>
      </c>
    </row>
    <row r="17">
      <c r="A17" s="4" t="inlineStr">
        <is>
          <t>Number of shares issued and fully paid</t>
        </is>
      </c>
      <c r="B17" s="5" t="n">
        <v>0</v>
      </c>
      <c r="G17" s="5" t="n">
        <v>30255</v>
      </c>
    </row>
    <row r="18">
      <c r="A18" s="4" t="inlineStr">
        <is>
          <t>Par value per share (GBP per share)</t>
        </is>
      </c>
      <c r="B18" s="9" t="n">
        <v>0.001</v>
      </c>
      <c r="D18" s="11" t="n">
        <v>0.16</v>
      </c>
      <c r="E18" s="5" t="n">
        <v>2</v>
      </c>
      <c r="G18" s="9" t="n">
        <v>0.001</v>
      </c>
    </row>
    <row r="19">
      <c r="A19" s="4" t="inlineStr">
        <is>
          <t>Share capital</t>
        </is>
      </c>
      <c r="B19" s="6" t="n">
        <v>0</v>
      </c>
      <c r="G19" s="6" t="n">
        <v>30</v>
      </c>
    </row>
    <row r="20">
      <c r="A20" s="4" t="inlineStr">
        <is>
          <t>Series B preference shares</t>
        </is>
      </c>
    </row>
    <row r="21">
      <c r="A21" s="3" t="inlineStr">
        <is>
          <t>Disclosure of classes of share capital [line items]</t>
        </is>
      </c>
    </row>
    <row r="22">
      <c r="A22" s="4" t="inlineStr">
        <is>
          <t>Number of shares issued and fully paid</t>
        </is>
      </c>
      <c r="B22" s="5" t="n">
        <v>0</v>
      </c>
      <c r="G22" s="5" t="n">
        <v>29408</v>
      </c>
    </row>
    <row r="23">
      <c r="A23" s="4" t="inlineStr">
        <is>
          <t>Par value per share (GBP per share)</t>
        </is>
      </c>
      <c r="B23" s="9" t="n">
        <v>0.001</v>
      </c>
      <c r="D23" s="11" t="n">
        <v>0.16</v>
      </c>
      <c r="E23" s="5" t="n">
        <v>2</v>
      </c>
      <c r="G23" s="9" t="n">
        <v>0.001</v>
      </c>
    </row>
    <row r="24">
      <c r="A24" s="4" t="inlineStr">
        <is>
          <t>Share capital</t>
        </is>
      </c>
      <c r="B24" s="6" t="n">
        <v>0</v>
      </c>
      <c r="G24" s="6" t="n">
        <v>30</v>
      </c>
    </row>
    <row r="25">
      <c r="A25" s="4" t="inlineStr">
        <is>
          <t>Ordinary B Shares</t>
        </is>
      </c>
    </row>
    <row r="26">
      <c r="A26" s="3" t="inlineStr">
        <is>
          <t>Disclosure of classes of share capital [line items]</t>
        </is>
      </c>
    </row>
    <row r="27">
      <c r="A27" s="4" t="inlineStr">
        <is>
          <t>Number of shares issued and fully paid</t>
        </is>
      </c>
      <c r="B27" s="5" t="n">
        <v>0</v>
      </c>
      <c r="G27" s="5" t="n">
        <v>5785</v>
      </c>
    </row>
    <row r="28">
      <c r="A28" s="4" t="inlineStr">
        <is>
          <t>Par value per share (GBP per share)</t>
        </is>
      </c>
      <c r="B28" s="9" t="n">
        <v>0.001</v>
      </c>
      <c r="D28" s="11" t="n">
        <v>0.16</v>
      </c>
      <c r="E28" s="5" t="n">
        <v>2</v>
      </c>
      <c r="G28" s="9" t="n">
        <v>0.001</v>
      </c>
    </row>
    <row r="29">
      <c r="A29" s="4" t="inlineStr">
        <is>
          <t>Share capital</t>
        </is>
      </c>
      <c r="B29" s="6" t="n">
        <v>0</v>
      </c>
      <c r="G29" s="6" t="n">
        <v>6</v>
      </c>
    </row>
    <row r="30">
      <c r="A30" s="4" t="inlineStr">
        <is>
          <t>Junior Series C Shares</t>
        </is>
      </c>
    </row>
    <row r="31">
      <c r="A31" s="3" t="inlineStr">
        <is>
          <t>Disclosure of classes of share capital [line items]</t>
        </is>
      </c>
    </row>
    <row r="32">
      <c r="A32" s="4" t="inlineStr">
        <is>
          <t>Number of shares issued and fully paid</t>
        </is>
      </c>
      <c r="B32" s="5" t="n">
        <v>0</v>
      </c>
      <c r="G32" s="5" t="n">
        <v>10123</v>
      </c>
    </row>
    <row r="33">
      <c r="A33" s="4" t="inlineStr">
        <is>
          <t>Par value per share (GBP per share)</t>
        </is>
      </c>
      <c r="B33" s="9" t="n">
        <v>0.001</v>
      </c>
      <c r="D33" s="11" t="n">
        <v>0.16</v>
      </c>
      <c r="E33" s="5" t="n">
        <v>2</v>
      </c>
      <c r="G33" s="9" t="n">
        <v>0.001</v>
      </c>
    </row>
    <row r="34">
      <c r="A34" s="4" t="inlineStr">
        <is>
          <t>Share capital</t>
        </is>
      </c>
      <c r="B34" s="6" t="n">
        <v>0</v>
      </c>
      <c r="G34" s="6" t="n">
        <v>10</v>
      </c>
    </row>
    <row r="35">
      <c r="A35" s="4" t="inlineStr">
        <is>
          <t>Series C preference shares</t>
        </is>
      </c>
    </row>
    <row r="36">
      <c r="A36" s="3" t="inlineStr">
        <is>
          <t>Disclosure of classes of share capital [line items]</t>
        </is>
      </c>
    </row>
    <row r="37">
      <c r="A37" s="4" t="inlineStr">
        <is>
          <t>Number of shares issued and fully paid</t>
        </is>
      </c>
      <c r="B37" s="5" t="n">
        <v>0</v>
      </c>
      <c r="G37" s="5" t="n">
        <v>57295</v>
      </c>
    </row>
    <row r="38">
      <c r="A38" s="4" t="inlineStr">
        <is>
          <t>Par value per share (GBP per share)</t>
        </is>
      </c>
      <c r="B38" s="9" t="n">
        <v>0.001</v>
      </c>
      <c r="D38" s="11" t="n">
        <v>0.16</v>
      </c>
      <c r="E38" s="5" t="n">
        <v>2</v>
      </c>
      <c r="G38" s="9" t="n">
        <v>0.001</v>
      </c>
    </row>
    <row r="39">
      <c r="A39" s="4" t="inlineStr">
        <is>
          <t>Share capital</t>
        </is>
      </c>
      <c r="B39" s="6" t="n">
        <v>0</v>
      </c>
      <c r="G39" s="6" t="n">
        <v>57</v>
      </c>
    </row>
    <row r="40">
      <c r="A40" s="4" t="inlineStr">
        <is>
          <t>Series C1 preference shares</t>
        </is>
      </c>
    </row>
    <row r="41">
      <c r="A41" s="3" t="inlineStr">
        <is>
          <t>Disclosure of classes of share capital [line items]</t>
        </is>
      </c>
    </row>
    <row r="42">
      <c r="A42" s="4" t="inlineStr">
        <is>
          <t>Number of shares issued and fully paid</t>
        </is>
      </c>
      <c r="B42" s="5" t="n">
        <v>0</v>
      </c>
      <c r="G42" s="5" t="n">
        <v>0</v>
      </c>
    </row>
    <row r="43">
      <c r="A43" s="4" t="inlineStr">
        <is>
          <t>Par value per share (GBP per share)</t>
        </is>
      </c>
      <c r="B43" s="9" t="n">
        <v>0.001</v>
      </c>
      <c r="D43" s="11" t="n">
        <v>0.16</v>
      </c>
      <c r="E43" s="5" t="n">
        <v>2</v>
      </c>
      <c r="G43" s="9" t="n">
        <v>0.001</v>
      </c>
    </row>
    <row r="44">
      <c r="A44" s="4" t="inlineStr">
        <is>
          <t>Share capital</t>
        </is>
      </c>
      <c r="B44" s="6" t="n">
        <v>0</v>
      </c>
      <c r="G44" s="6" t="n">
        <v>0</v>
      </c>
    </row>
    <row r="45">
      <c r="A45" s="4" t="inlineStr">
        <is>
          <t>Series D preference shares</t>
        </is>
      </c>
    </row>
    <row r="46">
      <c r="A46" s="3" t="inlineStr">
        <is>
          <t>Disclosure of classes of share capital [line items]</t>
        </is>
      </c>
    </row>
    <row r="47">
      <c r="A47" s="4" t="inlineStr">
        <is>
          <t>Number of shares issued and fully paid</t>
        </is>
      </c>
      <c r="B47" s="5" t="n">
        <v>0</v>
      </c>
      <c r="G47" s="5" t="n">
        <v>0</v>
      </c>
    </row>
    <row r="48">
      <c r="A48" s="4" t="inlineStr">
        <is>
          <t>Par value per share (GBP per share)</t>
        </is>
      </c>
      <c r="B48" s="9" t="n">
        <v>0.001</v>
      </c>
      <c r="D48" s="7" t="n">
        <v>0.16</v>
      </c>
      <c r="E48" s="6" t="n">
        <v>2</v>
      </c>
      <c r="G48" s="9" t="n">
        <v>0.001</v>
      </c>
    </row>
    <row r="49">
      <c r="A49" s="4" t="inlineStr">
        <is>
          <t>Share capital</t>
        </is>
      </c>
      <c r="B49" s="6" t="n">
        <v>0</v>
      </c>
      <c r="G49" s="6" t="n">
        <v>0</v>
      </c>
    </row>
    <row r="50">
      <c r="A50" s="4" t="inlineStr">
        <is>
          <t>Deferred shares</t>
        </is>
      </c>
    </row>
    <row r="51">
      <c r="A51" s="3" t="inlineStr">
        <is>
          <t>Disclosure of classes of share capital [line items]</t>
        </is>
      </c>
    </row>
    <row r="52">
      <c r="A52" s="4" t="inlineStr">
        <is>
          <t>Number of shares issued and fully paid</t>
        </is>
      </c>
      <c r="B52" s="5" t="n">
        <v>324121</v>
      </c>
      <c r="G52" s="5" t="n">
        <v>0</v>
      </c>
    </row>
    <row r="53">
      <c r="A53" s="4" t="inlineStr">
        <is>
          <t>Par value per share (GBP per share)</t>
        </is>
      </c>
      <c r="B53" s="7" t="n">
        <v>0.01</v>
      </c>
      <c r="G53" s="7" t="n">
        <v>0.01</v>
      </c>
    </row>
    <row r="54">
      <c r="A54" s="4" t="inlineStr">
        <is>
          <t>Share capital</t>
        </is>
      </c>
      <c r="B54" s="6" t="n">
        <v>3241</v>
      </c>
      <c r="G54"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 Capital - Shares authorised and issued (Details) - shares</t>
        </is>
      </c>
      <c r="B1" s="2" t="inlineStr">
        <is>
          <t>Oct. 28, 2021</t>
        </is>
      </c>
      <c r="C1" s="2" t="inlineStr">
        <is>
          <t>Oct. 05, 2021</t>
        </is>
      </c>
      <c r="D1" s="2" t="inlineStr">
        <is>
          <t>Aug. 26, 2021</t>
        </is>
      </c>
      <c r="E1" s="2" t="inlineStr">
        <is>
          <t>Mar. 01, 2021</t>
        </is>
      </c>
      <c r="F1" s="2" t="inlineStr">
        <is>
          <t>Apr. 30, 2021</t>
        </is>
      </c>
      <c r="G1" s="2" t="inlineStr">
        <is>
          <t>Dec. 31, 2021</t>
        </is>
      </c>
    </row>
    <row r="2">
      <c r="A2" s="3" t="inlineStr">
        <is>
          <t>Disclosure of classes of share capital [line items]</t>
        </is>
      </c>
    </row>
    <row r="3">
      <c r="A3" s="4" t="inlineStr">
        <is>
          <t>Number of shares issued, beginning balance (in shares)</t>
        </is>
      </c>
      <c r="G3" s="5" t="n">
        <v>230190</v>
      </c>
    </row>
    <row r="4">
      <c r="A4" s="4" t="inlineStr">
        <is>
          <t>Issue of shares (in shares)</t>
        </is>
      </c>
      <c r="G4" s="5" t="n">
        <v>23744158</v>
      </c>
    </row>
    <row r="5">
      <c r="A5" s="4" t="inlineStr">
        <is>
          <t>Redesignation of shares (in shares)</t>
        </is>
      </c>
      <c r="G5" s="5" t="n">
        <v>0</v>
      </c>
    </row>
    <row r="6">
      <c r="A6" s="4" t="inlineStr">
        <is>
          <t>Share conversion (in shares)</t>
        </is>
      </c>
      <c r="G6" s="5" t="n">
        <v>0</v>
      </c>
    </row>
    <row r="7">
      <c r="A7" s="4" t="inlineStr">
        <is>
          <t>Share Split (in shares)</t>
        </is>
      </c>
      <c r="C7" s="5" t="n">
        <v>97236300</v>
      </c>
      <c r="G7" s="5" t="n">
        <v>97236300</v>
      </c>
    </row>
    <row r="8">
      <c r="A8" s="4" t="inlineStr">
        <is>
          <t>Number of shares issued, ending balance (in shares)</t>
        </is>
      </c>
      <c r="G8" s="5" t="n">
        <v>121210648</v>
      </c>
    </row>
    <row r="9">
      <c r="A9" s="4" t="inlineStr">
        <is>
          <t>Ordinary shares</t>
        </is>
      </c>
    </row>
    <row r="10">
      <c r="A10" s="3" t="inlineStr">
        <is>
          <t>Disclosure of classes of share capital [line items]</t>
        </is>
      </c>
    </row>
    <row r="11">
      <c r="A11" s="4" t="inlineStr">
        <is>
          <t>Number of shares issued, beginning balance (in shares)</t>
        </is>
      </c>
      <c r="G11" s="5" t="n">
        <v>0</v>
      </c>
    </row>
    <row r="12">
      <c r="A12" s="4" t="inlineStr">
        <is>
          <t>Issue of shares (in shares)</t>
        </is>
      </c>
      <c r="B12" s="5" t="n">
        <v>450000</v>
      </c>
      <c r="G12" s="5" t="n">
        <v>23650227</v>
      </c>
    </row>
    <row r="13">
      <c r="A13" s="4" t="inlineStr">
        <is>
          <t>Redesignation of shares (in shares)</t>
        </is>
      </c>
      <c r="G13" s="5" t="n">
        <v>0</v>
      </c>
    </row>
    <row r="14">
      <c r="A14" s="4" t="inlineStr">
        <is>
          <t>Share conversion (in shares)</t>
        </is>
      </c>
      <c r="G14" s="5" t="n">
        <v>324121</v>
      </c>
    </row>
    <row r="15">
      <c r="A15" s="4" t="inlineStr">
        <is>
          <t>Share Split (in shares)</t>
        </is>
      </c>
      <c r="G15" s="5" t="n">
        <v>96912179</v>
      </c>
    </row>
    <row r="16">
      <c r="A16" s="4" t="inlineStr">
        <is>
          <t>Number of shares issued, ending balance (in shares)</t>
        </is>
      </c>
      <c r="G16" s="5" t="n">
        <v>120886527</v>
      </c>
    </row>
    <row r="17">
      <c r="A17" s="4" t="inlineStr">
        <is>
          <t>Ordinary A shares</t>
        </is>
      </c>
    </row>
    <row r="18">
      <c r="A18" s="3" t="inlineStr">
        <is>
          <t>Disclosure of classes of share capital [line items]</t>
        </is>
      </c>
    </row>
    <row r="19">
      <c r="A19" s="4" t="inlineStr">
        <is>
          <t>Number of shares issued, beginning balance (in shares)</t>
        </is>
      </c>
      <c r="G19" s="5" t="n">
        <v>97324</v>
      </c>
    </row>
    <row r="20">
      <c r="A20" s="4" t="inlineStr">
        <is>
          <t>Issue of shares (in shares)</t>
        </is>
      </c>
      <c r="G20" s="5" t="n">
        <v>8726</v>
      </c>
    </row>
    <row r="21">
      <c r="A21" s="4" t="inlineStr">
        <is>
          <t>Redesignation of shares (in shares)</t>
        </is>
      </c>
      <c r="F21" s="5" t="n">
        <v>19624</v>
      </c>
      <c r="G21" s="5" t="n">
        <v>-19624</v>
      </c>
    </row>
    <row r="22">
      <c r="A22" s="4" t="inlineStr">
        <is>
          <t>Share conversion (in shares)</t>
        </is>
      </c>
      <c r="D22" s="5" t="n">
        <v>-77700</v>
      </c>
      <c r="G22" s="5" t="n">
        <v>-86426</v>
      </c>
    </row>
    <row r="23">
      <c r="A23" s="4" t="inlineStr">
        <is>
          <t>Share Split (in shares)</t>
        </is>
      </c>
      <c r="G23" s="5" t="n">
        <v>0</v>
      </c>
    </row>
    <row r="24">
      <c r="A24" s="4" t="inlineStr">
        <is>
          <t>Number of shares issued, ending balance (in shares)</t>
        </is>
      </c>
      <c r="G24" s="5" t="n">
        <v>0</v>
      </c>
    </row>
    <row r="25">
      <c r="A25" s="4" t="inlineStr">
        <is>
          <t>Series A preference shares</t>
        </is>
      </c>
    </row>
    <row r="26">
      <c r="A26" s="3" t="inlineStr">
        <is>
          <t>Disclosure of classes of share capital [line items]</t>
        </is>
      </c>
    </row>
    <row r="27">
      <c r="A27" s="4" t="inlineStr">
        <is>
          <t>Number of shares issued, beginning balance (in shares)</t>
        </is>
      </c>
      <c r="G27" s="5" t="n">
        <v>30255</v>
      </c>
    </row>
    <row r="28">
      <c r="A28" s="4" t="inlineStr">
        <is>
          <t>Issue of shares (in shares)</t>
        </is>
      </c>
      <c r="G28" s="5" t="n">
        <v>0</v>
      </c>
    </row>
    <row r="29">
      <c r="A29" s="4" t="inlineStr">
        <is>
          <t>Redesignation of shares (in shares)</t>
        </is>
      </c>
      <c r="G29" s="5" t="n">
        <v>0</v>
      </c>
    </row>
    <row r="30">
      <c r="A30" s="4" t="inlineStr">
        <is>
          <t>Share conversion (in shares)</t>
        </is>
      </c>
      <c r="D30" s="5" t="n">
        <v>-30255</v>
      </c>
      <c r="G30" s="5" t="n">
        <v>-30255</v>
      </c>
    </row>
    <row r="31">
      <c r="A31" s="4" t="inlineStr">
        <is>
          <t>Share Split (in shares)</t>
        </is>
      </c>
      <c r="G31" s="5" t="n">
        <v>0</v>
      </c>
    </row>
    <row r="32">
      <c r="A32" s="4" t="inlineStr">
        <is>
          <t>Number of shares issued, ending balance (in shares)</t>
        </is>
      </c>
      <c r="G32" s="5" t="n">
        <v>0</v>
      </c>
    </row>
    <row r="33">
      <c r="A33" s="4" t="inlineStr">
        <is>
          <t>Series B preference shares</t>
        </is>
      </c>
    </row>
    <row r="34">
      <c r="A34" s="3" t="inlineStr">
        <is>
          <t>Disclosure of classes of share capital [line items]</t>
        </is>
      </c>
    </row>
    <row r="35">
      <c r="A35" s="4" t="inlineStr">
        <is>
          <t>Number of shares issued, beginning balance (in shares)</t>
        </is>
      </c>
      <c r="G35" s="5" t="n">
        <v>29408</v>
      </c>
    </row>
    <row r="36">
      <c r="A36" s="4" t="inlineStr">
        <is>
          <t>Issue of shares (in shares)</t>
        </is>
      </c>
      <c r="G36" s="5" t="n">
        <v>0</v>
      </c>
    </row>
    <row r="37">
      <c r="A37" s="4" t="inlineStr">
        <is>
          <t>Redesignation of shares (in shares)</t>
        </is>
      </c>
      <c r="G37" s="5" t="n">
        <v>0</v>
      </c>
    </row>
    <row r="38">
      <c r="A38" s="4" t="inlineStr">
        <is>
          <t>Share conversion (in shares)</t>
        </is>
      </c>
      <c r="D38" s="5" t="n">
        <v>-29408</v>
      </c>
      <c r="G38" s="5" t="n">
        <v>-29408</v>
      </c>
    </row>
    <row r="39">
      <c r="A39" s="4" t="inlineStr">
        <is>
          <t>Share Split (in shares)</t>
        </is>
      </c>
      <c r="G39" s="5" t="n">
        <v>0</v>
      </c>
    </row>
    <row r="40">
      <c r="A40" s="4" t="inlineStr">
        <is>
          <t>Number of shares issued, ending balance (in shares)</t>
        </is>
      </c>
      <c r="G40" s="5" t="n">
        <v>0</v>
      </c>
    </row>
    <row r="41">
      <c r="A41" s="4" t="inlineStr">
        <is>
          <t>Ordinary B Shares</t>
        </is>
      </c>
    </row>
    <row r="42">
      <c r="A42" s="3" t="inlineStr">
        <is>
          <t>Disclosure of classes of share capital [line items]</t>
        </is>
      </c>
    </row>
    <row r="43">
      <c r="A43" s="4" t="inlineStr">
        <is>
          <t>Number of shares issued, beginning balance (in shares)</t>
        </is>
      </c>
      <c r="G43" s="5" t="n">
        <v>5785</v>
      </c>
    </row>
    <row r="44">
      <c r="A44" s="4" t="inlineStr">
        <is>
          <t>Issue of shares (in shares)</t>
        </is>
      </c>
      <c r="G44" s="5" t="n">
        <v>3826</v>
      </c>
    </row>
    <row r="45">
      <c r="A45" s="4" t="inlineStr">
        <is>
          <t>Redesignation of shares (in shares)</t>
        </is>
      </c>
      <c r="F45" s="5" t="n">
        <v>4763</v>
      </c>
      <c r="G45" s="5" t="n">
        <v>-4763</v>
      </c>
    </row>
    <row r="46">
      <c r="A46" s="4" t="inlineStr">
        <is>
          <t>Share conversion (in shares)</t>
        </is>
      </c>
      <c r="D46" s="5" t="n">
        <v>-4848</v>
      </c>
      <c r="G46" s="5" t="n">
        <v>-4848</v>
      </c>
    </row>
    <row r="47">
      <c r="A47" s="4" t="inlineStr">
        <is>
          <t>Share Split (in shares)</t>
        </is>
      </c>
      <c r="G47" s="5" t="n">
        <v>0</v>
      </c>
    </row>
    <row r="48">
      <c r="A48" s="4" t="inlineStr">
        <is>
          <t>Number of shares issued, ending balance (in shares)</t>
        </is>
      </c>
      <c r="G48" s="5" t="n">
        <v>0</v>
      </c>
    </row>
    <row r="49">
      <c r="A49" s="4" t="inlineStr">
        <is>
          <t>Junior Series C Shares</t>
        </is>
      </c>
    </row>
    <row r="50">
      <c r="A50" s="3" t="inlineStr">
        <is>
          <t>Disclosure of classes of share capital [line items]</t>
        </is>
      </c>
    </row>
    <row r="51">
      <c r="A51" s="4" t="inlineStr">
        <is>
          <t>Number of shares issued, beginning balance (in shares)</t>
        </is>
      </c>
      <c r="G51" s="5" t="n">
        <v>10123</v>
      </c>
    </row>
    <row r="52">
      <c r="A52" s="4" t="inlineStr">
        <is>
          <t>Issue of shares (in shares)</t>
        </is>
      </c>
      <c r="G52" s="5" t="n">
        <v>0</v>
      </c>
    </row>
    <row r="53">
      <c r="A53" s="4" t="inlineStr">
        <is>
          <t>Redesignation of shares (in shares)</t>
        </is>
      </c>
      <c r="G53" s="5" t="n">
        <v>0</v>
      </c>
    </row>
    <row r="54">
      <c r="A54" s="4" t="inlineStr">
        <is>
          <t>Share conversion (in shares)</t>
        </is>
      </c>
      <c r="D54" s="5" t="n">
        <v>-10123</v>
      </c>
      <c r="G54" s="5" t="n">
        <v>-10123</v>
      </c>
    </row>
    <row r="55">
      <c r="A55" s="4" t="inlineStr">
        <is>
          <t>Share Split (in shares)</t>
        </is>
      </c>
      <c r="G55" s="5" t="n">
        <v>0</v>
      </c>
    </row>
    <row r="56">
      <c r="A56" s="4" t="inlineStr">
        <is>
          <t>Number of shares issued, ending balance (in shares)</t>
        </is>
      </c>
      <c r="G56" s="5" t="n">
        <v>0</v>
      </c>
    </row>
    <row r="57">
      <c r="A57" s="4" t="inlineStr">
        <is>
          <t>Series C preference shares</t>
        </is>
      </c>
    </row>
    <row r="58">
      <c r="A58" s="3" t="inlineStr">
        <is>
          <t>Disclosure of classes of share capital [line items]</t>
        </is>
      </c>
    </row>
    <row r="59">
      <c r="A59" s="4" t="inlineStr">
        <is>
          <t>Number of shares issued, beginning balance (in shares)</t>
        </is>
      </c>
      <c r="G59" s="5" t="n">
        <v>57295</v>
      </c>
    </row>
    <row r="60">
      <c r="A60" s="4" t="inlineStr">
        <is>
          <t>Issue of shares (in shares)</t>
        </is>
      </c>
      <c r="G60" s="5" t="n">
        <v>0</v>
      </c>
    </row>
    <row r="61">
      <c r="A61" s="4" t="inlineStr">
        <is>
          <t>Redesignation of shares (in shares)</t>
        </is>
      </c>
      <c r="G61" s="5" t="n">
        <v>0</v>
      </c>
    </row>
    <row r="62">
      <c r="A62" s="4" t="inlineStr">
        <is>
          <t>Share conversion (in shares)</t>
        </is>
      </c>
      <c r="D62" s="5" t="n">
        <v>-57295</v>
      </c>
      <c r="G62" s="5" t="n">
        <v>-57295</v>
      </c>
    </row>
    <row r="63">
      <c r="A63" s="4" t="inlineStr">
        <is>
          <t>Share Split (in shares)</t>
        </is>
      </c>
      <c r="G63" s="5" t="n">
        <v>0</v>
      </c>
    </row>
    <row r="64">
      <c r="A64" s="4" t="inlineStr">
        <is>
          <t>Number of shares issued, ending balance (in shares)</t>
        </is>
      </c>
      <c r="G64" s="5" t="n">
        <v>0</v>
      </c>
    </row>
    <row r="65">
      <c r="A65" s="4" t="inlineStr">
        <is>
          <t>Series C1 preference shares</t>
        </is>
      </c>
    </row>
    <row r="66">
      <c r="A66" s="3" t="inlineStr">
        <is>
          <t>Disclosure of classes of share capital [line items]</t>
        </is>
      </c>
    </row>
    <row r="67">
      <c r="A67" s="4" t="inlineStr">
        <is>
          <t>Number of shares issued, beginning balance (in shares)</t>
        </is>
      </c>
      <c r="G67" s="5" t="n">
        <v>0</v>
      </c>
    </row>
    <row r="68">
      <c r="A68" s="4" t="inlineStr">
        <is>
          <t>Issue of shares (in shares)</t>
        </is>
      </c>
      <c r="E68" s="5" t="n">
        <v>17132</v>
      </c>
      <c r="G68" s="5" t="n">
        <v>17132</v>
      </c>
    </row>
    <row r="69">
      <c r="A69" s="4" t="inlineStr">
        <is>
          <t>Redesignation of shares (in shares)</t>
        </is>
      </c>
      <c r="G69" s="5" t="n">
        <v>0</v>
      </c>
    </row>
    <row r="70">
      <c r="A70" s="4" t="inlineStr">
        <is>
          <t>Share conversion (in shares)</t>
        </is>
      </c>
      <c r="D70" s="5" t="n">
        <v>-17132</v>
      </c>
      <c r="G70" s="5" t="n">
        <v>-17132</v>
      </c>
    </row>
    <row r="71">
      <c r="A71" s="4" t="inlineStr">
        <is>
          <t>Share Split (in shares)</t>
        </is>
      </c>
      <c r="G71" s="5" t="n">
        <v>0</v>
      </c>
    </row>
    <row r="72">
      <c r="A72" s="4" t="inlineStr">
        <is>
          <t>Number of shares issued, ending balance (in shares)</t>
        </is>
      </c>
      <c r="G72" s="5" t="n">
        <v>0</v>
      </c>
    </row>
    <row r="73">
      <c r="A73" s="4" t="inlineStr">
        <is>
          <t>Series D preference shares</t>
        </is>
      </c>
    </row>
    <row r="74">
      <c r="A74" s="3" t="inlineStr">
        <is>
          <t>Disclosure of classes of share capital [line items]</t>
        </is>
      </c>
    </row>
    <row r="75">
      <c r="A75" s="4" t="inlineStr">
        <is>
          <t>Number of shares issued, beginning balance (in shares)</t>
        </is>
      </c>
      <c r="G75" s="5" t="n">
        <v>0</v>
      </c>
    </row>
    <row r="76">
      <c r="A76" s="4" t="inlineStr">
        <is>
          <t>Issue of shares (in shares)</t>
        </is>
      </c>
      <c r="F76" s="5" t="n">
        <v>64247</v>
      </c>
      <c r="G76" s="5" t="n">
        <v>64247</v>
      </c>
    </row>
    <row r="77">
      <c r="A77" s="4" t="inlineStr">
        <is>
          <t>Redesignation of shares (in shares)</t>
        </is>
      </c>
      <c r="G77" s="5" t="n">
        <v>24387</v>
      </c>
    </row>
    <row r="78">
      <c r="A78" s="4" t="inlineStr">
        <is>
          <t>Share conversion (in shares)</t>
        </is>
      </c>
      <c r="D78" s="5" t="n">
        <v>-88634</v>
      </c>
      <c r="G78" s="5" t="n">
        <v>-88634</v>
      </c>
    </row>
    <row r="79">
      <c r="A79" s="4" t="inlineStr">
        <is>
          <t>Share Split (in shares)</t>
        </is>
      </c>
      <c r="G79" s="5" t="n">
        <v>0</v>
      </c>
    </row>
    <row r="80">
      <c r="A80" s="4" t="inlineStr">
        <is>
          <t>Number of shares issued, ending balance (in shares)</t>
        </is>
      </c>
      <c r="G80" s="5" t="n">
        <v>0</v>
      </c>
    </row>
    <row r="81">
      <c r="A81" s="4" t="inlineStr">
        <is>
          <t>Deferred shares</t>
        </is>
      </c>
    </row>
    <row r="82">
      <c r="A82" s="3" t="inlineStr">
        <is>
          <t>Disclosure of classes of share capital [line items]</t>
        </is>
      </c>
    </row>
    <row r="83">
      <c r="A83" s="4" t="inlineStr">
        <is>
          <t>Number of shares issued, beginning balance (in shares)</t>
        </is>
      </c>
      <c r="G83" s="5" t="n">
        <v>0</v>
      </c>
    </row>
    <row r="84">
      <c r="A84" s="4" t="inlineStr">
        <is>
          <t>Issue of shares (in shares)</t>
        </is>
      </c>
      <c r="G84" s="5" t="n">
        <v>0</v>
      </c>
    </row>
    <row r="85">
      <c r="A85" s="4" t="inlineStr">
        <is>
          <t>Redesignation of shares (in shares)</t>
        </is>
      </c>
      <c r="G85" s="5" t="n">
        <v>0</v>
      </c>
    </row>
    <row r="86">
      <c r="A86" s="4" t="inlineStr">
        <is>
          <t>Share conversion (in shares)</t>
        </is>
      </c>
      <c r="G86" s="5" t="n">
        <v>0</v>
      </c>
    </row>
    <row r="87">
      <c r="A87" s="4" t="inlineStr">
        <is>
          <t>Share Split (in shares)</t>
        </is>
      </c>
      <c r="G87" s="5" t="n">
        <v>324121</v>
      </c>
    </row>
    <row r="88">
      <c r="A88" s="4" t="inlineStr">
        <is>
          <t>Number of shares issued, ending balance (in shares)</t>
        </is>
      </c>
      <c r="G88" s="5" t="n">
        <v>32412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M162"/>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37" customWidth="1" min="5" max="5"/>
    <col width="27" customWidth="1" min="6" max="6"/>
    <col width="27" customWidth="1" min="7" max="7"/>
    <col width="37" customWidth="1" min="8" max="8"/>
    <col width="37" customWidth="1" min="9" max="9"/>
    <col width="21" customWidth="1" min="10" max="10"/>
    <col width="21" customWidth="1" min="11" max="11"/>
    <col width="37" customWidth="1" min="12" max="12"/>
    <col width="37" customWidth="1" min="13" max="13"/>
  </cols>
  <sheetData>
    <row r="1">
      <c r="A1" s="1" t="inlineStr">
        <is>
          <t>Share Capital - Additional information (Details) £ / shares in Units, $ in Thousands</t>
        </is>
      </c>
      <c r="B1" s="2" t="inlineStr">
        <is>
          <t>Oct. 28, 2021£ / sharesshares</t>
        </is>
      </c>
      <c r="C1" s="2" t="inlineStr">
        <is>
          <t>Oct. 05, 2021GBP (£)£ / sharesshares</t>
        </is>
      </c>
      <c r="D1" s="2" t="inlineStr">
        <is>
          <t>Oct. 05, 2021USD ($)shares</t>
        </is>
      </c>
      <c r="E1" s="2" t="inlineStr">
        <is>
          <t>Aug. 26, 2021GBP (£)£ / sharesshares</t>
        </is>
      </c>
      <c r="F1" s="2" t="inlineStr">
        <is>
          <t>Mar. 01, 2021GBP (£)shares</t>
        </is>
      </c>
      <c r="G1" s="2" t="inlineStr">
        <is>
          <t>Apr. 30, 2021GBP (£)shares</t>
        </is>
      </c>
      <c r="H1" s="2" t="inlineStr">
        <is>
          <t>Dec. 31, 2021GBP (£)£ / sharesshares</t>
        </is>
      </c>
      <c r="I1" s="2" t="inlineStr">
        <is>
          <t>Dec. 31, 2020GBP (£)£ / sharesshares</t>
        </is>
      </c>
      <c r="J1" s="2" t="inlineStr">
        <is>
          <t>Dec. 31, 2019GBP (£)</t>
        </is>
      </c>
      <c r="K1" s="2" t="inlineStr">
        <is>
          <t>Aug. 25, 2021GBP (£)</t>
        </is>
      </c>
      <c r="L1" s="2" t="inlineStr">
        <is>
          <t>Aug. 10, 2021GBP (£)£ / sharesshares</t>
        </is>
      </c>
      <c r="M1" s="2" t="inlineStr">
        <is>
          <t>Jun. 29, 2021GBP (£)£ / sharesshares</t>
        </is>
      </c>
    </row>
    <row r="2">
      <c r="A2" s="3" t="inlineStr">
        <is>
          <t>Disclosure of classes of share capital [line items]</t>
        </is>
      </c>
    </row>
    <row r="3">
      <c r="A3" s="4" t="inlineStr">
        <is>
          <t>Proceeds from issue of share capital, net of transactions costs | £</t>
        </is>
      </c>
      <c r="H3" s="6" t="n">
        <v>183136000</v>
      </c>
      <c r="I3" s="6" t="n">
        <v>56781000</v>
      </c>
      <c r="J3" s="6" t="n">
        <v>16000</v>
      </c>
    </row>
    <row r="4">
      <c r="A4" s="4" t="inlineStr">
        <is>
          <t>Stock issued during period, shares, new issues (in shares)</t>
        </is>
      </c>
      <c r="H4" s="5" t="n">
        <v>23744158</v>
      </c>
    </row>
    <row r="5">
      <c r="A5" s="4" t="inlineStr">
        <is>
          <t>Redesignation of shares (in shares)</t>
        </is>
      </c>
      <c r="H5" s="5" t="n">
        <v>0</v>
      </c>
    </row>
    <row r="6">
      <c r="A6" s="4" t="inlineStr">
        <is>
          <t>Par value per share (GBP per share) | £ / shares</t>
        </is>
      </c>
      <c r="E6" s="6" t="n">
        <v>2</v>
      </c>
    </row>
    <row r="7">
      <c r="A7" s="4" t="inlineStr">
        <is>
          <t>Proceeds from issue of share capital relating to the Company's IPO and concurrent private placements, net of transaction costs | £</t>
        </is>
      </c>
      <c r="H7" s="6" t="n">
        <v>350694000</v>
      </c>
      <c r="I7" s="5" t="n">
        <v>0</v>
      </c>
      <c r="J7" s="6" t="n">
        <v>0</v>
      </c>
    </row>
    <row r="8">
      <c r="A8" s="4" t="inlineStr">
        <is>
          <t>Commitment costs incurred | £</t>
        </is>
      </c>
      <c r="H8" s="5" t="n">
        <v>793000</v>
      </c>
    </row>
    <row r="9">
      <c r="A9" s="4" t="inlineStr">
        <is>
          <t>Capital commitments | £</t>
        </is>
      </c>
      <c r="H9" s="6" t="n">
        <v>3133000</v>
      </c>
      <c r="I9" s="6" t="n">
        <v>1055000</v>
      </c>
    </row>
    <row r="10">
      <c r="A10" s="4" t="inlineStr">
        <is>
          <t>Share split (in shares)</t>
        </is>
      </c>
      <c r="C10" s="5" t="n">
        <v>97236300</v>
      </c>
      <c r="D10" s="5" t="n">
        <v>97236300</v>
      </c>
      <c r="H10" s="5" t="n">
        <v>97236300</v>
      </c>
    </row>
    <row r="11">
      <c r="A11" s="4" t="inlineStr">
        <is>
          <t>Aggregate nominal value of shares issued in stock split | £</t>
        </is>
      </c>
      <c r="C11" s="6" t="n">
        <v>48618</v>
      </c>
    </row>
    <row r="12">
      <c r="A12" s="4" t="inlineStr">
        <is>
          <t>Number of shares issued (in shares)</t>
        </is>
      </c>
      <c r="H12" s="5" t="n">
        <v>121210648</v>
      </c>
      <c r="I12" s="5" t="n">
        <v>230190</v>
      </c>
    </row>
    <row r="13">
      <c r="A13" s="4" t="inlineStr">
        <is>
          <t>Merger reserve | £</t>
        </is>
      </c>
      <c r="E13" s="6" t="n">
        <v>217380000</v>
      </c>
      <c r="L13" s="6" t="n">
        <v>217380000</v>
      </c>
    </row>
    <row r="14">
      <c r="A14" s="4" t="inlineStr">
        <is>
          <t>Price per share cancelled (GBP per share) | £ / shares</t>
        </is>
      </c>
      <c r="E14" s="7" t="n">
        <v>1.84</v>
      </c>
    </row>
    <row r="15">
      <c r="A15" s="4" t="inlineStr">
        <is>
          <t>Share capital | £</t>
        </is>
      </c>
      <c r="E15" s="6" t="n">
        <v>50000</v>
      </c>
      <c r="H15" s="6" t="n">
        <v>60000</v>
      </c>
      <c r="I15" s="6" t="n">
        <v>0</v>
      </c>
      <c r="K15" s="6" t="n">
        <v>630000</v>
      </c>
    </row>
    <row r="16">
      <c r="A16" s="4" t="inlineStr">
        <is>
          <t>Share conversion (in shares)</t>
        </is>
      </c>
      <c r="H16" s="5" t="n">
        <v>0</v>
      </c>
    </row>
    <row r="17">
      <c r="A17" s="4" t="inlineStr">
        <is>
          <t>Share premium | £</t>
        </is>
      </c>
      <c r="H17" s="6" t="n">
        <v>364579000</v>
      </c>
      <c r="I17" s="6" t="n">
        <v>89099000</v>
      </c>
    </row>
    <row r="18">
      <c r="A18" s="4" t="inlineStr">
        <is>
          <t>Exscientia AI Limited</t>
        </is>
      </c>
    </row>
    <row r="19">
      <c r="A19" s="3" t="inlineStr">
        <is>
          <t>Disclosure of classes of share capital [line items]</t>
        </is>
      </c>
    </row>
    <row r="20">
      <c r="A20" s="4" t="inlineStr">
        <is>
          <t>Par value per share (GBP per share) | £ / shares</t>
        </is>
      </c>
      <c r="L20" s="7" t="n">
        <v>0.01</v>
      </c>
    </row>
    <row r="21">
      <c r="A21" s="4" t="inlineStr">
        <is>
          <t>Share premium | £</t>
        </is>
      </c>
      <c r="M21" s="6" t="n">
        <v>272224000</v>
      </c>
    </row>
    <row r="22">
      <c r="A22" s="4" t="inlineStr">
        <is>
          <t>Retained earnings/ (accumulated losses)</t>
        </is>
      </c>
    </row>
    <row r="23">
      <c r="A23" s="3" t="inlineStr">
        <is>
          <t>Disclosure of classes of share capital [line items]</t>
        </is>
      </c>
    </row>
    <row r="24">
      <c r="A24" s="4" t="inlineStr">
        <is>
          <t>Increase to retained earnings for cancellation of share price | £</t>
        </is>
      </c>
      <c r="E24" s="6" t="n">
        <v>580000</v>
      </c>
    </row>
    <row r="25">
      <c r="A25" s="4" t="inlineStr">
        <is>
          <t>Gates Foundation</t>
        </is>
      </c>
    </row>
    <row r="26">
      <c r="A26" s="3" t="inlineStr">
        <is>
          <t>Disclosure of classes of share capital [line items]</t>
        </is>
      </c>
    </row>
    <row r="27">
      <c r="A27" s="4" t="inlineStr">
        <is>
          <t>Commitment | £</t>
        </is>
      </c>
      <c r="H27" s="6" t="n">
        <v>70000000</v>
      </c>
    </row>
    <row r="28">
      <c r="A28" s="4" t="inlineStr">
        <is>
          <t>Commitment term</t>
        </is>
      </c>
      <c r="H28" s="4" t="inlineStr">
        <is>
          <t>4 years</t>
        </is>
      </c>
    </row>
    <row r="29">
      <c r="A29" s="4" t="inlineStr">
        <is>
          <t>Capital commitments | £</t>
        </is>
      </c>
      <c r="H29" s="6" t="n">
        <v>51069230</v>
      </c>
    </row>
    <row r="30">
      <c r="A30" s="4" t="inlineStr">
        <is>
          <t>Initial Public Offering</t>
        </is>
      </c>
    </row>
    <row r="31">
      <c r="A31" s="3" t="inlineStr">
        <is>
          <t>Disclosure of classes of share capital [line items]</t>
        </is>
      </c>
    </row>
    <row r="32">
      <c r="A32" s="4" t="inlineStr">
        <is>
          <t>Proceeds from issue of share capital relating to the Company's IPO and concurrent private placements, net of transaction costs</t>
        </is>
      </c>
      <c r="C32" s="5" t="n">
        <v>239688000</v>
      </c>
      <c r="D32" s="8" t="n">
        <v>325877</v>
      </c>
    </row>
    <row r="33">
      <c r="A33" s="4" t="inlineStr">
        <is>
          <t>Private Placement | Gates Foundation</t>
        </is>
      </c>
    </row>
    <row r="34">
      <c r="A34" s="3" t="inlineStr">
        <is>
          <t>Disclosure of classes of share capital [line items]</t>
        </is>
      </c>
    </row>
    <row r="35">
      <c r="A35" s="4" t="inlineStr">
        <is>
          <t>Gross proceeds from issue of share capital relating to the Company's IPO and concurrent private placements</t>
        </is>
      </c>
      <c r="C35" s="5" t="n">
        <v>25743000</v>
      </c>
      <c r="D35" s="5" t="n">
        <v>35000</v>
      </c>
    </row>
    <row r="36">
      <c r="A36" s="4" t="inlineStr">
        <is>
          <t>Private Placement | SoftBank</t>
        </is>
      </c>
    </row>
    <row r="37">
      <c r="A37" s="3" t="inlineStr">
        <is>
          <t>Disclosure of classes of share capital [line items]</t>
        </is>
      </c>
    </row>
    <row r="38">
      <c r="A38" s="4" t="inlineStr">
        <is>
          <t>Proceeds from issue of share capital relating to the Company's IPO and concurrent private placements, net of transaction costs</t>
        </is>
      </c>
      <c r="C38" s="6" t="n">
        <v>85890000</v>
      </c>
      <c r="D38" s="5" t="n">
        <v>116250</v>
      </c>
    </row>
    <row r="39">
      <c r="A39" s="4" t="inlineStr">
        <is>
          <t>Series C1 preference shares</t>
        </is>
      </c>
    </row>
    <row r="40">
      <c r="A40" s="3" t="inlineStr">
        <is>
          <t>Disclosure of classes of share capital [line items]</t>
        </is>
      </c>
    </row>
    <row r="41">
      <c r="A41" s="4" t="inlineStr">
        <is>
          <t>Proceeds from issue of share capital, net of transactions costs | £</t>
        </is>
      </c>
      <c r="F41" s="6" t="n">
        <v>21104000</v>
      </c>
    </row>
    <row r="42">
      <c r="A42" s="4" t="inlineStr">
        <is>
          <t>Share issue related cost | £</t>
        </is>
      </c>
      <c r="F42" s="6" t="n">
        <v>347000</v>
      </c>
    </row>
    <row r="43">
      <c r="A43" s="4" t="inlineStr">
        <is>
          <t>Stock issued during period, shares, new issues (in shares)</t>
        </is>
      </c>
      <c r="F43" s="5" t="n">
        <v>17132</v>
      </c>
      <c r="H43" s="5" t="n">
        <v>17132</v>
      </c>
    </row>
    <row r="44">
      <c r="A44" s="4" t="inlineStr">
        <is>
          <t>Redesignation of shares (in shares)</t>
        </is>
      </c>
      <c r="H44" s="5" t="n">
        <v>0</v>
      </c>
    </row>
    <row r="45">
      <c r="A45" s="4" t="inlineStr">
        <is>
          <t>Par value per share (GBP per share) | £ / shares</t>
        </is>
      </c>
      <c r="E45" s="7" t="n">
        <v>0.16</v>
      </c>
      <c r="H45" s="9" t="n">
        <v>0.001</v>
      </c>
      <c r="I45" s="9" t="n">
        <v>0.001</v>
      </c>
      <c r="L45" s="6" t="n">
        <v>2</v>
      </c>
    </row>
    <row r="46">
      <c r="A46" s="4" t="inlineStr">
        <is>
          <t>Share split (in shares)</t>
        </is>
      </c>
      <c r="H46" s="5" t="n">
        <v>0</v>
      </c>
    </row>
    <row r="47">
      <c r="A47" s="4" t="inlineStr">
        <is>
          <t>Number of shares issued (in shares)</t>
        </is>
      </c>
      <c r="H47" s="5" t="n">
        <v>0</v>
      </c>
      <c r="I47" s="5" t="n">
        <v>0</v>
      </c>
      <c r="L47" s="5" t="n">
        <v>17132</v>
      </c>
    </row>
    <row r="48">
      <c r="A48" s="4" t="inlineStr">
        <is>
          <t>Number of shares issued and fully paid</t>
        </is>
      </c>
      <c r="H48" s="5" t="n">
        <v>0</v>
      </c>
      <c r="I48" s="5" t="n">
        <v>0</v>
      </c>
    </row>
    <row r="49">
      <c r="A49" s="4" t="inlineStr">
        <is>
          <t>Share conversion (in shares)</t>
        </is>
      </c>
      <c r="E49" s="5" t="n">
        <v>-17132</v>
      </c>
      <c r="H49" s="5" t="n">
        <v>-17132</v>
      </c>
    </row>
    <row r="50">
      <c r="A50" s="4" t="inlineStr">
        <is>
          <t>Series D1 Preference Shares</t>
        </is>
      </c>
    </row>
    <row r="51">
      <c r="A51" s="3" t="inlineStr">
        <is>
          <t>Disclosure of classes of share capital [line items]</t>
        </is>
      </c>
    </row>
    <row r="52">
      <c r="A52" s="4" t="inlineStr">
        <is>
          <t>Proceeds from issue of share capital, net of transactions costs | £</t>
        </is>
      </c>
      <c r="G52" s="6" t="n">
        <v>162019522</v>
      </c>
    </row>
    <row r="53">
      <c r="A53" s="4" t="inlineStr">
        <is>
          <t>Stock issued during period, shares, new issues (in shares)</t>
        </is>
      </c>
      <c r="G53" s="5" t="n">
        <v>64247</v>
      </c>
      <c r="H53" s="5" t="n">
        <v>64247</v>
      </c>
    </row>
    <row r="54">
      <c r="A54" s="4" t="inlineStr">
        <is>
          <t>Redesignation of shares (in shares)</t>
        </is>
      </c>
      <c r="H54" s="5" t="n">
        <v>24387</v>
      </c>
    </row>
    <row r="55">
      <c r="A55" s="4" t="inlineStr">
        <is>
          <t>Par value per share (GBP per share) | £ / shares</t>
        </is>
      </c>
      <c r="E55" s="7" t="n">
        <v>0.16</v>
      </c>
      <c r="H55" s="9" t="n">
        <v>0.001</v>
      </c>
      <c r="I55" s="9" t="n">
        <v>0.001</v>
      </c>
      <c r="L55" s="6" t="n">
        <v>2</v>
      </c>
    </row>
    <row r="56">
      <c r="A56" s="4" t="inlineStr">
        <is>
          <t>Share split (in shares)</t>
        </is>
      </c>
      <c r="H56" s="5" t="n">
        <v>0</v>
      </c>
    </row>
    <row r="57">
      <c r="A57" s="4" t="inlineStr">
        <is>
          <t>Number of shares issued (in shares)</t>
        </is>
      </c>
      <c r="H57" s="5" t="n">
        <v>0</v>
      </c>
      <c r="I57" s="5" t="n">
        <v>0</v>
      </c>
      <c r="L57" s="5" t="n">
        <v>88634</v>
      </c>
    </row>
    <row r="58">
      <c r="A58" s="4" t="inlineStr">
        <is>
          <t>Number of shares issued and fully paid</t>
        </is>
      </c>
      <c r="H58" s="5" t="n">
        <v>0</v>
      </c>
      <c r="I58" s="5" t="n">
        <v>0</v>
      </c>
    </row>
    <row r="59">
      <c r="A59" s="4" t="inlineStr">
        <is>
          <t>Share conversion (in shares)</t>
        </is>
      </c>
      <c r="E59" s="5" t="n">
        <v>-88634</v>
      </c>
      <c r="H59" s="5" t="n">
        <v>-88634</v>
      </c>
    </row>
    <row r="60">
      <c r="A60" s="4" t="inlineStr">
        <is>
          <t>Ordinary A shares</t>
        </is>
      </c>
    </row>
    <row r="61">
      <c r="A61" s="3" t="inlineStr">
        <is>
          <t>Disclosure of classes of share capital [line items]</t>
        </is>
      </c>
    </row>
    <row r="62">
      <c r="A62" s="4" t="inlineStr">
        <is>
          <t>Stock issued during period, shares, new issues (in shares)</t>
        </is>
      </c>
      <c r="H62" s="5" t="n">
        <v>8726</v>
      </c>
    </row>
    <row r="63">
      <c r="A63" s="4" t="inlineStr">
        <is>
          <t>Redesignation of shares (in shares)</t>
        </is>
      </c>
      <c r="G63" s="5" t="n">
        <v>19624</v>
      </c>
      <c r="H63" s="5" t="n">
        <v>-19624</v>
      </c>
    </row>
    <row r="64">
      <c r="A64" s="4" t="inlineStr">
        <is>
          <t>Par value per share (GBP per share) | £ / shares</t>
        </is>
      </c>
      <c r="E64" s="7" t="n">
        <v>0.16</v>
      </c>
      <c r="H64" s="9" t="n">
        <v>0.001</v>
      </c>
      <c r="I64" s="9" t="n">
        <v>0.001</v>
      </c>
      <c r="L64" s="6" t="n">
        <v>2</v>
      </c>
      <c r="M64" s="6" t="n">
        <v>2</v>
      </c>
    </row>
    <row r="65">
      <c r="A65" s="4" t="inlineStr">
        <is>
          <t>Share split (in shares)</t>
        </is>
      </c>
      <c r="H65" s="5" t="n">
        <v>0</v>
      </c>
    </row>
    <row r="66">
      <c r="A66" s="4" t="inlineStr">
        <is>
          <t>Number of shares issued (in shares)</t>
        </is>
      </c>
      <c r="H66" s="5" t="n">
        <v>0</v>
      </c>
      <c r="I66" s="5" t="n">
        <v>97324</v>
      </c>
      <c r="L66" s="5" t="n">
        <v>77699</v>
      </c>
      <c r="M66" s="5" t="n">
        <v>1</v>
      </c>
    </row>
    <row r="67">
      <c r="A67" s="4" t="inlineStr">
        <is>
          <t>Number of shares issued and fully paid</t>
        </is>
      </c>
      <c r="E67" s="5" t="n">
        <v>108690325</v>
      </c>
      <c r="H67" s="5" t="n">
        <v>0</v>
      </c>
      <c r="I67" s="5" t="n">
        <v>97324</v>
      </c>
    </row>
    <row r="68">
      <c r="A68" s="4" t="inlineStr">
        <is>
          <t>Share conversion (in shares)</t>
        </is>
      </c>
      <c r="E68" s="5" t="n">
        <v>-77700</v>
      </c>
      <c r="H68" s="5" t="n">
        <v>-86426</v>
      </c>
    </row>
    <row r="69">
      <c r="A69" s="4" t="inlineStr">
        <is>
          <t>Ordinary A shares | Allcyte</t>
        </is>
      </c>
    </row>
    <row r="70">
      <c r="A70" s="3" t="inlineStr">
        <is>
          <t>Disclosure of classes of share capital [line items]</t>
        </is>
      </c>
    </row>
    <row r="71">
      <c r="A71" s="4" t="inlineStr">
        <is>
          <t>Stock issued during period, shares, new issues (in shares)</t>
        </is>
      </c>
      <c r="E71" s="5" t="n">
        <v>8726</v>
      </c>
    </row>
    <row r="72">
      <c r="A72" s="4" t="inlineStr">
        <is>
          <t>Par value per share (GBP per share) | £ / shares</t>
        </is>
      </c>
      <c r="E72" s="7" t="n">
        <v>0.16</v>
      </c>
    </row>
    <row r="73">
      <c r="A73" s="4" t="inlineStr">
        <is>
          <t>Fair value of shares issued | £</t>
        </is>
      </c>
      <c r="E73" s="6" t="n">
        <v>13888000</v>
      </c>
    </row>
    <row r="74">
      <c r="A74" s="4" t="inlineStr">
        <is>
          <t>Ordinary B Shares</t>
        </is>
      </c>
    </row>
    <row r="75">
      <c r="A75" s="3" t="inlineStr">
        <is>
          <t>Disclosure of classes of share capital [line items]</t>
        </is>
      </c>
    </row>
    <row r="76">
      <c r="A76" s="4" t="inlineStr">
        <is>
          <t>Stock issued during period, shares, new issues (in shares)</t>
        </is>
      </c>
      <c r="H76" s="5" t="n">
        <v>3826</v>
      </c>
    </row>
    <row r="77">
      <c r="A77" s="4" t="inlineStr">
        <is>
          <t>Redesignation of shares (in shares)</t>
        </is>
      </c>
      <c r="G77" s="5" t="n">
        <v>4763</v>
      </c>
      <c r="H77" s="5" t="n">
        <v>-4763</v>
      </c>
    </row>
    <row r="78">
      <c r="A78" s="4" t="inlineStr">
        <is>
          <t>Par value per share (GBP per share) | £ / shares</t>
        </is>
      </c>
      <c r="E78" s="7" t="n">
        <v>0.16</v>
      </c>
      <c r="H78" s="9" t="n">
        <v>0.001</v>
      </c>
      <c r="I78" s="9" t="n">
        <v>0.001</v>
      </c>
      <c r="L78" s="6" t="n">
        <v>2</v>
      </c>
    </row>
    <row r="79">
      <c r="A79" s="4" t="inlineStr">
        <is>
          <t>Share split (in shares)</t>
        </is>
      </c>
      <c r="H79" s="5" t="n">
        <v>0</v>
      </c>
    </row>
    <row r="80">
      <c r="A80" s="4" t="inlineStr">
        <is>
          <t>Number of shares issued (in shares)</t>
        </is>
      </c>
      <c r="H80" s="5" t="n">
        <v>0</v>
      </c>
      <c r="I80" s="5" t="n">
        <v>5785</v>
      </c>
      <c r="L80" s="5" t="n">
        <v>4848</v>
      </c>
    </row>
    <row r="81">
      <c r="A81" s="4" t="inlineStr">
        <is>
          <t>Number of shares issued and fully paid</t>
        </is>
      </c>
      <c r="H81" s="5" t="n">
        <v>0</v>
      </c>
      <c r="I81" s="5" t="n">
        <v>5785</v>
      </c>
    </row>
    <row r="82">
      <c r="A82" s="4" t="inlineStr">
        <is>
          <t>Share conversion (in shares)</t>
        </is>
      </c>
      <c r="E82" s="5" t="n">
        <v>-4848</v>
      </c>
      <c r="H82" s="5" t="n">
        <v>-4848</v>
      </c>
    </row>
    <row r="83">
      <c r="A83" s="4" t="inlineStr">
        <is>
          <t>American Depositary Shares</t>
        </is>
      </c>
    </row>
    <row r="84">
      <c r="A84" s="3" t="inlineStr">
        <is>
          <t>Disclosure of classes of share capital [line items]</t>
        </is>
      </c>
    </row>
    <row r="85">
      <c r="A85" s="4" t="inlineStr">
        <is>
          <t>Price per share (GBP per share) | £ / shares</t>
        </is>
      </c>
      <c r="C85" s="6" t="n">
        <v>22</v>
      </c>
    </row>
    <row r="86">
      <c r="A86" s="4" t="inlineStr">
        <is>
          <t>Proceeds from issue of share capital relating to the Company's IPO and concurrent private placements, net of transaction costs</t>
        </is>
      </c>
      <c r="C86" s="6" t="n">
        <v>239688000</v>
      </c>
      <c r="D86" s="8" t="n">
        <v>325877</v>
      </c>
    </row>
    <row r="87">
      <c r="A87" s="4" t="inlineStr">
        <is>
          <t>American Depositary Shares | Initial Public Offering</t>
        </is>
      </c>
    </row>
    <row r="88">
      <c r="A88" s="3" t="inlineStr">
        <is>
          <t>Disclosure of classes of share capital [line items]</t>
        </is>
      </c>
    </row>
    <row r="89">
      <c r="A89" s="4" t="inlineStr">
        <is>
          <t>Stock issued during period, shares, new issues (in shares)</t>
        </is>
      </c>
      <c r="C89" s="5" t="n">
        <v>15927500</v>
      </c>
      <c r="D89" s="5" t="n">
        <v>15927500</v>
      </c>
    </row>
    <row r="90">
      <c r="A90" s="4" t="inlineStr">
        <is>
          <t>American Depositary Shares | Underwriters Option</t>
        </is>
      </c>
    </row>
    <row r="91">
      <c r="A91" s="3" t="inlineStr">
        <is>
          <t>Disclosure of classes of share capital [line items]</t>
        </is>
      </c>
    </row>
    <row r="92">
      <c r="A92" s="4" t="inlineStr">
        <is>
          <t>Stock issued during period, shares, new issues (in shares)</t>
        </is>
      </c>
      <c r="C92" s="5" t="n">
        <v>2077500</v>
      </c>
      <c r="D92" s="5" t="n">
        <v>2077500</v>
      </c>
    </row>
    <row r="93">
      <c r="A93" s="4" t="inlineStr">
        <is>
          <t>American Depositary Shares | Private Placement | Gates Foundation</t>
        </is>
      </c>
    </row>
    <row r="94">
      <c r="A94" s="3" t="inlineStr">
        <is>
          <t>Disclosure of classes of share capital [line items]</t>
        </is>
      </c>
    </row>
    <row r="95">
      <c r="A95" s="4" t="inlineStr">
        <is>
          <t>Stock issued during period, shares, new issues (in shares)</t>
        </is>
      </c>
      <c r="C95" s="5" t="n">
        <v>1590909</v>
      </c>
      <c r="D95" s="5" t="n">
        <v>1590909</v>
      </c>
    </row>
    <row r="96">
      <c r="A96" s="4" t="inlineStr">
        <is>
          <t>Price per share (GBP per share) | £ / shares</t>
        </is>
      </c>
      <c r="C96" s="6" t="n">
        <v>22</v>
      </c>
    </row>
    <row r="97">
      <c r="A97" s="4" t="inlineStr">
        <is>
          <t>American Depositary Shares | Private Placement | SoftBank</t>
        </is>
      </c>
    </row>
    <row r="98">
      <c r="A98" s="3" t="inlineStr">
        <is>
          <t>Disclosure of classes of share capital [line items]</t>
        </is>
      </c>
    </row>
    <row r="99">
      <c r="A99" s="4" t="inlineStr">
        <is>
          <t>Stock issued during period, shares, new issues (in shares)</t>
        </is>
      </c>
      <c r="C99" s="5" t="n">
        <v>5681818</v>
      </c>
      <c r="D99" s="5" t="n">
        <v>5681818</v>
      </c>
    </row>
    <row r="100">
      <c r="A100" s="4" t="inlineStr">
        <is>
          <t>Price per share (GBP per share) | £ / shares</t>
        </is>
      </c>
      <c r="C100" s="6" t="n">
        <v>22</v>
      </c>
    </row>
    <row r="101">
      <c r="A101" s="4" t="inlineStr">
        <is>
          <t>Ordinary shares</t>
        </is>
      </c>
    </row>
    <row r="102">
      <c r="A102" s="3" t="inlineStr">
        <is>
          <t>Disclosure of classes of share capital [line items]</t>
        </is>
      </c>
    </row>
    <row r="103">
      <c r="A103" s="4" t="inlineStr">
        <is>
          <t>Stock issued during period, shares, new issues (in shares)</t>
        </is>
      </c>
      <c r="B103" s="5" t="n">
        <v>450000</v>
      </c>
      <c r="H103" s="5" t="n">
        <v>23650227</v>
      </c>
    </row>
    <row r="104">
      <c r="A104" s="4" t="inlineStr">
        <is>
          <t>Redesignation of shares (in shares)</t>
        </is>
      </c>
      <c r="H104" s="5" t="n">
        <v>0</v>
      </c>
    </row>
    <row r="105">
      <c r="A105" s="4" t="inlineStr">
        <is>
          <t>Par value per share (GBP per share) | £ / shares</t>
        </is>
      </c>
      <c r="B105" s="10" t="n">
        <v>0.0005</v>
      </c>
      <c r="H105" s="10" t="n">
        <v>0.0005</v>
      </c>
      <c r="I105" s="10" t="n">
        <v>0.0005</v>
      </c>
    </row>
    <row r="106">
      <c r="A106" s="4" t="inlineStr">
        <is>
          <t>Share split (in shares)</t>
        </is>
      </c>
      <c r="H106" s="5" t="n">
        <v>96912179</v>
      </c>
    </row>
    <row r="107">
      <c r="A107" s="4" t="inlineStr">
        <is>
          <t>Number of shares issued (in shares)</t>
        </is>
      </c>
      <c r="H107" s="5" t="n">
        <v>120886527</v>
      </c>
      <c r="I107" s="5" t="n">
        <v>0</v>
      </c>
    </row>
    <row r="108">
      <c r="A108" s="4" t="inlineStr">
        <is>
          <t>Number of shares issued and fully paid</t>
        </is>
      </c>
      <c r="H108" s="5" t="n">
        <v>120886527</v>
      </c>
      <c r="I108" s="5" t="n">
        <v>0</v>
      </c>
    </row>
    <row r="109">
      <c r="A109" s="4" t="inlineStr">
        <is>
          <t>Share conversion (in shares)</t>
        </is>
      </c>
      <c r="H109" s="5" t="n">
        <v>324121</v>
      </c>
    </row>
    <row r="110">
      <c r="A110" s="4" t="inlineStr">
        <is>
          <t>Ordinary shares | Initial Public Offering</t>
        </is>
      </c>
    </row>
    <row r="111">
      <c r="A111" s="3" t="inlineStr">
        <is>
          <t>Disclosure of classes of share capital [line items]</t>
        </is>
      </c>
    </row>
    <row r="112">
      <c r="A112" s="4" t="inlineStr">
        <is>
          <t>Stock issued during period, shares, new issues (in shares)</t>
        </is>
      </c>
      <c r="C112" s="5" t="n">
        <v>300</v>
      </c>
      <c r="D112" s="5" t="n">
        <v>300</v>
      </c>
    </row>
    <row r="113">
      <c r="A113" s="4" t="inlineStr">
        <is>
          <t>Par value per share (GBP per share) | £ / shares</t>
        </is>
      </c>
      <c r="C113" s="10" t="n">
        <v>0.0005</v>
      </c>
    </row>
    <row r="114">
      <c r="A114" s="4" t="inlineStr">
        <is>
          <t>Deferred shares</t>
        </is>
      </c>
    </row>
    <row r="115">
      <c r="A115" s="3" t="inlineStr">
        <is>
          <t>Disclosure of classes of share capital [line items]</t>
        </is>
      </c>
    </row>
    <row r="116">
      <c r="A116" s="4" t="inlineStr">
        <is>
          <t>Stock issued during period, shares, new issues (in shares)</t>
        </is>
      </c>
      <c r="H116" s="5" t="n">
        <v>0</v>
      </c>
    </row>
    <row r="117">
      <c r="A117" s="4" t="inlineStr">
        <is>
          <t>Redesignation of shares (in shares)</t>
        </is>
      </c>
      <c r="H117" s="5" t="n">
        <v>0</v>
      </c>
    </row>
    <row r="118">
      <c r="A118" s="4" t="inlineStr">
        <is>
          <t>Par value per share (GBP per share) | £ / shares</t>
        </is>
      </c>
      <c r="H118" s="7" t="n">
        <v>0.01</v>
      </c>
      <c r="I118" s="7" t="n">
        <v>0.01</v>
      </c>
    </row>
    <row r="119">
      <c r="A119" s="4" t="inlineStr">
        <is>
          <t>Share split (in shares)</t>
        </is>
      </c>
      <c r="H119" s="5" t="n">
        <v>324121</v>
      </c>
    </row>
    <row r="120">
      <c r="A120" s="4" t="inlineStr">
        <is>
          <t>Number of shares issued (in shares)</t>
        </is>
      </c>
      <c r="H120" s="5" t="n">
        <v>324121</v>
      </c>
      <c r="I120" s="5" t="n">
        <v>0</v>
      </c>
    </row>
    <row r="121">
      <c r="A121" s="4" t="inlineStr">
        <is>
          <t>Number of shares issued and fully paid</t>
        </is>
      </c>
      <c r="H121" s="5" t="n">
        <v>324121</v>
      </c>
      <c r="I121" s="5" t="n">
        <v>0</v>
      </c>
    </row>
    <row r="122">
      <c r="A122" s="4" t="inlineStr">
        <is>
          <t>Share conversion (in shares)</t>
        </is>
      </c>
      <c r="H122" s="5" t="n">
        <v>0</v>
      </c>
    </row>
    <row r="123">
      <c r="A123" s="4" t="inlineStr">
        <is>
          <t>Deferred shares | Initial Public Offering</t>
        </is>
      </c>
    </row>
    <row r="124">
      <c r="A124" s="3" t="inlineStr">
        <is>
          <t>Disclosure of classes of share capital [line items]</t>
        </is>
      </c>
    </row>
    <row r="125">
      <c r="A125" s="4" t="inlineStr">
        <is>
          <t>Stock issued during period, shares, new issues (in shares)</t>
        </is>
      </c>
      <c r="C125" s="5" t="n">
        <v>324121</v>
      </c>
      <c r="D125" s="5" t="n">
        <v>324121</v>
      </c>
    </row>
    <row r="126">
      <c r="A126" s="4" t="inlineStr">
        <is>
          <t>Par value per share (GBP per share) | £ / shares</t>
        </is>
      </c>
      <c r="C126" s="7" t="n">
        <v>0.01</v>
      </c>
    </row>
    <row r="127">
      <c r="A127" s="4" t="inlineStr">
        <is>
          <t>Series A preference shares</t>
        </is>
      </c>
    </row>
    <row r="128">
      <c r="A128" s="3" t="inlineStr">
        <is>
          <t>Disclosure of classes of share capital [line items]</t>
        </is>
      </c>
    </row>
    <row r="129">
      <c r="A129" s="4" t="inlineStr">
        <is>
          <t>Stock issued during period, shares, new issues (in shares)</t>
        </is>
      </c>
      <c r="H129" s="5" t="n">
        <v>0</v>
      </c>
    </row>
    <row r="130">
      <c r="A130" s="4" t="inlineStr">
        <is>
          <t>Redesignation of shares (in shares)</t>
        </is>
      </c>
      <c r="H130" s="5" t="n">
        <v>0</v>
      </c>
    </row>
    <row r="131">
      <c r="A131" s="4" t="inlineStr">
        <is>
          <t>Par value per share (GBP per share) | £ / shares</t>
        </is>
      </c>
      <c r="E131" s="7" t="n">
        <v>0.16</v>
      </c>
      <c r="H131" s="9" t="n">
        <v>0.001</v>
      </c>
      <c r="I131" s="9" t="n">
        <v>0.001</v>
      </c>
      <c r="L131" s="6" t="n">
        <v>2</v>
      </c>
    </row>
    <row r="132">
      <c r="A132" s="4" t="inlineStr">
        <is>
          <t>Share split (in shares)</t>
        </is>
      </c>
      <c r="H132" s="5" t="n">
        <v>0</v>
      </c>
    </row>
    <row r="133">
      <c r="A133" s="4" t="inlineStr">
        <is>
          <t>Number of shares issued (in shares)</t>
        </is>
      </c>
      <c r="H133" s="5" t="n">
        <v>0</v>
      </c>
      <c r="I133" s="5" t="n">
        <v>30255</v>
      </c>
      <c r="L133" s="5" t="n">
        <v>30255</v>
      </c>
    </row>
    <row r="134">
      <c r="A134" s="4" t="inlineStr">
        <is>
          <t>Number of shares issued and fully paid</t>
        </is>
      </c>
      <c r="H134" s="5" t="n">
        <v>0</v>
      </c>
      <c r="I134" s="5" t="n">
        <v>30255</v>
      </c>
    </row>
    <row r="135">
      <c r="A135" s="4" t="inlineStr">
        <is>
          <t>Share conversion (in shares)</t>
        </is>
      </c>
      <c r="E135" s="5" t="n">
        <v>-30255</v>
      </c>
      <c r="H135" s="5" t="n">
        <v>-30255</v>
      </c>
    </row>
    <row r="136">
      <c r="A136" s="4" t="inlineStr">
        <is>
          <t>Series B preference shares</t>
        </is>
      </c>
    </row>
    <row r="137">
      <c r="A137" s="3" t="inlineStr">
        <is>
          <t>Disclosure of classes of share capital [line items]</t>
        </is>
      </c>
    </row>
    <row r="138">
      <c r="A138" s="4" t="inlineStr">
        <is>
          <t>Stock issued during period, shares, new issues (in shares)</t>
        </is>
      </c>
      <c r="H138" s="5" t="n">
        <v>0</v>
      </c>
    </row>
    <row r="139">
      <c r="A139" s="4" t="inlineStr">
        <is>
          <t>Redesignation of shares (in shares)</t>
        </is>
      </c>
      <c r="H139" s="5" t="n">
        <v>0</v>
      </c>
    </row>
    <row r="140">
      <c r="A140" s="4" t="inlineStr">
        <is>
          <t>Par value per share (GBP per share) | £ / shares</t>
        </is>
      </c>
      <c r="E140" s="7" t="n">
        <v>0.16</v>
      </c>
      <c r="H140" s="9" t="n">
        <v>0.001</v>
      </c>
      <c r="I140" s="9" t="n">
        <v>0.001</v>
      </c>
      <c r="L140" s="6" t="n">
        <v>2</v>
      </c>
    </row>
    <row r="141">
      <c r="A141" s="4" t="inlineStr">
        <is>
          <t>Share split (in shares)</t>
        </is>
      </c>
      <c r="H141" s="5" t="n">
        <v>0</v>
      </c>
    </row>
    <row r="142">
      <c r="A142" s="4" t="inlineStr">
        <is>
          <t>Number of shares issued (in shares)</t>
        </is>
      </c>
      <c r="H142" s="5" t="n">
        <v>0</v>
      </c>
      <c r="I142" s="5" t="n">
        <v>29408</v>
      </c>
      <c r="L142" s="5" t="n">
        <v>29408</v>
      </c>
    </row>
    <row r="143">
      <c r="A143" s="4" t="inlineStr">
        <is>
          <t>Number of shares issued and fully paid</t>
        </is>
      </c>
      <c r="H143" s="5" t="n">
        <v>0</v>
      </c>
      <c r="I143" s="5" t="n">
        <v>29408</v>
      </c>
    </row>
    <row r="144">
      <c r="A144" s="4" t="inlineStr">
        <is>
          <t>Share conversion (in shares)</t>
        </is>
      </c>
      <c r="E144" s="5" t="n">
        <v>-29408</v>
      </c>
      <c r="H144" s="5" t="n">
        <v>-29408</v>
      </c>
    </row>
    <row r="145">
      <c r="A145" s="4" t="inlineStr">
        <is>
          <t>Series C preference shares</t>
        </is>
      </c>
    </row>
    <row r="146">
      <c r="A146" s="3" t="inlineStr">
        <is>
          <t>Disclosure of classes of share capital [line items]</t>
        </is>
      </c>
    </row>
    <row r="147">
      <c r="A147" s="4" t="inlineStr">
        <is>
          <t>Stock issued during period, shares, new issues (in shares)</t>
        </is>
      </c>
      <c r="H147" s="5" t="n">
        <v>0</v>
      </c>
    </row>
    <row r="148">
      <c r="A148" s="4" t="inlineStr">
        <is>
          <t>Redesignation of shares (in shares)</t>
        </is>
      </c>
      <c r="H148" s="5" t="n">
        <v>0</v>
      </c>
    </row>
    <row r="149">
      <c r="A149" s="4" t="inlineStr">
        <is>
          <t>Par value per share (GBP per share) | £ / shares</t>
        </is>
      </c>
      <c r="E149" s="7" t="n">
        <v>0.16</v>
      </c>
      <c r="H149" s="9" t="n">
        <v>0.001</v>
      </c>
      <c r="I149" s="9" t="n">
        <v>0.001</v>
      </c>
      <c r="L149" s="6" t="n">
        <v>2</v>
      </c>
    </row>
    <row r="150">
      <c r="A150" s="4" t="inlineStr">
        <is>
          <t>Share split (in shares)</t>
        </is>
      </c>
      <c r="H150" s="5" t="n">
        <v>0</v>
      </c>
    </row>
    <row r="151">
      <c r="A151" s="4" t="inlineStr">
        <is>
          <t>Number of shares issued (in shares)</t>
        </is>
      </c>
      <c r="H151" s="5" t="n">
        <v>0</v>
      </c>
      <c r="I151" s="5" t="n">
        <v>57295</v>
      </c>
      <c r="L151" s="5" t="n">
        <v>57295</v>
      </c>
    </row>
    <row r="152">
      <c r="A152" s="4" t="inlineStr">
        <is>
          <t>Number of shares issued and fully paid</t>
        </is>
      </c>
      <c r="H152" s="5" t="n">
        <v>0</v>
      </c>
      <c r="I152" s="5" t="n">
        <v>57295</v>
      </c>
    </row>
    <row r="153">
      <c r="A153" s="4" t="inlineStr">
        <is>
          <t>Share conversion (in shares)</t>
        </is>
      </c>
      <c r="E153" s="5" t="n">
        <v>-57295</v>
      </c>
      <c r="H153" s="5" t="n">
        <v>-57295</v>
      </c>
    </row>
    <row r="154">
      <c r="A154" s="4" t="inlineStr">
        <is>
          <t>Junior Series C Shares</t>
        </is>
      </c>
    </row>
    <row r="155">
      <c r="A155" s="3" t="inlineStr">
        <is>
          <t>Disclosure of classes of share capital [line items]</t>
        </is>
      </c>
    </row>
    <row r="156">
      <c r="A156" s="4" t="inlineStr">
        <is>
          <t>Stock issued during period, shares, new issues (in shares)</t>
        </is>
      </c>
      <c r="H156" s="5" t="n">
        <v>0</v>
      </c>
    </row>
    <row r="157">
      <c r="A157" s="4" t="inlineStr">
        <is>
          <t>Redesignation of shares (in shares)</t>
        </is>
      </c>
      <c r="H157" s="5" t="n">
        <v>0</v>
      </c>
    </row>
    <row r="158">
      <c r="A158" s="4" t="inlineStr">
        <is>
          <t>Par value per share (GBP per share) | £ / shares</t>
        </is>
      </c>
      <c r="E158" s="7" t="n">
        <v>0.16</v>
      </c>
      <c r="H158" s="9" t="n">
        <v>0.001</v>
      </c>
      <c r="I158" s="9" t="n">
        <v>0.001</v>
      </c>
      <c r="L158" s="6" t="n">
        <v>2</v>
      </c>
    </row>
    <row r="159">
      <c r="A159" s="4" t="inlineStr">
        <is>
          <t>Share split (in shares)</t>
        </is>
      </c>
      <c r="H159" s="5" t="n">
        <v>0</v>
      </c>
    </row>
    <row r="160">
      <c r="A160" s="4" t="inlineStr">
        <is>
          <t>Number of shares issued (in shares)</t>
        </is>
      </c>
      <c r="H160" s="5" t="n">
        <v>0</v>
      </c>
      <c r="I160" s="5" t="n">
        <v>10123</v>
      </c>
      <c r="L160" s="5" t="n">
        <v>10123</v>
      </c>
    </row>
    <row r="161">
      <c r="A161" s="4" t="inlineStr">
        <is>
          <t>Number of shares issued and fully paid</t>
        </is>
      </c>
      <c r="H161" s="5" t="n">
        <v>0</v>
      </c>
      <c r="I161" s="5" t="n">
        <v>10123</v>
      </c>
    </row>
    <row r="162">
      <c r="A162" s="4" t="inlineStr">
        <is>
          <t>Share conversion (in shares)</t>
        </is>
      </c>
      <c r="E162" s="5" t="n">
        <v>-10123</v>
      </c>
      <c r="H162" s="5" t="n">
        <v>-1012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2" customWidth="1" min="1" max="1"/>
    <col width="21" customWidth="1" min="2" max="2"/>
  </cols>
  <sheetData>
    <row r="1">
      <c r="A1" s="1" t="inlineStr">
        <is>
          <t>Share Capital - Movement In share capital (Details)</t>
        </is>
      </c>
      <c r="B1" s="2" t="inlineStr">
        <is>
          <t>12 Months Ended</t>
        </is>
      </c>
    </row>
    <row r="2">
      <c r="B2" s="2" t="inlineStr">
        <is>
          <t>Dec. 31, 2021GBP (£)</t>
        </is>
      </c>
    </row>
    <row r="3">
      <c r="A3" s="3" t="inlineStr">
        <is>
          <t>Disclosure of classes of share capital [line items]</t>
        </is>
      </c>
    </row>
    <row r="4">
      <c r="A4" s="4" t="inlineStr">
        <is>
          <t>Issued and fully paid share capital, beginning balance</t>
        </is>
      </c>
      <c r="B4" s="6" t="n">
        <v>230</v>
      </c>
    </row>
    <row r="5">
      <c r="A5" s="4" t="inlineStr">
        <is>
          <t>Share for share exchange</t>
        </is>
      </c>
      <c r="B5" s="5" t="n">
        <v>218011000</v>
      </c>
    </row>
    <row r="6">
      <c r="A6" s="4" t="inlineStr">
        <is>
          <t>Bonus issue</t>
        </is>
      </c>
      <c r="B6" s="5" t="n">
        <v>0</v>
      </c>
    </row>
    <row r="7">
      <c r="A7" s="4" t="inlineStr">
        <is>
          <t>Share capital reduction</t>
        </is>
      </c>
      <c r="B7" s="5" t="n">
        <v>0</v>
      </c>
    </row>
    <row r="8">
      <c r="A8" s="4" t="inlineStr">
        <is>
          <t>Nominal value reduction</t>
        </is>
      </c>
      <c r="B8" s="5" t="n">
        <v>0</v>
      </c>
    </row>
    <row r="9">
      <c r="A9" s="4" t="inlineStr">
        <is>
          <t>Issued and fully paid share capital, ending balance</t>
        </is>
      </c>
      <c r="B9" s="5" t="n">
        <v>63684</v>
      </c>
    </row>
    <row r="10">
      <c r="A10" s="4" t="inlineStr">
        <is>
          <t>Share capital</t>
        </is>
      </c>
    </row>
    <row r="11">
      <c r="A11" s="3" t="inlineStr">
        <is>
          <t>Disclosure of classes of share capital [line items]</t>
        </is>
      </c>
    </row>
    <row r="12">
      <c r="A12" s="4" t="inlineStr">
        <is>
          <t>Issued and fully paid share capital, beginning balance</t>
        </is>
      </c>
      <c r="B12" s="5" t="n">
        <v>230</v>
      </c>
    </row>
    <row r="13">
      <c r="A13" s="4" t="inlineStr">
        <is>
          <t>Issue of shares as a result of share option exercises during the period</t>
        </is>
      </c>
      <c r="B13" s="5" t="n">
        <v>229</v>
      </c>
    </row>
    <row r="14">
      <c r="A14" s="4" t="inlineStr">
        <is>
          <t>Share for share exchange</t>
        </is>
      </c>
      <c r="B14" s="5" t="n">
        <v>630475</v>
      </c>
    </row>
    <row r="15">
      <c r="A15" s="4" t="inlineStr">
        <is>
          <t>Bonus issue</t>
        </is>
      </c>
      <c r="B15" s="5" t="n">
        <v>217380650</v>
      </c>
    </row>
    <row r="16">
      <c r="A16" s="4" t="inlineStr">
        <is>
          <t>Share capital reduction</t>
        </is>
      </c>
      <c r="B16" s="5" t="n">
        <v>-217380650</v>
      </c>
    </row>
    <row r="17">
      <c r="A17" s="4" t="inlineStr">
        <is>
          <t>Nominal value reduction</t>
        </is>
      </c>
      <c r="B17" s="5" t="n">
        <v>-580327</v>
      </c>
    </row>
    <row r="18">
      <c r="A18" s="4" t="inlineStr">
        <is>
          <t>Issue of shares on acquisition of subsidiary</t>
        </is>
      </c>
      <c r="B18" s="5" t="n">
        <v>1396</v>
      </c>
    </row>
    <row r="19">
      <c r="A19" s="4" t="inlineStr">
        <is>
          <t>New share capital issued on consummation of the Group’s IPO</t>
        </is>
      </c>
      <c r="B19" s="5" t="n">
        <v>11600</v>
      </c>
    </row>
    <row r="20">
      <c r="A20" s="4" t="inlineStr">
        <is>
          <t>Issued and fully paid share capital, ending balance</t>
        </is>
      </c>
      <c r="B20" s="5" t="n">
        <v>63684</v>
      </c>
    </row>
    <row r="21">
      <c r="A21" s="4" t="inlineStr">
        <is>
          <t>Series C1 preference shares</t>
        </is>
      </c>
    </row>
    <row r="22">
      <c r="A22" s="3" t="inlineStr">
        <is>
          <t>Disclosure of classes of share capital [line items]</t>
        </is>
      </c>
    </row>
    <row r="23">
      <c r="A23" s="4" t="inlineStr">
        <is>
          <t>Issued and fully paid share capital, beginning balance</t>
        </is>
      </c>
      <c r="B23" s="5" t="n">
        <v>0</v>
      </c>
    </row>
    <row r="24">
      <c r="A24" s="4" t="inlineStr">
        <is>
          <t>Issued and fully paid share capital, ending balance</t>
        </is>
      </c>
      <c r="B24" s="5" t="n">
        <v>0</v>
      </c>
    </row>
    <row r="25">
      <c r="A25" s="4" t="inlineStr">
        <is>
          <t>Series C1 preference shares | Share capital</t>
        </is>
      </c>
    </row>
    <row r="26">
      <c r="A26" s="3" t="inlineStr">
        <is>
          <t>Disclosure of classes of share capital [line items]</t>
        </is>
      </c>
    </row>
    <row r="27">
      <c r="A27" s="4" t="inlineStr">
        <is>
          <t>Funding round</t>
        </is>
      </c>
      <c r="B27" s="5" t="n">
        <v>17</v>
      </c>
    </row>
    <row r="28">
      <c r="A28" s="4" t="inlineStr">
        <is>
          <t>Series D1 Preference Shares</t>
        </is>
      </c>
    </row>
    <row r="29">
      <c r="A29" s="3" t="inlineStr">
        <is>
          <t>Disclosure of classes of share capital [line items]</t>
        </is>
      </c>
    </row>
    <row r="30">
      <c r="A30" s="4" t="inlineStr">
        <is>
          <t>Issued and fully paid share capital, beginning balance</t>
        </is>
      </c>
      <c r="B30" s="5" t="n">
        <v>0</v>
      </c>
    </row>
    <row r="31">
      <c r="A31" s="4" t="inlineStr">
        <is>
          <t>Issued and fully paid share capital, ending balance</t>
        </is>
      </c>
      <c r="B31" s="5" t="n">
        <v>0</v>
      </c>
    </row>
    <row r="32">
      <c r="A32" s="4" t="inlineStr">
        <is>
          <t>Series D1 Preference Shares | Share capital</t>
        </is>
      </c>
    </row>
    <row r="33">
      <c r="A33" s="3" t="inlineStr">
        <is>
          <t>Disclosure of classes of share capital [line items]</t>
        </is>
      </c>
    </row>
    <row r="34">
      <c r="A34" s="4" t="inlineStr">
        <is>
          <t>Funding round</t>
        </is>
      </c>
      <c r="B34" s="6" t="n">
        <v>6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Schedule of temporary differences (Details) - GBP (£) £ in Thousands</t>
        </is>
      </c>
      <c r="B1" s="2" t="inlineStr">
        <is>
          <t>Dec. 31, 2021</t>
        </is>
      </c>
      <c r="C1" s="2" t="inlineStr">
        <is>
          <t>Dec. 31, 2020</t>
        </is>
      </c>
    </row>
    <row r="2">
      <c r="A2" s="3" t="inlineStr">
        <is>
          <t>Disclosure of temporary difference, unused tax losses and unused tax credits [line items]</t>
        </is>
      </c>
    </row>
    <row r="3">
      <c r="A3" s="4" t="inlineStr">
        <is>
          <t>Deferred tax liabilities, recognised</t>
        </is>
      </c>
      <c r="B3" s="6" t="n">
        <v>-7121</v>
      </c>
      <c r="C3" s="6" t="n">
        <v>0</v>
      </c>
    </row>
    <row r="4">
      <c r="A4" s="4" t="inlineStr">
        <is>
          <t>UK</t>
        </is>
      </c>
    </row>
    <row r="5">
      <c r="A5" s="3" t="inlineStr">
        <is>
          <t>Disclosure of temporary difference, unused tax losses and unused tax credits [line items]</t>
        </is>
      </c>
    </row>
    <row r="6">
      <c r="A6" s="4" t="inlineStr">
        <is>
          <t>Deferred tax liability (asset), recognised</t>
        </is>
      </c>
      <c r="B6" s="5" t="n">
        <v>0</v>
      </c>
      <c r="C6" s="5" t="n">
        <v>0</v>
      </c>
    </row>
    <row r="7">
      <c r="A7" s="4" t="inlineStr">
        <is>
          <t>Deferred tax asset, not recognised</t>
        </is>
      </c>
      <c r="B7" s="5" t="n">
        <v>31756</v>
      </c>
      <c r="C7" s="5" t="n">
        <v>4635</v>
      </c>
    </row>
    <row r="8">
      <c r="A8" s="4" t="inlineStr">
        <is>
          <t>UK | Losses and other deductions</t>
        </is>
      </c>
    </row>
    <row r="9">
      <c r="A9" s="3" t="inlineStr">
        <is>
          <t>Disclosure of temporary difference, unused tax losses and unused tax credits [line items]</t>
        </is>
      </c>
    </row>
    <row r="10">
      <c r="A10" s="4" t="inlineStr">
        <is>
          <t>Deferred tax asset, not recognised</t>
        </is>
      </c>
      <c r="B10" s="5" t="n">
        <v>11480</v>
      </c>
      <c r="C10" s="5" t="n">
        <v>4560</v>
      </c>
    </row>
    <row r="11">
      <c r="A11" s="4" t="inlineStr">
        <is>
          <t>UK | Short term temporary differences</t>
        </is>
      </c>
    </row>
    <row r="12">
      <c r="A12" s="3" t="inlineStr">
        <is>
          <t>Disclosure of temporary difference, unused tax losses and unused tax credits [line items]</t>
        </is>
      </c>
    </row>
    <row r="13">
      <c r="A13" s="4" t="inlineStr">
        <is>
          <t>Deferred tax assets, recognised</t>
        </is>
      </c>
      <c r="B13" s="5" t="n">
        <v>2108</v>
      </c>
      <c r="C13" s="5" t="n">
        <v>607</v>
      </c>
    </row>
    <row r="14">
      <c r="A14" s="4" t="inlineStr">
        <is>
          <t>Deferred tax asset, not recognised</t>
        </is>
      </c>
      <c r="B14" s="5" t="n">
        <v>20276</v>
      </c>
      <c r="C14" s="5" t="n">
        <v>75</v>
      </c>
    </row>
    <row r="15">
      <c r="A15" s="4" t="inlineStr">
        <is>
          <t>UK | Fixed asset temporary differences</t>
        </is>
      </c>
    </row>
    <row r="16">
      <c r="A16" s="3" t="inlineStr">
        <is>
          <t>Disclosure of temporary difference, unused tax losses and unused tax credits [line items]</t>
        </is>
      </c>
    </row>
    <row r="17">
      <c r="A17" s="4" t="inlineStr">
        <is>
          <t>Deferred tax liabilities, recognised</t>
        </is>
      </c>
      <c r="B17" s="6" t="n">
        <v>-2108</v>
      </c>
      <c r="C17" s="6" t="n">
        <v>-60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Austria (Details) - GBP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Loss for the year</t>
        </is>
      </c>
      <c r="B4" s="6" t="n">
        <v>49231</v>
      </c>
      <c r="C4" s="6" t="n">
        <v>22283</v>
      </c>
      <c r="D4" s="6" t="n">
        <v>6317</v>
      </c>
    </row>
    <row r="5">
      <c r="A5" s="4" t="inlineStr">
        <is>
          <t>Deferred tax liability</t>
        </is>
      </c>
      <c r="B5" s="5" t="n">
        <v>7121</v>
      </c>
      <c r="C5" s="5" t="n">
        <v>0</v>
      </c>
    </row>
    <row r="6">
      <c r="A6" s="4" t="inlineStr">
        <is>
          <t>Austria</t>
        </is>
      </c>
    </row>
    <row r="7">
      <c r="A7" s="3" t="inlineStr">
        <is>
          <t>Disclosure of temporary difference, unused tax losses and unused tax credits [line items]</t>
        </is>
      </c>
    </row>
    <row r="8">
      <c r="A8" s="4" t="inlineStr">
        <is>
          <t>Deferred tax liability</t>
        </is>
      </c>
      <c r="B8" s="5" t="n">
        <v>7121</v>
      </c>
      <c r="C8" s="5" t="n">
        <v>0</v>
      </c>
    </row>
    <row r="9">
      <c r="A9" s="4" t="inlineStr">
        <is>
          <t>Deferred tax assets, recognised</t>
        </is>
      </c>
      <c r="B9" s="5" t="n">
        <v>1190</v>
      </c>
      <c r="C9" s="5" t="n">
        <v>0</v>
      </c>
    </row>
    <row r="10">
      <c r="A10" s="4" t="inlineStr">
        <is>
          <t>Loss for the year</t>
        </is>
      </c>
      <c r="B10" s="5" t="n">
        <v>4761</v>
      </c>
      <c r="C10" s="5" t="n">
        <v>0</v>
      </c>
    </row>
    <row r="11">
      <c r="A11" s="4" t="inlineStr">
        <is>
          <t>Deferred tax liability</t>
        </is>
      </c>
      <c r="B11" s="6" t="n">
        <v>8312</v>
      </c>
      <c r="C11" s="6"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1</t>
        </is>
      </c>
    </row>
    <row r="3">
      <c r="A3" s="3" t="inlineStr">
        <is>
          <t>Other Income [Abstract]</t>
        </is>
      </c>
    </row>
    <row r="4">
      <c r="A4" s="4" t="inlineStr">
        <is>
          <t>Other income</t>
        </is>
      </c>
      <c r="B4" s="4" t="inlineStr">
        <is>
          <t>Other income December 31, 2021 2020 2019 £’000 £’000 £’000 Grant income 2,096 197 — R&amp;D expenditure credits 1,653 1,008 534 3,749 1,205 534 As at January 1, 2021 the Group operated two grants, a European governmental grant and a grant from the Gates Foundation. During the year ended December 31, 2021 the Group entered into an additional grant arrangement with the Gates Foundation and GPP in relation to which £1,087,000 was received during the period. These three grants in operation provide reimbursement for certain personnel, consumables and overhead costs incurred in the performance of research and development activities. The maximum amounts receivable under the grants are £1,191,000, £3,098,000 and £1,087,000 respectively, with total amounts received of £248,000, £2,285,000 and £1,087,000 as at December 31, 2021 respectively (2020: £248,000, £2,285,000 and nil respectively). During the year ended December 31, 2021 £81,000 of grant income was recognised in relation to a grant provided by the FFG to the Group’s Austrian subsidiary in relation to the early stage testing of the drug action in solid tumor patient samples using high content microscopy and deep-learning. The maximum amount receivable under this grant is £2,064,000, with total amounts received of £1,252,000 as at December 31, 2021. Amounts received but not yet recognised are shown in note 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 United States of America (Details) - GBP (£) £ in Thousand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Loss for the year</t>
        </is>
      </c>
      <c r="B4" s="6" t="n">
        <v>49231</v>
      </c>
      <c r="C4" s="6" t="n">
        <v>22283</v>
      </c>
      <c r="D4" s="6" t="n">
        <v>6317</v>
      </c>
    </row>
    <row r="5">
      <c r="A5" s="4" t="inlineStr">
        <is>
          <t>RE Ventures I, LLC (US)</t>
        </is>
      </c>
    </row>
    <row r="6">
      <c r="A6" s="3" t="inlineStr">
        <is>
          <t>Disclosure of temporary difference, unused tax losses and unused tax credits [line items]</t>
        </is>
      </c>
    </row>
    <row r="7">
      <c r="A7" s="4" t="inlineStr">
        <is>
          <t>Loss for the year</t>
        </is>
      </c>
      <c r="B7" s="5" t="n">
        <v>2304</v>
      </c>
      <c r="C7" s="5" t="n">
        <v>2422</v>
      </c>
      <c r="D7" s="6" t="n">
        <v>180</v>
      </c>
    </row>
    <row r="8">
      <c r="A8" s="4" t="inlineStr">
        <is>
          <t>United States of America | RE Ventures I, LLC (US)</t>
        </is>
      </c>
    </row>
    <row r="9">
      <c r="A9" s="3" t="inlineStr">
        <is>
          <t>Disclosure of temporary difference, unused tax losses and unused tax credits [line items]</t>
        </is>
      </c>
    </row>
    <row r="10">
      <c r="A10" s="4" t="inlineStr">
        <is>
          <t>Deferred tax asset, not recognised</t>
        </is>
      </c>
      <c r="B10" s="5" t="n">
        <v>653</v>
      </c>
      <c r="C10" s="5" t="n">
        <v>346</v>
      </c>
    </row>
    <row r="11">
      <c r="A11" s="4" t="inlineStr">
        <is>
          <t>Loss for the year</t>
        </is>
      </c>
      <c r="B11" s="6" t="n">
        <v>2456</v>
      </c>
      <c r="C11" s="6" t="n">
        <v>130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 liabilities and other advances - Components (Details) - GBP (£) £ in Thousands</t>
        </is>
      </c>
      <c r="B1" s="2" t="inlineStr">
        <is>
          <t>Dec. 31, 2021</t>
        </is>
      </c>
      <c r="C1" s="2" t="inlineStr">
        <is>
          <t>Dec. 31, 2020</t>
        </is>
      </c>
      <c r="D1" s="2" t="inlineStr">
        <is>
          <t>Dec. 31, 2019</t>
        </is>
      </c>
    </row>
    <row r="2">
      <c r="A2" s="3" t="inlineStr">
        <is>
          <t>Contract liabilities [abstract]</t>
        </is>
      </c>
    </row>
    <row r="3">
      <c r="A3" s="4" t="inlineStr">
        <is>
          <t>Within one year</t>
        </is>
      </c>
      <c r="B3" s="6" t="n">
        <v>29962</v>
      </c>
      <c r="C3" s="6" t="n">
        <v>9041</v>
      </c>
    </row>
    <row r="4">
      <c r="A4" s="4" t="inlineStr">
        <is>
          <t>More than one year</t>
        </is>
      </c>
      <c r="B4" s="5" t="n">
        <v>16359</v>
      </c>
      <c r="C4" s="5" t="n">
        <v>1265</v>
      </c>
    </row>
    <row r="5">
      <c r="A5" s="4" t="inlineStr">
        <is>
          <t>Contract liabilities and other advances</t>
        </is>
      </c>
      <c r="B5" s="6" t="n">
        <v>46321</v>
      </c>
      <c r="C5" s="6" t="n">
        <v>10306</v>
      </c>
      <c r="D5" s="6" t="n">
        <v>1508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and other advances - Movement (Details) - GBP (£) £ in Thousands</t>
        </is>
      </c>
      <c r="B1" s="2" t="inlineStr">
        <is>
          <t>12 Months Ended</t>
        </is>
      </c>
    </row>
    <row r="2">
      <c r="B2" s="2" t="inlineStr">
        <is>
          <t>Dec. 31, 2021</t>
        </is>
      </c>
      <c r="C2" s="2" t="inlineStr">
        <is>
          <t>Dec. 31, 2020</t>
        </is>
      </c>
    </row>
    <row r="3">
      <c r="A3" s="3" t="inlineStr">
        <is>
          <t>Disclosure of disaggregation of revenue from contracts with customers [line items]</t>
        </is>
      </c>
    </row>
    <row r="4">
      <c r="A4" s="4" t="inlineStr">
        <is>
          <t>Contract liabilities and other advances, beginning of period</t>
        </is>
      </c>
      <c r="B4" s="6" t="n">
        <v>10306</v>
      </c>
      <c r="C4" s="6" t="n">
        <v>15087</v>
      </c>
    </row>
    <row r="5">
      <c r="A5" s="4" t="inlineStr">
        <is>
          <t>Additions</t>
        </is>
      </c>
      <c r="B5" s="5" t="n">
        <v>46637</v>
      </c>
      <c r="C5" s="5" t="n">
        <v>4982</v>
      </c>
    </row>
    <row r="6">
      <c r="A6" s="4" t="inlineStr">
        <is>
          <t>Acquired as part of acquisition</t>
        </is>
      </c>
      <c r="B6" s="5" t="n">
        <v>300</v>
      </c>
      <c r="C6" s="5" t="n">
        <v>0</v>
      </c>
    </row>
    <row r="7">
      <c r="A7" s="4" t="inlineStr">
        <is>
          <t>Recognised in the income statement</t>
        </is>
      </c>
      <c r="B7" s="5" t="n">
        <v>-10917</v>
      </c>
      <c r="C7" s="5" t="n">
        <v>-9763</v>
      </c>
    </row>
    <row r="8">
      <c r="A8" s="4" t="inlineStr">
        <is>
          <t>Foreign exchange</t>
        </is>
      </c>
      <c r="B8" s="5" t="n">
        <v>-5</v>
      </c>
      <c r="C8" s="5" t="n">
        <v>0</v>
      </c>
    </row>
    <row r="9">
      <c r="A9" s="4" t="inlineStr">
        <is>
          <t>Contract liabilities and other advances, end of period</t>
        </is>
      </c>
      <c r="B9" s="5" t="n">
        <v>46321</v>
      </c>
      <c r="C9" s="5" t="n">
        <v>10306</v>
      </c>
    </row>
    <row r="10">
      <c r="A10" s="4" t="inlineStr">
        <is>
          <t>Grants</t>
        </is>
      </c>
    </row>
    <row r="11">
      <c r="A11" s="3" t="inlineStr">
        <is>
          <t>Disclosure of disaggregation of revenue from contracts with customers [line items]</t>
        </is>
      </c>
    </row>
    <row r="12">
      <c r="A12" s="4" t="inlineStr">
        <is>
          <t>Contract liabilities and other advances, beginning of period</t>
        </is>
      </c>
      <c r="B12" s="5" t="n">
        <v>2336</v>
      </c>
      <c r="C12" s="5" t="n">
        <v>0</v>
      </c>
    </row>
    <row r="13">
      <c r="A13" s="4" t="inlineStr">
        <is>
          <t>Additions</t>
        </is>
      </c>
      <c r="B13" s="5" t="n">
        <v>1198</v>
      </c>
      <c r="C13" s="5" t="n">
        <v>2533</v>
      </c>
    </row>
    <row r="14">
      <c r="A14" s="4" t="inlineStr">
        <is>
          <t>Acquired as part of acquisition</t>
        </is>
      </c>
      <c r="B14" s="5" t="n">
        <v>114</v>
      </c>
      <c r="C14" s="5" t="n">
        <v>0</v>
      </c>
    </row>
    <row r="15">
      <c r="A15" s="4" t="inlineStr">
        <is>
          <t>Recognised in the income statement</t>
        </is>
      </c>
      <c r="B15" s="5" t="n">
        <v>-1757</v>
      </c>
      <c r="C15" s="5" t="n">
        <v>-197</v>
      </c>
    </row>
    <row r="16">
      <c r="A16" s="4" t="inlineStr">
        <is>
          <t>Foreign exchange</t>
        </is>
      </c>
      <c r="B16" s="5" t="n">
        <v>-2</v>
      </c>
      <c r="C16" s="5" t="n">
        <v>0</v>
      </c>
    </row>
    <row r="17">
      <c r="A17" s="4" t="inlineStr">
        <is>
          <t>Contract liabilities and other advances, end of period</t>
        </is>
      </c>
      <c r="B17" s="5" t="n">
        <v>1889</v>
      </c>
      <c r="C17" s="5" t="n">
        <v>2336</v>
      </c>
    </row>
    <row r="18">
      <c r="A18" s="4" t="inlineStr">
        <is>
          <t>Revenue generating collaborations</t>
        </is>
      </c>
    </row>
    <row r="19">
      <c r="A19" s="3" t="inlineStr">
        <is>
          <t>Disclosure of disaggregation of revenue from contracts with customers [line items]</t>
        </is>
      </c>
    </row>
    <row r="20">
      <c r="A20" s="4" t="inlineStr">
        <is>
          <t>Contract liabilities and other advances, beginning of period</t>
        </is>
      </c>
      <c r="B20" s="5" t="n">
        <v>7970</v>
      </c>
      <c r="C20" s="5" t="n">
        <v>15087</v>
      </c>
    </row>
    <row r="21">
      <c r="A21" s="4" t="inlineStr">
        <is>
          <t>Additions</t>
        </is>
      </c>
      <c r="B21" s="5" t="n">
        <v>29186</v>
      </c>
      <c r="C21" s="5" t="n">
        <v>2449</v>
      </c>
    </row>
    <row r="22">
      <c r="A22" s="4" t="inlineStr">
        <is>
          <t>Acquired as part of acquisition</t>
        </is>
      </c>
      <c r="B22" s="5" t="n">
        <v>186</v>
      </c>
      <c r="C22" s="5" t="n">
        <v>0</v>
      </c>
    </row>
    <row r="23">
      <c r="A23" s="4" t="inlineStr">
        <is>
          <t>Recognised in the income statement</t>
        </is>
      </c>
      <c r="B23" s="5" t="n">
        <v>-8393</v>
      </c>
      <c r="C23" s="5" t="n">
        <v>-9566</v>
      </c>
    </row>
    <row r="24">
      <c r="A24" s="4" t="inlineStr">
        <is>
          <t>Foreign exchange</t>
        </is>
      </c>
      <c r="B24" s="5" t="n">
        <v>-3</v>
      </c>
      <c r="C24" s="5" t="n">
        <v>0</v>
      </c>
    </row>
    <row r="25">
      <c r="A25" s="4" t="inlineStr">
        <is>
          <t>Contract liabilities and other advances, end of period</t>
        </is>
      </c>
      <c r="B25" s="5" t="n">
        <v>28946</v>
      </c>
      <c r="C25" s="5" t="n">
        <v>7970</v>
      </c>
    </row>
    <row r="26">
      <c r="A26" s="4" t="inlineStr">
        <is>
          <t>Joint operations</t>
        </is>
      </c>
    </row>
    <row r="27">
      <c r="A27" s="3" t="inlineStr">
        <is>
          <t>Disclosure of disaggregation of revenue from contracts with customers [line items]</t>
        </is>
      </c>
    </row>
    <row r="28">
      <c r="A28" s="4" t="inlineStr">
        <is>
          <t>Contract liabilities and other advances, beginning of period</t>
        </is>
      </c>
      <c r="B28" s="5" t="n">
        <v>0</v>
      </c>
    </row>
    <row r="29">
      <c r="A29" s="4" t="inlineStr">
        <is>
          <t>Additions</t>
        </is>
      </c>
      <c r="B29" s="5" t="n">
        <v>16253</v>
      </c>
    </row>
    <row r="30">
      <c r="A30" s="4" t="inlineStr">
        <is>
          <t>Acquired as part of acquisition</t>
        </is>
      </c>
      <c r="B30" s="5" t="n">
        <v>0</v>
      </c>
    </row>
    <row r="31">
      <c r="A31" s="4" t="inlineStr">
        <is>
          <t>Recognised in the income statement</t>
        </is>
      </c>
      <c r="B31" s="5" t="n">
        <v>-767</v>
      </c>
    </row>
    <row r="32">
      <c r="A32" s="4" t="inlineStr">
        <is>
          <t>Foreign exchange</t>
        </is>
      </c>
      <c r="B32" s="5" t="n">
        <v>0</v>
      </c>
    </row>
    <row r="33">
      <c r="A33" s="4" t="inlineStr">
        <is>
          <t>Contract liabilities and other advances, end of period</t>
        </is>
      </c>
      <c r="B33" s="6" t="n">
        <v>15486</v>
      </c>
      <c r="C33" s="6" t="n">
        <v>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ovisions (Details) - GBP (£) £ in Thousands</t>
        </is>
      </c>
      <c r="B1" s="2" t="inlineStr">
        <is>
          <t>12 Months Ended</t>
        </is>
      </c>
    </row>
    <row r="2">
      <c r="B2" s="2" t="inlineStr">
        <is>
          <t>Dec. 31, 2021</t>
        </is>
      </c>
      <c r="C2" s="2" t="inlineStr">
        <is>
          <t>Dec. 31, 2020</t>
        </is>
      </c>
    </row>
    <row r="3">
      <c r="A3" s="3" t="inlineStr">
        <is>
          <t>Provisions [abstract]</t>
        </is>
      </c>
    </row>
    <row r="4">
      <c r="A4" s="4" t="inlineStr">
        <is>
          <t>Provisions, beginning of period</t>
        </is>
      </c>
      <c r="B4" s="6" t="n">
        <v>535</v>
      </c>
      <c r="C4" s="6" t="n">
        <v>0</v>
      </c>
    </row>
    <row r="5">
      <c r="A5" s="4" t="inlineStr">
        <is>
          <t>Provisions made during the year</t>
        </is>
      </c>
      <c r="B5" s="5" t="n">
        <v>0</v>
      </c>
      <c r="C5" s="5" t="n">
        <v>532</v>
      </c>
    </row>
    <row r="6">
      <c r="A6" s="4" t="inlineStr">
        <is>
          <t>Unwind of discount rate</t>
        </is>
      </c>
      <c r="B6" s="5" t="n">
        <v>2</v>
      </c>
      <c r="C6" s="5" t="n">
        <v>3</v>
      </c>
    </row>
    <row r="7">
      <c r="A7" s="4" t="inlineStr">
        <is>
          <t>Provisions, end of period</t>
        </is>
      </c>
      <c r="B7" s="6" t="n">
        <v>537</v>
      </c>
      <c r="C7" s="6" t="n">
        <v>535</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Other payables (Details) - GBP (£) £ in Thousands</t>
        </is>
      </c>
      <c r="B1" s="2" t="inlineStr">
        <is>
          <t>Dec. 31, 2021</t>
        </is>
      </c>
      <c r="C1" s="2" t="inlineStr">
        <is>
          <t>Dec. 31, 2020</t>
        </is>
      </c>
    </row>
    <row r="2">
      <c r="A2" s="3" t="inlineStr">
        <is>
          <t>Other Payables [Abstract]</t>
        </is>
      </c>
    </row>
    <row r="3">
      <c r="A3" s="4" t="inlineStr">
        <is>
          <t>Accruals</t>
        </is>
      </c>
      <c r="B3" s="6" t="n">
        <v>5259</v>
      </c>
      <c r="C3" s="6" t="n">
        <v>1234</v>
      </c>
    </row>
    <row r="4">
      <c r="A4" s="4" t="inlineStr">
        <is>
          <t>Other payables</t>
        </is>
      </c>
      <c r="B4" s="5" t="n">
        <v>931</v>
      </c>
      <c r="C4" s="5" t="n">
        <v>98</v>
      </c>
    </row>
    <row r="5">
      <c r="A5" s="4" t="inlineStr">
        <is>
          <t>Other taxation and social security</t>
        </is>
      </c>
      <c r="B5" s="5" t="n">
        <v>2213</v>
      </c>
      <c r="C5" s="5" t="n">
        <v>255</v>
      </c>
    </row>
    <row r="6">
      <c r="A6" s="4" t="inlineStr">
        <is>
          <t>Corporation tax</t>
        </is>
      </c>
      <c r="B6" s="5" t="n">
        <v>6</v>
      </c>
      <c r="C6" s="5" t="n">
        <v>2</v>
      </c>
    </row>
    <row r="7">
      <c r="A7" s="4" t="inlineStr">
        <is>
          <t>Other payables</t>
        </is>
      </c>
      <c r="B7" s="6" t="n">
        <v>8409</v>
      </c>
      <c r="C7" s="6" t="n">
        <v>158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Holdings (Details) - GBP (£) £ in Thousands</t>
        </is>
      </c>
      <c r="B1" s="2" t="inlineStr">
        <is>
          <t>Dec. 31, 2021</t>
        </is>
      </c>
      <c r="C1" s="2" t="inlineStr">
        <is>
          <t>Dec. 31, 2020</t>
        </is>
      </c>
    </row>
    <row r="2">
      <c r="A2" s="3" t="inlineStr">
        <is>
          <t>Disclosure of financial assets and liabilities [Line Items]</t>
        </is>
      </c>
    </row>
    <row r="3">
      <c r="A3" s="4" t="inlineStr">
        <is>
          <t>Financial assets</t>
        </is>
      </c>
      <c r="B3" s="6" t="n">
        <v>566598</v>
      </c>
      <c r="C3" s="6" t="n">
        <v>63273</v>
      </c>
    </row>
    <row r="4">
      <c r="A4" s="4" t="inlineStr">
        <is>
          <t>Financial liabilities</t>
        </is>
      </c>
      <c r="B4" s="5" t="n">
        <v>17654</v>
      </c>
      <c r="C4" s="5" t="n">
        <v>8103</v>
      </c>
    </row>
    <row r="5">
      <c r="A5" s="4" t="inlineStr">
        <is>
          <t>Held at amortised cost | Trade and other payables (excluding taxes and contract liabilities and other advances)</t>
        </is>
      </c>
    </row>
    <row r="6">
      <c r="A6" s="3" t="inlineStr">
        <is>
          <t>Disclosure of financial assets and liabilities [Line Items]</t>
        </is>
      </c>
    </row>
    <row r="7">
      <c r="A7" s="4" t="inlineStr">
        <is>
          <t>Financial liabilities</t>
        </is>
      </c>
      <c r="B7" s="5" t="n">
        <v>12479</v>
      </c>
      <c r="C7" s="5" t="n">
        <v>4665</v>
      </c>
    </row>
    <row r="8">
      <c r="A8" s="4" t="inlineStr">
        <is>
          <t>Held at amortised cost | Loans</t>
        </is>
      </c>
    </row>
    <row r="9">
      <c r="A9" s="3" t="inlineStr">
        <is>
          <t>Disclosure of financial assets and liabilities [Line Items]</t>
        </is>
      </c>
    </row>
    <row r="10">
      <c r="A10" s="4" t="inlineStr">
        <is>
          <t>Financial liabilities</t>
        </is>
      </c>
      <c r="B10" s="5" t="n">
        <v>296</v>
      </c>
      <c r="C10" s="5" t="n">
        <v>0</v>
      </c>
    </row>
    <row r="11">
      <c r="A11" s="4" t="inlineStr">
        <is>
          <t>Held at amortised cost | Lease liability</t>
        </is>
      </c>
    </row>
    <row r="12">
      <c r="A12" s="3" t="inlineStr">
        <is>
          <t>Disclosure of financial assets and liabilities [Line Items]</t>
        </is>
      </c>
    </row>
    <row r="13">
      <c r="A13" s="4" t="inlineStr">
        <is>
          <t>Financial liabilities</t>
        </is>
      </c>
      <c r="B13" s="5" t="n">
        <v>4879</v>
      </c>
      <c r="C13" s="5" t="n">
        <v>3438</v>
      </c>
    </row>
    <row r="14">
      <c r="A14" s="4" t="inlineStr">
        <is>
          <t>Held at amortised cost | Trade and other receivables (excluding prepayments and taxes)</t>
        </is>
      </c>
    </row>
    <row r="15">
      <c r="A15" s="3" t="inlineStr">
        <is>
          <t>Disclosure of financial assets and liabilities [Line Items]</t>
        </is>
      </c>
    </row>
    <row r="16">
      <c r="A16" s="4" t="inlineStr">
        <is>
          <t>Financial assets</t>
        </is>
      </c>
      <c r="B16" s="5" t="n">
        <v>2280</v>
      </c>
      <c r="C16" s="5" t="n">
        <v>689</v>
      </c>
    </row>
    <row r="17">
      <c r="A17" s="4" t="inlineStr">
        <is>
          <t>Held at amortised cost | Cash and cash equivalents</t>
        </is>
      </c>
    </row>
    <row r="18">
      <c r="A18" s="3" t="inlineStr">
        <is>
          <t>Disclosure of financial assets and liabilities [Line Items]</t>
        </is>
      </c>
    </row>
    <row r="19">
      <c r="A19" s="4" t="inlineStr">
        <is>
          <t>Financial assets</t>
        </is>
      </c>
      <c r="B19" s="5" t="n">
        <v>562173</v>
      </c>
      <c r="C19" s="5" t="n">
        <v>62584</v>
      </c>
    </row>
    <row r="20">
      <c r="A20" s="4" t="inlineStr">
        <is>
          <t>Held at fair value through OCI | Investments held in unquoted equity instruments</t>
        </is>
      </c>
    </row>
    <row r="21">
      <c r="A21" s="3" t="inlineStr">
        <is>
          <t>Disclosure of financial assets and liabilities [Line Items]</t>
        </is>
      </c>
    </row>
    <row r="22">
      <c r="A22" s="4" t="inlineStr">
        <is>
          <t>Financial assets</t>
        </is>
      </c>
      <c r="B22" s="6" t="n">
        <v>2145</v>
      </c>
      <c r="C22" s="6"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ignificant unobservable Inputs (Details) £ in Thousands</t>
        </is>
      </c>
      <c r="B1" s="2" t="inlineStr">
        <is>
          <t>12 Months Ended</t>
        </is>
      </c>
    </row>
    <row r="2">
      <c r="B2" s="2" t="inlineStr">
        <is>
          <t>Dec. 31, 2021GBP (£)</t>
        </is>
      </c>
    </row>
    <row r="3">
      <c r="A3" s="3" t="inlineStr">
        <is>
          <t>Disclosure of financial assets and liabilities [Line Items]</t>
        </is>
      </c>
    </row>
    <row r="4">
      <c r="A4" s="4" t="inlineStr">
        <is>
          <t>Beginning of period</t>
        </is>
      </c>
      <c r="B4" s="6" t="n">
        <v>63273</v>
      </c>
    </row>
    <row r="5">
      <c r="A5" s="4" t="inlineStr">
        <is>
          <t>End of period</t>
        </is>
      </c>
      <c r="B5" s="5" t="n">
        <v>566598</v>
      </c>
    </row>
    <row r="6">
      <c r="A6" s="4" t="inlineStr">
        <is>
          <t>Level 3 | Unlisted equity securities</t>
        </is>
      </c>
    </row>
    <row r="7">
      <c r="A7" s="3" t="inlineStr">
        <is>
          <t>Disclosure of financial assets and liabilities [Line Items]</t>
        </is>
      </c>
    </row>
    <row r="8">
      <c r="A8" s="4" t="inlineStr">
        <is>
          <t>Beginning of period</t>
        </is>
      </c>
      <c r="B8" s="5" t="n">
        <v>0</v>
      </c>
    </row>
    <row r="9">
      <c r="A9" s="4" t="inlineStr">
        <is>
          <t>Acquisitions</t>
        </is>
      </c>
      <c r="B9" s="5" t="n">
        <v>3349</v>
      </c>
    </row>
    <row r="10">
      <c r="A10" s="4" t="inlineStr">
        <is>
          <t>Loss recognised in other comprehensive income</t>
        </is>
      </c>
      <c r="B10" s="5" t="n">
        <v>-109</v>
      </c>
    </row>
    <row r="11">
      <c r="A11" s="4" t="inlineStr">
        <is>
          <t>Disposal</t>
        </is>
      </c>
      <c r="B11" s="5" t="n">
        <v>-1095</v>
      </c>
    </row>
    <row r="12">
      <c r="A12" s="4" t="inlineStr">
        <is>
          <t>End of period</t>
        </is>
      </c>
      <c r="B12" s="6" t="n">
        <v>2145</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oreign currency risk sensitivity (Details) - Foreign currency risk - GBP (£) £ in Thousands</t>
        </is>
      </c>
      <c r="B1" s="2" t="inlineStr">
        <is>
          <t>12 Months Ended</t>
        </is>
      </c>
    </row>
    <row r="2">
      <c r="B2" s="2" t="inlineStr">
        <is>
          <t>Dec. 31, 2021</t>
        </is>
      </c>
      <c r="C2" s="2" t="inlineStr">
        <is>
          <t>Dec. 31, 2020</t>
        </is>
      </c>
    </row>
    <row r="3">
      <c r="A3" s="4" t="inlineStr">
        <is>
          <t>USD</t>
        </is>
      </c>
    </row>
    <row r="4">
      <c r="A4" s="3" t="inlineStr">
        <is>
          <t>Disclosure of nature and extent of risks arising from financial instruments [line items]</t>
        </is>
      </c>
    </row>
    <row r="5">
      <c r="A5" s="4" t="inlineStr">
        <is>
          <t>Effect on profit before tax, favorable</t>
        </is>
      </c>
      <c r="B5" s="6" t="n">
        <v>27236</v>
      </c>
      <c r="C5" s="6" t="n">
        <v>2471</v>
      </c>
    </row>
    <row r="6">
      <c r="A6" s="4" t="inlineStr">
        <is>
          <t>Effect on profit before tax, unfavorable</t>
        </is>
      </c>
      <c r="B6" s="5" t="n">
        <v>-27236</v>
      </c>
      <c r="C6" s="5" t="n">
        <v>-2471</v>
      </c>
    </row>
    <row r="7">
      <c r="A7" s="4" t="inlineStr">
        <is>
          <t>Equity, favorable</t>
        </is>
      </c>
      <c r="B7" s="5" t="n">
        <v>27489</v>
      </c>
      <c r="C7" s="5" t="n">
        <v>2471</v>
      </c>
    </row>
    <row r="8">
      <c r="A8" s="4" t="inlineStr">
        <is>
          <t>Equity, unfavorable</t>
        </is>
      </c>
      <c r="B8" s="5" t="n">
        <v>-27489</v>
      </c>
      <c r="C8" s="5" t="n">
        <v>-2471</v>
      </c>
    </row>
    <row r="9">
      <c r="A9" s="4" t="inlineStr">
        <is>
          <t>EUR</t>
        </is>
      </c>
    </row>
    <row r="10">
      <c r="A10" s="3" t="inlineStr">
        <is>
          <t>Disclosure of nature and extent of risks arising from financial instruments [line items]</t>
        </is>
      </c>
    </row>
    <row r="11">
      <c r="A11" s="4" t="inlineStr">
        <is>
          <t>Effect on profit before tax, favorable</t>
        </is>
      </c>
      <c r="B11" s="5" t="n">
        <v>195</v>
      </c>
      <c r="C11" s="5" t="n">
        <v>140</v>
      </c>
    </row>
    <row r="12">
      <c r="A12" s="4" t="inlineStr">
        <is>
          <t>Effect on profit before tax, unfavorable</t>
        </is>
      </c>
      <c r="B12" s="5" t="n">
        <v>-195</v>
      </c>
      <c r="C12" s="5" t="n">
        <v>-140</v>
      </c>
    </row>
    <row r="13">
      <c r="A13" s="4" t="inlineStr">
        <is>
          <t>Equity, favorable</t>
        </is>
      </c>
      <c r="B13" s="5" t="n">
        <v>5908</v>
      </c>
      <c r="C13" s="5" t="n">
        <v>140</v>
      </c>
    </row>
    <row r="14">
      <c r="A14" s="4" t="inlineStr">
        <is>
          <t>Equity, unfavorable</t>
        </is>
      </c>
      <c r="B14" s="6" t="n">
        <v>-5908</v>
      </c>
      <c r="C14" s="6" t="n">
        <v>-14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GBP (£)</t>
        </is>
      </c>
      <c r="B1" s="2" t="inlineStr">
        <is>
          <t>12 Months Ended</t>
        </is>
      </c>
    </row>
    <row r="2">
      <c r="B2" s="2" t="inlineStr">
        <is>
          <t>Dec. 31, 2021</t>
        </is>
      </c>
      <c r="C2" s="2" t="inlineStr">
        <is>
          <t>Dec. 31, 2020</t>
        </is>
      </c>
    </row>
    <row r="3">
      <c r="A3" s="3" t="inlineStr">
        <is>
          <t>Disclosure of nature and extent of risks arising from financial instruments [line items]</t>
        </is>
      </c>
    </row>
    <row r="4">
      <c r="A4" s="4" t="inlineStr">
        <is>
          <t>Impairment, trade receivables</t>
        </is>
      </c>
      <c r="B4" s="6" t="n">
        <v>0</v>
      </c>
      <c r="C4" s="6" t="n">
        <v>0</v>
      </c>
    </row>
    <row r="5">
      <c r="A5" s="4" t="inlineStr">
        <is>
          <t>Allcyte</t>
        </is>
      </c>
    </row>
    <row r="6">
      <c r="A6" s="3" t="inlineStr">
        <is>
          <t>Disclosure of nature and extent of risks arising from financial instruments [line items]</t>
        </is>
      </c>
    </row>
    <row r="7">
      <c r="A7" s="4" t="inlineStr">
        <is>
          <t>Borrowings</t>
        </is>
      </c>
      <c r="B7" s="6" t="n">
        <v>353000</v>
      </c>
      <c r="C7" s="5" t="n">
        <v>300000</v>
      </c>
    </row>
    <row r="8">
      <c r="A8" s="4" t="inlineStr">
        <is>
          <t>Borrowings, interest rate</t>
        </is>
      </c>
      <c r="B8" s="4" t="inlineStr">
        <is>
          <t>0.75%</t>
        </is>
      </c>
    </row>
    <row r="9">
      <c r="A9" s="4" t="inlineStr">
        <is>
          <t>Interest rate risk</t>
        </is>
      </c>
    </row>
    <row r="10">
      <c r="A10" s="3" t="inlineStr">
        <is>
          <t>Disclosure of nature and extent of risks arising from financial instruments [line items]</t>
        </is>
      </c>
    </row>
    <row r="11">
      <c r="A11" s="4" t="inlineStr">
        <is>
          <t>Risk exposure</t>
        </is>
      </c>
      <c r="B11" s="6" t="n">
        <v>230516000</v>
      </c>
      <c r="C11" s="5" t="n">
        <v>8445000</v>
      </c>
    </row>
    <row r="12">
      <c r="A12" s="4" t="inlineStr">
        <is>
          <t>Effect on profit before tax and equity</t>
        </is>
      </c>
      <c r="B12" s="6" t="n">
        <v>2305000</v>
      </c>
      <c r="C12" s="6" t="n">
        <v>6600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Maturity analysis (Details) - GBP (£) £ in Thousands</t>
        </is>
      </c>
      <c r="B1" s="2" t="inlineStr">
        <is>
          <t>Dec. 31, 2021</t>
        </is>
      </c>
      <c r="C1" s="2" t="inlineStr">
        <is>
          <t>Dec. 31, 2020</t>
        </is>
      </c>
    </row>
    <row r="2">
      <c r="A2" s="3" t="inlineStr">
        <is>
          <t>Disclosure of financial assets and liabilities [Line Items]</t>
        </is>
      </c>
    </row>
    <row r="3">
      <c r="A3" s="4" t="inlineStr">
        <is>
          <t>Cash and cash equivalents</t>
        </is>
      </c>
      <c r="B3" s="6" t="n">
        <v>560425</v>
      </c>
      <c r="C3" s="6" t="n">
        <v>60349</v>
      </c>
    </row>
    <row r="4">
      <c r="A4" s="4" t="inlineStr">
        <is>
          <t>Loans</t>
        </is>
      </c>
      <c r="B4" s="5" t="n">
        <v>-296</v>
      </c>
      <c r="C4" s="5" t="n">
        <v>0</v>
      </c>
    </row>
    <row r="5">
      <c r="A5" s="4" t="inlineStr">
        <is>
          <t>Lease liability</t>
        </is>
      </c>
      <c r="B5" s="5" t="n">
        <v>-4879</v>
      </c>
      <c r="C5" s="5" t="n">
        <v>-3438</v>
      </c>
    </row>
    <row r="6">
      <c r="A6" s="4" t="inlineStr">
        <is>
          <t>Liquidity risk</t>
        </is>
      </c>
    </row>
    <row r="7">
      <c r="A7" s="3" t="inlineStr">
        <is>
          <t>Disclosure of financial assets and liabilities [Line Items]</t>
        </is>
      </c>
    </row>
    <row r="8">
      <c r="A8" s="4" t="inlineStr">
        <is>
          <t>Cash and cash equivalents</t>
        </is>
      </c>
      <c r="B8" s="5" t="n">
        <v>562173</v>
      </c>
      <c r="C8" s="5" t="n">
        <v>62584</v>
      </c>
    </row>
    <row r="9">
      <c r="A9" s="4" t="inlineStr">
        <is>
          <t>Cash and cash equivalents, contractual cash flows</t>
        </is>
      </c>
      <c r="B9" s="5" t="n">
        <v>562173</v>
      </c>
      <c r="C9" s="5" t="n">
        <v>62584</v>
      </c>
    </row>
    <row r="10">
      <c r="A10" s="4" t="inlineStr">
        <is>
          <t>Trade and other receivables</t>
        </is>
      </c>
      <c r="B10" s="5" t="n">
        <v>2280</v>
      </c>
      <c r="C10" s="5" t="n">
        <v>689</v>
      </c>
    </row>
    <row r="11">
      <c r="A11" s="4" t="inlineStr">
        <is>
          <t>Trade and other receivable, contractual cash flows</t>
        </is>
      </c>
      <c r="B11" s="5" t="n">
        <v>2280</v>
      </c>
      <c r="C11" s="5" t="n">
        <v>689</v>
      </c>
    </row>
    <row r="12">
      <c r="A12" s="4" t="inlineStr">
        <is>
          <t>Trade and other payables</t>
        </is>
      </c>
      <c r="B12" s="5" t="n">
        <v>-12479</v>
      </c>
      <c r="C12" s="5" t="n">
        <v>-4665</v>
      </c>
    </row>
    <row r="13">
      <c r="A13" s="4" t="inlineStr">
        <is>
          <t>Trade and other payables, contractual cash flows</t>
        </is>
      </c>
      <c r="B13" s="5" t="n">
        <v>-12479</v>
      </c>
      <c r="C13" s="5" t="n">
        <v>-4665</v>
      </c>
    </row>
    <row r="14">
      <c r="A14" s="4" t="inlineStr">
        <is>
          <t>Loans</t>
        </is>
      </c>
      <c r="B14" s="5" t="n">
        <v>-296</v>
      </c>
    </row>
    <row r="15">
      <c r="A15" s="4" t="inlineStr">
        <is>
          <t>Loans, contractual cash flows</t>
        </is>
      </c>
      <c r="B15" s="5" t="n">
        <v>-307</v>
      </c>
    </row>
    <row r="16">
      <c r="A16" s="4" t="inlineStr">
        <is>
          <t>Lease liability</t>
        </is>
      </c>
      <c r="B16" s="5" t="n">
        <v>-4879</v>
      </c>
      <c r="C16" s="5" t="n">
        <v>-3438</v>
      </c>
    </row>
    <row r="17">
      <c r="A17" s="4" t="inlineStr">
        <is>
          <t>Lease liability, contractual cash flows</t>
        </is>
      </c>
      <c r="B17" s="5" t="n">
        <v>-5301</v>
      </c>
      <c r="C17" s="5" t="n">
        <v>-3806</v>
      </c>
    </row>
    <row r="18">
      <c r="A18" s="4" t="inlineStr">
        <is>
          <t>Total carrying amount</t>
        </is>
      </c>
      <c r="B18" s="5" t="n">
        <v>546799</v>
      </c>
      <c r="C18" s="5" t="n">
        <v>55170</v>
      </c>
    </row>
    <row r="19">
      <c r="A19" s="4" t="inlineStr">
        <is>
          <t>Total contractual cash flows</t>
        </is>
      </c>
      <c r="B19" s="5" t="n">
        <v>546366</v>
      </c>
      <c r="C19" s="5" t="n">
        <v>54802</v>
      </c>
    </row>
    <row r="20">
      <c r="A20" s="4" t="inlineStr">
        <is>
          <t>Liquidity risk | Demand and less than 3 months</t>
        </is>
      </c>
    </row>
    <row r="21">
      <c r="A21" s="3" t="inlineStr">
        <is>
          <t>Disclosure of financial assets and liabilities [Line Items]</t>
        </is>
      </c>
    </row>
    <row r="22">
      <c r="A22" s="4" t="inlineStr">
        <is>
          <t>Cash and cash equivalents, contractual cash flows</t>
        </is>
      </c>
      <c r="B22" s="5" t="n">
        <v>562173</v>
      </c>
      <c r="C22" s="5" t="n">
        <v>62584</v>
      </c>
    </row>
    <row r="23">
      <c r="A23" s="4" t="inlineStr">
        <is>
          <t>Trade and other receivable, contractual cash flows</t>
        </is>
      </c>
      <c r="B23" s="5" t="n">
        <v>2180</v>
      </c>
      <c r="C23" s="5" t="n">
        <v>689</v>
      </c>
    </row>
    <row r="24">
      <c r="A24" s="4" t="inlineStr">
        <is>
          <t>Trade and other payables, contractual cash flows</t>
        </is>
      </c>
      <c r="B24" s="5" t="n">
        <v>-12479</v>
      </c>
      <c r="C24" s="5" t="n">
        <v>-4638</v>
      </c>
    </row>
    <row r="25">
      <c r="A25" s="4" t="inlineStr">
        <is>
          <t>Loans, contractual cash flows</t>
        </is>
      </c>
      <c r="B25" s="5" t="n">
        <v>0</v>
      </c>
    </row>
    <row r="26">
      <c r="A26" s="4" t="inlineStr">
        <is>
          <t>Lease liability, contractual cash flows</t>
        </is>
      </c>
      <c r="B26" s="5" t="n">
        <v>-267</v>
      </c>
      <c r="C26" s="5" t="n">
        <v>-169</v>
      </c>
    </row>
    <row r="27">
      <c r="A27" s="4" t="inlineStr">
        <is>
          <t>Total contractual cash flows</t>
        </is>
      </c>
      <c r="B27" s="5" t="n">
        <v>551607</v>
      </c>
      <c r="C27" s="5" t="n">
        <v>58466</v>
      </c>
    </row>
    <row r="28">
      <c r="A28" s="4" t="inlineStr">
        <is>
          <t>Liquidity risk | From 3 to 12 months</t>
        </is>
      </c>
    </row>
    <row r="29">
      <c r="A29" s="3" t="inlineStr">
        <is>
          <t>Disclosure of financial assets and liabilities [Line Items]</t>
        </is>
      </c>
    </row>
    <row r="30">
      <c r="A30" s="4" t="inlineStr">
        <is>
          <t>Cash and cash equivalents, contractual cash flows</t>
        </is>
      </c>
      <c r="B30" s="5" t="n">
        <v>0</v>
      </c>
      <c r="C30" s="5" t="n">
        <v>0</v>
      </c>
    </row>
    <row r="31">
      <c r="A31" s="4" t="inlineStr">
        <is>
          <t>Trade and other receivable, contractual cash flows</t>
        </is>
      </c>
      <c r="B31" s="5" t="n">
        <v>0</v>
      </c>
      <c r="C31" s="5" t="n">
        <v>0</v>
      </c>
    </row>
    <row r="32">
      <c r="A32" s="4" t="inlineStr">
        <is>
          <t>Trade and other payables, contractual cash flows</t>
        </is>
      </c>
      <c r="B32" s="5" t="n">
        <v>0</v>
      </c>
      <c r="C32" s="5" t="n">
        <v>-27</v>
      </c>
    </row>
    <row r="33">
      <c r="A33" s="4" t="inlineStr">
        <is>
          <t>Loans, contractual cash flows</t>
        </is>
      </c>
      <c r="B33" s="5" t="n">
        <v>-2</v>
      </c>
    </row>
    <row r="34">
      <c r="A34" s="4" t="inlineStr">
        <is>
          <t>Lease liability, contractual cash flows</t>
        </is>
      </c>
      <c r="B34" s="5" t="n">
        <v>-808</v>
      </c>
      <c r="C34" s="5" t="n">
        <v>-508</v>
      </c>
    </row>
    <row r="35">
      <c r="A35" s="4" t="inlineStr">
        <is>
          <t>Total contractual cash flows</t>
        </is>
      </c>
      <c r="B35" s="5" t="n">
        <v>-810</v>
      </c>
      <c r="C35" s="5" t="n">
        <v>-535</v>
      </c>
    </row>
    <row r="36">
      <c r="A36" s="4" t="inlineStr">
        <is>
          <t>Liquidity risk | From 12 months to 2 years</t>
        </is>
      </c>
    </row>
    <row r="37">
      <c r="A37" s="3" t="inlineStr">
        <is>
          <t>Disclosure of financial assets and liabilities [Line Items]</t>
        </is>
      </c>
    </row>
    <row r="38">
      <c r="A38" s="4" t="inlineStr">
        <is>
          <t>Cash and cash equivalents, contractual cash flows</t>
        </is>
      </c>
      <c r="B38" s="5" t="n">
        <v>0</v>
      </c>
      <c r="C38" s="5" t="n">
        <v>0</v>
      </c>
    </row>
    <row r="39">
      <c r="A39" s="4" t="inlineStr">
        <is>
          <t>Trade and other receivable, contractual cash flows</t>
        </is>
      </c>
      <c r="B39" s="5" t="n">
        <v>0</v>
      </c>
      <c r="C39" s="5" t="n">
        <v>0</v>
      </c>
    </row>
    <row r="40">
      <c r="A40" s="4" t="inlineStr">
        <is>
          <t>Trade and other payables, contractual cash flows</t>
        </is>
      </c>
      <c r="B40" s="5" t="n">
        <v>0</v>
      </c>
      <c r="C40" s="5" t="n">
        <v>0</v>
      </c>
    </row>
    <row r="41">
      <c r="A41" s="4" t="inlineStr">
        <is>
          <t>Loans, contractual cash flows</t>
        </is>
      </c>
      <c r="B41" s="5" t="n">
        <v>-2</v>
      </c>
    </row>
    <row r="42">
      <c r="A42" s="4" t="inlineStr">
        <is>
          <t>Lease liability, contractual cash flows</t>
        </is>
      </c>
      <c r="B42" s="5" t="n">
        <v>-1117</v>
      </c>
      <c r="C42" s="5" t="n">
        <v>-677</v>
      </c>
    </row>
    <row r="43">
      <c r="A43" s="4" t="inlineStr">
        <is>
          <t>Total contractual cash flows</t>
        </is>
      </c>
      <c r="B43" s="5" t="n">
        <v>-1119</v>
      </c>
      <c r="C43" s="5" t="n">
        <v>-677</v>
      </c>
    </row>
    <row r="44">
      <c r="A44" s="4" t="inlineStr">
        <is>
          <t>Liquidity risk | From 2 to 5 years</t>
        </is>
      </c>
    </row>
    <row r="45">
      <c r="A45" s="3" t="inlineStr">
        <is>
          <t>Disclosure of financial assets and liabilities [Line Items]</t>
        </is>
      </c>
    </row>
    <row r="46">
      <c r="A46" s="4" t="inlineStr">
        <is>
          <t>Cash and cash equivalents, contractual cash flows</t>
        </is>
      </c>
      <c r="B46" s="5" t="n">
        <v>0</v>
      </c>
      <c r="C46" s="5" t="n">
        <v>0</v>
      </c>
    </row>
    <row r="47">
      <c r="A47" s="4" t="inlineStr">
        <is>
          <t>Trade and other receivable, contractual cash flows</t>
        </is>
      </c>
      <c r="B47" s="5" t="n">
        <v>0</v>
      </c>
      <c r="C47" s="5" t="n">
        <v>0</v>
      </c>
    </row>
    <row r="48">
      <c r="A48" s="4" t="inlineStr">
        <is>
          <t>Trade and other payables, contractual cash flows</t>
        </is>
      </c>
      <c r="B48" s="5" t="n">
        <v>0</v>
      </c>
      <c r="C48" s="5" t="n">
        <v>0</v>
      </c>
    </row>
    <row r="49">
      <c r="A49" s="4" t="inlineStr">
        <is>
          <t>Loans, contractual cash flows</t>
        </is>
      </c>
      <c r="B49" s="5" t="n">
        <v>-303</v>
      </c>
    </row>
    <row r="50">
      <c r="A50" s="4" t="inlineStr">
        <is>
          <t>Lease liability, contractual cash flows</t>
        </is>
      </c>
      <c r="B50" s="5" t="n">
        <v>-2694</v>
      </c>
      <c r="C50" s="5" t="n">
        <v>-1632</v>
      </c>
    </row>
    <row r="51">
      <c r="A51" s="4" t="inlineStr">
        <is>
          <t>Total contractual cash flows</t>
        </is>
      </c>
      <c r="B51" s="5" t="n">
        <v>-2997</v>
      </c>
      <c r="C51" s="5" t="n">
        <v>-1632</v>
      </c>
    </row>
    <row r="52">
      <c r="A52" s="4" t="inlineStr">
        <is>
          <t>Liquidity risk | More than 5 years</t>
        </is>
      </c>
    </row>
    <row r="53">
      <c r="A53" s="3" t="inlineStr">
        <is>
          <t>Disclosure of financial assets and liabilities [Line Items]</t>
        </is>
      </c>
    </row>
    <row r="54">
      <c r="A54" s="4" t="inlineStr">
        <is>
          <t>Cash and cash equivalents, contractual cash flows</t>
        </is>
      </c>
      <c r="B54" s="5" t="n">
        <v>0</v>
      </c>
      <c r="C54" s="5" t="n">
        <v>0</v>
      </c>
    </row>
    <row r="55">
      <c r="A55" s="4" t="inlineStr">
        <is>
          <t>Trade and other receivable, contractual cash flows</t>
        </is>
      </c>
      <c r="B55" s="5" t="n">
        <v>100</v>
      </c>
      <c r="C55" s="5" t="n">
        <v>0</v>
      </c>
    </row>
    <row r="56">
      <c r="A56" s="4" t="inlineStr">
        <is>
          <t>Trade and other payables, contractual cash flows</t>
        </is>
      </c>
      <c r="B56" s="5" t="n">
        <v>0</v>
      </c>
      <c r="C56" s="5" t="n">
        <v>0</v>
      </c>
    </row>
    <row r="57">
      <c r="A57" s="4" t="inlineStr">
        <is>
          <t>Lease liability, contractual cash flows</t>
        </is>
      </c>
      <c r="B57" s="5" t="n">
        <v>-415</v>
      </c>
      <c r="C57" s="5" t="n">
        <v>-820</v>
      </c>
    </row>
    <row r="58">
      <c r="A58" s="4" t="inlineStr">
        <is>
          <t>Total contractual cash flows</t>
        </is>
      </c>
      <c r="B58" s="6" t="n">
        <v>-315</v>
      </c>
      <c r="C58" s="6" t="n">
        <v>-82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perating Loss</t>
        </is>
      </c>
      <c r="B1" s="2" t="inlineStr">
        <is>
          <t>12 Months Ended</t>
        </is>
      </c>
    </row>
    <row r="2">
      <c r="B2" s="2" t="inlineStr">
        <is>
          <t>Dec. 31, 2021</t>
        </is>
      </c>
    </row>
    <row r="3">
      <c r="A3" s="3" t="inlineStr">
        <is>
          <t>Operating Loss [Abstract]</t>
        </is>
      </c>
    </row>
    <row r="4">
      <c r="A4" s="4" t="inlineStr">
        <is>
          <t>Operating Loss</t>
        </is>
      </c>
      <c r="B4" s="4" t="inlineStr">
        <is>
          <t xml:space="preserve">Operating Loss The following items have been included in operating loss: December 31, 2021 2020 2019 £’000 £’000 £’000 Depreciation of owned fixed assets 1,432 603 370 Depreciation of right-of-use assets 848 439 185 Amortisation of intangible assets 1,903 23 19 Share-based payment charge 10,466 2,074 711 Acquisition related costs from business combinations 1,197 — — IPO-related costs included within G&amp;A expenses 3,937 — — Fees payable to the Group’s auditors for the audit of the Group and Company’s financial statements 637 198 33 Other audit services provided by the Group's auditors 1,164 3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hanges in liabilities arising from financing activities (Details) - GBP (£) £ in Thousand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3438000</v>
      </c>
      <c r="C4" s="6" t="n">
        <v>1112000</v>
      </c>
    </row>
    <row r="5">
      <c r="A5" s="4" t="inlineStr">
        <is>
          <t>Cash flows</t>
        </is>
      </c>
      <c r="B5" s="5" t="n">
        <v>-881000</v>
      </c>
      <c r="C5" s="5" t="n">
        <v>-455000</v>
      </c>
    </row>
    <row r="6">
      <c r="A6" s="4" t="inlineStr">
        <is>
          <t>Additions</t>
        </is>
      </c>
      <c r="B6" s="5" t="n">
        <v>2479000</v>
      </c>
      <c r="C6" s="5" t="n">
        <v>2695000</v>
      </c>
    </row>
    <row r="7">
      <c r="A7" s="4" t="inlineStr">
        <is>
          <t>Interest expense</t>
        </is>
      </c>
      <c r="B7" s="5" t="n">
        <v>148000</v>
      </c>
      <c r="C7" s="5" t="n">
        <v>86000</v>
      </c>
    </row>
    <row r="8">
      <c r="A8" s="4" t="inlineStr">
        <is>
          <t>Foreign Exchange</t>
        </is>
      </c>
      <c r="B8" s="5" t="n">
        <v>-9000</v>
      </c>
      <c r="C8" s="5" t="n">
        <v>0</v>
      </c>
    </row>
    <row r="9">
      <c r="A9" s="4" t="inlineStr">
        <is>
          <t>Ending balance</t>
        </is>
      </c>
      <c r="B9" s="5" t="n">
        <v>5175000</v>
      </c>
      <c r="C9" s="5" t="n">
        <v>3438000</v>
      </c>
    </row>
    <row r="10">
      <c r="A10" s="4" t="inlineStr">
        <is>
          <t>Interest-bearing loans and borrowings</t>
        </is>
      </c>
    </row>
    <row r="11">
      <c r="A11" s="3" t="inlineStr">
        <is>
          <t>Disclosure of reconciliation of liabilities arising from financing activities [line items]</t>
        </is>
      </c>
    </row>
    <row r="12">
      <c r="A12" s="4" t="inlineStr">
        <is>
          <t>Beginning balance</t>
        </is>
      </c>
      <c r="B12" s="5" t="n">
        <v>0</v>
      </c>
      <c r="C12" s="5" t="n">
        <v>0</v>
      </c>
    </row>
    <row r="13">
      <c r="A13" s="4" t="inlineStr">
        <is>
          <t>Cash flows</t>
        </is>
      </c>
      <c r="B13" s="5" t="n">
        <v>0</v>
      </c>
      <c r="C13" s="5" t="n">
        <v>0</v>
      </c>
    </row>
    <row r="14">
      <c r="A14" s="4" t="inlineStr">
        <is>
          <t>Additions</t>
        </is>
      </c>
      <c r="B14" s="5" t="n">
        <v>301000</v>
      </c>
      <c r="C14" s="5" t="n">
        <v>0</v>
      </c>
    </row>
    <row r="15">
      <c r="A15" s="4" t="inlineStr">
        <is>
          <t>Interest expense</t>
        </is>
      </c>
      <c r="B15" s="5" t="n">
        <v>1000</v>
      </c>
      <c r="C15" s="5" t="n">
        <v>0</v>
      </c>
    </row>
    <row r="16">
      <c r="A16" s="4" t="inlineStr">
        <is>
          <t>Foreign Exchange</t>
        </is>
      </c>
      <c r="B16" s="5" t="n">
        <v>-6000</v>
      </c>
      <c r="C16" s="5" t="n">
        <v>0</v>
      </c>
    </row>
    <row r="17">
      <c r="A17" s="4" t="inlineStr">
        <is>
          <t>Ending balance</t>
        </is>
      </c>
      <c r="B17" s="5" t="n">
        <v>296000</v>
      </c>
      <c r="C17" s="5" t="n">
        <v>0</v>
      </c>
    </row>
    <row r="18">
      <c r="A18" s="4" t="inlineStr">
        <is>
          <t>Lease liabilities</t>
        </is>
      </c>
    </row>
    <row r="19">
      <c r="A19" s="3" t="inlineStr">
        <is>
          <t>Disclosure of reconciliation of liabilities arising from financing activities [line items]</t>
        </is>
      </c>
    </row>
    <row r="20">
      <c r="A20" s="4" t="inlineStr">
        <is>
          <t>Beginning balance</t>
        </is>
      </c>
      <c r="B20" s="5" t="n">
        <v>3438000</v>
      </c>
      <c r="C20" s="5" t="n">
        <v>1112000</v>
      </c>
    </row>
    <row r="21">
      <c r="A21" s="4" t="inlineStr">
        <is>
          <t>Cash flows</t>
        </is>
      </c>
      <c r="B21" s="5" t="n">
        <v>-881000</v>
      </c>
      <c r="C21" s="5" t="n">
        <v>-455000</v>
      </c>
    </row>
    <row r="22">
      <c r="A22" s="4" t="inlineStr">
        <is>
          <t>Additions</t>
        </is>
      </c>
      <c r="B22" s="5" t="n">
        <v>2178000</v>
      </c>
      <c r="C22" s="5" t="n">
        <v>2695000</v>
      </c>
    </row>
    <row r="23">
      <c r="A23" s="4" t="inlineStr">
        <is>
          <t>Interest expense</t>
        </is>
      </c>
      <c r="B23" s="5" t="n">
        <v>147000</v>
      </c>
      <c r="C23" s="5" t="n">
        <v>86000</v>
      </c>
    </row>
    <row r="24">
      <c r="A24" s="4" t="inlineStr">
        <is>
          <t>Foreign Exchange</t>
        </is>
      </c>
      <c r="B24" s="5" t="n">
        <v>-3000</v>
      </c>
      <c r="C24" s="4" t="inlineStr">
        <is>
          <t xml:space="preserve"> </t>
        </is>
      </c>
    </row>
    <row r="25">
      <c r="A25" s="4" t="inlineStr">
        <is>
          <t>Ending balance</t>
        </is>
      </c>
      <c r="B25" s="6" t="n">
        <v>4879000</v>
      </c>
      <c r="C25" s="6" t="n">
        <v>3438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dditional information (Details) - GBP (£) £ in Thousands</t>
        </is>
      </c>
      <c r="B1" s="2" t="inlineStr">
        <is>
          <t>Aug. 18, 2021</t>
        </is>
      </c>
      <c r="C1" s="2" t="inlineStr">
        <is>
          <t>Dec. 31, 2021</t>
        </is>
      </c>
      <c r="D1" s="2" t="inlineStr">
        <is>
          <t>Dec. 31, 2020</t>
        </is>
      </c>
      <c r="E1" s="2" t="inlineStr">
        <is>
          <t>Dec. 31, 2019</t>
        </is>
      </c>
    </row>
    <row r="2">
      <c r="A2" s="3" t="inlineStr">
        <is>
          <t>Disclosure of detailed information about business combination [line items]</t>
        </is>
      </c>
    </row>
    <row r="3">
      <c r="A3" s="4" t="inlineStr">
        <is>
          <t>Share-based payment charge</t>
        </is>
      </c>
      <c r="C3" s="6" t="n">
        <v>10466</v>
      </c>
      <c r="D3" s="6" t="n">
        <v>2074</v>
      </c>
      <c r="E3" s="6" t="n">
        <v>711</v>
      </c>
    </row>
    <row r="4">
      <c r="A4" s="4" t="inlineStr">
        <is>
          <t>Acquisition related costs from business combinations</t>
        </is>
      </c>
      <c r="C4" s="5" t="n">
        <v>1197</v>
      </c>
      <c r="D4" s="6" t="n">
        <v>0</v>
      </c>
      <c r="E4" s="6" t="n">
        <v>0</v>
      </c>
    </row>
    <row r="5">
      <c r="A5" s="4" t="inlineStr">
        <is>
          <t>Allcyte</t>
        </is>
      </c>
    </row>
    <row r="6">
      <c r="A6" s="3" t="inlineStr">
        <is>
          <t>Disclosure of detailed information about business combination [line items]</t>
        </is>
      </c>
    </row>
    <row r="7">
      <c r="A7" s="4" t="inlineStr">
        <is>
          <t>Percentage of equity acquired</t>
        </is>
      </c>
      <c r="B7" s="4" t="inlineStr">
        <is>
          <t>100.00%</t>
        </is>
      </c>
    </row>
    <row r="8">
      <c r="A8" s="4" t="inlineStr">
        <is>
          <t>Goodwill expected to be deductible for tax purposes</t>
        </is>
      </c>
      <c r="B8" s="6" t="n">
        <v>0</v>
      </c>
    </row>
    <row r="9">
      <c r="A9" s="4" t="inlineStr">
        <is>
          <t>Deferred tax liabilities</t>
        </is>
      </c>
      <c r="B9" s="5" t="n">
        <v>7502</v>
      </c>
    </row>
    <row r="10">
      <c r="A10" s="4" t="inlineStr">
        <is>
          <t>Revenue of acquiree</t>
        </is>
      </c>
      <c r="C10" s="5" t="n">
        <v>118</v>
      </c>
    </row>
    <row r="11">
      <c r="A11" s="4" t="inlineStr">
        <is>
          <t>Loss of acquiree</t>
        </is>
      </c>
      <c r="C11" s="5" t="n">
        <v>4535</v>
      </c>
    </row>
    <row r="12">
      <c r="A12" s="4" t="inlineStr">
        <is>
          <t>Revenue of combined entity as if combination occurred at beginning of period</t>
        </is>
      </c>
      <c r="C12" s="5" t="n">
        <v>439</v>
      </c>
    </row>
    <row r="13">
      <c r="A13" s="4" t="inlineStr">
        <is>
          <t>Loss of combined entity as if combination occurred at beginning of period</t>
        </is>
      </c>
      <c r="C13" s="5" t="n">
        <v>7585</v>
      </c>
    </row>
    <row r="14">
      <c r="A14" s="4" t="inlineStr">
        <is>
          <t>Equity securities issued</t>
        </is>
      </c>
      <c r="B14" s="5" t="n">
        <v>13887</v>
      </c>
    </row>
    <row r="15">
      <c r="A15" s="4" t="inlineStr">
        <is>
          <t>Acquisition related costs from business combinations</t>
        </is>
      </c>
      <c r="C15" s="5" t="n">
        <v>1197</v>
      </c>
    </row>
    <row r="16">
      <c r="A16" s="4" t="inlineStr">
        <is>
          <t>Allcyte | Management</t>
        </is>
      </c>
    </row>
    <row r="17">
      <c r="A17" s="3" t="inlineStr">
        <is>
          <t>Disclosure of detailed information about business combination [line items]</t>
        </is>
      </c>
    </row>
    <row r="18">
      <c r="A18" s="4" t="inlineStr">
        <is>
          <t>Equity securities issued</t>
        </is>
      </c>
      <c r="B18" s="6" t="n">
        <v>8074</v>
      </c>
    </row>
    <row r="19">
      <c r="A19" s="4" t="inlineStr">
        <is>
          <t>Equity securities issued, clawback period</t>
        </is>
      </c>
      <c r="B19" s="4" t="inlineStr">
        <is>
          <t>3 years</t>
        </is>
      </c>
    </row>
    <row r="20">
      <c r="A20" s="4" t="inlineStr">
        <is>
          <t>Share-based payment charge</t>
        </is>
      </c>
      <c r="C20" s="6" t="n">
        <v>1824</v>
      </c>
    </row>
    <row r="21">
      <c r="A21" s="4" t="inlineStr">
        <is>
          <t>Allcyte | Intangible assets</t>
        </is>
      </c>
    </row>
    <row r="22">
      <c r="A22" s="3" t="inlineStr">
        <is>
          <t>Disclosure of detailed information about business combination [line items]</t>
        </is>
      </c>
    </row>
    <row r="23">
      <c r="A23" s="4" t="inlineStr">
        <is>
          <t>Deferred tax liabilities</t>
        </is>
      </c>
      <c r="B23" s="6" t="n">
        <v>8879</v>
      </c>
    </row>
    <row r="24">
      <c r="A24" s="4" t="inlineStr">
        <is>
          <t>Allcyte | Historical losses</t>
        </is>
      </c>
    </row>
    <row r="25">
      <c r="A25" s="3" t="inlineStr">
        <is>
          <t>Disclosure of detailed information about business combination [line items]</t>
        </is>
      </c>
    </row>
    <row r="26">
      <c r="A26" s="4" t="inlineStr">
        <is>
          <t>Deferred tax assets</t>
        </is>
      </c>
      <c r="B26" s="6" t="n">
        <v>137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Purchase consideration (Details) - Allcyte £ in Thousands</t>
        </is>
      </c>
      <c r="B1" s="2" t="inlineStr">
        <is>
          <t>Aug. 18, 2021GBP (£)</t>
        </is>
      </c>
    </row>
    <row r="2">
      <c r="A2" s="3" t="inlineStr">
        <is>
          <t>Disclosure of detailed information about business combination [line items]</t>
        </is>
      </c>
    </row>
    <row r="3">
      <c r="A3" s="4" t="inlineStr">
        <is>
          <t>Cash paid</t>
        </is>
      </c>
      <c r="B3" s="6" t="n">
        <v>19865</v>
      </c>
    </row>
    <row r="4">
      <c r="A4" s="4" t="inlineStr">
        <is>
          <t>Equity securities issued</t>
        </is>
      </c>
      <c r="B4" s="5" t="n">
        <v>13887</v>
      </c>
    </row>
    <row r="5">
      <c r="A5" s="4" t="inlineStr">
        <is>
          <t>Total purchase consideration</t>
        </is>
      </c>
      <c r="B5" s="6" t="n">
        <v>3375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ssets and liabilities recognized (Details) - Allcyte £ in Thousands</t>
        </is>
      </c>
      <c r="B1" s="2" t="inlineStr">
        <is>
          <t>Aug. 18, 2021GBP (£)</t>
        </is>
      </c>
    </row>
    <row r="2">
      <c r="A2" s="3" t="inlineStr">
        <is>
          <t>Disclosure of detailed information about business combination [line items]</t>
        </is>
      </c>
    </row>
    <row r="3">
      <c r="A3" s="4" t="inlineStr">
        <is>
          <t>Pharmacoscopy technology IP (see note 14)</t>
        </is>
      </c>
      <c r="B3" s="6" t="n">
        <v>36078</v>
      </c>
    </row>
    <row r="4">
      <c r="A4" s="4" t="inlineStr">
        <is>
          <t>Property, plant and equipment (see note 15)</t>
        </is>
      </c>
      <c r="B4" s="5" t="n">
        <v>373</v>
      </c>
    </row>
    <row r="5">
      <c r="A5" s="4" t="inlineStr">
        <is>
          <t>Right-of-use assets (see note 17)</t>
        </is>
      </c>
      <c r="B5" s="5" t="n">
        <v>235</v>
      </c>
    </row>
    <row r="6">
      <c r="A6" s="4" t="inlineStr">
        <is>
          <t>Cash and cash equivalents</t>
        </is>
      </c>
      <c r="B6" s="5" t="n">
        <v>1829</v>
      </c>
    </row>
    <row r="7">
      <c r="A7" s="4" t="inlineStr">
        <is>
          <t>Inventories</t>
        </is>
      </c>
      <c r="B7" s="5" t="n">
        <v>177</v>
      </c>
    </row>
    <row r="8">
      <c r="A8" s="4" t="inlineStr">
        <is>
          <t>Trade receivables</t>
        </is>
      </c>
      <c r="B8" s="5" t="n">
        <v>176</v>
      </c>
    </row>
    <row r="9">
      <c r="A9" s="4" t="inlineStr">
        <is>
          <t>Other receivables</t>
        </is>
      </c>
      <c r="B9" s="5" t="n">
        <v>123</v>
      </c>
    </row>
    <row r="10">
      <c r="A10" s="4" t="inlineStr">
        <is>
          <t>Current tax assets</t>
        </is>
      </c>
      <c r="B10" s="5" t="n">
        <v>520</v>
      </c>
    </row>
    <row r="11">
      <c r="A11" s="4" t="inlineStr">
        <is>
          <t>Trade payables</t>
        </is>
      </c>
      <c r="B11" s="5" t="n">
        <v>-481</v>
      </c>
    </row>
    <row r="12">
      <c r="A12" s="4" t="inlineStr">
        <is>
          <t>Loans</t>
        </is>
      </c>
      <c r="B12" s="5" t="n">
        <v>-300</v>
      </c>
    </row>
    <row r="13">
      <c r="A13" s="4" t="inlineStr">
        <is>
          <t>Other payables</t>
        </is>
      </c>
      <c r="B13" s="5" t="n">
        <v>-2843</v>
      </c>
    </row>
    <row r="14">
      <c r="A14" s="4" t="inlineStr">
        <is>
          <t>Lease liabilities</t>
        </is>
      </c>
      <c r="B14" s="5" t="n">
        <v>-220</v>
      </c>
    </row>
    <row r="15">
      <c r="A15" s="4" t="inlineStr">
        <is>
          <t>Contract liabilities and other advances</t>
        </is>
      </c>
      <c r="B15" s="5" t="n">
        <v>-300</v>
      </c>
    </row>
    <row r="16">
      <c r="A16" s="4" t="inlineStr">
        <is>
          <t>Net deferred tax</t>
        </is>
      </c>
      <c r="B16" s="5" t="n">
        <v>-7502</v>
      </c>
    </row>
    <row r="17">
      <c r="A17" s="4" t="inlineStr">
        <is>
          <t>Net identifiable assets acquired and liabilities assumed</t>
        </is>
      </c>
      <c r="B17" s="5" t="n">
        <v>27865</v>
      </c>
    </row>
    <row r="18">
      <c r="A18" s="4" t="inlineStr">
        <is>
          <t>plus Goodwill</t>
        </is>
      </c>
      <c r="B18" s="5" t="n">
        <v>5887</v>
      </c>
    </row>
    <row r="19">
      <c r="A19" s="4" t="inlineStr">
        <is>
          <t>Net identifiable assets acquired and liabilities assumed, and goodwill</t>
        </is>
      </c>
      <c r="B19" s="6" t="n">
        <v>3375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ension commitments (Details) - GBP (£) £ in Thousands</t>
        </is>
      </c>
      <c r="B1" s="2" t="inlineStr">
        <is>
          <t>12 Months Ended</t>
        </is>
      </c>
    </row>
    <row r="2">
      <c r="B2" s="2" t="inlineStr">
        <is>
          <t>Dec. 31, 2021</t>
        </is>
      </c>
      <c r="C2" s="2" t="inlineStr">
        <is>
          <t>Dec. 31, 2020</t>
        </is>
      </c>
    </row>
    <row r="3">
      <c r="A3" s="3" t="inlineStr">
        <is>
          <t>Pension commitments [Abstract]</t>
        </is>
      </c>
    </row>
    <row r="4">
      <c r="A4" s="4" t="inlineStr">
        <is>
          <t>Expense</t>
        </is>
      </c>
      <c r="B4" s="6" t="n">
        <v>526</v>
      </c>
      <c r="C4" s="6" t="n">
        <v>90</v>
      </c>
    </row>
    <row r="5">
      <c r="A5" s="4" t="inlineStr">
        <is>
          <t>Contributions outstanding</t>
        </is>
      </c>
      <c r="B5" s="6" t="n">
        <v>210</v>
      </c>
      <c r="C5" s="6" t="n">
        <v>4</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1" customWidth="1" min="1" max="1"/>
    <col width="21" customWidth="1" min="2" max="2"/>
    <col width="35" customWidth="1" min="3" max="3"/>
    <col width="27" customWidth="1" min="4" max="4"/>
    <col width="21" customWidth="1" min="5" max="5"/>
  </cols>
  <sheetData>
    <row r="1">
      <c r="A1" s="1" t="inlineStr">
        <is>
          <t>Related party transactions (Details)</t>
        </is>
      </c>
      <c r="B1" s="2" t="inlineStr">
        <is>
          <t>9 Months Ended</t>
        </is>
      </c>
      <c r="C1" s="2" t="inlineStr">
        <is>
          <t>12 Months Ended</t>
        </is>
      </c>
    </row>
    <row r="2">
      <c r="B2" s="2" t="inlineStr">
        <is>
          <t>Oct. 05, 2021GBP (£)</t>
        </is>
      </c>
      <c r="C2" s="2" t="inlineStr">
        <is>
          <t>Dec. 31, 2021GBP (£)compoundshares</t>
        </is>
      </c>
      <c r="D2" s="2" t="inlineStr">
        <is>
          <t>Dec. 31, 2020GBP (£)shares</t>
        </is>
      </c>
      <c r="E2" s="2" t="inlineStr">
        <is>
          <t>Dec. 31, 2019GBP (£)</t>
        </is>
      </c>
    </row>
    <row r="3">
      <c r="A3" s="3" t="inlineStr">
        <is>
          <t>Disclosure of transactions between related parties [line items]</t>
        </is>
      </c>
    </row>
    <row r="4">
      <c r="A4" s="4" t="inlineStr">
        <is>
          <t>Additional capital contributions</t>
        </is>
      </c>
      <c r="C4" s="6" t="n">
        <v>1424000</v>
      </c>
      <c r="D4" s="6" t="n">
        <v>1378000</v>
      </c>
      <c r="E4" s="6" t="n">
        <v>0</v>
      </c>
    </row>
    <row r="5">
      <c r="A5" s="4" t="inlineStr">
        <is>
          <t>Number of shares issued from capital contribution (in shares) | shares</t>
        </is>
      </c>
      <c r="C5" s="5" t="n">
        <v>121210648</v>
      </c>
      <c r="D5" s="5" t="n">
        <v>230190</v>
      </c>
    </row>
    <row r="6">
      <c r="A6" s="4" t="inlineStr">
        <is>
          <t>RE Ventures I, LLC (US)</t>
        </is>
      </c>
    </row>
    <row r="7">
      <c r="A7" s="3" t="inlineStr">
        <is>
          <t>Disclosure of transactions between related parties [line items]</t>
        </is>
      </c>
    </row>
    <row r="8">
      <c r="A8" s="4" t="inlineStr">
        <is>
          <t>Additional capital contributions</t>
        </is>
      </c>
      <c r="C8" s="6" t="n">
        <v>1424000</v>
      </c>
      <c r="D8" s="6" t="n">
        <v>1070000</v>
      </c>
    </row>
    <row r="9">
      <c r="A9" s="4" t="inlineStr">
        <is>
          <t>Joint ventures where entity is venturer | RE Ventures I, LLC (US)</t>
        </is>
      </c>
    </row>
    <row r="10">
      <c r="A10" s="3" t="inlineStr">
        <is>
          <t>Disclosure of transactions between related parties [line items]</t>
        </is>
      </c>
    </row>
    <row r="11">
      <c r="A11" s="4" t="inlineStr">
        <is>
          <t>Outstanding, related party transactions</t>
        </is>
      </c>
      <c r="C11" s="5" t="n">
        <v>0</v>
      </c>
      <c r="D11" s="5" t="n">
        <v>0</v>
      </c>
    </row>
    <row r="12">
      <c r="A12" s="4" t="inlineStr">
        <is>
          <t>Additional capital contributions</t>
        </is>
      </c>
      <c r="C12" s="6" t="n">
        <v>1424000</v>
      </c>
      <c r="D12" s="5" t="n">
        <v>1070000</v>
      </c>
    </row>
    <row r="13">
      <c r="A13" s="4" t="inlineStr">
        <is>
          <t>Number of shares issued from capital contribution (in shares) | shares</t>
        </is>
      </c>
      <c r="C13" s="5" t="n">
        <v>0</v>
      </c>
    </row>
    <row r="14">
      <c r="A14" s="4" t="inlineStr">
        <is>
          <t>Revenue recognized, related party transactions</t>
        </is>
      </c>
      <c r="C14" s="6" t="n">
        <v>330000</v>
      </c>
      <c r="D14" s="5" t="n">
        <v>776000</v>
      </c>
    </row>
    <row r="15">
      <c r="A15" s="4" t="inlineStr">
        <is>
          <t>Research and development costs, related party transactions</t>
        </is>
      </c>
      <c r="C15" s="5" t="n">
        <v>145000</v>
      </c>
      <c r="D15" s="5" t="n">
        <v>14000</v>
      </c>
    </row>
    <row r="16">
      <c r="A16" s="4" t="inlineStr">
        <is>
          <t>Contract assets, related party transaction</t>
        </is>
      </c>
      <c r="C16" s="6" t="n">
        <v>98000</v>
      </c>
      <c r="D16" s="5" t="n">
        <v>0</v>
      </c>
    </row>
    <row r="17">
      <c r="A17" s="4" t="inlineStr">
        <is>
          <t>Evotec AG</t>
        </is>
      </c>
    </row>
    <row r="18">
      <c r="A18" s="3" t="inlineStr">
        <is>
          <t>Disclosure of transactions between related parties [line items]</t>
        </is>
      </c>
    </row>
    <row r="19">
      <c r="A19" s="4" t="inlineStr">
        <is>
          <t>Number of novel compounds under joint operations | compound</t>
        </is>
      </c>
      <c r="C19" s="5" t="n">
        <v>3</v>
      </c>
    </row>
    <row r="20">
      <c r="A20" s="4" t="inlineStr">
        <is>
          <t>Proportion of ownership interest in joint operation</t>
        </is>
      </c>
      <c r="C20" s="4" t="inlineStr">
        <is>
          <t>50.00%</t>
        </is>
      </c>
    </row>
    <row r="21">
      <c r="A21" s="4" t="inlineStr">
        <is>
          <t>Invoiced, related party transactions</t>
        </is>
      </c>
      <c r="B21" s="6" t="n">
        <v>223000</v>
      </c>
      <c r="D21" s="5" t="n">
        <v>678000</v>
      </c>
    </row>
    <row r="22">
      <c r="A22" s="4" t="inlineStr">
        <is>
          <t>Outstanding, related party transactions</t>
        </is>
      </c>
      <c r="C22" s="6" t="n">
        <v>0</v>
      </c>
      <c r="D22" s="5" t="n">
        <v>0</v>
      </c>
    </row>
    <row r="23">
      <c r="A23" s="4" t="inlineStr">
        <is>
          <t>Evotec AG | Celgene Corporation</t>
        </is>
      </c>
    </row>
    <row r="24">
      <c r="A24" s="3" t="inlineStr">
        <is>
          <t>Disclosure of transactions between related parties [line items]</t>
        </is>
      </c>
    </row>
    <row r="25">
      <c r="A25" s="4" t="inlineStr">
        <is>
          <t>Invoiced, related party transactions</t>
        </is>
      </c>
      <c r="B25" s="5" t="n">
        <v>9983000</v>
      </c>
      <c r="D25" s="5" t="n">
        <v>12843000</v>
      </c>
    </row>
    <row r="26">
      <c r="A26" s="4" t="inlineStr">
        <is>
          <t>Outstanding, related party transactions</t>
        </is>
      </c>
      <c r="C26" s="5" t="n">
        <v>0</v>
      </c>
      <c r="D26" s="5" t="n">
        <v>878000</v>
      </c>
    </row>
    <row r="27">
      <c r="A27" s="4" t="inlineStr">
        <is>
          <t>Aptuit (Verona) SRL</t>
        </is>
      </c>
    </row>
    <row r="28">
      <c r="A28" s="3" t="inlineStr">
        <is>
          <t>Disclosure of transactions between related parties [line items]</t>
        </is>
      </c>
    </row>
    <row r="29">
      <c r="A29" s="4" t="inlineStr">
        <is>
          <t>Invoiced, related party transactions</t>
        </is>
      </c>
      <c r="B29" s="6" t="n">
        <v>724000</v>
      </c>
      <c r="D29" s="5" t="n">
        <v>146000</v>
      </c>
    </row>
    <row r="30">
      <c r="A30" s="4" t="inlineStr">
        <is>
          <t>Outstanding, related party transactions</t>
        </is>
      </c>
      <c r="C30" s="6" t="n">
        <v>0</v>
      </c>
      <c r="D30" s="6" t="n">
        <v>0</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0" customWidth="1" min="2" max="2"/>
  </cols>
  <sheetData>
    <row r="1">
      <c r="A1" s="1" t="inlineStr">
        <is>
          <t>Share based payments - Option vested (Details)</t>
        </is>
      </c>
      <c r="B1" s="2" t="inlineStr">
        <is>
          <t>Dec. 31, 2021shares£ / shares</t>
        </is>
      </c>
    </row>
    <row r="2">
      <c r="A2" s="3" t="inlineStr">
        <is>
          <t>Share-based payments [Abstract]</t>
        </is>
      </c>
    </row>
    <row r="3">
      <c r="A3" s="4" t="inlineStr">
        <is>
          <t>Vested outstanding share options (in shares) | shares</t>
        </is>
      </c>
      <c r="B3" s="5" t="n">
        <v>3912600</v>
      </c>
    </row>
    <row r="4">
      <c r="A4" s="4" t="inlineStr">
        <is>
          <t>Weighted average exercise price (GBP per share) | £ / shares</t>
        </is>
      </c>
      <c r="B4" s="7" t="n">
        <v>0.0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s>
  <sheetData>
    <row r="1">
      <c r="A1" s="1" t="inlineStr">
        <is>
          <t>Share based payments - Additional information (Details)</t>
        </is>
      </c>
      <c r="B1" s="2" t="inlineStr">
        <is>
          <t>12 Months Ended</t>
        </is>
      </c>
    </row>
    <row r="2">
      <c r="B2" s="2" t="inlineStr">
        <is>
          <t>Dec. 31, 2021GBP (£)shares£ / shares</t>
        </is>
      </c>
      <c r="C2" s="2" t="inlineStr">
        <is>
          <t>Dec. 31, 2020GBP (£)£ / shares</t>
        </is>
      </c>
      <c r="D2" s="2" t="inlineStr">
        <is>
          <t>Dec. 31, 2019GBP (£)</t>
        </is>
      </c>
    </row>
    <row r="3">
      <c r="A3" s="3" t="inlineStr">
        <is>
          <t>Disclosure of terms and conditions of share-based payment arrangement [line items]</t>
        </is>
      </c>
    </row>
    <row r="4">
      <c r="A4" s="4" t="inlineStr">
        <is>
          <t>Share-based remuneration expenses | £</t>
        </is>
      </c>
      <c r="B4" s="6" t="n">
        <v>10466000</v>
      </c>
      <c r="C4" s="6" t="n">
        <v>2074000</v>
      </c>
      <c r="D4" s="6" t="n">
        <v>711000</v>
      </c>
    </row>
    <row r="5">
      <c r="A5" s="4" t="inlineStr">
        <is>
          <t>Weighted average remaining contractual life of outstanding share options</t>
        </is>
      </c>
      <c r="B5" s="4" t="inlineStr">
        <is>
          <t>7 years 7 months 6 days</t>
        </is>
      </c>
      <c r="C5" s="4" t="inlineStr">
        <is>
          <t>7 years 3 months 18 days</t>
        </is>
      </c>
    </row>
    <row r="6">
      <c r="A6" s="4" t="inlineStr">
        <is>
          <t>Minimum</t>
        </is>
      </c>
    </row>
    <row r="7">
      <c r="A7" s="3" t="inlineStr">
        <is>
          <t>Disclosure of terms and conditions of share-based payment arrangement [line items]</t>
        </is>
      </c>
    </row>
    <row r="8">
      <c r="A8" s="4" t="inlineStr">
        <is>
          <t>Exercise price of outstanding share options (GBP per share) | £ / shares</t>
        </is>
      </c>
      <c r="B8" s="7" t="n">
        <v>0.01</v>
      </c>
      <c r="C8" s="7" t="n">
        <v>0.01</v>
      </c>
    </row>
    <row r="9">
      <c r="A9" s="4" t="inlineStr">
        <is>
          <t>Maximum</t>
        </is>
      </c>
    </row>
    <row r="10">
      <c r="A10" s="3" t="inlineStr">
        <is>
          <t>Disclosure of terms and conditions of share-based payment arrangement [line items]</t>
        </is>
      </c>
    </row>
    <row r="11">
      <c r="A11" s="4" t="inlineStr">
        <is>
          <t>Exercise price of outstanding share options (GBP per share) | £ / shares</t>
        </is>
      </c>
      <c r="B11" s="7" t="n">
        <v>0.04</v>
      </c>
      <c r="C11" s="7" t="n">
        <v>0.02</v>
      </c>
    </row>
    <row r="12">
      <c r="A12" s="4" t="inlineStr">
        <is>
          <t>Employee stock option</t>
        </is>
      </c>
    </row>
    <row r="13">
      <c r="A13" s="3" t="inlineStr">
        <is>
          <t>Disclosure of terms and conditions of share-based payment arrangement [line items]</t>
        </is>
      </c>
    </row>
    <row r="14">
      <c r="A14" s="4" t="inlineStr">
        <is>
          <t>Share-based remuneration expenses | £</t>
        </is>
      </c>
      <c r="B14" s="6" t="n">
        <v>9723000</v>
      </c>
      <c r="C14" s="6" t="n">
        <v>2074000</v>
      </c>
    </row>
    <row r="15">
      <c r="A15" s="4" t="inlineStr">
        <is>
          <t>Restricted share units (RSU)</t>
        </is>
      </c>
    </row>
    <row r="16">
      <c r="A16" s="3" t="inlineStr">
        <is>
          <t>Disclosure of terms and conditions of share-based payment arrangement [line items]</t>
        </is>
      </c>
    </row>
    <row r="17">
      <c r="A17" s="4" t="inlineStr">
        <is>
          <t>Share-based remuneration expenses | £</t>
        </is>
      </c>
      <c r="B17" s="6" t="n">
        <v>742000</v>
      </c>
      <c r="C17" s="6" t="n">
        <v>0</v>
      </c>
    </row>
    <row r="18">
      <c r="A18" s="4" t="inlineStr">
        <is>
          <t>Vesting requirements for share-based payment arrangement, vesting period</t>
        </is>
      </c>
      <c r="B18" s="4" t="inlineStr">
        <is>
          <t>4 years</t>
        </is>
      </c>
    </row>
    <row r="19">
      <c r="A19" s="4" t="inlineStr">
        <is>
          <t>Granted, weighted average exercise price of other equity instruments (GBP per share) | £ / shares</t>
        </is>
      </c>
      <c r="B19" s="7" t="n">
        <v>7.55</v>
      </c>
    </row>
    <row r="20">
      <c r="A20" s="4" t="inlineStr">
        <is>
          <t>Weighted average remaining contractual life of outstanding other equity instruments</t>
        </is>
      </c>
      <c r="B20" s="4" t="inlineStr">
        <is>
          <t>6 years 6 months</t>
        </is>
      </c>
    </row>
    <row r="21">
      <c r="A21" s="4" t="inlineStr">
        <is>
          <t>Vested (in shares) | shares</t>
        </is>
      </c>
      <c r="B21" s="5" t="n">
        <v>697800</v>
      </c>
    </row>
    <row r="22">
      <c r="A22" s="4" t="inlineStr">
        <is>
          <t>EMI Options</t>
        </is>
      </c>
    </row>
    <row r="23">
      <c r="A23" s="3" t="inlineStr">
        <is>
          <t>Disclosure of terms and conditions of share-based payment arrangement [line items]</t>
        </is>
      </c>
    </row>
    <row r="24">
      <c r="A24" s="4" t="inlineStr">
        <is>
          <t>Number of share options issued as replacement share options in share-based payment arrangement (in shares) | shares</t>
        </is>
      </c>
      <c r="B24" s="5" t="n">
        <v>600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6" customWidth="1" min="2" max="2"/>
  </cols>
  <sheetData>
    <row r="1">
      <c r="A1" s="1" t="inlineStr">
        <is>
          <t>Share based payments - Fair value assumptions options (Details)</t>
        </is>
      </c>
      <c r="B1" s="2" t="inlineStr">
        <is>
          <t>12 Months Ended</t>
        </is>
      </c>
    </row>
    <row r="2">
      <c r="B2" s="2" t="inlineStr">
        <is>
          <t>Dec. 31, 2021yr£ / shares</t>
        </is>
      </c>
    </row>
    <row r="3">
      <c r="A3" s="3" t="inlineStr">
        <is>
          <t>Share-based payments [Abstract]</t>
        </is>
      </c>
    </row>
    <row r="4">
      <c r="A4" s="4" t="inlineStr">
        <is>
          <t>Exercise price (GBP per share)</t>
        </is>
      </c>
      <c r="B4" s="7" t="n">
        <v>0.04</v>
      </c>
    </row>
    <row r="5">
      <c r="A5" s="4" t="inlineStr">
        <is>
          <t>Expected life | yr</t>
        </is>
      </c>
      <c r="B5" s="5" t="n">
        <v>6</v>
      </c>
    </row>
    <row r="6">
      <c r="A6" s="4" t="inlineStr">
        <is>
          <t>Expected volatility</t>
        </is>
      </c>
      <c r="B6" s="4" t="inlineStr">
        <is>
          <t>93.10%</t>
        </is>
      </c>
    </row>
    <row r="7">
      <c r="A7" s="4" t="inlineStr">
        <is>
          <t>Risk-free rate</t>
        </is>
      </c>
      <c r="B7" s="4" t="inlineStr">
        <is>
          <t>0.89%</t>
        </is>
      </c>
    </row>
    <row r="8">
      <c r="A8" s="4" t="inlineStr">
        <is>
          <t>Expected dividend rate</t>
        </is>
      </c>
      <c r="B8" s="4" t="inlineStr">
        <is>
          <t>0.00%</t>
        </is>
      </c>
    </row>
    <row r="9">
      <c r="A9" s="4" t="inlineStr">
        <is>
          <t>Fair value (GBP per share)</t>
        </is>
      </c>
      <c r="B9" s="7" t="n">
        <v>4.72</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 based payments - Option activity (Details)</t>
        </is>
      </c>
      <c r="B1" s="2" t="inlineStr">
        <is>
          <t>12 Months Ended</t>
        </is>
      </c>
    </row>
    <row r="2">
      <c r="B2" s="2" t="inlineStr">
        <is>
          <t>Dec. 31, 2021shares£ / shares</t>
        </is>
      </c>
    </row>
    <row r="3">
      <c r="A3" s="3" t="inlineStr">
        <is>
          <t>Share-Based Payment Arrangements [Abstract]</t>
        </is>
      </c>
    </row>
    <row r="4">
      <c r="A4" s="4" t="inlineStr">
        <is>
          <t>Beginning balance (in shares) | shares</t>
        </is>
      </c>
      <c r="B4" s="5" t="n">
        <v>7451700</v>
      </c>
    </row>
    <row r="5">
      <c r="A5" s="4" t="inlineStr">
        <is>
          <t>Granted (in shares) | shares</t>
        </is>
      </c>
      <c r="B5" s="5" t="n">
        <v>3237000</v>
      </c>
    </row>
    <row r="6">
      <c r="A6" s="4" t="inlineStr">
        <is>
          <t>Exercised (in shares) | shares</t>
        </is>
      </c>
      <c r="B6" s="5" t="n">
        <v>-1597800</v>
      </c>
    </row>
    <row r="7">
      <c r="A7" s="4" t="inlineStr">
        <is>
          <t>Forfeited/Replaced (in shares) | shares</t>
        </is>
      </c>
      <c r="B7" s="5" t="n">
        <v>-825000</v>
      </c>
    </row>
    <row r="8">
      <c r="A8" s="4" t="inlineStr">
        <is>
          <t>Ending balance (in shares) | shares</t>
        </is>
      </c>
      <c r="B8" s="5" t="n">
        <v>8265900</v>
      </c>
    </row>
    <row r="9">
      <c r="A9" s="4" t="inlineStr">
        <is>
          <t>Exercisable (in shares) | shares</t>
        </is>
      </c>
      <c r="B9" s="5" t="n">
        <v>3912600</v>
      </c>
    </row>
    <row r="10">
      <c r="A10" s="4" t="inlineStr">
        <is>
          <t>Beginning balance, weighted average exercise price (GBP per share) | £ / shares</t>
        </is>
      </c>
      <c r="B10" s="7" t="n">
        <v>0.01</v>
      </c>
    </row>
    <row r="11">
      <c r="A11" s="4" t="inlineStr">
        <is>
          <t>Granted, weighted average exercise price (GBP per share) | £ / shares</t>
        </is>
      </c>
      <c r="B11" s="11" t="n">
        <v>0.04</v>
      </c>
    </row>
    <row r="12">
      <c r="A12" s="4" t="inlineStr">
        <is>
          <t>Exercised, weighted average exercise price (GBP per share) | £ / shares</t>
        </is>
      </c>
      <c r="B12" s="11" t="n">
        <v>0.01</v>
      </c>
    </row>
    <row r="13">
      <c r="A13" s="4" t="inlineStr">
        <is>
          <t>Forfeited/Replaced, weighted average exercise price (GBP per share) | £ / shares</t>
        </is>
      </c>
      <c r="B13" s="11" t="n">
        <v>0.01</v>
      </c>
    </row>
    <row r="14">
      <c r="A14" s="4" t="inlineStr">
        <is>
          <t>Ending balance, Weighted average exercise price (GBP per share) | £ / shares</t>
        </is>
      </c>
      <c r="B14" s="11" t="n">
        <v>0.02</v>
      </c>
    </row>
    <row r="15">
      <c r="A15" s="4" t="inlineStr">
        <is>
          <t>Exercisable, weighted average exercise price (GBP per share) | £ / shares</t>
        </is>
      </c>
      <c r="B15" s="7" t="n">
        <v>0.0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income</t>
        </is>
      </c>
      <c r="B1" s="2" t="inlineStr">
        <is>
          <t>12 Months Ended</t>
        </is>
      </c>
    </row>
    <row r="2">
      <c r="B2" s="2" t="inlineStr">
        <is>
          <t>Dec. 31, 2021</t>
        </is>
      </c>
    </row>
    <row r="3">
      <c r="A3" s="3" t="inlineStr">
        <is>
          <t>Finance income [Abstract]</t>
        </is>
      </c>
    </row>
    <row r="4">
      <c r="A4" s="4" t="inlineStr">
        <is>
          <t>Finance income</t>
        </is>
      </c>
      <c r="B4" s="4" t="inlineStr">
        <is>
          <t xml:space="preserve">Finance income December 31, 2021 2020 2019 £’000 £’000 £’000 Bank interest receivable 26 110 272 26 110 27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hare based payments - RSU activity (Details) - Restricted share units (RSU)</t>
        </is>
      </c>
      <c r="B1" s="2" t="inlineStr">
        <is>
          <t>12 Months Ended</t>
        </is>
      </c>
    </row>
    <row r="2">
      <c r="B2" s="2" t="inlineStr">
        <is>
          <t>Dec. 31, 2021shares</t>
        </is>
      </c>
    </row>
    <row r="3">
      <c r="A3" s="3" t="inlineStr">
        <is>
          <t>Disclosure of terms and conditions of share-based payment arrangement [line items]</t>
        </is>
      </c>
    </row>
    <row r="4">
      <c r="A4" s="4" t="inlineStr">
        <is>
          <t>Beginning balance (in shares)</t>
        </is>
      </c>
      <c r="B4" s="5" t="n">
        <v>0</v>
      </c>
    </row>
    <row r="5">
      <c r="A5" s="4" t="inlineStr">
        <is>
          <t>Granted (in shares)</t>
        </is>
      </c>
      <c r="B5" s="5" t="n">
        <v>931500</v>
      </c>
    </row>
    <row r="6">
      <c r="A6" s="4" t="inlineStr">
        <is>
          <t>Ending balance (in shares)</t>
        </is>
      </c>
      <c r="B6" s="5" t="n">
        <v>93150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apital commitments (Details) - GBP (£) £ in Thousands</t>
        </is>
      </c>
      <c r="B1" s="2" t="inlineStr">
        <is>
          <t>Dec. 31, 2021</t>
        </is>
      </c>
      <c r="C1" s="2" t="inlineStr">
        <is>
          <t>Dec. 31, 2020</t>
        </is>
      </c>
    </row>
    <row r="2">
      <c r="A2" s="3" t="inlineStr">
        <is>
          <t>Disclosure of attribution of expenses by nature to their function [line items]</t>
        </is>
      </c>
    </row>
    <row r="3">
      <c r="A3" s="4" t="inlineStr">
        <is>
          <t>Capital commitments</t>
        </is>
      </c>
      <c r="B3" s="6" t="n">
        <v>3133</v>
      </c>
      <c r="C3" s="6" t="n">
        <v>1055</v>
      </c>
    </row>
    <row r="4">
      <c r="A4" s="4" t="inlineStr">
        <is>
          <t>Assets under construction</t>
        </is>
      </c>
    </row>
    <row r="5">
      <c r="A5" s="3" t="inlineStr">
        <is>
          <t>Disclosure of attribution of expenses by nature to their function [line items]</t>
        </is>
      </c>
    </row>
    <row r="6">
      <c r="A6" s="4" t="inlineStr">
        <is>
          <t>Capital commitments</t>
        </is>
      </c>
      <c r="B6" s="5" t="n">
        <v>1068</v>
      </c>
      <c r="C6" s="5" t="n">
        <v>83</v>
      </c>
    </row>
    <row r="7">
      <c r="A7" s="4" t="inlineStr">
        <is>
          <t>Plant &amp; Equipment</t>
        </is>
      </c>
    </row>
    <row r="8">
      <c r="A8" s="3" t="inlineStr">
        <is>
          <t>Disclosure of attribution of expenses by nature to their function [line items]</t>
        </is>
      </c>
    </row>
    <row r="9">
      <c r="A9" s="4" t="inlineStr">
        <is>
          <t>Capital commitments</t>
        </is>
      </c>
      <c r="B9" s="6" t="n">
        <v>2065</v>
      </c>
      <c r="C9" s="6" t="n">
        <v>97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s>
  <sheetData>
    <row r="1">
      <c r="A1" s="1" t="inlineStr">
        <is>
          <t>Events occurring after the reporting period (Details) $ in Millions</t>
        </is>
      </c>
      <c r="B1" s="2" t="inlineStr">
        <is>
          <t>Mar. 11, 2022USD ($)</t>
        </is>
      </c>
      <c r="C1" s="2" t="inlineStr">
        <is>
          <t>Jan. 04, 2022USD ($)novelSmallMoleculeCandidate</t>
        </is>
      </c>
      <c r="D1" s="2" t="inlineStr">
        <is>
          <t>Mar. 22, 2022USD ($)</t>
        </is>
      </c>
    </row>
    <row r="2">
      <c r="A2" s="3" t="inlineStr">
        <is>
          <t>Disclosure of non-adjusting events after reporting period [line items]</t>
        </is>
      </c>
    </row>
    <row r="3">
      <c r="A3" s="4" t="inlineStr">
        <is>
          <t>Revenue from strategic research collaboration, up-front cash payment</t>
        </is>
      </c>
      <c r="C3" s="8" t="n">
        <v>100</v>
      </c>
    </row>
    <row r="4">
      <c r="A4" s="4" t="inlineStr">
        <is>
          <t>Revenue from strategic research collaboration, potential over duration of collaboration agreement</t>
        </is>
      </c>
      <c r="C4" s="8" t="n">
        <v>5200</v>
      </c>
    </row>
    <row r="5">
      <c r="A5" s="4" t="inlineStr">
        <is>
          <t>Sanofi</t>
        </is>
      </c>
    </row>
    <row r="6">
      <c r="A6" s="3" t="inlineStr">
        <is>
          <t>Disclosure of non-adjusting events after reporting period [line items]</t>
        </is>
      </c>
    </row>
    <row r="7">
      <c r="A7" s="4" t="inlineStr">
        <is>
          <t>Number of novel small molecule candidates focused on during research | novelSmallMoleculeCandidate</t>
        </is>
      </c>
      <c r="C7" s="5" t="n">
        <v>15</v>
      </c>
    </row>
    <row r="8">
      <c r="A8" s="4" t="inlineStr">
        <is>
          <t>BMS</t>
        </is>
      </c>
    </row>
    <row r="9">
      <c r="A9" s="3" t="inlineStr">
        <is>
          <t>Disclosure of non-adjusting events after reporting period [line items]</t>
        </is>
      </c>
    </row>
    <row r="10">
      <c r="A10" s="4" t="inlineStr">
        <is>
          <t>Revenue from collaboration arrangement, extension term</t>
        </is>
      </c>
      <c r="B10" s="4" t="inlineStr">
        <is>
          <t>6 months</t>
        </is>
      </c>
    </row>
    <row r="11">
      <c r="A11" s="4" t="inlineStr">
        <is>
          <t>Revenue from collaboration arrangement</t>
        </is>
      </c>
      <c r="B11" s="8" t="n">
        <v>5</v>
      </c>
    </row>
    <row r="12">
      <c r="A12" s="4" t="inlineStr">
        <is>
          <t>Receivable due from collaboration agreement</t>
        </is>
      </c>
      <c r="D12" s="8" t="n">
        <v>1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expenses</t>
        </is>
      </c>
      <c r="B1" s="2" t="inlineStr">
        <is>
          <t>12 Months Ended</t>
        </is>
      </c>
    </row>
    <row r="2">
      <c r="B2" s="2" t="inlineStr">
        <is>
          <t>Dec. 31, 2021</t>
        </is>
      </c>
    </row>
    <row r="3">
      <c r="A3" s="3" t="inlineStr">
        <is>
          <t>Finance cost [Abstract]</t>
        </is>
      </c>
    </row>
    <row r="4">
      <c r="A4" s="4" t="inlineStr">
        <is>
          <t>Finance expenses</t>
        </is>
      </c>
      <c r="B4" s="4" t="inlineStr">
        <is>
          <t xml:space="preserve">Finance expenses December 31, 2021 2020 2019 £’000 £’000 £’000 Bank interest payable 16 — — Loan interest payable 2 — — Interest expense on lease liabilities 149 86 50 Unwinding of discount rate on provisions 2 3 — 169 89 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 expenses</t>
        </is>
      </c>
      <c r="B1" s="2" t="inlineStr">
        <is>
          <t>12 Months Ended</t>
        </is>
      </c>
    </row>
    <row r="2">
      <c r="B2" s="2" t="inlineStr">
        <is>
          <t>Dec. 31, 2021</t>
        </is>
      </c>
    </row>
    <row r="3">
      <c r="A3" s="3" t="inlineStr">
        <is>
          <t>Employee benefits [Abstract]</t>
        </is>
      </c>
    </row>
    <row r="4">
      <c r="A4" s="4" t="inlineStr">
        <is>
          <t>Employee benefit expenses</t>
        </is>
      </c>
      <c r="B4" s="4" t="inlineStr">
        <is>
          <t>Employee benefit expenses Employee benefit expenses (including the directors) comprise: December 31, 2021 2020 2019 £’000 £’000 £’000 Wages and salaries 15,006 6,077 3,722 Social security costs 3,147 818 512 Other pension costs 526 90 52 Share-based payment charge 10,466 2,074 711 Total employee benefit expenses 29,145 9,059 4,997 The average number of persons employed by the Group (including the directors) during the period, was as follows: 2021 2020 2019 Number Number Number Research and development 151 61 31 Management and operations 24 13 12 175 74 4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rectors’ emoluments and key management personnel remuneration</t>
        </is>
      </c>
      <c r="B1" s="2" t="inlineStr">
        <is>
          <t>12 Months Ended</t>
        </is>
      </c>
    </row>
    <row r="2">
      <c r="B2" s="2" t="inlineStr">
        <is>
          <t>Dec. 31, 2021</t>
        </is>
      </c>
    </row>
    <row r="3">
      <c r="A3" s="3" t="inlineStr">
        <is>
          <t>Employee Emoluments And Remuneration [Abstract]</t>
        </is>
      </c>
    </row>
    <row r="4">
      <c r="A4" s="4" t="inlineStr">
        <is>
          <t>Directors’ emoluments and key management personnel remuneration</t>
        </is>
      </c>
      <c r="B4" s="4" t="inlineStr">
        <is>
          <t>Directors’ emoluments and key management personnel remuneration December 31, 2021 2020 2019 £’000 £’000 £’000 Directors’ emoluments 1,537 1,026 791 Contributions to defined contribution pension schemes 2 4 3 Compensation for loss of office — 29 — Total emoluments 1,539 1,059 794 Retirement benefits were accrued for 2 directors (2020: 4, 2019: 3). Share options were granted to 4 directors during 2021 (2020: 4, 2019: 2) and 1 director exercised options during 2021 (2020: 1, 2019: 1). In respect of the highest paid director: December 31, 2021 2020 2019 £’000 £’000 £’000 Short term employee benefits 491 290 235 Contributions to defined contribution pension schemes 1 1 1 492 291 236 The highest paid director did not exercise any share options during the year. The remuneration of key management personnel during the year (excluding remuneration relating to executive directors which has been included in the table above) was as follows: December 31, 2021 2020 2019 £’000 £’000 £’000 Short term employee benefits 555 303 909 Share based payments 933 365 145 Contributions to defined contribution pension schemes 12 2 6 1,500 670 1,060 Unless otherwise stated, all amounts disclosed in this note, including the quoted share prices, have been revised to reflect the share split described in note 21 as if it had occurred at the beginning of the earliest period presented. Accordingly, the information reported herein may differ from the amounts previously reported. As part of the corporate reorganization described in note 21 any outstanding restricted stock units and share options awarded by Exscientia AI Limited were exchanged for share awards and option grants of Exscientia plc with identical terms and restrictions. Employee Share Option Scheme The Group operates four share-based compensation schemes for employees and directors of the Group, which are described below. 31. Share based payments (continued) Enterprise Management Incentive (“EMI”) Scheme The EMI is an Approved Option Scheme as defined in UK tax legislation. As a result, employees will not be subject to tax on these options until they are exercised and the underlying shares disposed of, at which point they will be subject to UK Capital Gains Tax at the prevailing rates. Options issued under this scheme are over Ordinary shares and have an exercise price as agreed with HM Revenue and Customs prior to award. The Group ceased to qualify under the EMI rules as of December 24, 2018 and therefore no longer issues options under this scheme. Company Share Ownership Plan (“CSOP”) The CSOP scheme is an Approved Option Scheme as defined in UK tax legislation. As a result, employees will not be subject to tax on these options until they are exercised and the underlying shares disposed of, at which point they will be subject to UK Capital Gains Tax at the prevailing rates. Options issued under this scheme are over Ordinary shares and have an exercise price as agreed with HM Revenue and Customs prior to award. Unapproved Share Ownership Plan (“USOP”) The USOP scheme is an Unapproved Option Scheme as defined in UK tax legislation. USOP options are granted to persons who do not qualify for EMI or CSOP options, such as non-UK employees, consultants or non-executive directors. As a result of the tax status of this scheme, option holders will be subject to tax on these options when they are exercised, at which point they will be subject to Income Tax and, in certain circumstances, National Insurance at the prevailing rates. Options issued under this scheme are over Ordinary shares. As at December 31, 2021 the Group had the following vested share options outstanding: Vested outstanding share options 3,912,600 Weighted average exercise price £0.01 The share-based remuneration expenses relating to employee share options (including the clawback shares referred to in note 28) amounted to £9,723,000 during the year ended December 31, 2021 (2020: £2,074,000). The following information is relevant to the determination of the fair value of the options issued during the period. The Black-Scholes model has been used to calculate the fair value of options of the equity settled share based payments, with the following weighted average values: Exercise price £0.04 Expected life 6.0 years Expected volatility 93.1 % Risk-free rate 0.89 % Expected dividend rate — Fair value £4.72 The fair value of the underlying ordinary shares is determined using a Black-Scholes option pricing model. The volatility assumption is based on benchmarking similar companies. The risk-free rate is determined by reference to the Bank of England nominal spot curves. 31. Share based payments (continued) For historical grants, the expected life is based on data published by the University of Florida which shows the median age of Technology companies at an Initial Public Offering (‘IPO’). For awards issued from April 3, 2021 the expected life is based on the mid-point between the vesting date and the expiry date of the award in question. Details of the share options are below: Number of share options Weighted average exercise price Options held as at January 1, 2021 7,451,700 £0.01 Granted 3,237,000 £0.04 Exercised (1,597,800) £0.01 Forfeited/Replaced (825,000) £0.01 Options held as at December 31, 2021 8,265,900 £0.02 Exercisable as at December 31, 2021 3,912,600 £0.01 Share options outstanding as at December 31, 2021 had exercise prices in the range of £0.01 to £0.04 (December 31, 2020: £0.01 to £0.02). The weighted average contractual life for options outstanding as of December 31, 2021 was 7.6 years (December 31, 2020: 7.3 years). Restricted Stock Unit Plan (“RSU”) The Group operates a RSU scheme, whereby certain employees and directors receive restricted stock units held over Ordinary shares in the Company. These units are non-transferable and subject to forfeiture for periods prescribed by the Company. These awards are valued at the market value of the underlying shares at the date of grant and are subsequently amortised over the periods during which the restrictions lapse, typically four years. The awards expire on the cessation of the participant’s employment with the Group. Details of the RSUs in existence during the year to December 31, 2021 are as follows: Number of RSUs RSUs held as at January 1, 2021 — Granted 931,500 RSUs held as at December 31, 2021 931,500 Of the RSUs granted during the year ended December 31, 2021, 600,000 were issued as replacement options for EMI options cancelled during the period, with the charge for the period representing the amount recognised in the period relating to the incremental fair value of the RSU awards over and above those of the EMI options as at the date of grant of the latter. The weighted average grant date fair value per unit of the RSUs granted in the year to December 31, 2021 was £7.55. The weighted average remaining contractual life of the awards granted during the period was 6.5 years as at December 31, 2021. As at December 31, 2021 the Group had 697,800 vested RSU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ation</t>
        </is>
      </c>
      <c r="B1" s="2" t="inlineStr">
        <is>
          <t>12 Months Ended</t>
        </is>
      </c>
    </row>
    <row r="2">
      <c r="B2" s="2" t="inlineStr">
        <is>
          <t>Dec. 31, 2021</t>
        </is>
      </c>
    </row>
    <row r="3">
      <c r="A3" s="3" t="inlineStr">
        <is>
          <t>Income Taxes [Abstract]</t>
        </is>
      </c>
    </row>
    <row r="4">
      <c r="A4" s="4" t="inlineStr">
        <is>
          <t>Taxation</t>
        </is>
      </c>
      <c r="B4" s="4" t="inlineStr">
        <is>
          <t>Taxation December 31, 2021 2020 2019 £’000 £’000 £’000 Current tax UK current tax on loss for the year (6,706) (2,074) (1,497) Overseas taxation on loss for the year 37 — — Adjustments in respect of prior year (12) (22) (230) (6,681) (2,096) (1,727) Deferred tax Origination and reversal of timing differences (279) — — Total deferred tax benefit (279) — — Tax on loss on ordinary activities (6,960) (2,096) (1,727) Loss on ordinary activities before tax (56,191) (24,379) (8,044) Normal applicable rate of tax 19 % 19 % 19 % Loss on ordinary activities multiplied by normal rate (10,676) (4,632) (1,528) Effects of: Fixed asset differences (181) — 7 Expenses not deductible for tax purposes 3,831 510 138 Income not deductible for tax purposes (1) (1) — Additional deduction for R&amp;D expenditure (5,185) (1,536) (1,116) Surrender of tax losses for R&amp;D tax credit refund 2,173 644 468 R&amp;D expenditure credits 295 73 — Adjustments to tax charge in respect of previous periods (11) (22) (230) Adjustments for foreign tax (435) — 9 Effects of changes in tax rates — — (93) Deferred tax not recognised 3,231 2,868 618 Income tax benefit (6,960) (2,096) (1,727) Factors that may affect future tax charges: The Corporation Tax rate for the year ended December 31, 2021 was 19%. The Corporation Tax rate of 19% was enacted with effect from April 1, 2017 and the Finance Act 2016 legislated the UK Corporation Tax rate to decrease to 17% from April 1, 2020. However, on March 17, 2020, using the Provisional Collection of Taxes Act 1968, the UK Government cancelled the proposed drop in Corporation Tax rate to 17%. In the spring budget 2021, the Government announced that from April 1, 2023 the corporation tax rate will increase to 25%. This proposal was substantively enacted on 24 May 2021 and as such taken into account in calculating the deferred tax assets and liabilities disclosed in note 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December 31, 2021 2020 2019 £ £ £ Basic and Diluted loss for the year (49,230,897) (22,283,000) (6,317,000) 13. Earnings per share (continued) December 31, 2021 2020 2019 Number Number Number Weighted average number of ordinary shares 49,876,081 30,576,900 29,731,800 December 31, 2021 2020 2019 £ £ £ Basic and diluted earnings per share (pence per share) (0.99) (0.73) (0.21) Basic earnings per share are calculated in accordance with IAS 33 (“Earnings per Share”) based on earnings attributable to the Company’s shareholders and the weighted average number of shares outstanding during the period. The ordinary shares outstanding used for computation of earnings per share in all periods reflect the share split executed on October 05, 2021 as described in note 21 of the accounts, consistent with the principles in IAS 33 paragraph 64. The Company issues share options to employees, upon the exercise of which ordinary shares are issued. Inclusion of the share options would have an anti-dilutive effect due to the loss incurred during the period, therefore basic and dilutive loss per share are the sa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PricewaterhouseCoopers LLP</t>
        </is>
      </c>
    </row>
    <row r="5">
      <c r="A5" s="4" t="inlineStr">
        <is>
          <t>Auditor Firm ID</t>
        </is>
      </c>
      <c r="B5" s="4" t="inlineStr">
        <is>
          <t>876</t>
        </is>
      </c>
    </row>
    <row r="6">
      <c r="A6" s="4" t="inlineStr">
        <is>
          <t>Auditor Location</t>
        </is>
      </c>
      <c r="B6" s="4" t="inlineStr">
        <is>
          <t>Reading,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Abstract]</t>
        </is>
      </c>
    </row>
    <row r="4">
      <c r="A4" s="4" t="inlineStr">
        <is>
          <t>Intangible assets and Goodwill</t>
        </is>
      </c>
      <c r="B4" s="4" t="inlineStr">
        <is>
          <t>Intangible assets and Goodwill Goodwill Acquired IP Computer Software Patents Total £’000 £’000 £’000 £’000 £’000 Cost At December 31, 2019 173 — 82 150 405 Additions — — 3 — 3 At December 31, 2020 173 — 85 150 408 Additions — 2,543 13 — 2,556 Additions on acquisition 5,887 36,078 — — 41,965 Foreign currency translation (75) (567) — — (642) At December 31, 2021 5,985 38,054 98 150 44,287 Accumulated amortisation At December 31, 2019 — — 58 15 73 Amortisation charge- R&amp;D expenses — — — 15 15 Amortisation charge- G&amp;A expenses — — 8 — 8 At December 31, 2020 — — 66 30 96 Amortisation charge- R&amp;D expenses — 1,877 — 15 1,892 Amortisation charge- G&amp;A expenses — — 11 — 11 Foreign currency translation — (27) — — (27) At December 31, 2021 — 1,850 77 45 1,972 Carrying value At December 31, 2021 5,985 36,204 21 105 42,315 At December 31, 2020 173 — 19 120 312 14. Intangible assets and Goodwill (continued) Acquired IP- GT Apeiron collaboration On July 1, 2021 the Group entered into a joint operation with GTA in order to build a sustainable pipeline of high-value, best in class therapeutics. As part of this arrangement the pre-existing collaboration arrangement between the two parties was terminated, the Group made a payment of £1,448,000 and waived the rights to 30% of the shares in GTA that became receivable following the achievement of a milestone on the pre-existing collaboration agreement (see note 5), with the total fair value of these amounts capitalised as an acquired IP intangible at that date. The intangible relates to the IP in the pre-existing collaboration target that the group gained joint control of as a result of its participation in the joint operation. No amortization charge has been recognised in relation to the IP during the period and as such the asset was reviewed for impairment on December 31, 2021. A value in use assessment was performed in order to determine that the asset's recoverable amount is in excess of its carrying amount. A discounted cashflow methodogy was utilised, with key assumptions relating to the duration of and total costs relating to each phase of the drug development, the costs of completing clinical trials and obtaining certain regulatory approvals, and product sales volumes and the time period to patent expiry once regulatory approvals have been achieved. A probability of success was then applied to each phase of the drug development in order to reflect the possibility that the drug may not be successfully commercialised. Cashflows determined by the model were then discounted to present value using a discount rate of 12%. The assumptions are based from industry literature and, where possible, the Group's experience of developing similar drug candidates. No impairment was noted. Goodwill and acquired IP- Allcyte acquisition On August 18, 2021 the Group acquired intellectual property relating to the Pharmacoscopy technology utilised by Allcyte as part of the acquisition of that company. The IP is being amortised over a period of 8 years from the acquisition date. No indicators of impairment were noted in relation to the Pharmacoscopy IP as at December 31, 2021. Goodwill totaling £5,887,000 was also acquired as part of that acquisition, representing the additional value expected to be derived by the Group from the acquisition, as well as the assembled workforce. See note 28 for further details regarding the business combination. An impairment review was performed in relation to to the goodwill as at December 31, 2021 by comparing the recoverable amount of the CGU to which the goodwill relates to its value in use. A discounted cashflow methodology was utilised, with a the most significant input relating to the increased probability of successfully commercialising drug candidates generated by the Group as a result of the activities of the CGU in question. Other key assumptions relate to the duration of and total costs relating to each phase of the drug development, the costs of completing clinical trials and obtaining certain regulatory approvals, and product sales volumes and the time period to patent expiry once regulatory approvals have been achieved. Cashflows determined by the model were discounted to present value using a discount rate of 12%. The assumptions are based from industry literature and, where possible, the Group's experience of developing similar drug candidates. No impairment was noted. Goodwill- Kinetic Discovery acquisition Goodwill amounting to £173,000 arose on the acquisition of Kinetic Discovery Limited on November 23, 2018. The purpose of the acquisition was to provide the necessary resources to enable the Group to continue to successfully discover and develop novel therapeutic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Assets under construction Plant and equipment Fixtures and fittings Leasehold improvements Computer equipment Total £’000 £’000 £’000 £’000 £’000 £’000 Cost At January 1, 2020 165 1,081 128 1,140 164 2,678 Additions 1,973 812 7 — 183 2,975 Reclassification of assets under construction (165) 165 — — — — At December 31, 2020 1,973 2,058 135 1,140 347 5,653 Additions 631 3,703 189 228 432 5,183 Acquired on acquisition of subsidiary — 348 25 — — 373 Reclassification of assets under construction (1,967) — — 1,967 — — Foreign currency translation — (1) (4) — — (5) At December 31, 2021 637 6,108 345 3,335 779 11,204 Accumulated Depreciation At January 1, 2020 — 206 31 149 45 431 Depreciation charge- R&amp;D expenses — 311 — — — 311 Depreciation charge- G&amp;A expenses — — 25 213 54 292 At December 31, 2020 — 517 56 362 99 1,034 Depreciation charge- R&amp;D expenses — 786 — — — 786 Depreciation charge- G&amp;A expenses — — 46 467 133 646 Foreign currency translation — (2) — — — (2) At December 31, 2021 — 1,301 102 829 232 2,464 Carrying value At December 31, 2021 637 4,807 243 2,506 547 8,740 At December 31, 2020 1,973 1,541 79 778 248 4,6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joint ventures and joint operations</t>
        </is>
      </c>
      <c r="B1" s="2" t="inlineStr">
        <is>
          <t>12 Months Ended</t>
        </is>
      </c>
    </row>
    <row r="2">
      <c r="B2" s="2" t="inlineStr">
        <is>
          <t>Dec. 31, 2021</t>
        </is>
      </c>
    </row>
    <row r="3">
      <c r="A3" s="3" t="inlineStr">
        <is>
          <t>Interests In Other Entities [Abstract]</t>
        </is>
      </c>
    </row>
    <row r="4">
      <c r="A4" s="4" t="inlineStr">
        <is>
          <t>Investments in joint ventures and joint operations</t>
        </is>
      </c>
      <c r="B4" s="4" t="inlineStr">
        <is>
          <t>Investments in joint ventures and joint operations Investment in joint venture Held by the Group and included in the Statement of Financial Position measured under the equity method: Name Class of shares Holding Country of incorporation Principal Activity Registered address RE Ventures I, LLC (US) Ordinary 50% US The JV was established to develop novel compounds for rare diseases 251 Little Falls Drive, Wilmington, Delaware 1980 RE Ventures II, LLC (US) Ordinary 50% US The JV was established to develop novel compounds for rare diseases 251 Little Falls Drive, Wilmington, Delaware 1980 16. Investments in joint ventures and joint operations (continued) During 2019, the Group established a 50% interest in RE Ventures I, LLC with RallyBio which combines the deep therapeutic-area expertise of the RallyBio team with Exscientia’s proprietary AI platform to deliver novel small molecule treatments for certain rare diseases. During 2021, additional capital contributions totaling £1,424,000 (2020: £1,070,000) were made by the Group. During 2021 the Group established a further 50% joint venture with RallyBio, RE Ventures II, LLC, with the same aims. There have been no transactions with this entity and no capital contributions were made during the year to December 31, 2021. Under the equity method the joint venture was recognised as follows: 2021 2020 £’000 £’000 As at January 1, 123 360 Additional equity 1,424 1,070 Foreign exchange differences 29 (96) Share of the losses (1,152) (1,211) As at December 31, 424 123 No commitments to provide funding for the joint venture’s capital commitments were present as at either December 31, 2021 or 2020. The following table illustrates the summarised financial information of the joint venture entity, RE Ventures I, LLC. The Group acquired its interest in the joint venture entity at the point of incorporation and therefore, there were no financials prior to acquisition. December 31, 2021 2020 2019 £’000 £’000 £’000 Operating expenses (2,304) (2,422) (180) Loss for the period (2,304) (2,422) (180) Total comprehensive loss (2,304) (2,422) (180) December 31, 2021 2020 2019 £ £’000 £’000 Cash and cash equivalents 1,178 215 — Current assets 91 306 930 Current liabilities (78) (66) (162) Members' surplus 1,191 455 768 Joint Operations Exscientia has a joint contractual arrangement with Evotec AG, which originally entitled each party to 50% ownership over three novel compounds under the collaboration. The joint operation is not structured through a separate legal entity, and it operates from Exscientia and Evotec AG’s respective principal places of business. Evotec exercised its opt-out rights in relation to the arrangement in April 2021, revising downwards their ownership rights at each stage of development of the collaboration's intellectual property. 16. Investments in joint ventures and joint operations (continued) A joint contractual arrangement was entered into between Exscientia and SRI International (“SRI”) on 05 May 2020 which entitles each party to 50% ownership of novel compounds under the collaboration. The joint operation is not structured through a separate legal entity, and it operates from Exscientia and SRI's respective principal places of business. This arrangement was terminated early in 2021. No settlement amounts were paid as a result of the termination and no impairments of assets recorded. A joint contractual arrangement was entered into between Exscientia and Huadong Medicine Co. Ltd (“Huadong”) on August 27, 2020. The purpose of the arrangement for Exscientia to design compounds for subsequent synthesis and testing by Huadong. Commercial exploitation of any successful candidate developed as part of the collaboration will be the exclusive right of Huadong in certain Asian geographic markets and Exscientia in all other markets. A joint contractual arrangement was entered into between Exscientia Limited (“Exscientia”) and Blue Oak Pharmaceuticals Inc. (“Blue Oak”) on September 25, 2020. The purpose of this arrangement was to collaborate on a project to design dual targeted (bispecific) small molecules for the treatment of neurodegenerative illnesses. Exscientia has the primary responsibility for drug design, and Blue Oak the primary responsibility for managing the experimental chemistry, ADMET studies and in vivo behavioral assays, including translational medicine studies. Any collaboration IP will then be jointly owned with percentage ownership dependent upon costs incurred. During the year, Exscientia entered into additional joint contractual arrangements as follows: On May 26, 2021 the Group entered into a joint operation with EQRx Inc. (“EQRx”), a Delaware corporation to identify, discover and develop innovative drug candidates for high value therapeutics. Exscientia has the primary responsibility for the discovery, initial profiling, pre-clinical toxicology and IND-enabling studies of the potential candidates for each target, with EQRx responsible for the development and commercialisation of the candidates. As part of this arrangement, the Group has received payments totaling £16,253,000 from EQRx during the year to December 31, 2021 (2020: £nil), which are recognised over time as a reduction in research and development expenses as the underlying costs to which the reimbursement relates are incurred. On July 1, 2021 the Group entered into a joint operation with GTA as described in note 14 above which entitles each party to 50% ownership of novel compounds designed and developed under the collabor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Right-of-use assets: £'000 Cost At January 1, 2020 1,114 Additions 3,245 At December 31, 2021 4,359 Additions 2,035 Acquired on acquisition 235 Foreign currency translation (4) At December 31, 2021 6,625 Accumulated Depreciation At January 1, 2020 185 Depreciation charge 439 At December 31, 2021 624 Depreciation charge 848 Foreign currency translation (1) Carrying value 1,471 At December 31, 2021 5,154 At December 31, 2020 3,735 All right-of-use assets relate to leased properties. As at January 1, 2021 the Group had 3 pre-existing lease agreements relating to 2 properties based in the United Kingdom. In each instance the Group has the right, but not the obligation, to exit the leases at the end of the respective break periods. On July 12, 2021 the Group entered into a 10 year lease relating to premises at Milton Park, Oxfordshire with a 5-year break period. The Group has the right, but not the obligation, to exit the lease at the end of the break period. On 23 November 2021 the Group entered into a 10 year lease relating to additional space at its pre-existing Dundee offices. This lease arrangement also contains a 5-year break clause. Currently the assumed lease term for each of the above leases extends to the date where the break-clause can be exercised, rather than the lease end date. As part of the Group’s acquisition of Allcyte the Group acquired a lease relating to that Company’s Austrian premises, the lease term of which runs until 31 December 2022. The Group entered into two 7 year lease arrangements in relation to laboratory and office space in Vienna, Austria on September 3, 2021, with the lease term commencing on or after October 1, 2022. Total minimum lease commitments of £6,132,000 are payable under these arrangements. Lease liability maturity December 31, 2021 2020 £’000 £’000 Current 1,075 677 Non-current 3,804 2,761 4,879 3,438 17. Leases (continued) In respect of the Group’s leasing activities the following amounts were recognised: December 31, 2021 2020 £’000 £’000 Recognised within general administrative expenses Depreciation charge for the right-of-use assets 848 439 Expenses relating to short-term leases 93 11 Recognised within finance expenses Interest expense on lease liabilities 149 86 The lease liability contractual maturity analysis is detailed within note 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receivables and contract assets</t>
        </is>
      </c>
      <c r="B1" s="2" t="inlineStr">
        <is>
          <t>12 Months Ended</t>
        </is>
      </c>
    </row>
    <row r="2">
      <c r="B2" s="2" t="inlineStr">
        <is>
          <t>Dec. 31, 2021</t>
        </is>
      </c>
    </row>
    <row r="3">
      <c r="A3" s="3" t="inlineStr">
        <is>
          <t>Other Receivables And Contract Assets [Abstract]</t>
        </is>
      </c>
    </row>
    <row r="4">
      <c r="A4" s="4" t="inlineStr">
        <is>
          <t>Other receivables and contract assets</t>
        </is>
      </c>
      <c r="B4" s="4" t="inlineStr">
        <is>
          <t xml:space="preserve">Other receivables and contract assets Current other receivables and contract assets December 31, 2021 2020 £’000 £’000 VAT recoverable 2,169 853 Prepayments 3,153 1,622 Contract assets 305 143 Other receivables 686 100 6,313 2,718 Non-current other receivables and contract assets December 31, 2021 2020 £’000 £’000 Other receivables 100 — 100 — A reconciliation of the movement in contract assets for the Group is as follows: January 1, 2021 Recognised as income Deductions December 31, 2021 £’000 £’000 £’000 £’000 Grants — 126 — 126 Collaboration 143 567 (531) 179 Total contract assets 143 693 (531) 305 January 1, 2020 Recognised as income Deductions December 31, 2020 £’000 £’000 £’000 £’000 Collaborations 13 240 (110) 143 Total contract assets 13 240 (110) 1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77" customWidth="1" min="2" max="2"/>
  </cols>
  <sheetData>
    <row r="1">
      <c r="A1" s="1" t="inlineStr">
        <is>
          <t>Inventories</t>
        </is>
      </c>
      <c r="B1" s="2" t="inlineStr">
        <is>
          <t>12 Months Ended</t>
        </is>
      </c>
    </row>
    <row r="2">
      <c r="B2" s="2" t="inlineStr">
        <is>
          <t>Dec. 31, 2021</t>
        </is>
      </c>
    </row>
    <row r="3">
      <c r="A3" s="3" t="inlineStr">
        <is>
          <t>Inventories [Abstract]</t>
        </is>
      </c>
    </row>
    <row r="4">
      <c r="A4" s="4" t="inlineStr">
        <is>
          <t>Inventories</t>
        </is>
      </c>
      <c r="B4" s="4" t="inlineStr">
        <is>
          <t xml:space="preserve">Inventories December 31, 2021 2020 £’000 £’000 Work in progress 359 — 35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Cash and cash equivalents December 31, 2021 2020 £’000 £’000 Cash and cash equivalents 560,425 60,349 Restricted cash 1,748 2,235 562,173 62,584 Restricted cash relates to amounts on deposit which have been granted to the Group to reimburse certain costs incurred in relation to the Group's first grant with the Gates Found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1</t>
        </is>
      </c>
    </row>
    <row r="3">
      <c r="A3" s="3" t="inlineStr">
        <is>
          <t>Share Capital, Reserves And Other Equity Interest [Abstract]</t>
        </is>
      </c>
    </row>
    <row r="4">
      <c r="A4" s="4" t="inlineStr">
        <is>
          <t>Share Capital</t>
        </is>
      </c>
      <c r="B4" s="4" t="inlineStr">
        <is>
          <t>Share Capital The share capital of the Group is represented by the share capital of the parent company, Exscientia plc. This company was incorporated on June 29, 2021 and became the parent company of the Group on August 10, 2021. Prior to this the share capital of the Group was represented by the share capital of the previous parent company, Exscientia AI Limited (formerly Exscientia Limited). December 31, 2021 December 31, 2020 £ £ Issued and fully paid share capital 120,886,527 (2020: nil) Ordinary shares of £0.0005 each 60,443 — Nil (2020: 97,324) Ordinary A shares of £0.001 each — 97 Nil (2020: 30,255) Series A Preference shares of £0.001 each — 30 Nil (2020: 29,408) Series B Preference shares of £0.001 each — 30 Nil (2020: 5,785) Ordinary B shares of £0.001 each — 6 Nil (2020: 10,123) Junior Series C shares of £0.001 each — 10 Nil (2020: 57,295) Series C Preference shares of £0.001 each — 57 Nil (2020: nil) Series C1 Preference shares of £0.001 each — — Nil (2020: nil) Series D1 Preference shares of £0.001 each — — 324,121 (2020: nil) Deferred shares of £0.01 each 3,241 — 63,684 230 21. Share Capital (continued) Shares authorised and issued (number) December 31, 2020 Issue of shares Re-designation of shares Share Conversion Share Split December 31, 2021 Ordinary shares — 23,650,227 — 324,121 96,912,179 120,886,527 Ordinary A shares 97,324 8,726 (19,624) (86,426) — — Series A preference shares 30,255 — — (30,255) — — Series B preference shares 29,408 — — (29,408) — — Ordinary B Shares 5,785 3,826 (4,763) (4,848) — — Junior Series C Shares 10,123 — — (10,123) — — Series C preference shares 57,295 — — (57,295) — — Series C1 preference shares — 17,132 — (17,132) — — Series D preference shares — 64,247 24,387 (88,634) — — Deferred shares — — — — 324,121 324,121 230,190 23,744,158 — — 97,236,300 121,210,648 The Group raised proceeds totaling £21,104,000 net of transaction costs of £347,000 from the issue of 17,132 Series C1 preference shares as an extension to the Series C funding round completed in 2020, with the transaction completing on March 1, 2021. The Group raised a further £162,019,522 in April 2021 from the issue of 64,247 Series D1 preference shares. In conjunction with this transaction, the Group re-designated 19,624 Ordinary A shares and 4,763 Ordinary B shares as Series D1 Preference shares. The Group issued 3,826 Ordinary B shares with a nominal value of £0.001 during the period, all of which related to the exercise of share options (see note 31). On August 26, 2021 the Group issued 8,726 Ordinary A shares of £0.16 each with a fair value of £13,888,000 to the shareholders of Allcyte as part of its acquisition of that Company (see note 28). On October 05, 2021 the Company completed its IPO. In the IPO the Company sold an aggregate of 15,927,500 ADS representing the same number of ordinary shares, including 2,077,500 ADSs pursuant to the underwriters’ option at a public offering price of $22.00 per ADS. Net proceeds were $325,877,000 (£239,688,000). In addition to the ADSs sold in the IPO, the Company completed the concurrent sale of an additional 1,590,909 ADSs at the initial offering price of $22.00 per ADS, for gross proceeds of approximately $35,000,000 (£25,743,000), in a private placement to the Gates Foundation, and a further 5,681,818 ADSs at the same price of $22.00 per ADS to SoftBank, generating net proceeds after professional fees of $116,250,000 (£85,890,000). 21. Share Capital (continued) Under the terms of the Company’s agreement with the Gates Foundation, the Group is committed to spending $70 million over a four-year period to the research, discovery, and development of small molecule anti-infective therapeutics for future pandemic pre paredness, with a specific focus on developing therapeutics that can be applied against multiple species of coronaviridae, influenza, and paramyxoviridae (the “Pandemic Preparedness Program”). The Group had incurred £793,000 relating to the Pandemic Preparedness Program as at December 31, 2021, with a total outstanding commitment of £51,069,230. In the event that the Group is in breech of certain terms within the agreement, the Gates Foundation has the right to sell, or require the Group to buy-back any shareholdings in the Group held by the Foundation at the higher of the public offering price and the market value of the sha res at the date of default. Should such a breech occur or should the Company enter bankruptcy the Gates Foundation also has the exclusive right to utilise an exclusive global license granted as part of the agreement in relation to any IP generated by the Group pertaining to the Pandemic Preparedness Program for the benefit of people in certain developing countries. The default conditions are within the control of the Group and the license in question cannot be utilised unless such a default occurs or the Group enters bankruptcy. As such no fair value has been assigned to this license at the inception of the agreement. Concurrent with the Company’s IPO on October 05, 2021 and pursuant to the terms of a share for share exchange all of the ordinary and preference shareholders of Exscientia plc exchanged each of the existing shares held by them for 300 newly issued Ordinary shares of £0.0005 each in the Company. 324,121 Deferred shares with a nominal value of £0.01 per share were created as part of this transaction. The Deferred shares are not entitled to any dividends or to any other participation in the profits of the Company. The aggregate number of ordinary shares in issue following the transaction was 97,236,300, such shares having an aggregate nominal value of £48,618. The Group issued 450,000 Ordinary shares with a nominal value of £0.0005 relating to the exercise of share options on October 28, 2021 (see note 31). Group reorganization The Company was incorporated on 29 June 2021, with share capital of 1 Ordinary A share of £2.00. On August 10, 2021 share capital of 77,699 Ordinary A shares of £2.00, 4,848 Ordinary B shares of £2.00, 30,255 Series A Preference shares of £2.00, 29,408 Series B Preference shares of £2.00, 57,295 Series C Preference shares of £2.00, 17,132 Series C1 Preference shares of £2.00, 10,123 Junior Series C Preference shares of £2.00 and 88,634 Series D1 Preference shares of £2.00 each were issued by the Company to the shareholders of Exscientia AI Limited in consideration for the transfer from Exscientia AI Limited of the entire issued share capital of Exscientia AI Limited, as a result of which a merger reserve of £217,380,000 was created. On 11 August 2021, following the above transactions, the Company transferred its investment in Exscientia AI Limited to a newly formed fully owned intermediate holding company, Exscientia (UK) Holdings Limited. On 26 August 2021 the Company capitalised the amount standing to the credit of the merger reserve of £217,380,000 via a bonus issue, applying such sum in paying up in full 108,690,325 Ordinary A shares of £2.00 each, which were allotted to each holder of the existing Ordinary A shares in proportion to the number of Ordinary A shares that they held as at 12 August 2021 prior to the transaction. 21. Share Capital (continued) Following the bonus issue a capital reduction was executed, also on 26 August 2021, whereby the same number of shares were cancelled and extinguished, creating retained earnings at that point of £217,380,000. The Company then approved a reduction of capital by way of solvency statement pursuant to which £1.84 was cancelled from each issued ordinary and preference share of £2.00 each. This reduced the issued capital from £630,000 to £50,000 and increase retained earnings by £580,000. Following the capital reduction the issued share capital of the Company comprised of 77,700 Ordinary A shares of £0.16, 4,848 Ordinary B shares of £0.16, 30,255 Series A Preference shares of £0.16, 29,408 Series B Preference shares of £0.16, 57,295 Series C Preference shares of £0.16, 17,132 Series C1 Preference shares of £0.16, 10,123 Junior Series C Preference shares of £0.16 and 88,634 Series D1 Preference shares of £0.16. The value of Exscientia AI Limited's share premium immediately prior to the Group reorganisation was £272,224,000. The below table summarizes the movements in the share capital of the group as a result of the various share transactions that occurred during the year ended 31 December 2021. £ Issued and fully paid share capital as at January 1, 2021 230 Issue of shares as a result of share option exercises during the period 229 Series C1 funding round 17 Series D1 funding round 64 Share for share exchange 630,475 Bonus issue 217,380,650 Share capital reduction (217,380,650) Nominal value reduction (580,327) Issue of shares on acquisition of subsidiary 1,396 New share capital issued on consummation of the Group’s IPO 11,600 Issued and fully paid share capital as at December 2021 63,684 Rights of Share Classes Holders of Ordinary A shares, Series A Preference shares, Series B Preference shares, Series C preference shares, Junior Series C shares, Series C1 Preference shares and Series D1 Preference shares were entitled to one vote per share at a show of hands meeting of the Company and one vote per share on a resolution on a poll taken at a meeting and on a written resolution. Ordinary B shares did not carry these voting rights. All preference shares in issue throughout the period were converted into ordinary shares immediately on the occurrence of the IPO on October 5, 2021. The Deferred shares convey no voting rights to the sharehold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Dec. 31, 2021</t>
        </is>
      </c>
    </row>
    <row r="3">
      <c r="A3" s="3" t="inlineStr">
        <is>
          <t>Reserves [Abstract]</t>
        </is>
      </c>
    </row>
    <row r="4">
      <c r="A4" s="4" t="inlineStr">
        <is>
          <t>Reserves</t>
        </is>
      </c>
      <c r="B4" s="4" t="inlineStr">
        <is>
          <t>Reserves Share capital Share capital represents the nominal value of shares that have been issued. Share premium Share premium is the excess amount received by the Company over the par value of shares issued. Foreign exchange reserve Comprises translation differences arising from the translation of financial statements of the Group’s foreign entities into GBP. Share based payment reserve Represents share options awarded by the Group and company. Retained earnings/accumulated losses Retained earnings/accumulated losses comprise the Group's undistributed earnings after taxes in addition to amounts generated as a result of the Group's corporate reorganisation. Fair value reserve The fair value reserve comprises the cumulative net change in the fair value of investments classified as at FVOCI until the investments are derecognised or impaired. Merger reserve The merger reserve arose as a result of group reorganisation transactions and represents the difference between the equity of Exscientia plc and Exscientia AI Limited at the point at which the share for share exchange was execu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t>
        </is>
      </c>
      <c r="B1" s="2" t="inlineStr">
        <is>
          <t>12 Months Ended</t>
        </is>
      </c>
    </row>
    <row r="2">
      <c r="B2" s="2" t="inlineStr">
        <is>
          <t>Dec. 31, 2021</t>
        </is>
      </c>
    </row>
    <row r="3">
      <c r="A3" s="3" t="inlineStr">
        <is>
          <t>Deferred Income Taxes [Abstract]</t>
        </is>
      </c>
    </row>
    <row r="4">
      <c r="A4" s="4" t="inlineStr">
        <is>
          <t>Deferred tax</t>
        </is>
      </c>
      <c r="B4" s="4" t="inlineStr">
        <is>
          <t>Deferred tax United Kingdom The Group have recognised deferred tax assets and liabilities at December 31, 2021 and 2020. In light of the Group’s history of losses, recovery of the whole deferred tax asset is not sufficiently certain, and therefore a deferred tax asset has been recognised only to the extent that there is a deferred tax liability in the form of fixed asset temporary differences. Recognised December 31, 2021 2020 £’000 £’000 Deferred tax asset Short term temporary differences 2,108 607 Deferred tax liability Fixed asset temporary differences (2,108) (607) — — 23. Deferred tax (continued) Not recognised December 31, 2021 2020 £’000 £’000 Deferred tax asset Losses and other deductions 11,480 4,560 Short term temporary differences 20,276 75 31,756 4,635 Austria A net deferred tax liability of £7,121,000 (2020: £nil) has been recognised consisting of a deferred tax asset of £1,190,000 relating to losses of £4,761,000 (2020: £nil relating to losses of £nil) offset by a deferred tax liability of £8,312,000 (2020: £nil) relating to intangible assets acquired as part of the Group’s acquisition of Allcyte, see note 28. United States of Americ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Loss and Other Comprehensive Loss - GBP (£) £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27359</v>
      </c>
      <c r="C4" s="6" t="n">
        <v>9672</v>
      </c>
      <c r="D4" s="6" t="n">
        <v>9107</v>
      </c>
    </row>
    <row r="5">
      <c r="A5" s="4" t="inlineStr">
        <is>
          <t>Cost of Sales</t>
        </is>
      </c>
      <c r="B5" s="5" t="n">
        <v>-17112</v>
      </c>
      <c r="C5" s="5" t="n">
        <v>-14226</v>
      </c>
      <c r="D5" s="5" t="n">
        <v>-5634</v>
      </c>
    </row>
    <row r="6">
      <c r="A6" s="4" t="inlineStr">
        <is>
          <t>Gross profit/(loss)</t>
        </is>
      </c>
      <c r="B6" s="5" t="n">
        <v>10247</v>
      </c>
      <c r="C6" s="5" t="n">
        <v>-4554</v>
      </c>
      <c r="D6" s="5" t="n">
        <v>3473</v>
      </c>
    </row>
    <row r="7">
      <c r="A7" s="4" t="inlineStr">
        <is>
          <t>Research and development expenses</t>
        </is>
      </c>
      <c r="B7" s="5" t="n">
        <v>-44047</v>
      </c>
      <c r="C7" s="5" t="n">
        <v>-10917</v>
      </c>
      <c r="D7" s="5" t="n">
        <v>-6671</v>
      </c>
    </row>
    <row r="8">
      <c r="A8" s="4" t="inlineStr">
        <is>
          <t>General administrative expenses</t>
        </is>
      </c>
      <c r="B8" s="5" t="n">
        <v>-25783</v>
      </c>
      <c r="C8" s="5" t="n">
        <v>-5861</v>
      </c>
      <c r="D8" s="5" t="n">
        <v>-4738</v>
      </c>
    </row>
    <row r="9">
      <c r="A9" s="4" t="inlineStr">
        <is>
          <t>Foreign exchange gains/(losses)</t>
        </is>
      </c>
      <c r="B9" s="5" t="n">
        <v>938</v>
      </c>
      <c r="C9" s="5" t="n">
        <v>-3062</v>
      </c>
      <c r="D9" s="5" t="n">
        <v>-774</v>
      </c>
    </row>
    <row r="10">
      <c r="A10" s="4" t="inlineStr">
        <is>
          <t>Other income</t>
        </is>
      </c>
      <c r="B10" s="5" t="n">
        <v>3749</v>
      </c>
      <c r="C10" s="5" t="n">
        <v>1205</v>
      </c>
      <c r="D10" s="5" t="n">
        <v>534</v>
      </c>
    </row>
    <row r="11">
      <c r="A11" s="4" t="inlineStr">
        <is>
          <t>Operating loss</t>
        </is>
      </c>
      <c r="B11" s="5" t="n">
        <v>-54896</v>
      </c>
      <c r="C11" s="5" t="n">
        <v>-23189</v>
      </c>
      <c r="D11" s="5" t="n">
        <v>-8176</v>
      </c>
    </row>
    <row r="12">
      <c r="A12" s="4" t="inlineStr">
        <is>
          <t>Finance income</t>
        </is>
      </c>
      <c r="B12" s="5" t="n">
        <v>26</v>
      </c>
      <c r="C12" s="5" t="n">
        <v>110</v>
      </c>
      <c r="D12" s="5" t="n">
        <v>272</v>
      </c>
    </row>
    <row r="13">
      <c r="A13" s="4" t="inlineStr">
        <is>
          <t>Finance expenses</t>
        </is>
      </c>
      <c r="B13" s="5" t="n">
        <v>-169</v>
      </c>
      <c r="C13" s="5" t="n">
        <v>-89</v>
      </c>
      <c r="D13" s="5" t="n">
        <v>-50</v>
      </c>
    </row>
    <row r="14">
      <c r="A14" s="4" t="inlineStr">
        <is>
          <t>Share of loss of joint venture</t>
        </is>
      </c>
      <c r="B14" s="5" t="n">
        <v>-1152</v>
      </c>
      <c r="C14" s="5" t="n">
        <v>-1211</v>
      </c>
      <c r="D14" s="5" t="n">
        <v>-90</v>
      </c>
    </row>
    <row r="15">
      <c r="A15" s="4" t="inlineStr">
        <is>
          <t>Loss before taxation</t>
        </is>
      </c>
      <c r="B15" s="5" t="n">
        <v>-56191</v>
      </c>
      <c r="C15" s="5" t="n">
        <v>-24379</v>
      </c>
      <c r="D15" s="5" t="n">
        <v>-8044</v>
      </c>
    </row>
    <row r="16">
      <c r="A16" s="4" t="inlineStr">
        <is>
          <t>Income tax benefit</t>
        </is>
      </c>
      <c r="B16" s="5" t="n">
        <v>6960</v>
      </c>
      <c r="C16" s="5" t="n">
        <v>2096</v>
      </c>
      <c r="D16" s="5" t="n">
        <v>1727</v>
      </c>
    </row>
    <row r="17">
      <c r="A17" s="4" t="inlineStr">
        <is>
          <t>Loss for the year</t>
        </is>
      </c>
      <c r="B17" s="5" t="n">
        <v>-49231</v>
      </c>
      <c r="C17" s="5" t="n">
        <v>-22283</v>
      </c>
      <c r="D17" s="5" t="n">
        <v>-6317</v>
      </c>
    </row>
    <row r="18">
      <c r="A18" s="3" t="inlineStr">
        <is>
          <t>Items that may be reclassified to profit or loss</t>
        </is>
      </c>
    </row>
    <row r="19">
      <c r="A19" s="4" t="inlineStr">
        <is>
          <t>Foreign currency gain/(loss) on translation of foreign operations</t>
        </is>
      </c>
      <c r="B19" s="5" t="n">
        <v>-549</v>
      </c>
      <c r="C19" s="5" t="n">
        <v>-103</v>
      </c>
      <c r="D19" s="5" t="n">
        <v>-8</v>
      </c>
    </row>
    <row r="20">
      <c r="A20" s="3" t="inlineStr">
        <is>
          <t>Items that will not be reclassified to profit or loss</t>
        </is>
      </c>
    </row>
    <row r="21">
      <c r="A21" s="4" t="inlineStr">
        <is>
          <t>Change in fair value of financial assets at fair value through OCI</t>
        </is>
      </c>
      <c r="B21" s="5" t="n">
        <v>-109</v>
      </c>
      <c r="C21" s="5" t="n">
        <v>0</v>
      </c>
      <c r="D21" s="5" t="n">
        <v>0</v>
      </c>
    </row>
    <row r="22">
      <c r="A22" s="4" t="inlineStr">
        <is>
          <t>Total other comprehensive loss for the year, net of tax</t>
        </is>
      </c>
      <c r="B22" s="5" t="n">
        <v>-658</v>
      </c>
      <c r="C22" s="5" t="n">
        <v>-103</v>
      </c>
      <c r="D22" s="5" t="n">
        <v>-8</v>
      </c>
    </row>
    <row r="23">
      <c r="A23" s="4" t="inlineStr">
        <is>
          <t>Total comprehensive loss for the year</t>
        </is>
      </c>
      <c r="B23" s="6" t="n">
        <v>-49889</v>
      </c>
      <c r="C23" s="6" t="n">
        <v>-22386</v>
      </c>
      <c r="D23" s="6" t="n">
        <v>-6325</v>
      </c>
    </row>
    <row r="24">
      <c r="A24" s="4" t="inlineStr">
        <is>
          <t>Basic loss per share (GBP per share)</t>
        </is>
      </c>
      <c r="B24" s="7" t="n">
        <v>-0.99</v>
      </c>
      <c r="C24" s="7" t="n">
        <v>-0.73</v>
      </c>
      <c r="D24" s="7" t="n">
        <v>-0.21</v>
      </c>
    </row>
    <row r="25">
      <c r="A25" s="4" t="inlineStr">
        <is>
          <t>Diluted loss per share (GBP per share)</t>
        </is>
      </c>
      <c r="B25" s="7" t="n">
        <v>-0.99</v>
      </c>
      <c r="C25" s="7" t="n">
        <v>-0.73</v>
      </c>
      <c r="D25" s="7" t="n">
        <v>-0.2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 liabilities and other advances</t>
        </is>
      </c>
      <c r="B1" s="2" t="inlineStr">
        <is>
          <t>12 Months Ended</t>
        </is>
      </c>
    </row>
    <row r="2">
      <c r="B2" s="2" t="inlineStr">
        <is>
          <t>Dec. 31, 2021</t>
        </is>
      </c>
    </row>
    <row r="3">
      <c r="A3" s="3" t="inlineStr">
        <is>
          <t>Contract liabilities [abstract]</t>
        </is>
      </c>
    </row>
    <row r="4">
      <c r="A4" s="4" t="inlineStr">
        <is>
          <t>Contract liabilities and other advances</t>
        </is>
      </c>
      <c r="B4" s="4" t="inlineStr">
        <is>
          <t xml:space="preserve">Contract liabilities and other advances December 31, 2021 2020 £’000 £’000 Within one year 29,962 9,041 More than one year 16,359 1,265 46,321 10,306 A reconciliation of the movement in contract liabilities and other advances is as follows: January 1, 2021 Additions Acquired as part of acquisition Recognised in the income statement Foreign exchange December 31, 2021 £’000 £’000 £’000 £’000 £’000 £’000 Grants 2,336 1,198 114 (1,757) (2) 1,889 Revenue generating collaborations 7,970 29,186 186 (8,393) (3) 28,946 Joint operations — 16,253 — (767) — 15,486 Total contract liabilities and other advances 10,306 46,637 300 (10,917) (5) 46,321 24. Contract liabilities and other advances (continued) January 1, 2020 Additions Acquired as part of acquisition Recognised in the income statement Foreign exchange December 31, 2020 £’000 £’000 £’000 £’000 £’000 £’000 Grants — 2,533 — (197) — 2,336 Revenue generating collaborations 15,087 2,449 — (9,566) — 7,970 Total contract liabilities and other advances 15,087 4,982 — (9,763) — 10,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Provisions 2021 2020 £’000 £’000 At January 1, 535 — Provisions made during the year — 532 Unwind of discount rate 2 3 At December 31, 537 535 A provision of £535,000 was made during 2020 in respect of the Group’s obligation to restore alterations made on lease space within one of the Group’s leasehold properties. The required work is expected to be completed in 2024 and 2028. Key uncertainties surrounding the amount and timing of the outflows relate to changes in required restoration costs over the lease term and the timing of exit of the relevant building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12 Months Ended</t>
        </is>
      </c>
    </row>
    <row r="2">
      <c r="B2" s="2" t="inlineStr">
        <is>
          <t>Dec. 31, 2021</t>
        </is>
      </c>
    </row>
    <row r="3">
      <c r="A3" s="3" t="inlineStr">
        <is>
          <t>Other Payables [Abstract]</t>
        </is>
      </c>
    </row>
    <row r="4">
      <c r="A4" s="4" t="inlineStr">
        <is>
          <t>Other payables</t>
        </is>
      </c>
      <c r="B4" s="4" t="inlineStr">
        <is>
          <t xml:space="preserve">Other payables December 31, 2021 2020 £’000 £’000 Accruals 5,259 1,234 Other payables 931 98 Other taxation and social security 2,213 255 Corporation tax 6 2 8,409 1,5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 [Abstract]</t>
        </is>
      </c>
    </row>
    <row r="4">
      <c r="A4" s="4" t="inlineStr">
        <is>
          <t>Financial instruments</t>
        </is>
      </c>
      <c r="B4" s="4" t="inlineStr">
        <is>
          <t xml:space="preserve">Financial instruments The group holds the following financial instruments: December 31, Financial Assets 2021 2020 £’000 £’000 Held at amortised cost Trade and other receivables (excluding prepayments and taxes) 2,280 689 Cash and cash equivalents 562,173 62,584 Held at fair value through OCI Investments held in unquoted equity instruments 2,145 — 566,598 63,273 December 31, Financial Liabilities 2021 2020 £’000 £’000 Held at amortised cost Trade and other payables (excluding taxes and contract liabilities and other advances) 12,479 4,665 Loans 296 — Lease liability 4,879 3,438 17,654 8,103 As disclosed throughout the financial statements, management consider fair value to be the same as the carrying amount. Classification of financial assets and liabilities at amortised cost The Group classifies its financial assets and liabilities as at amortised cost only if both of the following criteria are met: • The asset is held within a business model with the objective of collecting the contractual cash flows, and • the contractual terms give rise on a specified date to cash flows that are solely payments of principal and interest on the principal outstanding Nature of financial instruments recognised and measured at fair value Following the achievement of a development milestone on March 31, 2021, the Group became entitled to receive a number of ordinary shares and preference shares in GTA. These shares represent unlisted equity securities and the Group has taken the election provided within IFRS9 to recognize fair value gains and losses within Other Comprehensive Income (FVOCI) as gains and losses relating to the value of these securities are not considered to be part of the trading activities of the entity. On July 1, 2021 the rights to a portion of these shares were waived as part of an agreement to enter into a joint arrangement with the Group as further detailed in note 14. The remainder of the shares in question were received on that date. 27. Financial instruments (continued) Fair value hierarchy To provide an indication about the reliability of the inputs used in determining fair value, the group classifies its financial instruments into the three levels prescribed under the accounting standards as follows: Level 1: The fair value of financial instruments traded in active markets (such as publicly traded derivatives and equity securities) is based on quoted market prices at the end of the reporting period. The quoted marked price used for financial assets held by the group is the current bid price. These instruments are included in level 1. Level 2: The fair value of financial instruments that are not traded in an active market (for example, over–the–counter derivatives) is determined using valuation techniques which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This is the case for unlisted equity securities. The objective of valuation techniques is to arrive at a fair value measurement that reflects the price that would be received to sell the asset or paid to transfer the liability in an orderly transaction between market participants at the measurement date. Fair value measurements using significant unobservable inputs (level 3) Unlisted equity securities £’000 Opening balance as at January 1, 2021 0 Acquisitions 3,349 Loss recognised in other comprehensive income (109) Disposal (1,095) Closing balance as at December 31, 2021 2,145 The disposal during the period relates to the shares in GTA in relation to which the Group waived its rights as part of the agreement to enter into the joint arrangement with that party. There have been no transfers between levels 2 and 3 and changes in valuation techniques during the period. The group did not measure any financial assets or financial liabilities at fair value on a non-recurring basis as at December 31, 2021. Unobservable market data became available to the Group in the form of a recent arms-length transaction involving equity instruments of the entity in question, and as such the fair value of the Group's investment was established with reference to that transaction. 27. Financial instruments (continued) Risk management objectives Management identifies and evaluates financial risks on an on-going basis. The principal risks to which the Group is exposed are market risk (including interest rate risk, and cash flow risk), credit risk, and liquidity risk. Market risk Market risk is the risk that the fair value or future cash flows of financial instruments will fluctuate because of changes in market prices. For the Group, market risk comprise of two types of risks; interest rate risk and foreign currency risk. Foreign currency risk The Group is exposed to foreign currency exchange risks due to the Group holding foreign currency monetary assets and liabilities which are exposed to exchange rate fluctuations. This risk is assessed on an on-going basis. The Group does not use derivative financial instruments to manage currency exchange movements and, as such, no hedge accounting is applied. The table below illustrates the sensitivity analysis of the Group’s reported profit to a 10% increase or decrease in the respective foreign exchange rates to which they are significantly exposed. The sensitivity analysis is calculated on balances outstanding at the year end, with all other variables held constant. Change in rate Effect on profit before tax Effect on equity £’000 £’000 2021 Change in USD +10 % 27,236 27,489 -10 % (27,236) (27,489) Change in EUR +10 % 195 5,908 -10 % (195) (5,908) 2020 Change in USD +10 % 2,471 2,471 -10 % (2,471) (2,471) Change in EUR +10 % 140 140 -10 % (140) (140) Interest rate risk The Group’s exposure to the risk of changes in market interest rates relate to the Group’s interest-bearing current accounts. The Group has four instant access accounts which are exposed to variable interest rates which total to £230,516,000 (2020: £8,445,000). A sensitivity analysis prepared with a 1% increase or decrease in interest rate with all other variables held constant would lead to an increase or decrease in profit and equity of £2,305,000 (2020: £66,000). The sensitivity analysis has been determined based on the exposure to floating interest rate instruments at the end of the reporting year. The analysis is prepared assuming the amount of the consolidated balance at the end of the reporting year was the balance for the whole year. 27. Financial instruments (continued) Credit risk Credit risk refers to the risk that a counterparty will default on its contractual obligations resulting in financial loss to the Group. Credit risk arises from cash balances (including bank deposits, cash and cash equivalents) and credit exposures to trade receivables. The Group’s maximum exposure to credit risk is represented by the carrying value of cash and cash equivalents and trade and other receivables. Credit risk is managed by monitoring clients and performing credit checks before accepting any customers and by placing funds with multiple banks with high credit-ratings assigned by international credit-rating agencies. Impaired trade receivables Individual receivables which are known to be uncollectible are written off by reducing the carrying amount directly. There have been no impairments during 2021 (2020: £nil). Expected credit losses At each reporting date, the Group recognizes a loss allowance for expected credit losses on material balances by applying the simplified approach. In applying the simplified approach, the Group uses a “probability of default” (“PD”) approach, to determine the lifetime expected credit losses. Under the PD approach, the expected credit losses are calculated using three main parameters: • a counterparty PD; • expected LGD (loss given default); and • EAD (expected exposure at default). In calculating the expected credit loss, the following formula is applied: Expected Credit Loss (ECL) = PD x LGD x EAD. Based on the nature of the Group’s activities and trade receivables being current, management has determined that the expected credit loss on these balances is not material at the reporting date. Capital management The Group manages its capital to ensure that it will be able to continue as a going concern. The capital structure of the Group consists of issued capital, the share premium account and accumulated losses. The Group manages its capital structure and makes adjustments to it in light of changes in economic conditions. No significant changes were made in the objectives, policies or processes during the years ended December 31, 2021 and December 31, 2020. The Group does not have any externally imposed capital requirements. 27. Financial instruments (continued) Capital management (continued) As part of the Group’s management of capital structure, consideration is given to the cost of capital. The Group manages its capital structure and makes adjustments to it in light of changes in economic conditions. No significant changes were made in the objectives, policies or processes during the years ended December 31, 2021 and December 31, 2020. The Group does not have any externally imposed capital requirements. As part of the Group’s management of capital structure, consideration is given to the cost of capital. Liquidity risk Liquidity risk is the risk that the Group may encounter difficulty in meeting its obligations associated with financial liabilities that are settled by delivering cash or other financial assets. The Group seeks to manage its liquidity risk by ensuring that sufficient liquidity is available to meet its foreseeable needs. A summary table with maturity of financial assets and liabilities presented below is used by management to manage liquidity risks. The amounts disclosed in the following tables are the contractual undiscounted cash flows. Undiscounted cash flows in respect of balances due within 12 months generally equal their carrying amounts in the statement of financial position, as the impact of discounting is not material. The maturity analysis of financial instruments at December 31, 2021 is as follows: Carrying amount Demand and less than 3 months From 3 to 12 months From 12 months to 2 years From 2 to 5 years More than 5 years Total contractual cash flows £’000 £’000 £’000 £’000 £’000 £’000 £’000 Assets: Cash and cash equivalents 562,173 562,173 — — — — 562,173 Trade and other receivables 2,280 2,180 — — — 100 2,280 Liabilities: Trade and other payables (12,479) (12,479) — — — — (12,479) Loans (296) — (2) (2) (303) (307) Lease liability (4,879) (267) (808) (1,117) (2,694) (415) (5,301) 546,799 551,607 (810) (1,119) (2,997) (315) 546,366 27. Financial instruments (continued) The maturity analysis of financial instruments at December 31, 2020 is as follows: Carrying amount Demand and less than 3 months From 3 to 12 months From 12 months to 2 years From 2 to 5 years More than 5 years Total contractual cash flows £’000 £’000 £’000 £’000 £’000 £’000 £’000 Assets: Cash and cash equivalents 62,584 62,584 — — — — 62,584 Trade and other receivables 689 689 — — — — 689 Liabilities: Trade and other payables (4,665) (4,638) (27) — — — (4,665) Lease liability (3,438) (169) (508) (677) (1,632) (820) (3,806) 55,170 58,466 (535) (677) (1,632) (820) 54,802 Interest bearing loans and borrowings As part of the Group’s acquisition of Allcyte the group acquired a loan of €353,000 (£300,000) from the FFG. This loan accrues interest at a rate of 0.75% repaid annually and is repayable on September 30, 2026. Changes in liabilities arising from financing activities At January, 1 2021 Cash flows Additions Interest expense Foreign Exchange At December 31, 2021 £’000 £’000 £’000 £’000 £’000 £’000 Interest-bearing loans and borrowings — — 301 1 (6) 296 Lease liabilities 3,438 (881) 2,178 147 (3) 4,879 Total liabilities from financing activities 3,438 (881) 2,479 148 (9) 5,175 At January, 1 2020 Cash flows Additions Interest expense Foreign Exchange At December 31, 2020 £’000 £’000 £’000 £’000 £’000 £’000 Interest-bearing loans and borrowings — — — — — — Lease liabilities 1,112 (455) 2,695 86 3,438 Total liabilities from financing activities 1,112 (455) 2,695 86 — 3,4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Business Combinations On August 18, 2021 the Group acquired 100% of the equity shares of Allcyte, a precision medicine biotechnology company incorporated in Austria. The acquisition allows the group to apply Allcyte’s technology relating to the high content evaluation of individual patient biology in primary tumor tissues to the Group’s target discovery and drug optimization activities. Following the acquisition Allcyte was merged with the Group’s 100% owned subsidiary, Alphaexscientia Beteiligungs GmbH, and the merged entity was renamed as Exscientia GmbH. Details of the purchase consideration, the net assets acquired and goodwill created are as follows: £’000 Purchase consideration Cash paid 19,865 Equity securities issued 13,887 Total purchase consideration 33,752 The assets and liabilities recognised as a result of the acquisition are as follows: £’000 Pharmacoscopy technology IP (see note 14) 36,078 Property, plant and equipment (see note 15) 373 Right-of-use assets (see note 17) 235 Cash and cash equivalents 1,829 Inventories 177 Trade receivables 176 Other receivables 123 Current tax assets 520 Trade payables (481) Loans (300) Other payables (2,843) Lease liabilities (220) Contract liabilities and other advances (300) Net deferred tax (7,502) Net identifiable assets acquired and liabilities assumed 27,865 plus Goodwill 5,887 33,752 The goodwill is attributable to additional value expected to be derived by the Group from the acquisition, as well as the assembled workforce. None of the goodwill is expected to be deductible for tax purposes. The fair value of purchase consideration and goodwill balances are provisional pending receipt of final approval of the working capital adjustment relating to the purchase consideration. A net deferred tax liability of £7,502,000 arose on completion of the acquisition which is made up of a deferred tax liability of £8,879,000 in relation to the intangible assets acquired offset by a deferred tax asset of £1,377,000 relating to historical losses incurred by Allcyte prior to the acquisition. 28. Business Combinations (continued) Revenue and profit contribution The acquired business contributed revenues of £118,000 and a net loss of £4,535,000 to the Group from the period August 19, 2021 to December 31, 2021. If the acquisition had occurred on January 1, 2021, consolidated revenue and consolidated loss after tax for the year ended December 31, 2021 would have been £439,000 and £7,585,000 higher respectively. Share clawback As part of the purchase transaction additional equity securities with a total fair value of £8,074,000 were issued to shareholders of Allcyte who act in management positions of the company. These shares are subject to a clawback period of three years from the acquisition date whereby should said employees leave their positions within the Group within the clawback period the shares will be repurchased by the Group at their then nominal value. The fair value of these securities has been excluded from the purchase consideration in accordance with paragraph B55 of IFRS3 and will be expensed to profit and loss on a systematic basis over the period to which the clawback relates. The total expense recognised within the share based payment charge during the year to December 31, 2021 in relation to these shares in the period is £1,824,000. This expense is included within research and development expenses. Acquisition-related costs Acquisition-related costs of £1,197,000 are included in general and administrative expenses in profit and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commitments</t>
        </is>
      </c>
      <c r="B1" s="2" t="inlineStr">
        <is>
          <t>12 Months Ended</t>
        </is>
      </c>
    </row>
    <row r="2">
      <c r="B2" s="2" t="inlineStr">
        <is>
          <t>Dec. 31, 2021</t>
        </is>
      </c>
    </row>
    <row r="3">
      <c r="A3" s="3" t="inlineStr">
        <is>
          <t>Pension commitments [Abstract]</t>
        </is>
      </c>
    </row>
    <row r="4">
      <c r="A4" s="4" t="inlineStr">
        <is>
          <t>Pension commitments</t>
        </is>
      </c>
      <c r="B4" s="4" t="inlineStr">
        <is>
          <t>Pension commitmentsThe Group operates a defined contribution retirement benefit schemes for all qualifying employees. The assets of the scheme are held separately from those of the Group in funds under the control of trustees. The total expense recognised for the period ended December 31, 2021 was £526,000 (2020: £90,000). Contributions outstanding at the period end were £210,000 (2020: £4,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Following the Group’s IPO on October 05, 2021 the Group has no related parties in accordance with the IAS 24 definition who are not members of the Group. Prior to the completion of the IPO Evotec AG were deemed to be a related party through the significance of their shareholding in Exscientia plc. During the period from January 01, 2021 to October 05, 2021 the Group had three main arrangements with Evotec AG and its affiliates: • A joint operation set up for the development of three compounds, with each party originally retaining a 50% ownership of the underlying IP. Evotec AG has invoiced the Group £223,000 during the period from January 01, 2021 to October 05, 2021 in relation to this joint operation, of which £nil was outstanding at December 31, 2021 (year ended December 31, 2020: £678,000 invoiced and nil outstanding at the end of that period). The corresponding expenses related to these amounts are recognised within research and development expenses. 30. Related party transactions (continued) •. As part of this joint operation, Aptuit (Verona) SRL (an affiliate of Evotec AG) has been engaged to carry out the preclinical toxicology and manufacturing work for the lead compound. The costs of this arrangement are shared equally between Evotec AG and Exscientia AI Limited. The entity has invoiced the Group £724,000 during the period from January 01, 2021 to October 05, 2021, of which £nil was outstanding at December 31, 2021 (year ended December 31, 2020: £146,000, of which £nil was outstanding at the end of that period). The corresponding expenses related to these amounts are recognised within research and development expenses. •. Exscientia AI Limited has a services arrangement with Evotec, pursuant to which it has engaged Evotec as a contract research organisation to help deliver candidate compounds under its collaboration agreement with Celgene Corporation. The entity has invoiced £9,983,000 during the period from January 01, 2021 to October 05, 2021, of which £nil was outstanding at December 31, 2021. (year ended December 31, 2020: £12,843,000, of which £878,000 was outstanding at the end of that period). The corresponding expenses related to these amounts are recognised within cost of sales. The Group has undertaken three transactions with RE Ventures I, LLC: •. Additional capital contributions of £1,424,000, with no amounts outstanding as at December 31, 2021 (2020: £1,070,000 with £nil outstanding). No shares were issued as a result of the capital contributions. The Group equity accounts for the Group’s joint venture with RallyBio and as such capital contributions are recognised as an increase in the Group’s investment in joint venture, with the Group’s share of losses for the period recognised as a share of loss in joint venture and as a reduction in the investment. •. Research Services Agreement, where RE Ventures I, LLC has engaged Exscientia AI Limited to utilize its proprietary technology on the development of novel compounds. £330,000 was recognised in revenue for the year ended December 31, 2021 (2020: £776,000). •. Research and development costs totaling £145,000 (2020: £14,000) have been recharged to RE Ventures I, LLC, with a further £98,000 contract assets recognised at December 2021 (2020: £ni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s</t>
        </is>
      </c>
      <c r="B1" s="2" t="inlineStr">
        <is>
          <t>12 Months Ended</t>
        </is>
      </c>
    </row>
    <row r="2">
      <c r="B2" s="2" t="inlineStr">
        <is>
          <t>Dec. 31, 2021</t>
        </is>
      </c>
    </row>
    <row r="3">
      <c r="A3" s="3" t="inlineStr">
        <is>
          <t>Share-based payments [Abstract]</t>
        </is>
      </c>
    </row>
    <row r="4">
      <c r="A4" s="4" t="inlineStr">
        <is>
          <t>Share based payments</t>
        </is>
      </c>
      <c r="B4" s="4" t="inlineStr">
        <is>
          <t>Directors’ emoluments and key management personnel remuneration December 31, 2021 2020 2019 £’000 £’000 £’000 Directors’ emoluments 1,537 1,026 791 Contributions to defined contribution pension schemes 2 4 3 Compensation for loss of office — 29 — Total emoluments 1,539 1,059 794 Retirement benefits were accrued for 2 directors (2020: 4, 2019: 3). Share options were granted to 4 directors during 2021 (2020: 4, 2019: 2) and 1 director exercised options during 2021 (2020: 1, 2019: 1). In respect of the highest paid director: December 31, 2021 2020 2019 £’000 £’000 £’000 Short term employee benefits 491 290 235 Contributions to defined contribution pension schemes 1 1 1 492 291 236 The highest paid director did not exercise any share options during the year. The remuneration of key management personnel during the year (excluding remuneration relating to executive directors which has been included in the table above) was as follows: December 31, 2021 2020 2019 £’000 £’000 £’000 Short term employee benefits 555 303 909 Share based payments 933 365 145 Contributions to defined contribution pension schemes 12 2 6 1,500 670 1,060 Unless otherwise stated, all amounts disclosed in this note, including the quoted share prices, have been revised to reflect the share split described in note 21 as if it had occurred at the beginning of the earliest period presented. Accordingly, the information reported herein may differ from the amounts previously reported. As part of the corporate reorganization described in note 21 any outstanding restricted stock units and share options awarded by Exscientia AI Limited were exchanged for share awards and option grants of Exscientia plc with identical terms and restrictions. Employee Share Option Scheme The Group operates four share-based compensation schemes for employees and directors of the Group, which are described below. 31. Share based payments (continued) Enterprise Management Incentive (“EMI”) Scheme The EMI is an Approved Option Scheme as defined in UK tax legislation. As a result, employees will not be subject to tax on these options until they are exercised and the underlying shares disposed of, at which point they will be subject to UK Capital Gains Tax at the prevailing rates. Options issued under this scheme are over Ordinary shares and have an exercise price as agreed with HM Revenue and Customs prior to award. The Group ceased to qualify under the EMI rules as of December 24, 2018 and therefore no longer issues options under this scheme. Company Share Ownership Plan (“CSOP”) The CSOP scheme is an Approved Option Scheme as defined in UK tax legislation. As a result, employees will not be subject to tax on these options until they are exercised and the underlying shares disposed of, at which point they will be subject to UK Capital Gains Tax at the prevailing rates. Options issued under this scheme are over Ordinary shares and have an exercise price as agreed with HM Revenue and Customs prior to award. Unapproved Share Ownership Plan (“USOP”) The USOP scheme is an Unapproved Option Scheme as defined in UK tax legislation. USOP options are granted to persons who do not qualify for EMI or CSOP options, such as non-UK employees, consultants or non-executive directors. As a result of the tax status of this scheme, option holders will be subject to tax on these options when they are exercised, at which point they will be subject to Income Tax and, in certain circumstances, National Insurance at the prevailing rates. Options issued under this scheme are over Ordinary shares. As at December 31, 2021 the Group had the following vested share options outstanding: Vested outstanding share options 3,912,600 Weighted average exercise price £0.01 The share-based remuneration expenses relating to employee share options (including the clawback shares referred to in note 28) amounted to £9,723,000 during the year ended December 31, 2021 (2020: £2,074,000). The following information is relevant to the determination of the fair value of the options issued during the period. The Black-Scholes model has been used to calculate the fair value of options of the equity settled share based payments, with the following weighted average values: Exercise price £0.04 Expected life 6.0 years Expected volatility 93.1 % Risk-free rate 0.89 % Expected dividend rate — Fair value £4.72 The fair value of the underlying ordinary shares is determined using a Black-Scholes option pricing model. The volatility assumption is based on benchmarking similar companies. The risk-free rate is determined by reference to the Bank of England nominal spot curves. 31. Share based payments (continued) For historical grants, the expected life is based on data published by the University of Florida which shows the median age of Technology companies at an Initial Public Offering (‘IPO’). For awards issued from April 3, 2021 the expected life is based on the mid-point between the vesting date and the expiry date of the award in question. Details of the share options are below: Number of share options Weighted average exercise price Options held as at January 1, 2021 7,451,700 £0.01 Granted 3,237,000 £0.04 Exercised (1,597,800) £0.01 Forfeited/Replaced (825,000) £0.01 Options held as at December 31, 2021 8,265,900 £0.02 Exercisable as at December 31, 2021 3,912,600 £0.01 Share options outstanding as at December 31, 2021 had exercise prices in the range of £0.01 to £0.04 (December 31, 2020: £0.01 to £0.02). The weighted average contractual life for options outstanding as of December 31, 2021 was 7.6 years (December 31, 2020: 7.3 years). Restricted Stock Unit Plan (“RSU”) The Group operates a RSU scheme, whereby certain employees and directors receive restricted stock units held over Ordinary shares in the Company. These units are non-transferable and subject to forfeiture for periods prescribed by the Company. These awards are valued at the market value of the underlying shares at the date of grant and are subsequently amortised over the periods during which the restrictions lapse, typically four years. The awards expire on the cessation of the participant’s employment with the Group. Details of the RSUs in existence during the year to December 31, 2021 are as follows: Number of RSUs RSUs held as at January 1, 2021 — Granted 931,500 RSUs held as at December 31, 2021 931,500 Of the RSUs granted during the year ended December 31, 2021, 600,000 were issued as replacement options for EMI options cancelled during the period, with the charge for the period representing the amount recognised in the period relating to the incremental fair value of the RSU awards over and above those of the EMI options as at the date of grant of the latter. The weighted average grant date fair value per unit of the RSUs granted in the year to December 31, 2021 was £7.55. The weighted average remaining contractual life of the awards granted during the period was 6.5 years as at December 31, 2021. As at December 31, 2021 the Group had 697,800 vested RSUs outsta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commitments</t>
        </is>
      </c>
      <c r="B1" s="2" t="inlineStr">
        <is>
          <t>12 Months Ended</t>
        </is>
      </c>
    </row>
    <row r="2">
      <c r="B2" s="2" t="inlineStr">
        <is>
          <t>Dec. 31, 2021</t>
        </is>
      </c>
    </row>
    <row r="3">
      <c r="A3" s="3" t="inlineStr">
        <is>
          <t>Capital commitments [abstract]</t>
        </is>
      </c>
    </row>
    <row r="4">
      <c r="A4" s="4" t="inlineStr">
        <is>
          <t>Capital commitments</t>
        </is>
      </c>
      <c r="B4" s="4" t="inlineStr">
        <is>
          <t>Capital commitments The Group has significant capital expenditure contracted for the end of the reporting period but not recognised as liabilities is as follows: December 31, 2021 December 31, 2020 £’000 £’000 Assets under construction 1,068 83 Plant &amp; Equipment 2,065 972 3,133 1,055 See note 17 for details of the Group's lease commitment in relation to its new Austrian premises, and note 21 for the Group's ongoing commitments relating to its arrangement with the Gates Found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Ultimate parent and controlling party</t>
        </is>
      </c>
      <c r="B1" s="2" t="inlineStr">
        <is>
          <t>12 Months Ended</t>
        </is>
      </c>
    </row>
    <row r="2">
      <c r="B2" s="2" t="inlineStr">
        <is>
          <t>Dec. 31, 2021</t>
        </is>
      </c>
    </row>
    <row r="3">
      <c r="A3" s="3" t="inlineStr">
        <is>
          <t>Ultimate parent and controlling party [Abstract]</t>
        </is>
      </c>
    </row>
    <row r="4">
      <c r="A4" s="4" t="inlineStr">
        <is>
          <t>Ultimate parent and controlling party</t>
        </is>
      </c>
      <c r="B4" s="4" t="inlineStr">
        <is>
          <t>Ultimate Parent and Controlling partyExscientia plc is the ultimate parent company of the Group. There is no ultimate controlling par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GBP (£) £ in Thousands</t>
        </is>
      </c>
      <c r="B1" s="2" t="inlineStr">
        <is>
          <t>Dec. 31, 2021</t>
        </is>
      </c>
      <c r="C1" s="2" t="inlineStr">
        <is>
          <t>Dec. 31, 2020</t>
        </is>
      </c>
    </row>
    <row r="2">
      <c r="A2" s="3" t="inlineStr">
        <is>
          <t>Non-current assets</t>
        </is>
      </c>
    </row>
    <row r="3">
      <c r="A3" s="4" t="inlineStr">
        <is>
          <t>Goodwill</t>
        </is>
      </c>
      <c r="B3" s="6" t="n">
        <v>5985</v>
      </c>
      <c r="C3" s="6" t="n">
        <v>173</v>
      </c>
    </row>
    <row r="4">
      <c r="A4" s="4" t="inlineStr">
        <is>
          <t>Other Intangible assets, net</t>
        </is>
      </c>
      <c r="B4" s="5" t="n">
        <v>36330</v>
      </c>
      <c r="C4" s="5" t="n">
        <v>139</v>
      </c>
    </row>
    <row r="5">
      <c r="A5" s="4" t="inlineStr">
        <is>
          <t>Property, plant and equipment, net</t>
        </is>
      </c>
      <c r="B5" s="5" t="n">
        <v>8740</v>
      </c>
      <c r="C5" s="5" t="n">
        <v>4619</v>
      </c>
    </row>
    <row r="6">
      <c r="A6" s="4" t="inlineStr">
        <is>
          <t>Investment in joint venture</t>
        </is>
      </c>
      <c r="B6" s="5" t="n">
        <v>424</v>
      </c>
      <c r="C6" s="5" t="n">
        <v>123</v>
      </c>
    </row>
    <row r="7">
      <c r="A7" s="4" t="inlineStr">
        <is>
          <t>Right-of-use assets</t>
        </is>
      </c>
      <c r="B7" s="5" t="n">
        <v>5154</v>
      </c>
      <c r="C7" s="5" t="n">
        <v>3735</v>
      </c>
    </row>
    <row r="8">
      <c r="A8" s="4" t="inlineStr">
        <is>
          <t>Other receivables</t>
        </is>
      </c>
      <c r="B8" s="5" t="n">
        <v>100</v>
      </c>
      <c r="C8" s="5" t="n">
        <v>0</v>
      </c>
    </row>
    <row r="9">
      <c r="A9" s="4" t="inlineStr">
        <is>
          <t>Investments in financial assets</t>
        </is>
      </c>
      <c r="B9" s="5" t="n">
        <v>2145</v>
      </c>
      <c r="C9" s="5" t="n">
        <v>0</v>
      </c>
    </row>
    <row r="10">
      <c r="A10" s="4" t="inlineStr">
        <is>
          <t>Total non-current assets</t>
        </is>
      </c>
      <c r="B10" s="5" t="n">
        <v>58878</v>
      </c>
      <c r="C10" s="5" t="n">
        <v>8789</v>
      </c>
    </row>
    <row r="11">
      <c r="A11" s="3" t="inlineStr">
        <is>
          <t>Current assets</t>
        </is>
      </c>
    </row>
    <row r="12">
      <c r="A12" s="4" t="inlineStr">
        <is>
          <t>Trade receivables</t>
        </is>
      </c>
      <c r="B12" s="5" t="n">
        <v>1189</v>
      </c>
      <c r="C12" s="5" t="n">
        <v>446</v>
      </c>
    </row>
    <row r="13">
      <c r="A13" s="4" t="inlineStr">
        <is>
          <t>Other receivables and contract assets</t>
        </is>
      </c>
      <c r="B13" s="5" t="n">
        <v>6313</v>
      </c>
      <c r="C13" s="5" t="n">
        <v>2718</v>
      </c>
    </row>
    <row r="14">
      <c r="A14" s="4" t="inlineStr">
        <is>
          <t>Current tax assets</t>
        </is>
      </c>
      <c r="B14" s="5" t="n">
        <v>11754</v>
      </c>
      <c r="C14" s="5" t="n">
        <v>3187</v>
      </c>
    </row>
    <row r="15">
      <c r="A15" s="4" t="inlineStr">
        <is>
          <t>Inventories</t>
        </is>
      </c>
      <c r="B15" s="5" t="n">
        <v>359</v>
      </c>
      <c r="C15" s="5" t="n">
        <v>0</v>
      </c>
    </row>
    <row r="16">
      <c r="A16" s="4" t="inlineStr">
        <is>
          <t>Cash and cash equivalents</t>
        </is>
      </c>
      <c r="B16" s="5" t="n">
        <v>562173</v>
      </c>
      <c r="C16" s="5" t="n">
        <v>62584</v>
      </c>
    </row>
    <row r="17">
      <c r="A17" s="4" t="inlineStr">
        <is>
          <t>Total current assets</t>
        </is>
      </c>
      <c r="B17" s="5" t="n">
        <v>581788</v>
      </c>
      <c r="C17" s="5" t="n">
        <v>68935</v>
      </c>
    </row>
    <row r="18">
      <c r="A18" s="4" t="inlineStr">
        <is>
          <t>Total assets</t>
        </is>
      </c>
      <c r="B18" s="5" t="n">
        <v>640666</v>
      </c>
      <c r="C18" s="5" t="n">
        <v>77724</v>
      </c>
    </row>
    <row r="19">
      <c r="A19" s="3" t="inlineStr">
        <is>
          <t>Capital and reserves</t>
        </is>
      </c>
    </row>
    <row r="20">
      <c r="A20" s="4" t="inlineStr">
        <is>
          <t>Share capital</t>
        </is>
      </c>
      <c r="B20" s="5" t="n">
        <v>60</v>
      </c>
      <c r="C20" s="5" t="n">
        <v>0</v>
      </c>
    </row>
    <row r="21">
      <c r="A21" s="4" t="inlineStr">
        <is>
          <t>Share premium</t>
        </is>
      </c>
      <c r="B21" s="5" t="n">
        <v>364579</v>
      </c>
      <c r="C21" s="5" t="n">
        <v>89099</v>
      </c>
    </row>
    <row r="22">
      <c r="A22" s="4" t="inlineStr">
        <is>
          <t>Deferred Shares</t>
        </is>
      </c>
      <c r="B22" s="5" t="n">
        <v>3</v>
      </c>
      <c r="C22" s="5" t="n">
        <v>0</v>
      </c>
    </row>
    <row r="23">
      <c r="A23" s="4" t="inlineStr">
        <is>
          <t>Foreign exchange reserve</t>
        </is>
      </c>
      <c r="B23" s="5" t="n">
        <v>-659</v>
      </c>
      <c r="C23" s="5" t="n">
        <v>-111</v>
      </c>
    </row>
    <row r="24">
      <c r="A24" s="4" t="inlineStr">
        <is>
          <t>Share-based payment reserve</t>
        </is>
      </c>
      <c r="B24" s="5" t="n">
        <v>12930</v>
      </c>
      <c r="C24" s="5" t="n">
        <v>3589</v>
      </c>
    </row>
    <row r="25">
      <c r="A25" s="4" t="inlineStr">
        <is>
          <t>Fair Value reserve</t>
        </is>
      </c>
      <c r="B25" s="5" t="n">
        <v>-199</v>
      </c>
      <c r="C25" s="5" t="n">
        <v>0</v>
      </c>
    </row>
    <row r="26">
      <c r="A26" s="4" t="inlineStr">
        <is>
          <t>Merger reserve</t>
        </is>
      </c>
      <c r="B26" s="5" t="n">
        <v>54213</v>
      </c>
      <c r="C26" s="5" t="n">
        <v>0</v>
      </c>
    </row>
    <row r="27">
      <c r="A27" s="4" t="inlineStr">
        <is>
          <t>Retained Earnings/(accumulated losses)</t>
        </is>
      </c>
      <c r="B27" s="5" t="n">
        <v>135886</v>
      </c>
      <c r="C27" s="5" t="n">
        <v>-34054</v>
      </c>
    </row>
    <row r="28">
      <c r="A28" s="4" t="inlineStr">
        <is>
          <t>Total equity attributable to owners of the parent</t>
        </is>
      </c>
      <c r="B28" s="5" t="n">
        <v>566813</v>
      </c>
      <c r="C28" s="5" t="n">
        <v>58523</v>
      </c>
    </row>
    <row r="29">
      <c r="A29" s="3" t="inlineStr">
        <is>
          <t>Non-current liabilities</t>
        </is>
      </c>
    </row>
    <row r="30">
      <c r="A30" s="4" t="inlineStr">
        <is>
          <t>Deferred tax liability</t>
        </is>
      </c>
      <c r="B30" s="5" t="n">
        <v>7121</v>
      </c>
      <c r="C30" s="5" t="n">
        <v>0</v>
      </c>
    </row>
    <row r="31">
      <c r="A31" s="4" t="inlineStr">
        <is>
          <t>Contract liabilities and other advances</t>
        </is>
      </c>
      <c r="B31" s="5" t="n">
        <v>16359</v>
      </c>
      <c r="C31" s="5" t="n">
        <v>1265</v>
      </c>
    </row>
    <row r="32">
      <c r="A32" s="4" t="inlineStr">
        <is>
          <t>Loans</t>
        </is>
      </c>
      <c r="B32" s="5" t="n">
        <v>296</v>
      </c>
      <c r="C32" s="5" t="n">
        <v>0</v>
      </c>
    </row>
    <row r="33">
      <c r="A33" s="4" t="inlineStr">
        <is>
          <t>Lease liabilities</t>
        </is>
      </c>
      <c r="B33" s="5" t="n">
        <v>3804</v>
      </c>
      <c r="C33" s="5" t="n">
        <v>2761</v>
      </c>
    </row>
    <row r="34">
      <c r="A34" s="4" t="inlineStr">
        <is>
          <t>Provisions</t>
        </is>
      </c>
      <c r="B34" s="5" t="n">
        <v>537</v>
      </c>
      <c r="C34" s="5" t="n">
        <v>535</v>
      </c>
    </row>
    <row r="35">
      <c r="A35" s="4" t="inlineStr">
        <is>
          <t>Total non-current liabilities</t>
        </is>
      </c>
      <c r="B35" s="5" t="n">
        <v>28117</v>
      </c>
      <c r="C35" s="5" t="n">
        <v>4561</v>
      </c>
    </row>
    <row r="36">
      <c r="A36" s="3" t="inlineStr">
        <is>
          <t>Current liabilities</t>
        </is>
      </c>
    </row>
    <row r="37">
      <c r="A37" s="4" t="inlineStr">
        <is>
          <t>Trade payables</t>
        </is>
      </c>
      <c r="B37" s="5" t="n">
        <v>6290</v>
      </c>
      <c r="C37" s="5" t="n">
        <v>3333</v>
      </c>
    </row>
    <row r="38">
      <c r="A38" s="4" t="inlineStr">
        <is>
          <t>Other payables</t>
        </is>
      </c>
      <c r="B38" s="5" t="n">
        <v>8409</v>
      </c>
      <c r="C38" s="5" t="n">
        <v>1589</v>
      </c>
    </row>
    <row r="39">
      <c r="A39" s="4" t="inlineStr">
        <is>
          <t>Contract Liabilities and other advances</t>
        </is>
      </c>
      <c r="B39" s="5" t="n">
        <v>29962</v>
      </c>
      <c r="C39" s="5" t="n">
        <v>9041</v>
      </c>
    </row>
    <row r="40">
      <c r="A40" s="4" t="inlineStr">
        <is>
          <t>Lease liabilities</t>
        </is>
      </c>
      <c r="B40" s="5" t="n">
        <v>1075</v>
      </c>
      <c r="C40" s="5" t="n">
        <v>677</v>
      </c>
    </row>
    <row r="41">
      <c r="A41" s="4" t="inlineStr">
        <is>
          <t>Total current liabilities</t>
        </is>
      </c>
      <c r="B41" s="5" t="n">
        <v>45736</v>
      </c>
      <c r="C41" s="5" t="n">
        <v>14640</v>
      </c>
    </row>
    <row r="42">
      <c r="A42" s="4" t="inlineStr">
        <is>
          <t>Total liabilities</t>
        </is>
      </c>
      <c r="B42" s="5" t="n">
        <v>73853</v>
      </c>
      <c r="C42" s="5" t="n">
        <v>19201</v>
      </c>
    </row>
    <row r="43">
      <c r="A43" s="4" t="inlineStr">
        <is>
          <t>Total equity and liabilities</t>
        </is>
      </c>
      <c r="B43" s="6" t="n">
        <v>640666</v>
      </c>
      <c r="C43" s="6" t="n">
        <v>777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vents occurring after the reporting period</t>
        </is>
      </c>
      <c r="B1" s="2" t="inlineStr">
        <is>
          <t>12 Months Ended</t>
        </is>
      </c>
    </row>
    <row r="2">
      <c r="B2" s="2" t="inlineStr">
        <is>
          <t>Dec. 31, 2021</t>
        </is>
      </c>
    </row>
    <row r="3">
      <c r="A3" s="3" t="inlineStr">
        <is>
          <t>Events occuring after the reporting period [Abstract]</t>
        </is>
      </c>
    </row>
    <row r="4">
      <c r="A4" s="4" t="inlineStr">
        <is>
          <t>Events occurring after the reporting period</t>
        </is>
      </c>
      <c r="B4" s="4" t="inlineStr">
        <is>
          <t>Events occurring after the reporting period On January 4, 2022 the Group entered into a strategic research collaboration with Sanofi to develop an AI-driven pipeline of precision engineered medicines. Research will be focused on up to 15 novel small molecule candidates across oncology and immunology, in relation to which the Group will receive an up-front cash payment of $100 million with the potential of $5.2 billion in total milestones plus tiered royalties over the duration of the collaboration. On March 11, 2022, BMS extended its first collaboration arrangement with the Group by six months to generate additional data on certain programs, in relation to which the Group will receive a cash payment of $5 million. This additional data includes leveraging Exscientia's precision medicine platform for translational data. On March 22, 2022 the Group invoiced BMS $10 million following selection of a 5th target in relation to its second collaboration arrangement with BM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3" t="inlineStr">
        <is>
          <t>Accounting policies [Abstract]</t>
        </is>
      </c>
    </row>
    <row r="4">
      <c r="A4" s="4" t="inlineStr">
        <is>
          <t>Statement of compliance</t>
        </is>
      </c>
      <c r="B4" s="4" t="inlineStr">
        <is>
          <t>Statement of compliance The consolidated financial statements as of December 31, 2021 and 2020 and for the years ended December 31, 2021, 2020 and 2019 have been prepared in accordance with International Financial Reporting Standards (“IFRS”) as issued by the International Accounting Standards Board (“IASB”). The preparation of financial statements in compliance with IFRS requires the use of certain critical accounting estimates. It also requires management to exercise judgement in applying the Group's accounting policies (see note 3).</t>
        </is>
      </c>
    </row>
    <row r="5">
      <c r="A5" s="4" t="inlineStr">
        <is>
          <t>Basis of preparation</t>
        </is>
      </c>
      <c r="B5" s="4" t="inlineStr">
        <is>
          <t>Basis of preparation The accounting policies adopted in the preparation of these financial statements are set out below. These policies have been consistently applied to all the financial years presented, unless otherwise stated. The financial statements have been prepared on the historical cost basis, with the exception of certain financial instruments and assets and liabilities acquired in a business combination which are measured at fair value. Unless otherwise stated the acquisition method of accounting has been applied. Under this method, subsidiaries are included from the date of acquisition. Subsidiaries disposed of are included in the consolidation up to the date that control passes to a third party. 2. Accounting policies (continued) b) Basis of preparation (continued) The financial statements have been presented in Pounds Sterling (“Sterling”). This is the functional currency of the Company, being the currency of the primary economic environment in which the Company operates, and the presentational currency of the group. All values are rounded to the nearest thousand pound (‘£’000’) except where otherwise indicated. These consolidated financial statements were authorised by the Board of Directors on March 17, 2022.</t>
        </is>
      </c>
    </row>
    <row r="6">
      <c r="A6" s="4" t="inlineStr">
        <is>
          <t>Basis of consolidation</t>
        </is>
      </c>
      <c r="B6" s="4" t="inlineStr">
        <is>
          <t>Basis of consolidationThe Group financial statements consolidate the financial statements of Exscientia plc and all its subsidiary undertakings made up to December 31, 2021. Subsidiaries are those entities over which the Company exercises control. The group controls an entity where the group is exposed to, or has rights to, variable returns from its involvement with the entity and has the ability to affect those returns through its power to direct the activities of the entity. The results of subsidiaries acquired or sold are consolidated for the periods from or to the date on which control passed. Acquisitions are accounted for under the acquisition method with goodwill representing any excess of the fair value of the consideration given over the fair value of the identifiable assets and liabilities acquired.</t>
        </is>
      </c>
    </row>
    <row r="7">
      <c r="A7" s="4" t="inlineStr">
        <is>
          <t>Going concern</t>
        </is>
      </c>
      <c r="B7" s="4" t="inlineStr">
        <is>
          <t>Going concern Significant research and development expenses have been incurred from the start of the Group’s activities, generating negative cash flows from operating activities since its formation. Cash outflows related to operating activities amounted to £6,703,000 for the financial year ended December 31, 2021, with cash outflows relating to operating activities of £21,433,000 for the financial year ended December 31, 2020. During the year ended December 31, 2021 the Group raised net proceeds from the issue of equity securities of £183,136,000 and as at December 31, 2021, the Group’s cash and cash equivalents amounted to £562,173,000 with total unrestricted cash amounting to £560,425,000. Based upon the year-end cash position the Board of Directors believes that the Group has sufficient financial resources to cover its planned cash outflows for the foreseeable future, being a period of at least twelve months from the date of issuance of these financial statements. As the Group has concluded that there is no substantial doubt about its ability to continue as a going concern within one year of the issuance of these financial statements, the Group has prepared these financial statements under the going concern assumption.</t>
        </is>
      </c>
    </row>
    <row r="8">
      <c r="A8" s="4" t="inlineStr">
        <is>
          <t>Application of new and revised International Financial Reporting Standards (IFRSs) and Standards, amendments and interpretations in issue but not yet effective</t>
        </is>
      </c>
      <c r="B8" s="4" t="inlineStr">
        <is>
          <t>Application of new and revised International Financial Reporting Standards (IFRSs) In the year ended December 31, 2021, the Group has applied the below amendments to IFRS and interpretations issued by the Board that are effective for the annual period that begins on or after January 1, 2021: AIP (2018-2020 cycle) IFRS 1 First-time Adoption of International Financial Reporting Standards – Subsidiary as a First-time Adopter The amendment permits a subsidiary that applies paragraph D16(a) of IFRS 1 to measure cumulative translation differences using the amounts reported by its parent, based on the parent’s date of transition to IFRS. AIP (2018-2020 cycle) IFRS 9 Financial Instruments The amendment clarifies which fees an entity included when it applies the ’10 per cent’ test in paragraph B.3.3.6 of IFRS 9 in assessing whether to derecognise a financial liability. An entity includes only fees paid or received between the entity (the borrower) and the lender, including fees paid or received by either the entity or the lender on the other’s behalf. Amendments to IFRS 4 Insurance Contracts – deferral of IFRS 9 (issued on June 25, 2020) These amendments defer the date of application of IFRS 17 by two years to January, 1 2023 and change the fixed date of the temporary exemption in IFRS 4 from applying IFRS 9, Financial instrument until January 1, 2023. Amendments to IFRS 7, IFRS 4 and IFRS 16 Interest rate benchmark reform – Phase 2 The Phase 2 amendments address issues that arise from the implementation of the reforms, including the replacement of one benchmark with an alternative one. The Phase 2 amendments provide additional temporary reliefs from applying specific IAS 39 and IFRS 9 hedge accounting requirements to hedging relationships directly affected by IBOR reform. Amendment to IFRS 16, ‘Leases’ – COVID-19 related rent concessions Extension of the practical expedient As a result of the coronavirus (COVID-19) pandemic, rent concessions have been granted to lessees. In May 2020, the IASB published an amendment to IFRS 16 that provided an optional practical expedient for lessees from assessing whether a rent concession related to COVID-19 is a lease modification. On March 31, 2021, the IASB published an additional amendment to extend the date of the practical expedient from June 30, 2021 to June 30, 2022. Lessees can select to account for such rent concessions in the same way as they would if they were not lease modifications. In many cases, this will result in accounting for the concession as variable lease payments in the period(s) in which the event or condition that triggers the reduced payment occurs. Their adoption has not had any material impact on the disclosure or on the amounts reported in these financial statements. 2. Accounting policies (continued) f) Standards, amendments and interpretations in issue but not yet effective: The adoption of the following mentioned standards, amendments and interpretations in future years are not expected to have a material impact on the Group’s financial statements: Effective date periods beginning on or after Amendments to IFRS 3 – Reference to the Conceptual Framework January 1, 2022 Amendments to IAS 16 – Property, Plant and Equipment: Proceeds before Intended Use January 1, 2022 Amendments to IAS 37 – Onerous Contracts – Cost of Fulfilling a Contract January 1, 2022 IFRS 17 Insurance Contracts January 1, 2023 Classification of Liabilities as Current or Non-current – Amendments to IAS 1 January 1, 2024 Definition of Accounting Estimates – Amendments to IAS 8 January 1, 2023 Disclosure of Accounting Policies – Amendments to IAS 1 and IFRS Practice Statement 2 January 1, 2023 Deferred Tax relates to Assets and Liabilities arising from a Single Translation – Amendments to IAS 12 January 1, 2023</t>
        </is>
      </c>
    </row>
    <row r="9">
      <c r="A9" s="4" t="inlineStr">
        <is>
          <t>Revenue from contracts with customers</t>
        </is>
      </c>
      <c r="B9" s="4" t="inlineStr">
        <is>
          <t>Revenue from contracts with customers The Group’s primary revenue is generated broadly from two streams that relate to its principal activities: • “Service fees” relate to drug discovery collaboration agreements where the Group is utilizing its proprietary technology to develop novel Intellectual Property (“IP”) on behalf of the collaboration partner. Typically, the Group does not have any rights to future milestones and royalties as part of these agreements; and • “Licensing fees” relate to drug discovery agreements where the Group develops IP on behalf of a collaboration partner. These agreements either assign all collaboration IP to the partner from inception or grant an exclusive option to the partner to license rights to the future development and commercialisation. As part of these agreements, the Group may receive future milestone and royalty payments on achievement of clinical, regulatory and commercial milestones. The Group has four types of payments included within the two streams of revenue: • “Upfront payments” are generally payable on execution of the collaboration agreement or on initiation of a project; • “Research funding” is generally payable throughout the collaboration at defined intervals as set out in the agreement (e.g., quarterly or at the beginning of a specific phase of work) and is intended to fund research (internal and external) which is undertaken to develop the collaboration drug compound; • “Milestone payments” are linked to the achievement of an event, as defined in the collaboration agreement e.g. initiation of Phase 1 clinical trial milestones and constitute variable consideration in accordance with IFRS15; and • “Opt-in payments” are similar in principal to milestone payments, however, are payable when the customer exercises its option to license the collaboration IP. These payments only exist where the Group initially retained ownership of the IP, until the option is exercised by the customer. 2. Accounting policies (continued) g) Revenue from contracts with customers (continued) Under these collaboration agreements the Group may also receive commercialisation milestones upon the first commercial sale of a product, the amount of which is based on the territory the sale occurs in, and royalties based on worldwide net sales. These amounts have not been included within the transaction price for any contract as of December 31, 2021 or 2020 and these amounts will be recognised when the underlying sales transactions to which they relate are achieved. In accordance with IFRS 15, the Group recognizes revenue when its customer obtains control of promised goods or services, in an amount that reflects the consideration which the Group expects to receive in exchange for those goods or services. To determine revenue recognition for arrangements that the Group determines are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At contract inception, the Group assesses the goods or services promised within each contract that falls under the scope of IFRS 15 to identify distinct performance obligations. The Group then recognizes as revenue the amount of the transaction price that is allocated to the respective performance obligation when or as the performance obligation is satisfied. Revenue is measured at the contract price excluding value added tax and other sales taxes. The Group includes the unconstrained amount of estimated variable consideration in the transaction price. The amount included in the transaction price is constrained to the amount for which it is highly probable that a significant reversal of cumulative revenue recognised will not occur. At contract inception, unconstrained revenue will typically include the upfront payments and in some instances, research funding. At the inception of each arrangement that includes research, development, or regulatory milestone payments, the Group evaluates whether the milestones (i) relate to the one or more distinct performance obligations under the agreement; and (ii) are considered probable of being reached and estimate the amount to be included in the transaction price using the most likely amount method. If it is highly probable that a significant revenue reversal would not occur, the associated milestone value is included in the transaction price. Milestone payments that are not within our control or that of the licensee, such as regulatory approvals, are not considered probable of being achieved until those approvals are received. At the end of each subsequent reporting period, the Group re-evaluates the estimated variable consideration included in the transaction price and any related constraint and, if necessary, adjusts its estimate of the overall transaction price. Any such adjustments are recorded on a cumulative catch-up basis, which may affect license, fees, and other revenues and earnings in the period of adjustment. The transaction price is then allocated to each performance obligation on a relative stand-alone selling price basis, for which the Group recognizes revenue as or when the performance obligations under the contract are satisfied. 2. Accounting policies (continued) g) Revenue from contracts with customers (continued) When determining whether performance obligations have been satisfied, progress is measured using the input method utilizing either external costs or labor hours incurred depending on the nature of the collaboration arrangement to establish and estimate the progress of completion. Management has determined the input method represents a faithful depiction of the Group’s progress towards completion of performance obligations because the time and costs incurred depict the progress of development of the underlying IP which may be transferred to the customer. At the end of each reporting period, the Group re-evaluates costs/hours incurred compared with total expected costs/hours to recognize revenue for each performance obligation. For obligations recognised over time the Group recognizes revenue only equal to costs incurred until such time that it can reasonably estimate the total expected costs/hours to be incurred in delivering the performance obligation. For obligations in which revenue is recognised at a point in time, that point in time is the date at which the title of the goods is transferred to the customer.</t>
        </is>
      </c>
    </row>
    <row r="10">
      <c r="A10" s="4" t="inlineStr">
        <is>
          <t>Grants</t>
        </is>
      </c>
      <c r="B10" s="4" t="inlineStr">
        <is>
          <t>GrantsThe Group receives grants from the European Union (“EU”), the Austrian Research Promotion Agency (“FFG”), the Gates Foundation and Gates Philanthropy Partners ("GPP"). These grants compensate the Group for research activities undertaken and are recognised in profit or loss as other income on a systematic basis in the periods in which the expenses are recognised, unless the conditions for receiving the grant are met after the related expenses have been recognised. In this case, the grant is recognised when it becomes receivable.</t>
        </is>
      </c>
    </row>
    <row r="11">
      <c r="A11" s="4" t="inlineStr">
        <is>
          <t>Foreign currencies</t>
        </is>
      </c>
      <c r="B11" s="4" t="inlineStr">
        <is>
          <t>Foreign currencies At each period end foreign currency monetary items are translated using the closing rate. Non-monetary items measured at historical cost are translated using the exchange rate at the date of the transaction and non-monetary items measured at fair value are measured using the exchange rate when fair value was determined. Foreign exchange gains and losses resulting from the settlement of transactions and from the translation at period-end exchange rates of monetary assets and liabilities denominated in foreign currencies are recognised in profit and loss. On consolidation, the results of overseas operations are translated into Pound Sterling at rates approximating to those ruling when the transactions took place. All assets and liabilities of overseas operations are translated at the rate ruling at the reporting date. Exchange differences arising on translating overseas operations are recognised in other comprehensive income and accumulated in a separate reserve within equity. The cumulative amount is reclassified to profit or loss when the net investment is disposed of.</t>
        </is>
      </c>
    </row>
    <row r="12">
      <c r="A12" s="4" t="inlineStr">
        <is>
          <t>Intangible assets</t>
        </is>
      </c>
      <c r="B12" s="4" t="inlineStr">
        <is>
          <t>Intangible assets Goodwill Goodwill is recognised in a business combination when the consideration transferred by the acquirer exceeds the net identifiable assets acquired. Goodwill is not amortised but is reviewed for impairment at least annually. Other intangible assets other than goodwill Intangible assets acquired separately are measured on initial recognition at cost. Following initial recognition, intangible assets are carried at cost less accumulated amortization and accumulated impairment losses. Intangible assets with finite lives are amortised over their useful economic lives from the point at which the intangible asset in question is brought into use, and assessed for impairment whenever there is an indication that the intangible asset may be impaired. Assets yet to be brought into use are assessed for impairment at least annually. The amortization period and the amortization method for an intangible asset with a finite useful life is reviewed at least at the end of each reporting period.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on intangible assets with finite lives is recognised in profit or loss in the expense category consistent with the function of the intangible assets. Computer software 4 years on a straight line basis Patents Over the term of the patent on a straight line basis Acquired IP 8 years from the acquisition date/date the asset is brought into use on a straight line basis Amortization of intangible assets is included under the ‘Research and development expenses’ and ‘General and administrative expenses’ classifications in the Statement of Comprehensive Income.</t>
        </is>
      </c>
    </row>
    <row r="13">
      <c r="A13" s="4" t="inlineStr">
        <is>
          <t>Business combination</t>
        </is>
      </c>
      <c r="B13" s="4" t="inlineStr">
        <is>
          <t>Business combination Acquisitions of subsidiaries and businesses are accounted for using the purchase method of accounting. The cost of the business combination is measured at the aggregate of the fair values (at the date of exchange) of assets given, liabilities incurred or assumed, and equity instruments issued by the Group in exchange for control of the acquiree. Any excess of the cost of the business combination over the acquirer’s interest in the net fair value of the identifiable assets and liabilities are recognised as goodwill.</t>
        </is>
      </c>
    </row>
    <row r="14">
      <c r="A14" s="4" t="inlineStr">
        <is>
          <t>Cost of Sales</t>
        </is>
      </c>
      <c r="B14" s="4" t="inlineStr">
        <is>
          <t>Cost of SalesCosts of sales relates to costs from third-party contract research organisations as well as internal labor and absorbed overheads incurred in relation to collaboration arrangements which have been designated as contracts with customers in accordance with the revenue standard.</t>
        </is>
      </c>
    </row>
    <row r="15">
      <c r="A15" s="4" t="inlineStr">
        <is>
          <t>Property, plant and equipment</t>
        </is>
      </c>
      <c r="B15" s="4" t="inlineStr">
        <is>
          <t>Property, plant and equipment Assets under construction, plant and equipment, fixtures and fittings, computer equipment and leasehold improvements are initially recognised at acquisition cost, including any costs directly attributable to bringing the assets to the location and condition necessary for it to be capable of operating in the manner intended by the Group’s management. These assets are subsequently measured using the cost model, less accumulated depreciation and impairment losses. Depreciation is provided at rates calculated to write off the cost of assets, less their estimated residual value on a straight line basis, over their expected lives: Assets under construction Not depreciated Plant and equipment 4 years Fixture and fittings 5 years Leasehold improvements Over the term of the lease or to the first-break clause, whichever is earlier Computer equipment 4 years</t>
        </is>
      </c>
    </row>
    <row r="16">
      <c r="A16" s="4" t="inlineStr">
        <is>
          <t>Cash and cash equivalents</t>
        </is>
      </c>
      <c r="B16" s="4" t="inlineStr">
        <is>
          <t>Cash and cash equivalentsCash is cash on hand and demand deposits. Cash equivalents are short-term, highly liquid investments that are readily convertible to known amounts of cash and which are subject to insignificant risk of changes in value.</t>
        </is>
      </c>
    </row>
    <row r="17">
      <c r="A17" s="4" t="inlineStr">
        <is>
          <t>Inventories</t>
        </is>
      </c>
      <c r="B17" s="4" t="inlineStr">
        <is>
          <t>InventoriesInventories consist of costs incurred in relation to the delivery of performance obligations satisfied at a point in time where control has not been transferred to the customer at the period-end.</t>
        </is>
      </c>
    </row>
    <row r="18">
      <c r="A18" s="4" t="inlineStr">
        <is>
          <t>Impairment of assets</t>
        </is>
      </c>
      <c r="B18" s="4" t="inlineStr">
        <is>
          <t>Impairment of assets Individual assets are tested for impairment whenever events or changes in circumstances indicate that the carrying amount may not be recoverable with the exception of acquired IP yet to be brought into use, which is reviewed for impairment at least annually.. An asset is impaired when its carrying amount exceeds its recoverable amount. The recoverable amount is measured as the higher of fair value less cost of disposal and value in use. The value in use is calculated as being net projected cash flows based on financial forecasts discounted back to present value. After individual assets are tested for impairment an impairment test is performed at the cash generating unit (“CGU”) level which is the lowest level for which independent cash inflows can be identified. If it is deemed that an impairment is necessary the impairment loss is allocated to reduce the carrying amount of the asset, first against the carrying amount of any goodwill allocated to the cash-generating unit, and then to the other assets of the unit pro-rata on the basis of the carrying amount of each asset in the unit. With the exception of goodwill, all assets are subsequently reassessed for indications that an impairment loss previously recognised may no longer exist. An impairment loss is reversed if the asset’s or cash-generating unit’s recoverable amount exceeds its carrying amount.</t>
        </is>
      </c>
    </row>
    <row r="19">
      <c r="A19" s="4" t="inlineStr">
        <is>
          <t>Joint ventures and joint operations</t>
        </is>
      </c>
      <c r="B19" s="4" t="inlineStr">
        <is>
          <t>Joint ventures and joint operations Investments in joint ventures are accounted for using the equity method in the Group’s financial statements. Under the equity method, the investment is recognised initially at cost and the carrying amount of the investment is adjusted to recognize changes in the Group’s share of net assets. Investments in joint ventures are tested for impairment annually, and an impairment loss is recognised where it is indicated that the carrying amount of the investment may not be recoverable. The recoverable amount is measured as the higher of fair value less cost of disposal and value in use. The value in use is calculated as being net projected cash flows based on financial forecasts discounted back to present value. The Group also undertakes various joint operations with third parties. Where a collaboration is deemed to be a joint operation the Group recognizes: • its assets, including its share of any assets held jointly; • its liabilities, including its share of any liabilities incurred jointly; and • its expenses, including its share of any expenses incurred jointly.</t>
        </is>
      </c>
    </row>
    <row r="20">
      <c r="A20" s="4" t="inlineStr">
        <is>
          <t>Leases</t>
        </is>
      </c>
      <c r="B20" s="4" t="inlineStr">
        <is>
          <t>Leases Leases are recognised as a right-of-use asset and a corresponding liability at the date at which the leased asset is available for use by the Group, and each lease payment is allocated between the liability and finance cost. The finance cost is charged to profit or loss over the lease period so as to produce a constant rate of interest on the remaining balance for the liability for each period. The right-of-use asset is depreciated over the shorter of the asset’s useful life and the lease term on a straight-line basis Assets and liabilities arising from a lease are initially measured on a present value basis. Lease liabilities include the present value of the following lease payments: • Fixed payments, less any lease incentive receivable; • Variable lease payments that are based on an index or a rate;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is rate cannot be determined, the Group’s incremental borrowing rate (i.e. the rate that the Group would have to pay to borrow the funds necessary to obtain an asset of similar value in a similar economic environment with similar terms and conditions) is used. 2. Accounting policies (continued) r) Leases (continued) The right-of-use assets are measured at cost which comprise the following: • The initial measurement of lease liability; • Lease payments made at or before the commencement date (less lease incentives received); • Initial direct costs; and • Restoration costs. Extension and termination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applies IAS 36 to determine whether a right-of-use asset is impaired and accounts for any identified impairment loss. The Company does not recognize right-of-use assets for short-term and low value leases. Short-term and low value leases Payments associated with short-term leases (leases of less than twelve months duration) and leases of low-value assets are recognised on a straight-line basis over the lease term.</t>
        </is>
      </c>
    </row>
    <row r="21">
      <c r="A21" s="4" t="inlineStr">
        <is>
          <t>Provisions</t>
        </is>
      </c>
      <c r="B21" s="4" t="inlineStr">
        <is>
          <t>Provisions Provisions are recognised when the Group has a present obligation (legal or constructive) as a result of a past event, it is probable that the Group will be required to settle that obligation and a reliable estimate can be made of the amount of the obligation. The amount recognised as a provision is the best estimation of the considerations required to settle the present obligation at the reporting date, considering the risks and uncertainties surrounding the obligation. Provisions for the cost to restore leased property to their original condition, as required by the terms and conditions of the lease, are recognised when the obligation is incurred, either at the commencement date or as a consequence of having used or made alterations to the underlying asset during a particular period of the lease, at the Directors’ best estimate of the expenditure that would be required to restore the assets. Estimates are regularly reviewed and adjusted as appropriate for new circumstances.</t>
        </is>
      </c>
    </row>
    <row r="22">
      <c r="A22" s="4" t="inlineStr">
        <is>
          <t>Pension costs</t>
        </is>
      </c>
      <c r="B22" s="4" t="inlineStr">
        <is>
          <t>Pension costsThe Group operates a defined contribution pension scheme for employees. The assets of the scheme are held separately from those of the Group. The annual contributions payable are charged to the Group profit or loss on an accruals basis.</t>
        </is>
      </c>
    </row>
    <row r="23">
      <c r="A23" s="4" t="inlineStr">
        <is>
          <t>Financial instruments</t>
        </is>
      </c>
      <c r="B23" s="4" t="inlineStr">
        <is>
          <t>Financial instruments Financial assets Financial assets classified as financial instruments measured at amortised cost comprise trade and other receivables and cash and cash equivalents. Financial assets measured at amortised cost are recognised when the Group becomes party to the contractual provisions of the instrument and are derecognised when the contractual rights to the cash flows from the financial asset expire or when the financial asset and all substantial risks and reward are transferred. Financial assets are measured at amortised cost when both of the following criteria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s outstanding. Subsequent to initial recognition, financial assets are measured at amortised cost using the effective interest rate method. At each reporting date the Group recogniz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Further details are set out in Note 27. Classification as debt or equity Debt and equity instruments are classified as either financial liabilities or as equity in accordance with the substance of the contractual arrangements and the definitions of a financial liability and an equity instrument. Equity instruments Equity instruments is any contract that evidences a residual interest in the assets of an entity after deducting all of its liabilities. Equity instruments such as preference shares issued by the Group are recognised at the proceeds received, net of direct issue costs. All preference shares in issue throughout either period are convertible into ordinary shares under certain conditions and bear no fixed or cumulative dividend. As such these shares have been deemed to be equity in nature. Following the achievement of a development milestone relating to the Group’s revenue contract with GT Apeiron Therapeutics Inc. (“GTA”) on March 31, 2021, the Group became entitled to receive a number of ordinary shares and preference shares in this company as non-cash revenue consideration. These shares represent unlisted equity securities and the Group have taken the election provided within IFRS9 to recognize fair value gains and losses within Other Comprehensive Income (FVOCI). 2. Accounting policies (continued) u) Financial instruments (continued) Financial liabilities Financial liabilities comprise trade and other payables as well as loan liabilities. Financial liabilities are obligations to pay cash or other financial assets and are recognised in the statement of financial position when, and only when, the Group becomes a party to the contractual provisions of the instrument. Financial liabilities are initially recognised at fair value adjusted for any directly attributable transaction costs. After initial recognition, financial liabilities are measured at amortised cost using the effective interest method, with interest-related charges recognised as an expense in finance costs. A financial liability is derecognised only when the contractual obligation is extinguished, that is, when the obligation is discharged, cancelled or expires.</t>
        </is>
      </c>
    </row>
    <row r="24">
      <c r="A24" s="4" t="inlineStr">
        <is>
          <t>Share-based payments</t>
        </is>
      </c>
      <c r="B24" s="4" t="inlineStr">
        <is>
          <t>Share-based payments The Group operates equity-settled, share-based compensation plans whereby certain employees of the Group are granted equity awards in the Company. The grant date fair value of these employee share plan awards are calculated using a Black Scholes valuation model in the case of share options, and are set equal to the Company’s share price on the date of issue in the case of restricted stock units (“RSUs”). Where share plan awards are granted to employees, the fair value of the options at the date of grant is recognised in profit or loss over the vesting period. The only vesting condition in relation to all types of awards granted is continued employment within the group throughout the vesting period. This condition is taken into account by adjusting the number of equity instruments expected to vest at each statement of financial position date so that, ultimately, the cumulative amount recognised over the vesting period is based on the number of options that eventually vest. Where the terms and conditions of options are modified before they vest, the increase in the fair value of the options, measured immediately before and after the modification, is also recognised in profit or loss over the remaining vesting period. There were no modifications to the terms and conditions of options during the current or previous financial period.</t>
        </is>
      </c>
    </row>
    <row r="25">
      <c r="A25" s="4" t="inlineStr">
        <is>
          <t>Tax</t>
        </is>
      </c>
      <c r="B25" s="4" t="inlineStr">
        <is>
          <t>TaxTax on the loss for the year comprises current and deferred tax. Tax is recognised in the profit and loss account except to the extent that it relates to items recognised directly in equity, in which case it is recognised in equity. 2. Accounting policies (continued) w) Tax (continued) Current tax Current tax is provided at the amounts expected to be paid applying tax rates that have been enacted or substantively enacted by the balance sheet date. Current tax includes tax credits, which are accrued for the period based on calculations that conform to the UK Research and Development Tax Credit Scheme that is applicable to small and medium sized companies. Research and development costs which are not eligible for reimbursement under this scheme, such as expenditure incurred on research projects for which the group receive income, may be reimbursed under the U.K. R&amp;D expenditure credit (“RDEC”) scheme. Amounts receivable under the RDEC scheme are presented within other income. Research and development expenditure credits are also claimed in Austria in relation to qualifying expenditure incurred on research projects by the Group’s Austrian subsidiary. These amounts are also presented within other income. Deferred tax Deferred taxes are calculated using the liability method on temporary differences between the carrying amounts of assets and liabilities and their tax bases. A deferred tax asset is recognised for all deductible temporary differences to the extent that it is probable that taxable profit will be available against which the deductible temporary difference can be utilised, unless the deferred tax asset arises from the initial recognition of an asset or liability in a transaction that is not a business combination and at the time of the transaction, affects neither accounting profit nor taxable profit (tax loss). However, for deductible temporary differences associated with investments in subsidiaries a deferred tax asset is recognised when the temporary difference will reverse in the foreseeable future and taxable profit will be available against which the temporary difference can be utilised. Deferred tax assets and liabilities are measured at the tax rates that are expected to apply to the period when the asset is realised or the liability is settled, based on tax rates and tax laws that have been enacted or substantively enacted by the end of the reporting period. Deferred tax assets and liabilities are set off only where the Group has a legally enforceable right to set off the recognised amounts and the Group intends either to settle on a net basis or to realize the asset and settle the liability simultaneously.</t>
        </is>
      </c>
    </row>
    <row r="26">
      <c r="A26" s="4" t="inlineStr">
        <is>
          <t>Research and development costs</t>
        </is>
      </c>
      <c r="B26" s="4" t="inlineStr">
        <is>
          <t>Research and development costs Research costs are expensed as incurred. Amounts received from collaboration partners as reimbursement for costs incurred on joint operations are recorded as a reduction in the underlying expenditure to which they relate, with advance payments recognised in contract liabilities and other advances. Development expenditures, on an individual project, are recognised as an intangible asset when the Group can demonstrate: • the technical feasibility of completing the intangible asset so that i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2. Accounting policies (continued) x. Research and development costs (continu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12 Months Ended</t>
        </is>
      </c>
    </row>
    <row r="2">
      <c r="B2" s="2" t="inlineStr">
        <is>
          <t>Dec. 31, 2021</t>
        </is>
      </c>
    </row>
    <row r="3">
      <c r="A3" s="3" t="inlineStr">
        <is>
          <t>Accounting policies [Abstract]</t>
        </is>
      </c>
    </row>
    <row r="4">
      <c r="A4" s="4" t="inlineStr">
        <is>
          <t>Application of new and revised International Financial Reporting Standards (IFRSs) and Standards, amendments and interpretations in issue but not yet effective:</t>
        </is>
      </c>
      <c r="B4" s="4" t="inlineStr">
        <is>
          <t>In the year ended December 31, 2021, the Group has applied the below amendments to IFRS and interpretations issued by the Board that are effective for the annual period that begins on or after January 1, 2021: AIP (2018-2020 cycle) IFRS 1 First-time Adoption of International Financial Reporting Standards – Subsidiary as a First-time Adopter The amendment permits a subsidiary that applies paragraph D16(a) of IFRS 1 to measure cumulative translation differences using the amounts reported by its parent, based on the parent’s date of transition to IFRS. AIP (2018-2020 cycle) IFRS 9 Financial Instruments The amendment clarifies which fees an entity included when it applies the ’10 per cent’ test in paragraph B.3.3.6 of IFRS 9 in assessing whether to derecognise a financial liability. An entity includes only fees paid or received between the entity (the borrower) and the lender, including fees paid or received by either the entity or the lender on the other’s behalf. Amendments to IFRS 4 Insurance Contracts – deferral of IFRS 9 (issued on June 25, 2020) These amendments defer the date of application of IFRS 17 by two years to January, 1 2023 and change the fixed date of the temporary exemption in IFRS 4 from applying IFRS 9, Financial instrument until January 1, 2023. Amendments to IFRS 7, IFRS 4 and IFRS 16 Interest rate benchmark reform – Phase 2 The Phase 2 amendments address issues that arise from the implementation of the reforms, including the replacement of one benchmark with an alternative one. The Phase 2 amendments provide additional temporary reliefs from applying specific IAS 39 and IFRS 9 hedge accounting requirements to hedging relationships directly affected by IBOR reform. Amendment to IFRS 16, ‘Leases’ – COVID-19 related rent concessions Extension of the practical expedient As a result of the coronavirus (COVID-19) pandemic, rent concessions have been granted to lessees. In May 2020, the IASB published an amendment to IFRS 16 that provided an optional practical expedient for lessees from assessing whether a rent concession related to COVID-19 is a lease modification. On March 31, 2021, the IASB published an additional amendment to extend the date of the practical expedient from June 30, 2021 to June 30, 2022. Lessees can select to account for such rent concessions in the same way as they would if they were not lease modifications. In many cases, this will result in accounting for the concession as variable lease payments in the period(s) in which the event or condition that triggers the reduced payment occurs. The adoption of the following mentioned standards, amendments and interpretations in future years are not expected to have a material impact on the Group’s financial statements: Effective date periods beginning on or after Amendments to IFRS 3 – Reference to the Conceptual Framework January 1, 2022 Amendments to IAS 16 – Property, Plant and Equipment: Proceeds before Intended Use January 1, 2022 Amendments to IAS 37 – Onerous Contracts – Cost of Fulfilling a Contract January 1, 2022 IFRS 17 Insurance Contracts January 1, 2023 Classification of Liabilities as Current or Non-current – Amendments to IAS 1 January 1, 2024 Definition of Accounting Estimates – Amendments to IAS 8 January 1, 2023 Disclosure of Accounting Policies – Amendments to IAS 1 and IFRS Practice Statement 2 January 1, 2023 Deferred Tax relates to Assets and Liabilities arising from a Single Translation – Amendments to IAS 12 January 1, 2023</t>
        </is>
      </c>
    </row>
    <row r="5">
      <c r="A5" s="4" t="inlineStr">
        <is>
          <t>Disclosure of intangible assets material to entity</t>
        </is>
      </c>
      <c r="B5" s="4" t="inlineStr">
        <is>
          <t>The amortization expense on intangible assets with finite lives is recognised in profit or loss in the expense category consistent with the function of the intangible assets. Computer software 4 years on a straight line basis Patents Over the term of the patent on a straight line basis Acquired IP 8 years from the acquisition date/date the asset is brought into use on a straight line basis</t>
        </is>
      </c>
    </row>
    <row r="6">
      <c r="A6" s="4" t="inlineStr">
        <is>
          <t>Disclosure of detailed information about property, plant and equipment</t>
        </is>
      </c>
      <c r="B6" s="4" t="inlineStr">
        <is>
          <t xml:space="preserve">Depreciation is provided at rates calculated to write off the cost of assets, less their estimated residual value on a straight line basis, over their expected lives: Assets under construction Not depreciated Plant and equipment 4 years Fixture and fittings 5 years Leasehold improvements Over the term of the lease or to the first-break clause, whichever is earlier Computer equipment 4 years Assets under construction Plant and equipment Fixtures and fittings Leasehold improvements Computer equipment Total £’000 £’000 £’000 £’000 £’000 £’000 Cost At January 1, 2020 165 1,081 128 1,140 164 2,678 Additions 1,973 812 7 — 183 2,975 Reclassification of assets under construction (165) 165 — — — — At December 31, 2020 1,973 2,058 135 1,140 347 5,653 Additions 631 3,703 189 228 432 5,183 Acquired on acquisition of subsidiary — 348 25 — — 373 Reclassification of assets under construction (1,967) — — 1,967 — — Foreign currency translation — (1) (4) — — (5) At December 31, 2021 637 6,108 345 3,335 779 11,204 Accumulated Depreciation At January 1, 2020 — 206 31 149 45 431 Depreciation charge- R&amp;D expenses — 311 — — — 311 Depreciation charge- G&amp;A expenses — — 25 213 54 292 At December 31, 2020 — 517 56 362 99 1,034 Depreciation charge- R&amp;D expenses — 786 — — — 786 Depreciation charge- G&amp;A expenses — — 46 467 133 646 Foreign currency translation — (2) — — — (2) At December 31, 2021 — 1,301 102 829 232 2,464 Carrying value At December 31, 2021 637 4,807 243 2,506 547 8,740 At December 31, 2020 1,973 1,541 79 778 248 4,6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 (Tables)</t>
        </is>
      </c>
      <c r="B1" s="2" t="inlineStr">
        <is>
          <t>12 Months Ended</t>
        </is>
      </c>
    </row>
    <row r="2">
      <c r="B2" s="2" t="inlineStr">
        <is>
          <t>Dec. 31, 2021</t>
        </is>
      </c>
    </row>
    <row r="3">
      <c r="A3" s="3" t="inlineStr">
        <is>
          <t>Critical accounting estimates and judgments [Abstract]</t>
        </is>
      </c>
    </row>
    <row r="4">
      <c r="A4" s="4" t="inlineStr">
        <is>
          <t>Sensitivity analysis for revenue</t>
        </is>
      </c>
      <c r="B4" s="4" t="inlineStr">
        <is>
          <t xml:space="preserve">The table below illustrates the sensitivity analysis of the Group’s reported profit to a 20% increase or decrease in the estimated future costs to be incurred in the delivery of partially unsatisfied performance obligations relating to the Group’s most significant revenue contract as at December 31, 2021. Change in estimated future costs Effect on profit before tax Effect on equity £’000 £’000 Change in the estimated future costs to be incurred in delivering partially unsatisfied performance obligations +20 % (201) (201) -20 % 173 173 </t>
        </is>
      </c>
    </row>
    <row r="5">
      <c r="A5" s="4" t="inlineStr">
        <is>
          <t>Sensitivity analysis for share-based payments</t>
        </is>
      </c>
      <c r="B5" s="4" t="inlineStr">
        <is>
          <t xml:space="preserve">The table below illustrates the sensitivity analysis of the Group’s reported profit to a 10% increase or decrease in the estimated fair value of share based payment awards issued awarded during the period. Change in % Complete Estimate Effect on profit before tax Effect on equity £’000 £’000 Change in estimated market value of share options at grant date +10 % (711) (711) -10 % 711 71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segments (Tables)</t>
        </is>
      </c>
      <c r="B1" s="2" t="inlineStr">
        <is>
          <t>12 Months Ended</t>
        </is>
      </c>
    </row>
    <row r="2">
      <c r="B2" s="2" t="inlineStr">
        <is>
          <t>Dec. 31, 2021</t>
        </is>
      </c>
    </row>
    <row r="3">
      <c r="A3" s="3" t="inlineStr">
        <is>
          <t>Disclosure of operating segments [abstract]</t>
        </is>
      </c>
    </row>
    <row r="4">
      <c r="A4" s="4" t="inlineStr">
        <is>
          <t>Information on major customers</t>
        </is>
      </c>
      <c r="B4" s="4" t="inlineStr">
        <is>
          <t xml:space="preserve">The proportion of revenue by customer in each period is as follows: December 31, 2021 December 31, 2020 December 31, 2019 % % % BMS (including Celgene) 80 85 70 GTA 13 3 1 Others 7 12 29 100 100 100 </t>
        </is>
      </c>
    </row>
    <row r="5">
      <c r="A5" s="4" t="inlineStr">
        <is>
          <t>Disclosure of geographical areas</t>
        </is>
      </c>
      <c r="B5" s="4" t="inlineStr">
        <is>
          <t xml:space="preserve">The Group’s non-current assets are held in the following geographies as at December 31, 2021: UK Austria Total £’000 £’000 £’000 Goodwill 173 5,812 5,985 Intangible assets 2,670 33,660 36,330 Plant and equipment 8,086 654 8,740 Right-of-use assets 4,975 179 5,154 By geographical market: December 31, 2021 2020 2019 £’000 £’000 £’000 United Kingdom — — — Rest of Europe 1,599 427 2,597 United States of America 22,197 9,245 6,510 Rest of the world 3,563 — — 27,359 9,672 9,10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abstract]</t>
        </is>
      </c>
    </row>
    <row r="4">
      <c r="A4" s="4" t="inlineStr">
        <is>
          <t>Disclosure of products and services</t>
        </is>
      </c>
      <c r="B4" s="4" t="inlineStr">
        <is>
          <t xml:space="preserve">The Group’s revenue from contracts with customers during 2021, 2020 and 2019 are as follows: December 31, 2021 2020 2019 £’000 £’000 £’000 Service fees 452 786 141 Licensing fees- opt-in payments and milestones achieved 18,583 — — Licensing fees- upfront payments and research funding 8,324 8,886 8,966 27,359 9,672 9,107 </t>
        </is>
      </c>
    </row>
    <row r="5">
      <c r="A5" s="4" t="inlineStr">
        <is>
          <t>Disclosure of geographical areas</t>
        </is>
      </c>
      <c r="B5" s="4" t="inlineStr">
        <is>
          <t xml:space="preserve">The Group’s non-current assets are held in the following geographies as at December 31, 2021: UK Austria Total £’000 £’000 £’000 Goodwill 173 5,812 5,985 Intangible assets 2,670 33,660 36,330 Plant and equipment 8,086 654 8,740 Right-of-use assets 4,975 179 5,154 By geographical market: December 31, 2021 2020 2019 £’000 £’000 £’000 United Kingdom — — — Rest of Europe 1,599 427 2,597 United States of America 22,197 9,245 6,510 Rest of the world 3,563 — — 27,359 9,672 9,107 </t>
        </is>
      </c>
    </row>
    <row r="6">
      <c r="A6" s="4" t="inlineStr">
        <is>
          <t>Schedule of timing of revenue recognition</t>
        </is>
      </c>
      <c r="B6" s="4" t="inlineStr">
        <is>
          <t xml:space="preserve">Timing of revenue recognition: December 31, 2021 2020 2019 £’000 £’000 £’000 Revenue related to obligations discharged over time 12,804 9,672 9,107 Revenue related to obligations discharged at a point in time 14,555 — — 27,359 9,672 9,107 </t>
        </is>
      </c>
    </row>
    <row r="7">
      <c r="A7" s="4" t="inlineStr">
        <is>
          <t>Disclosure of remaining performance obligations</t>
        </is>
      </c>
      <c r="B7" s="4" t="inlineStr">
        <is>
          <t xml:space="preserve">The transaction price (after excluding variable consideration that is constrained) allocated to the remaining performance obligations (unsatisfied or partially unsatisfied) as at December 31, are as follows: December 31, 2021 2020 2019 £’000 £’000 £’000 Within one year 21,203 6,704 13,186 More than one year 7,743 747 2,973 28,946 7,451 16,15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Dec. 31, 2021</t>
        </is>
      </c>
    </row>
    <row r="3">
      <c r="A3" s="3" t="inlineStr">
        <is>
          <t>Other Income [Abstract]</t>
        </is>
      </c>
    </row>
    <row r="4">
      <c r="A4" s="4" t="inlineStr">
        <is>
          <t>Other income</t>
        </is>
      </c>
      <c r="B4" s="4" t="inlineStr">
        <is>
          <t xml:space="preserve">December 31, 2021 2020 2019 £’000 £’000 £’000 Grant income 2,096 197 — R&amp;D expenditure credits 1,653 1,008 534 3,749 1,205 5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Loss (Tables)</t>
        </is>
      </c>
      <c r="B1" s="2" t="inlineStr">
        <is>
          <t>12 Months Ended</t>
        </is>
      </c>
    </row>
    <row r="2">
      <c r="B2" s="2" t="inlineStr">
        <is>
          <t>Dec. 31, 2021</t>
        </is>
      </c>
    </row>
    <row r="3">
      <c r="A3" s="3" t="inlineStr">
        <is>
          <t>Operating Loss [Abstract]</t>
        </is>
      </c>
    </row>
    <row r="4">
      <c r="A4" s="4" t="inlineStr">
        <is>
          <t>Schedule of operating loss</t>
        </is>
      </c>
      <c r="B4" s="4" t="inlineStr">
        <is>
          <t xml:space="preserve">The following items have been included in operating loss: December 31, 2021 2020 2019 £’000 £’000 £’000 Depreciation of owned fixed assets 1,432 603 370 Depreciation of right-of-use assets 848 439 185 Amortisation of intangible assets 1,903 23 19 Share-based payment charge 10,466 2,074 711 Acquisition related costs from business combinations 1,197 — — IPO-related costs included within G&amp;A expenses 3,937 — — Fees payable to the Group’s auditors for the audit of the Group and Company’s financial statements 637 198 33 Other audit services provided by the Group's auditors 1,164 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e income (Tables)</t>
        </is>
      </c>
      <c r="B1" s="2" t="inlineStr">
        <is>
          <t>12 Months Ended</t>
        </is>
      </c>
    </row>
    <row r="2">
      <c r="B2" s="2" t="inlineStr">
        <is>
          <t>Dec. 31, 2021</t>
        </is>
      </c>
    </row>
    <row r="3">
      <c r="A3" s="3" t="inlineStr">
        <is>
          <t>Finance income [Abstract]</t>
        </is>
      </c>
    </row>
    <row r="4">
      <c r="A4" s="4" t="inlineStr">
        <is>
          <t>Schedule of finance income</t>
        </is>
      </c>
      <c r="B4" s="4" t="inlineStr">
        <is>
          <t xml:space="preserve">December 31, 2021 2020 2019 £’000 £’000 £’000 Bank interest receivable 26 110 272 26 110 2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nance expenses (Tables)</t>
        </is>
      </c>
      <c r="B1" s="2" t="inlineStr">
        <is>
          <t>12 Months Ended</t>
        </is>
      </c>
    </row>
    <row r="2">
      <c r="B2" s="2" t="inlineStr">
        <is>
          <t>Dec. 31, 2021</t>
        </is>
      </c>
    </row>
    <row r="3">
      <c r="A3" s="3" t="inlineStr">
        <is>
          <t>Finance cost [Abstract]</t>
        </is>
      </c>
    </row>
    <row r="4">
      <c r="A4" s="4" t="inlineStr">
        <is>
          <t>Schedule of finance expenses</t>
        </is>
      </c>
      <c r="B4" s="4" t="inlineStr">
        <is>
          <t xml:space="preserve">December 31, 2021 2020 2019 £’000 £’000 £’000 Bank interest payable 16 — — Loan interest payable 2 — — Interest expense on lease liabilities 149 86 50 Unwinding of discount rate on provisions 2 3 — 169 89 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25" customWidth="1" min="7" max="7"/>
    <col width="28" customWidth="1" min="8" max="8"/>
    <col width="19" customWidth="1" min="9" max="9"/>
    <col width="40" customWidth="1" min="10" max="10"/>
  </cols>
  <sheetData>
    <row r="1">
      <c r="A1" s="1" t="inlineStr">
        <is>
          <t>Consolidated Statement of Changes in Equity - GBP (£)</t>
        </is>
      </c>
      <c r="B1" s="2" t="inlineStr">
        <is>
          <t>Total</t>
        </is>
      </c>
      <c r="C1" s="2" t="inlineStr">
        <is>
          <t>Share capital</t>
        </is>
      </c>
      <c r="D1" s="2" t="inlineStr">
        <is>
          <t>Share premium</t>
        </is>
      </c>
      <c r="E1" s="2" t="inlineStr">
        <is>
          <t>Merger Reserve</t>
        </is>
      </c>
      <c r="F1" s="2" t="inlineStr">
        <is>
          <t>Deferred shares</t>
        </is>
      </c>
      <c r="G1" s="2" t="inlineStr">
        <is>
          <t>Foreign exchange reserve</t>
        </is>
      </c>
      <c r="H1" s="2" t="inlineStr">
        <is>
          <t>Share-based payment reserve</t>
        </is>
      </c>
      <c r="I1" s="2" t="inlineStr">
        <is>
          <t>Fair Value reserve</t>
        </is>
      </c>
      <c r="J1" s="2" t="inlineStr">
        <is>
          <t>Retained earnings/ (accumulated losses)</t>
        </is>
      </c>
    </row>
    <row r="2">
      <c r="A2" s="4" t="inlineStr">
        <is>
          <t>Beginning of period</t>
        </is>
      </c>
      <c r="B2" s="6" t="n">
        <v>27653000</v>
      </c>
      <c r="C2" s="6" t="n">
        <v>0</v>
      </c>
      <c r="D2" s="6" t="n">
        <v>32303000</v>
      </c>
      <c r="E2" s="6" t="n">
        <v>0</v>
      </c>
      <c r="F2" s="6" t="n">
        <v>0</v>
      </c>
      <c r="G2" s="6" t="n">
        <v>0</v>
      </c>
      <c r="H2" s="6" t="n">
        <v>1680000</v>
      </c>
      <c r="I2" s="6" t="n">
        <v>0</v>
      </c>
      <c r="J2" s="6" t="n">
        <v>-6330000</v>
      </c>
    </row>
    <row r="3">
      <c r="A3" s="4" t="inlineStr">
        <is>
          <t>Loss for the year</t>
        </is>
      </c>
      <c r="B3" s="5" t="n">
        <v>-6317000</v>
      </c>
      <c r="J3" s="5" t="n">
        <v>-6317000</v>
      </c>
    </row>
    <row r="4">
      <c r="A4" s="4" t="inlineStr">
        <is>
          <t>Foreign exchange loss on translation of subsidiaries</t>
        </is>
      </c>
      <c r="B4" s="5" t="n">
        <v>-8000</v>
      </c>
      <c r="G4" s="5" t="n">
        <v>-8000</v>
      </c>
    </row>
    <row r="5">
      <c r="A5" s="4" t="inlineStr">
        <is>
          <t>Change in fair value of financial assets through OCI</t>
        </is>
      </c>
      <c r="B5" s="5" t="n">
        <v>0</v>
      </c>
    </row>
    <row r="6">
      <c r="A6" s="4" t="inlineStr">
        <is>
          <t>Total comprehensive loss for the year</t>
        </is>
      </c>
      <c r="B6" s="5" t="n">
        <v>-6325000</v>
      </c>
      <c r="G6" s="5" t="n">
        <v>-8000</v>
      </c>
      <c r="J6" s="5" t="n">
        <v>-6317000</v>
      </c>
    </row>
    <row r="7">
      <c r="A7" s="4" t="inlineStr">
        <is>
          <t>Share-based payment charge</t>
        </is>
      </c>
      <c r="B7" s="5" t="n">
        <v>711000</v>
      </c>
      <c r="H7" s="5" t="n">
        <v>711000</v>
      </c>
    </row>
    <row r="8">
      <c r="A8" s="4" t="inlineStr">
        <is>
          <t>Issue of share capital</t>
        </is>
      </c>
      <c r="B8" s="5" t="n">
        <v>15000</v>
      </c>
      <c r="D8" s="5" t="n">
        <v>15000</v>
      </c>
    </row>
    <row r="9">
      <c r="A9" s="4" t="inlineStr">
        <is>
          <t>Exercise of share options</t>
        </is>
      </c>
      <c r="B9" s="5" t="n">
        <v>0</v>
      </c>
      <c r="H9" s="5" t="n">
        <v>-507000</v>
      </c>
      <c r="J9" s="5" t="n">
        <v>507000</v>
      </c>
    </row>
    <row r="10">
      <c r="A10" s="4" t="inlineStr">
        <is>
          <t>End of period at Dec. 31, 2018</t>
        </is>
      </c>
      <c r="B10" s="5" t="n">
        <v>27653000</v>
      </c>
      <c r="C10" s="5" t="n">
        <v>0</v>
      </c>
      <c r="D10" s="5" t="n">
        <v>32303000</v>
      </c>
      <c r="E10" s="5" t="n">
        <v>0</v>
      </c>
      <c r="F10" s="5" t="n">
        <v>0</v>
      </c>
      <c r="G10" s="5" t="n">
        <v>0</v>
      </c>
      <c r="H10" s="5" t="n">
        <v>1680000</v>
      </c>
      <c r="I10" s="5" t="n">
        <v>0</v>
      </c>
      <c r="J10" s="5" t="n">
        <v>-6330000</v>
      </c>
    </row>
    <row r="11">
      <c r="A11" s="4" t="inlineStr">
        <is>
          <t>Beginning of period</t>
        </is>
      </c>
      <c r="B11" s="5" t="n">
        <v>22054000</v>
      </c>
      <c r="C11" s="5" t="n">
        <v>0</v>
      </c>
      <c r="D11" s="5" t="n">
        <v>32318000</v>
      </c>
      <c r="E11" s="5" t="n">
        <v>0</v>
      </c>
      <c r="F11" s="5" t="n">
        <v>0</v>
      </c>
      <c r="G11" s="5" t="n">
        <v>-8000</v>
      </c>
      <c r="H11" s="5" t="n">
        <v>1884000</v>
      </c>
      <c r="I11" s="5" t="n">
        <v>0</v>
      </c>
      <c r="J11" s="5" t="n">
        <v>-12140000</v>
      </c>
    </row>
    <row r="12">
      <c r="A12" s="4" t="inlineStr">
        <is>
          <t>Loss for the year</t>
        </is>
      </c>
      <c r="B12" s="5" t="n">
        <v>-22283000</v>
      </c>
      <c r="J12" s="5" t="n">
        <v>-22283000</v>
      </c>
    </row>
    <row r="13">
      <c r="A13" s="4" t="inlineStr">
        <is>
          <t>Foreign exchange loss on translation of subsidiaries</t>
        </is>
      </c>
      <c r="B13" s="5" t="n">
        <v>-103000</v>
      </c>
      <c r="G13" s="5" t="n">
        <v>-103000</v>
      </c>
    </row>
    <row r="14">
      <c r="A14" s="4" t="inlineStr">
        <is>
          <t>Change in fair value of financial assets through OCI</t>
        </is>
      </c>
      <c r="B14" s="5" t="n">
        <v>0</v>
      </c>
    </row>
    <row r="15">
      <c r="A15" s="4" t="inlineStr">
        <is>
          <t>Total comprehensive loss for the year</t>
        </is>
      </c>
      <c r="B15" s="5" t="n">
        <v>-22386000</v>
      </c>
      <c r="G15" s="5" t="n">
        <v>-103000</v>
      </c>
      <c r="J15" s="5" t="n">
        <v>-22283000</v>
      </c>
    </row>
    <row r="16">
      <c r="A16" s="4" t="inlineStr">
        <is>
          <t>Share-based payment charge</t>
        </is>
      </c>
      <c r="B16" s="5" t="n">
        <v>2074000</v>
      </c>
      <c r="H16" s="5" t="n">
        <v>2074000</v>
      </c>
    </row>
    <row r="17">
      <c r="A17" s="4" t="inlineStr">
        <is>
          <t>Issue of share capital</t>
        </is>
      </c>
      <c r="B17" s="5" t="n">
        <v>56770000</v>
      </c>
      <c r="D17" s="5" t="n">
        <v>56770000</v>
      </c>
    </row>
    <row r="18">
      <c r="A18" s="4" t="inlineStr">
        <is>
          <t>Exercise of share options</t>
        </is>
      </c>
      <c r="B18" s="5" t="n">
        <v>11000</v>
      </c>
      <c r="D18" s="5" t="n">
        <v>11000</v>
      </c>
      <c r="H18" s="5" t="n">
        <v>-369000</v>
      </c>
      <c r="J18" s="5" t="n">
        <v>369000</v>
      </c>
    </row>
    <row r="19">
      <c r="A19" s="4" t="inlineStr">
        <is>
          <t>End of period at Dec. 31, 2019</t>
        </is>
      </c>
      <c r="B19" s="5" t="n">
        <v>22054000</v>
      </c>
      <c r="C19" s="5" t="n">
        <v>0</v>
      </c>
      <c r="D19" s="5" t="n">
        <v>32318000</v>
      </c>
      <c r="E19" s="5" t="n">
        <v>0</v>
      </c>
      <c r="F19" s="5" t="n">
        <v>0</v>
      </c>
      <c r="G19" s="5" t="n">
        <v>-8000</v>
      </c>
      <c r="H19" s="5" t="n">
        <v>1884000</v>
      </c>
      <c r="I19" s="5" t="n">
        <v>0</v>
      </c>
      <c r="J19" s="5" t="n">
        <v>-12140000</v>
      </c>
    </row>
    <row r="20">
      <c r="A20" s="4" t="inlineStr">
        <is>
          <t>Beginning of period</t>
        </is>
      </c>
      <c r="B20" s="5" t="n">
        <v>58523000</v>
      </c>
      <c r="C20" s="5" t="n">
        <v>0</v>
      </c>
      <c r="D20" s="5" t="n">
        <v>89099000</v>
      </c>
      <c r="E20" s="5" t="n">
        <v>0</v>
      </c>
      <c r="F20" s="5" t="n">
        <v>0</v>
      </c>
      <c r="G20" s="5" t="n">
        <v>-111000</v>
      </c>
      <c r="H20" s="5" t="n">
        <v>3589000</v>
      </c>
      <c r="I20" s="5" t="n">
        <v>0</v>
      </c>
      <c r="J20" s="5" t="n">
        <v>-34054000</v>
      </c>
    </row>
    <row r="21">
      <c r="A21" s="4" t="inlineStr">
        <is>
          <t>Loss for the year</t>
        </is>
      </c>
      <c r="B21" s="5" t="n">
        <v>-49231000</v>
      </c>
      <c r="J21" s="5" t="n">
        <v>-49231000</v>
      </c>
    </row>
    <row r="22">
      <c r="A22" s="4" t="inlineStr">
        <is>
          <t>Foreign exchange loss on translation of subsidiaries</t>
        </is>
      </c>
      <c r="B22" s="5" t="n">
        <v>-549000</v>
      </c>
      <c r="G22" s="5" t="n">
        <v>-548000</v>
      </c>
      <c r="H22" s="5" t="n">
        <v>-1000</v>
      </c>
    </row>
    <row r="23">
      <c r="A23" s="4" t="inlineStr">
        <is>
          <t>Change in fair value of financial assets through OCI</t>
        </is>
      </c>
      <c r="B23" s="5" t="n">
        <v>-109000</v>
      </c>
      <c r="I23" s="5" t="n">
        <v>-109000</v>
      </c>
    </row>
    <row r="24">
      <c r="A24" s="4" t="inlineStr">
        <is>
          <t>Total comprehensive loss for the year</t>
        </is>
      </c>
      <c r="B24" s="5" t="n">
        <v>-49889000</v>
      </c>
      <c r="G24" s="5" t="n">
        <v>-548000</v>
      </c>
      <c r="H24" s="5" t="n">
        <v>-1000</v>
      </c>
      <c r="I24" s="5" t="n">
        <v>-109000</v>
      </c>
      <c r="J24" s="5" t="n">
        <v>-49231000</v>
      </c>
    </row>
    <row r="25">
      <c r="A25" s="4" t="inlineStr">
        <is>
          <t>Share-based payment charge</t>
        </is>
      </c>
      <c r="B25" s="5" t="n">
        <v>10466000</v>
      </c>
      <c r="H25" s="5" t="n">
        <v>10466000</v>
      </c>
    </row>
    <row r="26">
      <c r="A26" s="4" t="inlineStr">
        <is>
          <t>Share issued on acquisition of subsidiary</t>
        </is>
      </c>
      <c r="B26" s="5" t="n">
        <v>13887000</v>
      </c>
      <c r="C26" s="5" t="n">
        <v>1000</v>
      </c>
      <c r="D26" s="5" t="n">
        <v>13886000</v>
      </c>
    </row>
    <row r="27">
      <c r="A27" s="4" t="inlineStr">
        <is>
          <t>Issue of share capital</t>
        </is>
      </c>
      <c r="B27" s="5" t="n">
        <v>533816000</v>
      </c>
      <c r="C27" s="5" t="n">
        <v>12000</v>
      </c>
      <c r="D27" s="5" t="n">
        <v>533804000</v>
      </c>
    </row>
    <row r="28">
      <c r="A28" s="4" t="inlineStr">
        <is>
          <t>Transfer of gain on disposal of equity instruments at fair value through OCI to retained earnings</t>
        </is>
      </c>
      <c r="B28" s="5" t="n">
        <v>0</v>
      </c>
      <c r="I28" s="5" t="n">
        <v>-90000</v>
      </c>
      <c r="J28" s="5" t="n">
        <v>90000</v>
      </c>
    </row>
    <row r="29">
      <c r="A29" s="4" t="inlineStr">
        <is>
          <t>Exercise of share options</t>
        </is>
      </c>
      <c r="B29" s="5" t="n">
        <v>10000</v>
      </c>
      <c r="D29" s="5" t="n">
        <v>14000</v>
      </c>
      <c r="H29" s="5" t="n">
        <v>-1124000</v>
      </c>
      <c r="J29" s="5" t="n">
        <v>1120000</v>
      </c>
    </row>
    <row r="30">
      <c r="A30" s="4" t="inlineStr">
        <is>
          <t>Share for share exchange</t>
        </is>
      </c>
      <c r="B30" s="5" t="n">
        <v>218011000</v>
      </c>
      <c r="C30" s="5" t="n">
        <v>630475</v>
      </c>
      <c r="E30" s="5" t="n">
        <v>217381000</v>
      </c>
    </row>
    <row r="31">
      <c r="A31" s="4" t="inlineStr">
        <is>
          <t>Bonus issue</t>
        </is>
      </c>
      <c r="B31" s="5" t="n">
        <v>0</v>
      </c>
      <c r="C31" s="5" t="n">
        <v>217380650</v>
      </c>
      <c r="E31" s="5" t="n">
        <v>-217381000</v>
      </c>
    </row>
    <row r="32">
      <c r="A32" s="4" t="inlineStr">
        <is>
          <t>Share capital reduction</t>
        </is>
      </c>
      <c r="B32" s="5" t="n">
        <v>0</v>
      </c>
      <c r="C32" s="5" t="n">
        <v>-217380650</v>
      </c>
      <c r="J32" s="5" t="n">
        <v>217381000</v>
      </c>
    </row>
    <row r="33">
      <c r="A33" s="4" t="inlineStr">
        <is>
          <t>Nominal value reduction</t>
        </is>
      </c>
      <c r="B33" s="5" t="n">
        <v>0</v>
      </c>
      <c r="C33" s="5" t="n">
        <v>-580327</v>
      </c>
      <c r="J33" s="5" t="n">
        <v>580000</v>
      </c>
    </row>
    <row r="34">
      <c r="A34" s="4" t="inlineStr">
        <is>
          <t>Reorganisation elimination entry</t>
        </is>
      </c>
      <c r="B34" s="5" t="n">
        <v>-218011000</v>
      </c>
      <c r="D34" s="5" t="n">
        <v>-272224000</v>
      </c>
      <c r="E34" s="5" t="n">
        <v>54213000</v>
      </c>
    </row>
    <row r="35">
      <c r="A35" s="4" t="inlineStr">
        <is>
          <t>Share split</t>
        </is>
      </c>
      <c r="B35" s="5" t="n">
        <v>0</v>
      </c>
      <c r="C35" s="5" t="n">
        <v>-3000</v>
      </c>
      <c r="F35" s="5" t="n">
        <v>3000</v>
      </c>
    </row>
    <row r="36">
      <c r="A36" s="4" t="inlineStr">
        <is>
          <t>End of period at Dec. 31, 2020</t>
        </is>
      </c>
      <c r="B36" s="5" t="n">
        <v>58523000</v>
      </c>
      <c r="C36" s="5" t="n">
        <v>0</v>
      </c>
      <c r="D36" s="5" t="n">
        <v>89099000</v>
      </c>
      <c r="E36" s="5" t="n">
        <v>0</v>
      </c>
      <c r="F36" s="5" t="n">
        <v>0</v>
      </c>
      <c r="G36" s="5" t="n">
        <v>-111000</v>
      </c>
      <c r="H36" s="5" t="n">
        <v>3589000</v>
      </c>
      <c r="I36" s="5" t="n">
        <v>0</v>
      </c>
      <c r="J36" s="5" t="n">
        <v>-34054000</v>
      </c>
    </row>
    <row r="37">
      <c r="A37" s="4" t="inlineStr">
        <is>
          <t>Beginning of period</t>
        </is>
      </c>
      <c r="B37" s="6" t="n">
        <v>566813000</v>
      </c>
      <c r="C37" s="6" t="n">
        <v>60000</v>
      </c>
      <c r="D37" s="6" t="n">
        <v>364579000</v>
      </c>
      <c r="E37" s="6" t="n">
        <v>54213000</v>
      </c>
      <c r="F37" s="6" t="n">
        <v>3000</v>
      </c>
      <c r="G37" s="6" t="n">
        <v>-659000</v>
      </c>
      <c r="H37" s="6" t="n">
        <v>12930000</v>
      </c>
      <c r="I37" s="6" t="n">
        <v>-199000</v>
      </c>
      <c r="J37" s="6" t="n">
        <v>13588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mployee benefit expenses (Tables)</t>
        </is>
      </c>
      <c r="B1" s="2" t="inlineStr">
        <is>
          <t>12 Months Ended</t>
        </is>
      </c>
    </row>
    <row r="2">
      <c r="B2" s="2" t="inlineStr">
        <is>
          <t>Dec. 31, 2021</t>
        </is>
      </c>
    </row>
    <row r="3">
      <c r="A3" s="3" t="inlineStr">
        <is>
          <t>Employee benefits [Abstract]</t>
        </is>
      </c>
    </row>
    <row r="4">
      <c r="A4" s="4" t="inlineStr">
        <is>
          <t>Schedule of employee benefits</t>
        </is>
      </c>
      <c r="B4" s="4" t="inlineStr">
        <is>
          <t xml:space="preserve">Employee benefit expenses (including the directors) comprise: December 31, 2021 2020 2019 £’000 £’000 £’000 Wages and salaries 15,006 6,077 3,722 Social security costs 3,147 818 512 Other pension costs 526 90 52 Share-based payment charge 10,466 2,074 711 Total employee benefit expenses 29,145 9,059 4,997 </t>
        </is>
      </c>
    </row>
    <row r="5">
      <c r="A5" s="4" t="inlineStr">
        <is>
          <t>Schedule of average number of employees by group</t>
        </is>
      </c>
      <c r="B5" s="4" t="inlineStr">
        <is>
          <t>The average number of persons employed by the Group (including the directors) during the period, was as follows: 2021 2020 2019 Number Number Number Research and development 151 61 31 Management and operations 24 13 12 175 74 4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irectors’ emoluments and key management personnel remuneration (Tables)</t>
        </is>
      </c>
      <c r="B1" s="2" t="inlineStr">
        <is>
          <t>12 Months Ended</t>
        </is>
      </c>
    </row>
    <row r="2">
      <c r="B2" s="2" t="inlineStr">
        <is>
          <t>Dec. 31, 2021</t>
        </is>
      </c>
    </row>
    <row r="3">
      <c r="A3" s="3" t="inlineStr">
        <is>
          <t>Employee Emoluments And Remuneration [Abstract]</t>
        </is>
      </c>
    </row>
    <row r="4">
      <c r="A4" s="4" t="inlineStr">
        <is>
          <t>Schedule Of Emoluments And Remuneration</t>
        </is>
      </c>
      <c r="B4" s="4" t="inlineStr">
        <is>
          <t xml:space="preserve">December 31, 2021 2020 2019 £’000 £’000 £’000 Directors’ emoluments 1,537 1,026 791 Contributions to defined contribution pension schemes 2 4 3 Compensation for loss of office — 29 — Total emoluments 1,539 1,059 794 In respect of the highest paid director: December 31, 2021 2020 2019 £’000 £’000 £’000 Short term employee benefits 491 290 235 Contributions to defined contribution pension schemes 1 1 1 492 291 236 The remuneration of key management personnel during the year (excluding remuneration relating to executive directors which has been included in the table above) was as follows: December 31, 2021 2020 2019 £’000 £’000 £’000 Short term employee benefits 555 303 909 Share based payments 933 365 145 Contributions to defined contribution pension schemes 12 2 6 1,500 670 1,0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ation (Tables)</t>
        </is>
      </c>
      <c r="B1" s="2" t="inlineStr">
        <is>
          <t>12 Months Ended</t>
        </is>
      </c>
    </row>
    <row r="2">
      <c r="B2" s="2" t="inlineStr">
        <is>
          <t>Dec. 31, 2021</t>
        </is>
      </c>
    </row>
    <row r="3">
      <c r="A3" s="3" t="inlineStr">
        <is>
          <t>Income Taxes [Abstract]</t>
        </is>
      </c>
    </row>
    <row r="4">
      <c r="A4" s="4" t="inlineStr">
        <is>
          <t>Reconciliation of income tax benefit</t>
        </is>
      </c>
      <c r="B4" s="4" t="inlineStr">
        <is>
          <t>December 31, 2021 2020 2019 £’000 £’000 £’000 Current tax UK current tax on loss for the year (6,706) (2,074) (1,497) Overseas taxation on loss for the year 37 — — Adjustments in respect of prior year (12) (22) (230) (6,681) (2,096) (1,727) Deferred tax Origination and reversal of timing differences (279) — — Total deferred tax benefit (279) — — Tax on loss on ordinary activities (6,960) (2,096) (1,727) Loss on ordinary activities before tax (56,191) (24,379) (8,044) Normal applicable rate of tax 19 % 19 % 19 % Loss on ordinary activities multiplied by normal rate (10,676) (4,632) (1,528) Effects of: Fixed asset differences (181) — 7 Expenses not deductible for tax purposes 3,831 510 138 Income not deductible for tax purposes (1) (1) — Additional deduction for R&amp;D expenditure (5,185) (1,536) (1,116) Surrender of tax losses for R&amp;D tax credit refund 2,173 644 468 R&amp;D expenditure credits 295 73 — Adjustments to tax charge in respect of previous periods (11) (22) (230) Adjustments for foreign tax (435) — 9 Effects of changes in tax rates — — (93) Deferred tax not recognised 3,231 2,868 618 Income tax benefit (6,960) (2,096) (1,7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Earnings per share</t>
        </is>
      </c>
      <c r="B4" s="4" t="inlineStr">
        <is>
          <t>December 31, 2021 2020 2019 £ £ £ Basic and Diluted loss for the year (49,230,897) (22,283,000) (6,317,000) 13. Earnings per share (continued) December 31, 2021 2020 2019 Number Number Number Weighted average number of ordinary shares 49,876,081 30,576,900 29,731,800 December 31, 2021 2020 2019 £ £ £ Basic and diluted earnings per share (pence per share) (0.99) (0.73) (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Abstract]</t>
        </is>
      </c>
    </row>
    <row r="4">
      <c r="A4" s="4" t="inlineStr">
        <is>
          <t>Intangible assets and goodwill</t>
        </is>
      </c>
      <c r="B4" s="4" t="inlineStr">
        <is>
          <t xml:space="preserve">Goodwill Acquired IP Computer Software Patents Total £’000 £’000 £’000 £’000 £’000 Cost At December 31, 2019 173 — 82 150 405 Additions — — 3 — 3 At December 31, 2020 173 — 85 150 408 Additions — 2,543 13 — 2,556 Additions on acquisition 5,887 36,078 — — 41,965 Foreign currency translation (75) (567) — — (642) At December 31, 2021 5,985 38,054 98 150 44,287 Accumulated amortisation At December 31, 2019 — — 58 15 73 Amortisation charge- R&amp;D expenses — — — 15 15 Amortisation charge- G&amp;A expenses — — 8 — 8 At December 31, 2020 — — 66 30 96 Amortisation charge- R&amp;D expenses — 1,877 — 15 1,892 Amortisation charge- G&amp;A expenses — — 11 — 11 Foreign currency translation — (27) — — (27) At December 31, 2021 — 1,850 77 45 1,972 Carrying value At December 31, 2021 5,985 36,204 21 105 42,315 At December 31, 2020 173 — 19 120 31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Disclosure of detailed information about property, plant and equipment</t>
        </is>
      </c>
      <c r="B4" s="4" t="inlineStr">
        <is>
          <t xml:space="preserve">Depreciation is provided at rates calculated to write off the cost of assets, less their estimated residual value on a straight line basis, over their expected lives: Assets under construction Not depreciated Plant and equipment 4 years Fixture and fittings 5 years Leasehold improvements Over the term of the lease or to the first-break clause, whichever is earlier Computer equipment 4 years Assets under construction Plant and equipment Fixtures and fittings Leasehold improvements Computer equipment Total £’000 £’000 £’000 £’000 £’000 £’000 Cost At January 1, 2020 165 1,081 128 1,140 164 2,678 Additions 1,973 812 7 — 183 2,975 Reclassification of assets under construction (165) 165 — — — — At December 31, 2020 1,973 2,058 135 1,140 347 5,653 Additions 631 3,703 189 228 432 5,183 Acquired on acquisition of subsidiary — 348 25 — — 373 Reclassification of assets under construction (1,967) — — 1,967 — — Foreign currency translation — (1) (4) — — (5) At December 31, 2021 637 6,108 345 3,335 779 11,204 Accumulated Depreciation At January 1, 2020 — 206 31 149 45 431 Depreciation charge- R&amp;D expenses — 311 — — — 311 Depreciation charge- G&amp;A expenses — — 25 213 54 292 At December 31, 2020 — 517 56 362 99 1,034 Depreciation charge- R&amp;D expenses — 786 — — — 786 Depreciation charge- G&amp;A expenses — — 46 467 133 646 Foreign currency translation — (2) — — — (2) At December 31, 2021 — 1,301 102 829 232 2,464 Carrying value At December 31, 2021 637 4,807 243 2,506 547 8,740 At December 31, 2020 1,973 1,541 79 778 248 4,61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joint ventures and joint operations (Tables)</t>
        </is>
      </c>
      <c r="B1" s="2" t="inlineStr">
        <is>
          <t>12 Months Ended</t>
        </is>
      </c>
    </row>
    <row r="2">
      <c r="B2" s="2" t="inlineStr">
        <is>
          <t>Dec. 31, 2021</t>
        </is>
      </c>
    </row>
    <row r="3">
      <c r="A3" s="3" t="inlineStr">
        <is>
          <t>Interests In Other Entities [Abstract]</t>
        </is>
      </c>
    </row>
    <row r="4">
      <c r="A4" s="4" t="inlineStr">
        <is>
          <t>Disclosure of joint ventures</t>
        </is>
      </c>
      <c r="B4" s="4" t="inlineStr">
        <is>
          <t xml:space="preserve">Held by the Group and included in the Statement of Financial Position measured under the equity method: Name Class of shares Holding Country of incorporation Principal Activity Registered address RE Ventures I, LLC (US) Ordinary 50% US The JV was established to develop novel compounds for rare diseases 251 Little Falls Drive, Wilmington, Delaware 1980 RE Ventures II, LLC (US) Ordinary 50% US The JV was established to develop novel compounds for rare diseases 251 Little Falls Drive, Wilmington, Delaware 1980 Under the equity method the joint venture was recognised as follows: 2021 2020 £’000 £’000 As at January 1, 123 360 Additional equity 1,424 1,070 Foreign exchange differences 29 (96) Share of the losses (1,152) (1,211) As at December 31, 424 123 </t>
        </is>
      </c>
    </row>
    <row r="5">
      <c r="A5" s="4" t="inlineStr">
        <is>
          <t>Disclosure of reconciliation of summarised financial information of joint venture accounted for using equity method to carrying amount of interest in joint venture</t>
        </is>
      </c>
      <c r="B5" s="4" t="inlineStr">
        <is>
          <t xml:space="preserve">The following table illustrates the summarised financial information of the joint venture entity, RE Ventures I, LLC. The Group acquired its interest in the joint venture entity at the point of incorporation and therefore, there were no financials prior to acquisition. December 31, 2021 2020 2019 £’000 £’000 £’000 Operating expenses (2,304) (2,422) (180) Loss for the period (2,304) (2,422) (180) Total comprehensive loss (2,304) (2,422) (180) December 31, 2021 2020 2019 £ £’000 £’000 Cash and cash equivalents 1,178 215 — Current assets 91 306 930 Current liabilities (78) (66) (162) Members' surplus 1,191 455 76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Disclosure of quantitative information about right-of-use assets</t>
        </is>
      </c>
      <c r="B4" s="4" t="inlineStr">
        <is>
          <t xml:space="preserve">Right-of-use assets: £'000 Cost At January 1, 2020 1,114 Additions 3,245 At December 31, 2021 4,359 Additions 2,035 Acquired on acquisition 235 Foreign currency translation (4) At December 31, 2021 6,625 Accumulated Depreciation At January 1, 2020 185 Depreciation charge 439 At December 31, 2021 624 Depreciation charge 848 Foreign currency translation (1) Carrying value 1,471 At December 31, 2021 5,154 At December 31, 2020 3,735 </t>
        </is>
      </c>
    </row>
    <row r="5">
      <c r="A5" s="4" t="inlineStr">
        <is>
          <t>Disclosure of maturity analysis of operating lease payments</t>
        </is>
      </c>
      <c r="B5" s="4" t="inlineStr">
        <is>
          <t xml:space="preserve">December 31, 2021 2020 £’000 £’000 Current 1,075 677 Non-current 3,804 2,761 4,879 3,438 </t>
        </is>
      </c>
    </row>
    <row r="6">
      <c r="A6" s="4" t="inlineStr">
        <is>
          <t>Disclosure of additional information about leasing activities for lessee</t>
        </is>
      </c>
      <c r="B6" s="4" t="inlineStr">
        <is>
          <t xml:space="preserve">In respect of the Group’s leasing activities the following amounts were recognised: December 31, 2021 2020 £’000 £’000 Recognised within general administrative expenses Depreciation charge for the right-of-use assets 848 439 Expenses relating to short-term leases 93 11 Recognised within finance expenses Interest expense on lease liabilities 149 8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Other receivables and contract assets (Tables)</t>
        </is>
      </c>
      <c r="B1" s="2" t="inlineStr">
        <is>
          <t>12 Months Ended</t>
        </is>
      </c>
    </row>
    <row r="2">
      <c r="B2" s="2" t="inlineStr">
        <is>
          <t>Dec. 31, 2021</t>
        </is>
      </c>
    </row>
    <row r="3">
      <c r="A3" s="3" t="inlineStr">
        <is>
          <t>Other Receivables And Contract Assets [Abstract]</t>
        </is>
      </c>
    </row>
    <row r="4">
      <c r="A4" s="4" t="inlineStr">
        <is>
          <t>Schedule of current other receivables and contract assets</t>
        </is>
      </c>
      <c r="B4" s="4" t="inlineStr">
        <is>
          <t xml:space="preserve">Current other receivables and contract assets December 31, 2021 2020 £’000 £’000 VAT recoverable 2,169 853 Prepayments 3,153 1,622 Contract assets 305 143 Other receivables 686 100 6,313 2,718 </t>
        </is>
      </c>
    </row>
    <row r="5">
      <c r="A5" s="4" t="inlineStr">
        <is>
          <t>Schedule of non-current other receivables and contract assets</t>
        </is>
      </c>
      <c r="B5" s="4" t="inlineStr">
        <is>
          <t xml:space="preserve">Non-current other receivables and contract assets December 31, 2021 2020 £’000 £’000 Other receivables 100 — 100 — </t>
        </is>
      </c>
    </row>
    <row r="6">
      <c r="A6" s="4" t="inlineStr">
        <is>
          <t>Schedule of movement in contract assets</t>
        </is>
      </c>
      <c r="B6" s="4" t="inlineStr">
        <is>
          <t xml:space="preserve">A reconciliation of the movement in contract assets for the Group is as follows: January 1, 2021 Recognised as income Deductions December 31, 2021 £’000 £’000 £’000 £’000 Grants — 126 — 126 Collaboration 143 567 (531) 179 Total contract assets 143 693 (531) 305 January 1, 2020 Recognised as income Deductions December 31, 2020 £’000 £’000 £’000 £’000 Collaborations 13 240 (110) 143 Total contract assets 13 240 (110) 143 A reconciliation of the movement in contract liabilities and other advances is as follows: January 1, 2021 Additions Acquired as part of acquisition Recognised in the income statement Foreign exchange December 31, 2021 £’000 £’000 £’000 £’000 £’000 £’000 Grants 2,336 1,198 114 (1,757) (2) 1,889 Revenue generating collaborations 7,970 29,186 186 (8,393) (3) 28,946 Joint operations — 16,253 — (767) — 15,486 Total contract liabilities and other advances 10,306 46,637 300 (10,917) (5) 46,321 24. Contract liabilities and other advances (continued) January 1, 2020 Additions Acquired as part of acquisition Recognised in the income statement Foreign exchange December 31, 2020 £’000 £’000 £’000 £’000 £’000 £’000 Grants — 2,533 — (197) — 2,336 Revenue generating collaborations 15,087 2,449 — (9,566) — 7,970 Total contract liabilities and other advances 15,087 4,982 — (9,763) — 10,30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65" customWidth="1" min="2" max="2"/>
  </cols>
  <sheetData>
    <row r="1">
      <c r="A1" s="1" t="inlineStr">
        <is>
          <t>Inventories (Tables)</t>
        </is>
      </c>
      <c r="B1" s="2" t="inlineStr">
        <is>
          <t>12 Months Ended</t>
        </is>
      </c>
    </row>
    <row r="2">
      <c r="B2" s="2" t="inlineStr">
        <is>
          <t>Dec. 31, 2021</t>
        </is>
      </c>
    </row>
    <row r="3">
      <c r="A3" s="3" t="inlineStr">
        <is>
          <t>Inventories [Abstract]</t>
        </is>
      </c>
    </row>
    <row r="4">
      <c r="A4" s="4" t="inlineStr">
        <is>
          <t>Schedule of inventories</t>
        </is>
      </c>
      <c r="B4" s="4" t="inlineStr">
        <is>
          <t xml:space="preserve">December 31, 2021 2020 £’000 £’000 Work in progress 359 — 359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GBP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 before tax</t>
        </is>
      </c>
      <c r="B4" s="6" t="n">
        <v>-56191</v>
      </c>
      <c r="C4" s="6" t="n">
        <v>-24379</v>
      </c>
      <c r="D4" s="6" t="n">
        <v>-8044</v>
      </c>
    </row>
    <row r="5">
      <c r="A5" s="3" t="inlineStr">
        <is>
          <t>Adjustments to reconcile loss before tax to net cash flows from operating activities:</t>
        </is>
      </c>
    </row>
    <row r="6">
      <c r="A6" s="4" t="inlineStr">
        <is>
          <t>Depreciation of right-of-use assets</t>
        </is>
      </c>
      <c r="B6" s="5" t="n">
        <v>848</v>
      </c>
      <c r="C6" s="5" t="n">
        <v>439</v>
      </c>
      <c r="D6" s="5" t="n">
        <v>185</v>
      </c>
    </row>
    <row r="7">
      <c r="A7" s="4" t="inlineStr">
        <is>
          <t>Depreciation of tangible fixed assets</t>
        </is>
      </c>
      <c r="B7" s="5" t="n">
        <v>1432</v>
      </c>
      <c r="C7" s="5" t="n">
        <v>603</v>
      </c>
      <c r="D7" s="5" t="n">
        <v>370</v>
      </c>
    </row>
    <row r="8">
      <c r="A8" s="4" t="inlineStr">
        <is>
          <t>Amortisation of intangible assets</t>
        </is>
      </c>
      <c r="B8" s="5" t="n">
        <v>1903</v>
      </c>
      <c r="C8" s="5" t="n">
        <v>23</v>
      </c>
      <c r="D8" s="5" t="n">
        <v>19</v>
      </c>
    </row>
    <row r="9">
      <c r="A9" s="4" t="inlineStr">
        <is>
          <t>Revenue settled with non-cash consideration</t>
        </is>
      </c>
      <c r="B9" s="5" t="n">
        <v>-3349</v>
      </c>
      <c r="C9" s="5" t="n">
        <v>0</v>
      </c>
      <c r="D9" s="5" t="n">
        <v>-140</v>
      </c>
    </row>
    <row r="10">
      <c r="A10" s="4" t="inlineStr">
        <is>
          <t>Loss recognised from joint venture</t>
        </is>
      </c>
      <c r="B10" s="5" t="n">
        <v>1152</v>
      </c>
      <c r="C10" s="5" t="n">
        <v>1211</v>
      </c>
      <c r="D10" s="5" t="n">
        <v>90</v>
      </c>
    </row>
    <row r="11">
      <c r="A11" s="4" t="inlineStr">
        <is>
          <t>Finance income</t>
        </is>
      </c>
      <c r="B11" s="5" t="n">
        <v>-26</v>
      </c>
      <c r="C11" s="5" t="n">
        <v>-110</v>
      </c>
      <c r="D11" s="5" t="n">
        <v>-272</v>
      </c>
    </row>
    <row r="12">
      <c r="A12" s="4" t="inlineStr">
        <is>
          <t>Finance expenses</t>
        </is>
      </c>
      <c r="B12" s="5" t="n">
        <v>169</v>
      </c>
      <c r="C12" s="5" t="n">
        <v>89</v>
      </c>
      <c r="D12" s="5" t="n">
        <v>50</v>
      </c>
    </row>
    <row r="13">
      <c r="A13" s="4" t="inlineStr">
        <is>
          <t>R&amp;D tax credits</t>
        </is>
      </c>
      <c r="B13" s="5" t="n">
        <v>-1653</v>
      </c>
      <c r="C13" s="5" t="n">
        <v>-1008</v>
      </c>
      <c r="D13" s="5" t="n">
        <v>-534</v>
      </c>
    </row>
    <row r="14">
      <c r="A14" s="4" t="inlineStr">
        <is>
          <t>Share-based payment charge</t>
        </is>
      </c>
      <c r="B14" s="5" t="n">
        <v>10466</v>
      </c>
      <c r="C14" s="5" t="n">
        <v>2074</v>
      </c>
      <c r="D14" s="5" t="n">
        <v>711</v>
      </c>
    </row>
    <row r="15">
      <c r="A15" s="4" t="inlineStr">
        <is>
          <t>Foreign exchange loss/(gain)</t>
        </is>
      </c>
      <c r="B15" s="5" t="n">
        <v>-63</v>
      </c>
      <c r="C15" s="5" t="n">
        <v>-6</v>
      </c>
      <c r="D15" s="5" t="n">
        <v>0</v>
      </c>
    </row>
    <row r="16">
      <c r="A16" s="3" t="inlineStr">
        <is>
          <t>Changes in working capital:</t>
        </is>
      </c>
    </row>
    <row r="17">
      <c r="A17" s="4" t="inlineStr">
        <is>
          <t>(Increase)/decrease in trade receivables</t>
        </is>
      </c>
      <c r="B17" s="5" t="n">
        <v>-574</v>
      </c>
      <c r="C17" s="5" t="n">
        <v>1549</v>
      </c>
      <c r="D17" s="5" t="n">
        <v>-1983</v>
      </c>
    </row>
    <row r="18">
      <c r="A18" s="4" t="inlineStr">
        <is>
          <t>(Increase)/decrease in other receivables and contract assets</t>
        </is>
      </c>
      <c r="B18" s="5" t="n">
        <v>-3571</v>
      </c>
      <c r="C18" s="5" t="n">
        <v>-1862</v>
      </c>
      <c r="D18" s="5" t="n">
        <v>962</v>
      </c>
    </row>
    <row r="19">
      <c r="A19" s="4" t="inlineStr">
        <is>
          <t>Increase/(decrease) in contract liabilities and other advances</t>
        </is>
      </c>
      <c r="B19" s="5" t="n">
        <v>35715</v>
      </c>
      <c r="C19" s="5" t="n">
        <v>-4781</v>
      </c>
      <c r="D19" s="5" t="n">
        <v>15087</v>
      </c>
    </row>
    <row r="20">
      <c r="A20" s="4" t="inlineStr">
        <is>
          <t>Increase/(decrease) in trade payables</t>
        </is>
      </c>
      <c r="B20" s="5" t="n">
        <v>2705</v>
      </c>
      <c r="C20" s="5" t="n">
        <v>1056</v>
      </c>
      <c r="D20" s="5" t="n">
        <v>-47</v>
      </c>
    </row>
    <row r="21">
      <c r="A21" s="4" t="inlineStr">
        <is>
          <t>Increase in other payables</t>
        </is>
      </c>
      <c r="B21" s="5" t="n">
        <v>4202</v>
      </c>
      <c r="C21" s="5" t="n">
        <v>345</v>
      </c>
      <c r="D21" s="5" t="n">
        <v>185</v>
      </c>
    </row>
    <row r="22">
      <c r="A22" s="4" t="inlineStr">
        <is>
          <t>Increase in inventories</t>
        </is>
      </c>
      <c r="B22" s="5" t="n">
        <v>-184</v>
      </c>
      <c r="C22" s="5" t="n">
        <v>0</v>
      </c>
      <c r="D22" s="5" t="n">
        <v>0</v>
      </c>
    </row>
    <row r="23">
      <c r="A23" s="4" t="inlineStr">
        <is>
          <t>Interest received</t>
        </is>
      </c>
      <c r="B23" s="5" t="n">
        <v>26</v>
      </c>
      <c r="C23" s="5" t="n">
        <v>110</v>
      </c>
      <c r="D23" s="5" t="n">
        <v>272</v>
      </c>
    </row>
    <row r="24">
      <c r="A24" s="4" t="inlineStr">
        <is>
          <t>Interest paid</t>
        </is>
      </c>
      <c r="B24" s="5" t="n">
        <v>-19</v>
      </c>
      <c r="C24" s="5" t="n">
        <v>0</v>
      </c>
      <c r="D24" s="5" t="n">
        <v>0</v>
      </c>
    </row>
    <row r="25">
      <c r="A25" s="4" t="inlineStr">
        <is>
          <t>Income taxes received</t>
        </is>
      </c>
      <c r="B25" s="5" t="n">
        <v>309</v>
      </c>
      <c r="C25" s="5" t="n">
        <v>3214</v>
      </c>
      <c r="D25" s="5" t="n">
        <v>114</v>
      </c>
    </row>
    <row r="26">
      <c r="A26" s="4" t="inlineStr">
        <is>
          <t>Net cash flows (used in)/from operating activities</t>
        </is>
      </c>
      <c r="B26" s="5" t="n">
        <v>-6703</v>
      </c>
      <c r="C26" s="5" t="n">
        <v>-21433</v>
      </c>
      <c r="D26" s="5" t="n">
        <v>7025</v>
      </c>
    </row>
    <row r="27">
      <c r="A27" s="3" t="inlineStr">
        <is>
          <t>Investing activities</t>
        </is>
      </c>
    </row>
    <row r="28">
      <c r="A28" s="4" t="inlineStr">
        <is>
          <t>Payment for acquisition of subsidiary, net of cash acquired</t>
        </is>
      </c>
      <c r="B28" s="5" t="n">
        <v>-18036</v>
      </c>
      <c r="C28" s="5" t="n">
        <v>0</v>
      </c>
      <c r="D28" s="5" t="n">
        <v>0</v>
      </c>
    </row>
    <row r="29">
      <c r="A29" s="4" t="inlineStr">
        <is>
          <t>Purchase of property, plant and equipment</t>
        </is>
      </c>
      <c r="B29" s="5" t="n">
        <v>-5646</v>
      </c>
      <c r="C29" s="5" t="n">
        <v>-2364</v>
      </c>
      <c r="D29" s="5" t="n">
        <v>-1527</v>
      </c>
    </row>
    <row r="30">
      <c r="A30" s="4" t="inlineStr">
        <is>
          <t>Purchase of intangible assets</t>
        </is>
      </c>
      <c r="B30" s="5" t="n">
        <v>-1460</v>
      </c>
      <c r="C30" s="5" t="n">
        <v>-3</v>
      </c>
      <c r="D30" s="5" t="n">
        <v>-172</v>
      </c>
    </row>
    <row r="31">
      <c r="A31" s="4" t="inlineStr">
        <is>
          <t>Additional investment in joint venture</t>
        </is>
      </c>
      <c r="B31" s="5" t="n">
        <v>-1424</v>
      </c>
      <c r="C31" s="5" t="n">
        <v>-1378</v>
      </c>
      <c r="D31" s="5" t="n">
        <v>0</v>
      </c>
    </row>
    <row r="32">
      <c r="A32" s="4" t="inlineStr">
        <is>
          <t>Net cash flows (used in)/from investing activities</t>
        </is>
      </c>
      <c r="B32" s="5" t="n">
        <v>-26566</v>
      </c>
      <c r="C32" s="5" t="n">
        <v>-3745</v>
      </c>
      <c r="D32" s="5" t="n">
        <v>-1699</v>
      </c>
    </row>
    <row r="33">
      <c r="A33" s="3" t="inlineStr">
        <is>
          <t>Financing activities</t>
        </is>
      </c>
    </row>
    <row r="34">
      <c r="A34" s="4" t="inlineStr">
        <is>
          <t>Proceeds from issue of share capital, net of transactions costs</t>
        </is>
      </c>
      <c r="B34" s="5" t="n">
        <v>183136</v>
      </c>
      <c r="C34" s="5" t="n">
        <v>56781</v>
      </c>
      <c r="D34" s="5" t="n">
        <v>16</v>
      </c>
    </row>
    <row r="35">
      <c r="A35" s="4" t="inlineStr">
        <is>
          <t>Proceeds from issue of share capital relating to the Company's IPO and concurrent private placements, net of transaction costs</t>
        </is>
      </c>
      <c r="B35" s="5" t="n">
        <v>350694</v>
      </c>
      <c r="C35" s="5" t="n">
        <v>0</v>
      </c>
      <c r="D35" s="5" t="n">
        <v>0</v>
      </c>
    </row>
    <row r="36">
      <c r="A36" s="4" t="inlineStr">
        <is>
          <t>Payments of obligations under lease liabilities</t>
        </is>
      </c>
      <c r="B36" s="5" t="n">
        <v>-881</v>
      </c>
      <c r="C36" s="5" t="n">
        <v>-470</v>
      </c>
      <c r="D36" s="5" t="n">
        <v>-162</v>
      </c>
    </row>
    <row r="37">
      <c r="A37" s="4" t="inlineStr">
        <is>
          <t>Net cash flows from financing activities</t>
        </is>
      </c>
      <c r="B37" s="5" t="n">
        <v>532949</v>
      </c>
      <c r="C37" s="5" t="n">
        <v>56311</v>
      </c>
      <c r="D37" s="5" t="n">
        <v>-146</v>
      </c>
    </row>
    <row r="38">
      <c r="A38" s="4" t="inlineStr">
        <is>
          <t>Net increase in cash and cash equivalents</t>
        </is>
      </c>
      <c r="B38" s="5" t="n">
        <v>499680</v>
      </c>
      <c r="C38" s="5" t="n">
        <v>31133</v>
      </c>
      <c r="D38" s="5" t="n">
        <v>5180</v>
      </c>
    </row>
    <row r="39">
      <c r="A39" s="4" t="inlineStr">
        <is>
          <t>Exchange loss on cash and cash equivalents</t>
        </is>
      </c>
      <c r="B39" s="5" t="n">
        <v>-91</v>
      </c>
      <c r="C39" s="5" t="n">
        <v>-3</v>
      </c>
      <c r="D39" s="5" t="n">
        <v>-4</v>
      </c>
    </row>
    <row r="40">
      <c r="A40" s="4" t="inlineStr">
        <is>
          <t>Cash and cash equivalents at the beginning of the year</t>
        </is>
      </c>
      <c r="B40" s="5" t="n">
        <v>62584</v>
      </c>
      <c r="C40" s="5" t="n">
        <v>31454</v>
      </c>
      <c r="D40" s="5" t="n">
        <v>26278</v>
      </c>
    </row>
    <row r="41">
      <c r="A41" s="4" t="inlineStr">
        <is>
          <t>Cash and cash equivalents at the end of the year</t>
        </is>
      </c>
      <c r="B41" s="5" t="n">
        <v>562173</v>
      </c>
      <c r="C41" s="5" t="n">
        <v>62584</v>
      </c>
      <c r="D41" s="5" t="n">
        <v>31454</v>
      </c>
    </row>
    <row r="42">
      <c r="A42" s="3" t="inlineStr">
        <is>
          <t>Supplemental disclosure of operating inflow information</t>
        </is>
      </c>
    </row>
    <row r="43">
      <c r="A43" s="4" t="inlineStr">
        <is>
          <t>Cash flow from collaborations</t>
        </is>
      </c>
      <c r="B43" s="5" t="n">
        <v>61590</v>
      </c>
      <c r="C43" s="5" t="n">
        <v>6596</v>
      </c>
      <c r="D43" s="5" t="n">
        <v>22663</v>
      </c>
    </row>
    <row r="44">
      <c r="A44" s="4" t="inlineStr">
        <is>
          <t>Amounts invoiced during the period</t>
        </is>
      </c>
      <c r="B44" s="5" t="n">
        <v>-62333</v>
      </c>
      <c r="C44" s="5" t="n">
        <v>-5027</v>
      </c>
      <c r="D44" s="5" t="n">
        <v>-24556</v>
      </c>
    </row>
    <row r="45">
      <c r="A45" s="4" t="inlineStr">
        <is>
          <t>Foreign exchange losses/(gains) on trade receivables</t>
        </is>
      </c>
      <c r="B45" s="5" t="n">
        <v>169</v>
      </c>
      <c r="C45" s="5" t="n">
        <v>-20</v>
      </c>
      <c r="D45" s="5" t="n">
        <v>-90</v>
      </c>
    </row>
    <row r="46">
      <c r="A46" s="4" t="inlineStr">
        <is>
          <t>(Increase)/decrease in trade receivables</t>
        </is>
      </c>
      <c r="B46" s="5" t="n">
        <v>-574</v>
      </c>
      <c r="C46" s="5" t="n">
        <v>1549</v>
      </c>
      <c r="D46" s="5" t="n">
        <v>-1983</v>
      </c>
    </row>
    <row r="47">
      <c r="A47" s="3" t="inlineStr">
        <is>
          <t>Supplemental Non-Cash Investing Information</t>
        </is>
      </c>
    </row>
    <row r="48">
      <c r="A48" s="4" t="inlineStr">
        <is>
          <t>Capital expenditures recorded within trade payables</t>
        </is>
      </c>
      <c r="B48" s="5" t="n">
        <v>-232</v>
      </c>
      <c r="C48" s="5" t="n">
        <v>63</v>
      </c>
      <c r="D48" s="5" t="n">
        <v>1</v>
      </c>
    </row>
    <row r="49">
      <c r="A49" s="4" t="inlineStr">
        <is>
          <t>Capital expenditures recorded within other payables</t>
        </is>
      </c>
      <c r="B49" s="6" t="n">
        <v>-230</v>
      </c>
      <c r="C49" s="6" t="n">
        <v>548</v>
      </c>
      <c r="D49"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December 31, 2021 2020 £’000 £’000 Cash and cash equivalents 560,425 60,349 Restricted cash 1,748 2,235 562,173 62,58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1</t>
        </is>
      </c>
    </row>
    <row r="3">
      <c r="A3" s="3" t="inlineStr">
        <is>
          <t>Share Capital, Reserves And Other Equity Interest [Abstract]</t>
        </is>
      </c>
    </row>
    <row r="4">
      <c r="A4" s="4" t="inlineStr">
        <is>
          <t>Disclosure of classes of share capital</t>
        </is>
      </c>
      <c r="B4" s="4" t="inlineStr">
        <is>
          <t xml:space="preserve">December 31, 2021 December 31, 2020 £ £ Issued and fully paid share capital 120,886,527 (2020: nil) Ordinary shares of £0.0005 each 60,443 — Nil (2020: 97,324) Ordinary A shares of £0.001 each — 97 Nil (2020: 30,255) Series A Preference shares of £0.001 each — 30 Nil (2020: 29,408) Series B Preference shares of £0.001 each — 30 Nil (2020: 5,785) Ordinary B shares of £0.001 each — 6 Nil (2020: 10,123) Junior Series C shares of £0.001 each — 10 Nil (2020: 57,295) Series C Preference shares of £0.001 each — 57 Nil (2020: nil) Series C1 Preference shares of £0.001 each — — Nil (2020: nil) Series D1 Preference shares of £0.001 each — — 324,121 (2020: nil) Deferred shares of £0.01 each 3,241 — 63,684 230 Shares authorised and issued (number) December 31, 2020 Issue of shares Re-designation of shares Share Conversion Share Split December 31, 2021 Ordinary shares — 23,650,227 — 324,121 96,912,179 120,886,527 Ordinary A shares 97,324 8,726 (19,624) (86,426) — — Series A preference shares 30,255 — — (30,255) — — Series B preference shares 29,408 — — (29,408) — — Ordinary B Shares 5,785 3,826 (4,763) (4,848) — — Junior Series C Shares 10,123 — — (10,123) — — Series C preference shares 57,295 — — (57,295) — — Series C1 preference shares — 17,132 — (17,132) — — Series D preference shares — 64,247 24,387 (88,634) — — Deferred shares — — — — 324,121 324,121 230,190 23,744,158 — — 97,236,300 121,210,648 </t>
        </is>
      </c>
    </row>
    <row r="5">
      <c r="A5" s="4" t="inlineStr">
        <is>
          <t>Disclosure of movements in share capital</t>
        </is>
      </c>
      <c r="B5" s="4" t="inlineStr">
        <is>
          <t xml:space="preserve">The below table summarizes the movements in the share capital of the group as a result of the various share transactions that occurred during the year ended 31 December 2021. £ Issued and fully paid share capital as at January 1, 2021 230 Issue of shares as a result of share option exercises during the period 229 Series C1 funding round 17 Series D1 funding round 64 Share for share exchange 630,475 Bonus issue 217,380,650 Share capital reduction (217,380,650) Nominal value reduction (580,327) Issue of shares on acquisition of subsidiary 1,396 New share capital issued on consummation of the Group’s IPO 11,600 Issued and fully paid share capital as at December 2021 63,68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tax (Tables)</t>
        </is>
      </c>
      <c r="B1" s="2" t="inlineStr">
        <is>
          <t>12 Months Ended</t>
        </is>
      </c>
    </row>
    <row r="2">
      <c r="B2" s="2" t="inlineStr">
        <is>
          <t>Dec. 31, 2021</t>
        </is>
      </c>
    </row>
    <row r="3">
      <c r="A3" s="3" t="inlineStr">
        <is>
          <t>Deferred Income Taxes [Abstract]</t>
        </is>
      </c>
    </row>
    <row r="4">
      <c r="A4" s="4" t="inlineStr">
        <is>
          <t>Disclosure of temporary difference, unused tax losses and unused tax credits</t>
        </is>
      </c>
      <c r="B4" s="4" t="inlineStr">
        <is>
          <t xml:space="preserve">Recognised December 31, 2021 2020 £’000 £’000 Deferred tax asset Short term temporary differences 2,108 607 Deferred tax liability Fixed asset temporary differences (2,108) (607) — — 23. Deferred tax (continued) Not recognised December 31, 2021 2020 £’000 £’000 Deferred tax asset Losses and other deductions 11,480 4,560 Short term temporary differences 20,276 75 31,756 4,63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ntract liabilities and other advances (Tables)</t>
        </is>
      </c>
      <c r="B1" s="2" t="inlineStr">
        <is>
          <t>12 Months Ended</t>
        </is>
      </c>
    </row>
    <row r="2">
      <c r="B2" s="2" t="inlineStr">
        <is>
          <t>Dec. 31, 2021</t>
        </is>
      </c>
    </row>
    <row r="3">
      <c r="A3" s="3" t="inlineStr">
        <is>
          <t>Contract liabilities [abstract]</t>
        </is>
      </c>
    </row>
    <row r="4">
      <c r="A4" s="4" t="inlineStr">
        <is>
          <t>Schedule of contract liabilities</t>
        </is>
      </c>
      <c r="B4" s="4" t="inlineStr">
        <is>
          <t xml:space="preserve">December 31, 2021 2020 £’000 £’000 Within one year 29,962 9,041 More than one year 16,359 1,265 46,321 10,306 </t>
        </is>
      </c>
    </row>
    <row r="5">
      <c r="A5" s="4" t="inlineStr">
        <is>
          <t>Schedule of movement in contract liabilities and other advances</t>
        </is>
      </c>
      <c r="B5" s="4" t="inlineStr">
        <is>
          <t xml:space="preserve">A reconciliation of the movement in contract assets for the Group is as follows: January 1, 2021 Recognised as income Deductions December 31, 2021 £’000 £’000 £’000 £’000 Grants — 126 — 126 Collaboration 143 567 (531) 179 Total contract assets 143 693 (531) 305 January 1, 2020 Recognised as income Deductions December 31, 2020 £’000 £’000 £’000 £’000 Collaborations 13 240 (110) 143 Total contract assets 13 240 (110) 143 A reconciliation of the movement in contract liabilities and other advances is as follows: January 1, 2021 Additions Acquired as part of acquisition Recognised in the income statement Foreign exchange December 31, 2021 £’000 £’000 £’000 £’000 £’000 £’000 Grants 2,336 1,198 114 (1,757) (2) 1,889 Revenue generating collaborations 7,970 29,186 186 (8,393) (3) 28,946 Joint operations — 16,253 — (767) — 15,486 Total contract liabilities and other advances 10,306 46,637 300 (10,917) (5) 46,321 24. Contract liabilities and other advances (continued) January 1, 2020 Additions Acquired as part of acquisition Recognised in the income statement Foreign exchange December 31, 2020 £’000 £’000 £’000 £’000 £’000 £’000 Grants — 2,533 — (197) — 2,336 Revenue generating collaborations 15,087 2,449 — (9,566) — 7,970 Total contract liabilities and other advances 15,087 4,982 — (9,763) — 10,30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Schedule of provisions</t>
        </is>
      </c>
      <c r="B4" s="4" t="inlineStr">
        <is>
          <t xml:space="preserve">2021 2020 £’000 £’000 At January 1, 535 — Provisions made during the year — 532 Unwind of discount rate 2 3 At December 31, 537 53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1</t>
        </is>
      </c>
    </row>
    <row r="3">
      <c r="A3" s="3" t="inlineStr">
        <is>
          <t>Other Payables [Abstract]</t>
        </is>
      </c>
    </row>
    <row r="4">
      <c r="A4" s="4" t="inlineStr">
        <is>
          <t>Schedule of other payables</t>
        </is>
      </c>
      <c r="B4" s="4" t="inlineStr">
        <is>
          <t xml:space="preserve">December 31, 2021 2020 £’000 £’000 Accruals 5,259 1,234 Other payables 931 98 Other taxation and social security 2,213 255 Corporation tax 6 2 8,409 1,58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 [Abstract]</t>
        </is>
      </c>
    </row>
    <row r="4">
      <c r="A4" s="4" t="inlineStr">
        <is>
          <t>Disclosure of financial liabilities</t>
        </is>
      </c>
      <c r="B4" s="4" t="inlineStr">
        <is>
          <t xml:space="preserve">The group holds the following financial instruments: December 31, Financial Assets 2021 2020 £’000 £’000 Held at amortised cost Trade and other receivables (excluding prepayments and taxes) 2,280 689 Cash and cash equivalents 562,173 62,584 Held at fair value through OCI Investments held in unquoted equity instruments 2,145 — 566,598 63,273 December 31, Financial Liabilities 2021 2020 £’000 £’000 Held at amortised cost Trade and other payables (excluding taxes and contract liabilities and other advances) 12,479 4,665 Loans 296 — Lease liability 4,879 3,438 17,654 8,103 </t>
        </is>
      </c>
    </row>
    <row r="5">
      <c r="A5" s="4" t="inlineStr">
        <is>
          <t>Disclosure of financial assets</t>
        </is>
      </c>
      <c r="B5" s="4" t="inlineStr">
        <is>
          <t xml:space="preserve">The group holds the following financial instruments: December 31, Financial Assets 2021 2020 £’000 £’000 Held at amortised cost Trade and other receivables (excluding prepayments and taxes) 2,280 689 Cash and cash equivalents 562,173 62,584 Held at fair value through OCI Investments held in unquoted equity instruments 2,145 — 566,598 63,273 December 31, Financial Liabilities 2021 2020 £’000 £’000 Held at amortised cost Trade and other payables (excluding taxes and contract liabilities and other advances) 12,479 4,665 Loans 296 — Lease liability 4,879 3,438 17,654 8,103 </t>
        </is>
      </c>
    </row>
    <row r="6">
      <c r="A6" s="4" t="inlineStr">
        <is>
          <t>Disclosure of significant unobservable inputs used in fair value measurement of assets</t>
        </is>
      </c>
      <c r="B6" s="4" t="inlineStr">
        <is>
          <t xml:space="preserve">Fair value measurements using significant unobservable inputs (level 3) Unlisted equity securities £’000 Opening balance as at January 1, 2021 0 Acquisitions 3,349 Loss recognised in other comprehensive income (109) Disposal (1,095) Closing balance as at December 31, 2021 2,145 </t>
        </is>
      </c>
    </row>
    <row r="7">
      <c r="A7" s="4" t="inlineStr">
        <is>
          <t>Sensitivity analysis for types of foreign currency risk</t>
        </is>
      </c>
      <c r="B7" s="4" t="inlineStr">
        <is>
          <t>The table below illustrates the sensitivity analysis of the Group’s reported profit to a 10% increase or decrease in the respective foreign exchange rates to which they are significantly exposed. The sensitivity analysis is calculated on balances outstanding at the year end, with all other variables held constant. Change in rate Effect on profit before tax Effect on equity £’000 £’000 2021 Change in USD +10 % 27,236 27,489 -10 % (27,236) (27,489) Change in EUR +10 % 195 5,908 -10 % (195) (5,908) 2020 Change in USD +10 % 2,471 2,471 -10 % (2,471) (2,471) Change in EUR +10 % 140 140 -10 % (140) (140)</t>
        </is>
      </c>
    </row>
    <row r="8">
      <c r="A8" s="4" t="inlineStr">
        <is>
          <t>Disclosure of maturity analysis for derivative financial assets and liabilities</t>
        </is>
      </c>
      <c r="B8" s="4" t="inlineStr">
        <is>
          <t xml:space="preserve">The maturity analysis of financial instruments at December 31, 2021 is as follows: Carrying amount Demand and less than 3 months From 3 to 12 months From 12 months to 2 years From 2 to 5 years More than 5 years Total contractual cash flows £’000 £’000 £’000 £’000 £’000 £’000 £’000 Assets: Cash and cash equivalents 562,173 562,173 — — — — 562,173 Trade and other receivables 2,280 2,180 — — — 100 2,280 Liabilities: Trade and other payables (12,479) (12,479) — — — — (12,479) Loans (296) — (2) (2) (303) (307) Lease liability (4,879) (267) (808) (1,117) (2,694) (415) (5,301) 546,799 551,607 (810) (1,119) (2,997) (315) 546,366 27. Financial instruments (continued) The maturity analysis of financial instruments at December 31, 2020 is as follows: Carrying amount Demand and less than 3 months From 3 to 12 months From 12 months to 2 years From 2 to 5 years More than 5 years Total contractual cash flows £’000 £’000 £’000 £’000 £’000 £’000 £’000 Assets: Cash and cash equivalents 62,584 62,584 — — — — 62,584 Trade and other receivables 689 689 — — — — 689 Liabilities: Trade and other payables (4,665) (4,638) (27) — — — (4,665) Lease liability (3,438) (169) (508) (677) (1,632) (820) (3,806) 55,170 58,466 (535) (677) (1,632) (820) 54,802 </t>
        </is>
      </c>
    </row>
    <row r="9">
      <c r="A9" s="4" t="inlineStr">
        <is>
          <t>Disclosure of reconciliation of liabilities arising from financing activities</t>
        </is>
      </c>
      <c r="B9" s="4" t="inlineStr">
        <is>
          <t xml:space="preserve">Changes in liabilities arising from financing activities At January, 1 2021 Cash flows Additions Interest expense Foreign Exchange At December 31, 2021 £’000 £’000 £’000 £’000 £’000 £’000 Interest-bearing loans and borrowings — — 301 1 (6) 296 Lease liabilities 3,438 (881) 2,178 147 (3) 4,879 Total liabilities from financing activities 3,438 (881) 2,479 148 (9) 5,175 At January, 1 2020 Cash flows Additions Interest expense Foreign Exchange At December 31, 2020 £’000 £’000 £’000 £’000 £’000 £’000 Interest-bearing loans and borrowings — — — — — — Lease liabilities 1,112 (455) 2,695 86 3,438 Total liabilities from financing activities 1,112 (455) 2,695 86 — 3,43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 [Abstract]</t>
        </is>
      </c>
    </row>
    <row r="4">
      <c r="A4" s="4" t="inlineStr">
        <is>
          <t>Details of purchase consideration, and assets and liabilities recognized</t>
        </is>
      </c>
      <c r="B4" s="4" t="inlineStr">
        <is>
          <t xml:space="preserve">Details of the purchase consideration, the net assets acquired and goodwill created are as follows: £’000 Purchase consideration Cash paid 19,865 Equity securities issued 13,887 Total purchase consideration 33,752 The assets and liabilities recognised as a result of the acquisition are as follows: £’000 Pharmacoscopy technology IP (see note 14) 36,078 Property, plant and equipment (see note 15) 373 Right-of-use assets (see note 17) 235 Cash and cash equivalents 1,829 Inventories 177 Trade receivables 176 Other receivables 123 Current tax assets 520 Trade payables (481) Loans (300) Other payables (2,843) Lease liabilities (220) Contract liabilities and other advances (300) Net deferred tax (7,502) Net identifiable assets acquired and liabilities assumed 27,865 plus Goodwill 5,887 33,75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s (Tables)</t>
        </is>
      </c>
      <c r="B1" s="2" t="inlineStr">
        <is>
          <t>12 Months Ended</t>
        </is>
      </c>
    </row>
    <row r="2">
      <c r="B2" s="2" t="inlineStr">
        <is>
          <t>Dec. 31, 2021</t>
        </is>
      </c>
    </row>
    <row r="3">
      <c r="A3" s="3" t="inlineStr">
        <is>
          <t>Share-based payments [Abstract]</t>
        </is>
      </c>
    </row>
    <row r="4">
      <c r="A4" s="4" t="inlineStr">
        <is>
          <t>Disclosure of number and weighted average exercise prices of share options</t>
        </is>
      </c>
      <c r="B4" s="4" t="inlineStr">
        <is>
          <t>As at December 31, 2021 the Group had the following vested share options outstanding: Vested outstanding share options 3,912,600 Weighted average exercise price £0.01 Details of the share options are below: Number of share options Weighted average exercise price Options held as at January 1, 2021 7,451,700 £0.01 Granted 3,237,000 £0.04 Exercised (1,597,800) £0.01 Forfeited/Replaced (825,000) £0.01 Options held as at December 31, 2021 8,265,900 £0.02 Exercisable as at December 31, 2021 3,912,600 £0.01</t>
        </is>
      </c>
    </row>
    <row r="5">
      <c r="A5" s="4" t="inlineStr">
        <is>
          <t>Disclosure of indirect measurement of fair value of goods or services received, share options granted during period</t>
        </is>
      </c>
      <c r="B5" s="4" t="inlineStr">
        <is>
          <t>The following information is relevant to the determination of the fair value of the options issued during the period. The Black-Scholes model has been used to calculate the fair value of options of the equity settled share based payments, with the following weighted average values: Exercise price £0.04 Expected life 6.0 years Expected volatility 93.1 % Risk-free rate 0.89 % Expected dividend rate — Fair value £4.72</t>
        </is>
      </c>
    </row>
    <row r="6">
      <c r="A6" s="4" t="inlineStr">
        <is>
          <t>Disclosure of number and weighted average exercise prices of other equity instruments</t>
        </is>
      </c>
      <c r="B6" s="4" t="inlineStr">
        <is>
          <t>Details of the RSUs in existence during the year to December 31, 2021 are as follows: Number of RSUs RSUs held as at January 1, 2021 — Granted 931,500 RSUs held as at December 31, 2021 931,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apital commitments (Tables)</t>
        </is>
      </c>
      <c r="B1" s="2" t="inlineStr">
        <is>
          <t>12 Months Ended</t>
        </is>
      </c>
    </row>
    <row r="2">
      <c r="B2" s="2" t="inlineStr">
        <is>
          <t>Dec. 31, 2021</t>
        </is>
      </c>
    </row>
    <row r="3">
      <c r="A3" s="3" t="inlineStr">
        <is>
          <t>Capital commitments [abstract]</t>
        </is>
      </c>
    </row>
    <row r="4">
      <c r="A4" s="4" t="inlineStr">
        <is>
          <t>Schedule of capital commitments</t>
        </is>
      </c>
      <c r="B4" s="4" t="inlineStr">
        <is>
          <t xml:space="preserve">The Group has significant capital expenditure contracted for the end of the reporting period but not recognised as liabilities is as follows: December 31, 2021 December 31, 2020 £’000 £’000 Assets under construction 1,068 83 Plant &amp; Equipment 2,065 972 3,133 1,05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 information</t>
        </is>
      </c>
      <c r="B1" s="2" t="inlineStr">
        <is>
          <t>12 Months Ended</t>
        </is>
      </c>
    </row>
    <row r="2">
      <c r="B2" s="2" t="inlineStr">
        <is>
          <t>Dec. 31, 2021</t>
        </is>
      </c>
    </row>
    <row r="3">
      <c r="A3" s="3" t="inlineStr">
        <is>
          <t>General Information About Financial Statements [Abstract]</t>
        </is>
      </c>
    </row>
    <row r="4">
      <c r="A4" s="4" t="inlineStr">
        <is>
          <t>General information</t>
        </is>
      </c>
      <c r="B4" s="4" t="inlineStr">
        <is>
          <t>General information These financial statements reflect the financial performance for the years ended December 31, 2021, 2020 and 2019 and the financial position as at December 31, 2021 and 2020 of Exscientia plc (the “Company”) and its subsidiaries (collectively the “Group” or “Exscientia”). Exscientia plc (formerly Exscientia Limited) is a public company incorporated in England and Wales and has the following wholly owned subsidiaries: Exscientia (UK) Holdings Limited, Exscientia AI Limited (formerly Exscientia Limited), Exscientia Inc., Exscientia Ventures I, Inc., Exscientia Ventures II, Inc., Exscientia KK, Kinetic Discovery Limited and Exscientia GmbH as well as two 50% owned joint ventures, RE Ventures I, LLC (“RE Ventures”) and RE Ventures II, LLC. Exscientia GmbH, Exscientia Ventures II Inc. and RE Ventures II, LLC were incorporated during the 12 month period ended December 31, 2021. The principal activity of the Group is that of the application of artificial intelligence (“AI”) and machine learning (“ML”) to the discovery and design of novel therapeutic compounds. Exscientia’s technology platform combines the best of human and computational capabilities to accelerate the process of designing novel, safe and efficacious compounds for clinical testing in humans. IPO and corporate reorganization On October 05, 2021 the Company completed its initial public offering (“IPO”). In the IPO the Company sold an aggregate of 15,927,500 American Depositary Shares (“ADSs”) representing the same number of ordinary shares, including 2,077,500 ADSs pursuant to the underwriters’ option at a public offering price of $22.00 per ADS. Net proceeds were $325,877,000 (£239,688,000). In addition to the ADSs sold in the IPO, the Company completed the concurrent sale of an additional 1,590,909 ADSs at the initial offering price of $22.00 per ADS, for gross proceeds of approximately $35,000,000 (£25,743,000) in a private placement to the Bill &amp; Melinda Gates Foundation (“Gates Foundation”), and a further 5,681,818 ADS at the same price of $22.00 per ADS to SoftBank’s SVF II Excel (DE) LLC fund (“SoftBank”), generating net proceeds after professional fees of $116,250,000 (£85,890,000). Prior to and in contemplation of the consummation of the Company’s IPO, the Company undertook a corporate reorganization which took place in several steps as follows: • Prior to the corporate reorganization, the holding company of the Group was Exscientia AI Limited. • The Company was incorporated in England and Wales on June 29, 2021 under the name Exscientia Holdings Limited. • Pursuant to the terms of a share for share exchange completed on August 10, 2021, all of the shareholders of Exscientia AI Limited exchanged the £0.01 ordinary and preference shares held by them for an equal number of newly issued £2.00 ordinary and preference shares issued by Exscientia Holdings Limited of the same class, with the same shareholder rights. • On August 18, 2021 the Company changed its name to Exscientia Limited. 1. General information (continued) IPO and corporate reorganization (continued) • On August 26, 2021 the Company engaged in a bonus issue followed by a capital reduction, following which the issued share capital of the Company comprised of 77,700 Ordinary A shares of £0.16, 4,848 Ordinary B shares of £0.16, 30,255 Series A Preference shares of £0.16, 29,408 Series B Preference shares of £0.16, 57,295 Series C Preference shares of £0.16, 17,132 Series C1 Preference shares of £0.16, 10,123 Junior Series C Preference shares of £0.16 and 88,634 Series D1 Preference shares of £0.16. • On September 22, 2021 the Company was re-registered as a public limited company and renamed Exscientia plc. Concurrent with the Company’s IPO on October 05, 2021 and pursuant to the terms of a share for share exchange all of the ordinary and preference shareholders of Exscientia plc exchanged each of the existing shares held by them for 300 newly issued Ordinary shares of £0.0005 each in the Company. 324,121 Deferred shares with a nominal value of £0.01 per share were created as part of this transaction. The Deferred shares are not entitled to any dividends or to any other participation in the profits of the Company. Exscientia plc is a continuation of Exscientia Limited and its subsidiaries, and the corporate reorganization has been accounted for as a group reorganization. The corporate reorganization has been given retrospective effect in these financial statements, and such financial statements represent the financial statements of Exscientia plc. In connection with the corporate reorganization, outstanding restricted stock units and share options awarded by Exscientia AI Limited were exchanged for share awards and option grants of Exscientia plc with identical terms and restric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cols>
    <col width="80" customWidth="1" min="1" max="1"/>
    <col width="30" customWidth="1" min="2" max="2"/>
    <col width="37" customWidth="1" min="3" max="3"/>
    <col width="27" customWidth="1" min="4" max="4"/>
    <col width="30" customWidth="1" min="5" max="5"/>
    <col width="20" customWidth="1" min="6" max="6"/>
    <col width="20" customWidth="1" min="7" max="7"/>
    <col width="50" customWidth="1" min="8" max="8"/>
    <col width="37" customWidth="1" min="9" max="9"/>
    <col width="21" customWidth="1" min="10" max="10"/>
    <col width="30" customWidth="1" min="11" max="11"/>
    <col width="30" customWidth="1" min="12" max="12"/>
  </cols>
  <sheetData>
    <row r="1">
      <c r="A1" s="1" t="inlineStr">
        <is>
          <t>General information (Details) £ / shares in Units, £ in Thousands, $ in Thousands</t>
        </is>
      </c>
      <c r="B1" s="2" t="inlineStr">
        <is>
          <t>Oct. 28, 2021£ / sharesshares</t>
        </is>
      </c>
      <c r="C1" s="2" t="inlineStr">
        <is>
          <t>Oct. 05, 2021GBP (£)£ / sharesshares</t>
        </is>
      </c>
      <c r="D1" s="2" t="inlineStr">
        <is>
          <t>Oct. 05, 2021USD ($)shares</t>
        </is>
      </c>
      <c r="E1" s="2" t="inlineStr">
        <is>
          <t>Aug. 26, 2021£ / sharesshares</t>
        </is>
      </c>
      <c r="F1" s="2" t="inlineStr">
        <is>
          <t>Mar. 01, 2021shares</t>
        </is>
      </c>
      <c r="G1" s="2" t="inlineStr">
        <is>
          <t>Apr. 30, 2021shares</t>
        </is>
      </c>
      <c r="H1" s="2" t="inlineStr">
        <is>
          <t>Dec. 31, 2021GBP (£)joint_venture£ / sharesshares</t>
        </is>
      </c>
      <c r="I1" s="2" t="inlineStr">
        <is>
          <t>Dec. 31, 2020GBP (£)£ / sharesshares</t>
        </is>
      </c>
      <c r="J1" s="2" t="inlineStr">
        <is>
          <t>Dec. 31, 2019GBP (£)</t>
        </is>
      </c>
      <c r="K1" s="2" t="inlineStr">
        <is>
          <t>Aug. 10, 2021£ / sharesshares</t>
        </is>
      </c>
      <c r="L1" s="2" t="inlineStr">
        <is>
          <t>Jun. 29, 2021£ / sharesshares</t>
        </is>
      </c>
    </row>
    <row r="2">
      <c r="A2" s="3" t="inlineStr">
        <is>
          <t>Disclosure of classes of share capital [line items]</t>
        </is>
      </c>
    </row>
    <row r="3">
      <c r="A3" s="4" t="inlineStr">
        <is>
          <t>Number of joint ventures | joint_venture</t>
        </is>
      </c>
      <c r="H3" s="5" t="n">
        <v>2</v>
      </c>
    </row>
    <row r="4">
      <c r="A4" s="4" t="inlineStr">
        <is>
          <t>Stock issued during period, shares, new issues (in shares)</t>
        </is>
      </c>
      <c r="H4" s="5" t="n">
        <v>23744158</v>
      </c>
    </row>
    <row r="5">
      <c r="A5" s="4" t="inlineStr">
        <is>
          <t>Proceeds from issue of share capital relating to the Company's IPO and concurrent private placements, net of transaction costs | £</t>
        </is>
      </c>
      <c r="H5" s="6" t="n">
        <v>350694</v>
      </c>
      <c r="I5" s="6" t="n">
        <v>0</v>
      </c>
      <c r="J5" s="6" t="n">
        <v>0</v>
      </c>
    </row>
    <row r="6">
      <c r="A6" s="4" t="inlineStr">
        <is>
          <t>Par value per share (GBP per share) | £ / shares</t>
        </is>
      </c>
      <c r="E6" s="6" t="n">
        <v>2</v>
      </c>
    </row>
    <row r="7">
      <c r="A7" s="4" t="inlineStr">
        <is>
          <t>Number of shares issued (in shares)</t>
        </is>
      </c>
      <c r="H7" s="5" t="n">
        <v>121210648</v>
      </c>
      <c r="I7" s="5" t="n">
        <v>230190</v>
      </c>
    </row>
    <row r="8">
      <c r="A8" s="4" t="inlineStr">
        <is>
          <t>Share conversion (in shares)</t>
        </is>
      </c>
      <c r="H8" s="5" t="n">
        <v>0</v>
      </c>
    </row>
    <row r="9">
      <c r="A9" s="4" t="inlineStr">
        <is>
          <t>Exscientia AI Limited</t>
        </is>
      </c>
    </row>
    <row r="10">
      <c r="A10" s="3" t="inlineStr">
        <is>
          <t>Disclosure of classes of share capital [line items]</t>
        </is>
      </c>
    </row>
    <row r="11">
      <c r="A11" s="4" t="inlineStr">
        <is>
          <t>Par value per share (GBP per share) | £ / shares</t>
        </is>
      </c>
      <c r="K11" s="7" t="n">
        <v>0.01</v>
      </c>
    </row>
    <row r="12">
      <c r="A12" s="4" t="inlineStr">
        <is>
          <t>Exscientia Holdings Limited</t>
        </is>
      </c>
    </row>
    <row r="13">
      <c r="A13" s="3" t="inlineStr">
        <is>
          <t>Disclosure of classes of share capital [line items]</t>
        </is>
      </c>
    </row>
    <row r="14">
      <c r="A14" s="4" t="inlineStr">
        <is>
          <t>Par value per share (GBP per share) | £ / shares</t>
        </is>
      </c>
      <c r="K14" s="5" t="n">
        <v>2</v>
      </c>
    </row>
    <row r="15">
      <c r="A15" s="4" t="inlineStr">
        <is>
          <t>American Depositary Shares</t>
        </is>
      </c>
    </row>
    <row r="16">
      <c r="A16" s="3" t="inlineStr">
        <is>
          <t>Disclosure of classes of share capital [line items]</t>
        </is>
      </c>
    </row>
    <row r="17">
      <c r="A17" s="4" t="inlineStr">
        <is>
          <t>Price per share (GBP per share) | £ / shares</t>
        </is>
      </c>
      <c r="C17" s="6" t="n">
        <v>22</v>
      </c>
    </row>
    <row r="18">
      <c r="A18" s="4" t="inlineStr">
        <is>
          <t>Proceeds from issue of share capital relating to the Company's IPO and concurrent private placements, net of transaction costs</t>
        </is>
      </c>
      <c r="C18" s="6" t="n">
        <v>239688</v>
      </c>
      <c r="D18" s="8" t="n">
        <v>325877</v>
      </c>
    </row>
    <row r="19">
      <c r="A19" s="4" t="inlineStr">
        <is>
          <t>Ordinary A shares</t>
        </is>
      </c>
    </row>
    <row r="20">
      <c r="A20" s="3" t="inlineStr">
        <is>
          <t>Disclosure of classes of share capital [line items]</t>
        </is>
      </c>
    </row>
    <row r="21">
      <c r="A21" s="4" t="inlineStr">
        <is>
          <t>Stock issued during period, shares, new issues (in shares)</t>
        </is>
      </c>
      <c r="H21" s="5" t="n">
        <v>8726</v>
      </c>
    </row>
    <row r="22">
      <c r="A22" s="4" t="inlineStr">
        <is>
          <t>Par value per share (GBP per share) | £ / shares</t>
        </is>
      </c>
      <c r="E22" s="7" t="n">
        <v>0.16</v>
      </c>
      <c r="H22" s="9" t="n">
        <v>0.001</v>
      </c>
      <c r="I22" s="9" t="n">
        <v>0.001</v>
      </c>
      <c r="K22" s="6" t="n">
        <v>2</v>
      </c>
      <c r="L22" s="6" t="n">
        <v>2</v>
      </c>
    </row>
    <row r="23">
      <c r="A23" s="4" t="inlineStr">
        <is>
          <t>Number of shares issued (in shares)</t>
        </is>
      </c>
      <c r="H23" s="5" t="n">
        <v>0</v>
      </c>
      <c r="I23" s="5" t="n">
        <v>97324</v>
      </c>
      <c r="K23" s="5" t="n">
        <v>77699</v>
      </c>
      <c r="L23" s="5" t="n">
        <v>1</v>
      </c>
    </row>
    <row r="24">
      <c r="A24" s="4" t="inlineStr">
        <is>
          <t>Share conversion (in shares)</t>
        </is>
      </c>
      <c r="E24" s="5" t="n">
        <v>-77700</v>
      </c>
      <c r="H24" s="5" t="n">
        <v>-86426</v>
      </c>
    </row>
    <row r="25">
      <c r="A25" s="4" t="inlineStr">
        <is>
          <t>Ordinary B Shares</t>
        </is>
      </c>
    </row>
    <row r="26">
      <c r="A26" s="3" t="inlineStr">
        <is>
          <t>Disclosure of classes of share capital [line items]</t>
        </is>
      </c>
    </row>
    <row r="27">
      <c r="A27" s="4" t="inlineStr">
        <is>
          <t>Stock issued during period, shares, new issues (in shares)</t>
        </is>
      </c>
      <c r="H27" s="5" t="n">
        <v>3826</v>
      </c>
    </row>
    <row r="28">
      <c r="A28" s="4" t="inlineStr">
        <is>
          <t>Par value per share (GBP per share) | £ / shares</t>
        </is>
      </c>
      <c r="E28" s="7" t="n">
        <v>0.16</v>
      </c>
      <c r="H28" s="9" t="n">
        <v>0.001</v>
      </c>
      <c r="I28" s="9" t="n">
        <v>0.001</v>
      </c>
      <c r="K28" s="6" t="n">
        <v>2</v>
      </c>
    </row>
    <row r="29">
      <c r="A29" s="4" t="inlineStr">
        <is>
          <t>Number of shares issued (in shares)</t>
        </is>
      </c>
      <c r="H29" s="5" t="n">
        <v>0</v>
      </c>
      <c r="I29" s="5" t="n">
        <v>5785</v>
      </c>
      <c r="K29" s="5" t="n">
        <v>4848</v>
      </c>
    </row>
    <row r="30">
      <c r="A30" s="4" t="inlineStr">
        <is>
          <t>Share conversion (in shares)</t>
        </is>
      </c>
      <c r="E30" s="5" t="n">
        <v>-4848</v>
      </c>
      <c r="H30" s="5" t="n">
        <v>-4848</v>
      </c>
    </row>
    <row r="31">
      <c r="A31" s="4" t="inlineStr">
        <is>
          <t>Series A preference shares</t>
        </is>
      </c>
    </row>
    <row r="32">
      <c r="A32" s="3" t="inlineStr">
        <is>
          <t>Disclosure of classes of share capital [line items]</t>
        </is>
      </c>
    </row>
    <row r="33">
      <c r="A33" s="4" t="inlineStr">
        <is>
          <t>Stock issued during period, shares, new issues (in shares)</t>
        </is>
      </c>
      <c r="H33" s="5" t="n">
        <v>0</v>
      </c>
    </row>
    <row r="34">
      <c r="A34" s="4" t="inlineStr">
        <is>
          <t>Par value per share (GBP per share) | £ / shares</t>
        </is>
      </c>
      <c r="E34" s="7" t="n">
        <v>0.16</v>
      </c>
      <c r="H34" s="9" t="n">
        <v>0.001</v>
      </c>
      <c r="I34" s="9" t="n">
        <v>0.001</v>
      </c>
      <c r="K34" s="6" t="n">
        <v>2</v>
      </c>
    </row>
    <row r="35">
      <c r="A35" s="4" t="inlineStr">
        <is>
          <t>Number of shares issued (in shares)</t>
        </is>
      </c>
      <c r="H35" s="5" t="n">
        <v>0</v>
      </c>
      <c r="I35" s="5" t="n">
        <v>30255</v>
      </c>
      <c r="K35" s="5" t="n">
        <v>30255</v>
      </c>
    </row>
    <row r="36">
      <c r="A36" s="4" t="inlineStr">
        <is>
          <t>Share conversion (in shares)</t>
        </is>
      </c>
      <c r="E36" s="5" t="n">
        <v>-30255</v>
      </c>
      <c r="H36" s="5" t="n">
        <v>-30255</v>
      </c>
    </row>
    <row r="37">
      <c r="A37" s="4" t="inlineStr">
        <is>
          <t>Series B preference shares</t>
        </is>
      </c>
    </row>
    <row r="38">
      <c r="A38" s="3" t="inlineStr">
        <is>
          <t>Disclosure of classes of share capital [line items]</t>
        </is>
      </c>
    </row>
    <row r="39">
      <c r="A39" s="4" t="inlineStr">
        <is>
          <t>Stock issued during period, shares, new issues (in shares)</t>
        </is>
      </c>
      <c r="H39" s="5" t="n">
        <v>0</v>
      </c>
    </row>
    <row r="40">
      <c r="A40" s="4" t="inlineStr">
        <is>
          <t>Par value per share (GBP per share) | £ / shares</t>
        </is>
      </c>
      <c r="E40" s="7" t="n">
        <v>0.16</v>
      </c>
      <c r="H40" s="9" t="n">
        <v>0.001</v>
      </c>
      <c r="I40" s="9" t="n">
        <v>0.001</v>
      </c>
      <c r="K40" s="6" t="n">
        <v>2</v>
      </c>
    </row>
    <row r="41">
      <c r="A41" s="4" t="inlineStr">
        <is>
          <t>Number of shares issued (in shares)</t>
        </is>
      </c>
      <c r="H41" s="5" t="n">
        <v>0</v>
      </c>
      <c r="I41" s="5" t="n">
        <v>29408</v>
      </c>
      <c r="K41" s="5" t="n">
        <v>29408</v>
      </c>
    </row>
    <row r="42">
      <c r="A42" s="4" t="inlineStr">
        <is>
          <t>Share conversion (in shares)</t>
        </is>
      </c>
      <c r="E42" s="5" t="n">
        <v>-29408</v>
      </c>
      <c r="H42" s="5" t="n">
        <v>-29408</v>
      </c>
    </row>
    <row r="43">
      <c r="A43" s="4" t="inlineStr">
        <is>
          <t>Series C preference shares</t>
        </is>
      </c>
    </row>
    <row r="44">
      <c r="A44" s="3" t="inlineStr">
        <is>
          <t>Disclosure of classes of share capital [line items]</t>
        </is>
      </c>
    </row>
    <row r="45">
      <c r="A45" s="4" t="inlineStr">
        <is>
          <t>Stock issued during period, shares, new issues (in shares)</t>
        </is>
      </c>
      <c r="H45" s="5" t="n">
        <v>0</v>
      </c>
    </row>
    <row r="46">
      <c r="A46" s="4" t="inlineStr">
        <is>
          <t>Par value per share (GBP per share) | £ / shares</t>
        </is>
      </c>
      <c r="E46" s="7" t="n">
        <v>0.16</v>
      </c>
      <c r="H46" s="9" t="n">
        <v>0.001</v>
      </c>
      <c r="I46" s="9" t="n">
        <v>0.001</v>
      </c>
      <c r="K46" s="6" t="n">
        <v>2</v>
      </c>
    </row>
    <row r="47">
      <c r="A47" s="4" t="inlineStr">
        <is>
          <t>Number of shares issued (in shares)</t>
        </is>
      </c>
      <c r="H47" s="5" t="n">
        <v>0</v>
      </c>
      <c r="I47" s="5" t="n">
        <v>57295</v>
      </c>
      <c r="K47" s="5" t="n">
        <v>57295</v>
      </c>
    </row>
    <row r="48">
      <c r="A48" s="4" t="inlineStr">
        <is>
          <t>Share conversion (in shares)</t>
        </is>
      </c>
      <c r="E48" s="5" t="n">
        <v>-57295</v>
      </c>
      <c r="H48" s="5" t="n">
        <v>-57295</v>
      </c>
    </row>
    <row r="49">
      <c r="A49" s="4" t="inlineStr">
        <is>
          <t>Series C1 preference shares</t>
        </is>
      </c>
    </row>
    <row r="50">
      <c r="A50" s="3" t="inlineStr">
        <is>
          <t>Disclosure of classes of share capital [line items]</t>
        </is>
      </c>
    </row>
    <row r="51">
      <c r="A51" s="4" t="inlineStr">
        <is>
          <t>Stock issued during period, shares, new issues (in shares)</t>
        </is>
      </c>
      <c r="F51" s="5" t="n">
        <v>17132</v>
      </c>
      <c r="H51" s="5" t="n">
        <v>17132</v>
      </c>
    </row>
    <row r="52">
      <c r="A52" s="4" t="inlineStr">
        <is>
          <t>Par value per share (GBP per share) | £ / shares</t>
        </is>
      </c>
      <c r="E52" s="7" t="n">
        <v>0.16</v>
      </c>
      <c r="H52" s="9" t="n">
        <v>0.001</v>
      </c>
      <c r="I52" s="9" t="n">
        <v>0.001</v>
      </c>
      <c r="K52" s="6" t="n">
        <v>2</v>
      </c>
    </row>
    <row r="53">
      <c r="A53" s="4" t="inlineStr">
        <is>
          <t>Number of shares issued (in shares)</t>
        </is>
      </c>
      <c r="H53" s="5" t="n">
        <v>0</v>
      </c>
      <c r="I53" s="5" t="n">
        <v>0</v>
      </c>
      <c r="K53" s="5" t="n">
        <v>17132</v>
      </c>
    </row>
    <row r="54">
      <c r="A54" s="4" t="inlineStr">
        <is>
          <t>Share conversion (in shares)</t>
        </is>
      </c>
      <c r="E54" s="5" t="n">
        <v>-17132</v>
      </c>
      <c r="H54" s="5" t="n">
        <v>-17132</v>
      </c>
    </row>
    <row r="55">
      <c r="A55" s="4" t="inlineStr">
        <is>
          <t>Junior Series C Shares</t>
        </is>
      </c>
    </row>
    <row r="56">
      <c r="A56" s="3" t="inlineStr">
        <is>
          <t>Disclosure of classes of share capital [line items]</t>
        </is>
      </c>
    </row>
    <row r="57">
      <c r="A57" s="4" t="inlineStr">
        <is>
          <t>Stock issued during period, shares, new issues (in shares)</t>
        </is>
      </c>
      <c r="H57" s="5" t="n">
        <v>0</v>
      </c>
    </row>
    <row r="58">
      <c r="A58" s="4" t="inlineStr">
        <is>
          <t>Par value per share (GBP per share) | £ / shares</t>
        </is>
      </c>
      <c r="E58" s="7" t="n">
        <v>0.16</v>
      </c>
      <c r="H58" s="9" t="n">
        <v>0.001</v>
      </c>
      <c r="I58" s="9" t="n">
        <v>0.001</v>
      </c>
      <c r="K58" s="6" t="n">
        <v>2</v>
      </c>
    </row>
    <row r="59">
      <c r="A59" s="4" t="inlineStr">
        <is>
          <t>Number of shares issued (in shares)</t>
        </is>
      </c>
      <c r="H59" s="5" t="n">
        <v>0</v>
      </c>
      <c r="I59" s="5" t="n">
        <v>10123</v>
      </c>
      <c r="K59" s="5" t="n">
        <v>10123</v>
      </c>
    </row>
    <row r="60">
      <c r="A60" s="4" t="inlineStr">
        <is>
          <t>Share conversion (in shares)</t>
        </is>
      </c>
      <c r="E60" s="5" t="n">
        <v>-10123</v>
      </c>
      <c r="H60" s="5" t="n">
        <v>-10123</v>
      </c>
    </row>
    <row r="61">
      <c r="A61" s="4" t="inlineStr">
        <is>
          <t>Series D1 Preference Shares</t>
        </is>
      </c>
    </row>
    <row r="62">
      <c r="A62" s="3" t="inlineStr">
        <is>
          <t>Disclosure of classes of share capital [line items]</t>
        </is>
      </c>
    </row>
    <row r="63">
      <c r="A63" s="4" t="inlineStr">
        <is>
          <t>Stock issued during period, shares, new issues (in shares)</t>
        </is>
      </c>
      <c r="G63" s="5" t="n">
        <v>64247</v>
      </c>
      <c r="H63" s="5" t="n">
        <v>64247</v>
      </c>
    </row>
    <row r="64">
      <c r="A64" s="4" t="inlineStr">
        <is>
          <t>Par value per share (GBP per share) | £ / shares</t>
        </is>
      </c>
      <c r="E64" s="7" t="n">
        <v>0.16</v>
      </c>
      <c r="H64" s="9" t="n">
        <v>0.001</v>
      </c>
      <c r="I64" s="9" t="n">
        <v>0.001</v>
      </c>
      <c r="K64" s="6" t="n">
        <v>2</v>
      </c>
    </row>
    <row r="65">
      <c r="A65" s="4" t="inlineStr">
        <is>
          <t>Number of shares issued (in shares)</t>
        </is>
      </c>
      <c r="H65" s="5" t="n">
        <v>0</v>
      </c>
      <c r="I65" s="5" t="n">
        <v>0</v>
      </c>
      <c r="K65" s="5" t="n">
        <v>88634</v>
      </c>
    </row>
    <row r="66">
      <c r="A66" s="4" t="inlineStr">
        <is>
          <t>Share conversion (in shares)</t>
        </is>
      </c>
      <c r="E66" s="5" t="n">
        <v>-88634</v>
      </c>
      <c r="H66" s="5" t="n">
        <v>-88634</v>
      </c>
    </row>
    <row r="67">
      <c r="A67" s="4" t="inlineStr">
        <is>
          <t>Ordinary shares</t>
        </is>
      </c>
    </row>
    <row r="68">
      <c r="A68" s="3" t="inlineStr">
        <is>
          <t>Disclosure of classes of share capital [line items]</t>
        </is>
      </c>
    </row>
    <row r="69">
      <c r="A69" s="4" t="inlineStr">
        <is>
          <t>Stock issued during period, shares, new issues (in shares)</t>
        </is>
      </c>
      <c r="B69" s="5" t="n">
        <v>450000</v>
      </c>
      <c r="H69" s="5" t="n">
        <v>23650227</v>
      </c>
    </row>
    <row r="70">
      <c r="A70" s="4" t="inlineStr">
        <is>
          <t>Par value per share (GBP per share) | £ / shares</t>
        </is>
      </c>
      <c r="B70" s="10" t="n">
        <v>0.0005</v>
      </c>
      <c r="H70" s="10" t="n">
        <v>0.0005</v>
      </c>
      <c r="I70" s="10" t="n">
        <v>0.0005</v>
      </c>
    </row>
    <row r="71">
      <c r="A71" s="4" t="inlineStr">
        <is>
          <t>Number of shares issued (in shares)</t>
        </is>
      </c>
      <c r="H71" s="5" t="n">
        <v>120886527</v>
      </c>
      <c r="I71" s="5" t="n">
        <v>0</v>
      </c>
    </row>
    <row r="72">
      <c r="A72" s="4" t="inlineStr">
        <is>
          <t>Share conversion (in shares)</t>
        </is>
      </c>
      <c r="H72" s="5" t="n">
        <v>324121</v>
      </c>
    </row>
    <row r="73">
      <c r="A73" s="4" t="inlineStr">
        <is>
          <t>Deferred shares</t>
        </is>
      </c>
    </row>
    <row r="74">
      <c r="A74" s="3" t="inlineStr">
        <is>
          <t>Disclosure of classes of share capital [line items]</t>
        </is>
      </c>
    </row>
    <row r="75">
      <c r="A75" s="4" t="inlineStr">
        <is>
          <t>Stock issued during period, shares, new issues (in shares)</t>
        </is>
      </c>
      <c r="H75" s="5" t="n">
        <v>0</v>
      </c>
    </row>
    <row r="76">
      <c r="A76" s="4" t="inlineStr">
        <is>
          <t>Par value per share (GBP per share) | £ / shares</t>
        </is>
      </c>
      <c r="H76" s="7" t="n">
        <v>0.01</v>
      </c>
      <c r="I76" s="7" t="n">
        <v>0.01</v>
      </c>
    </row>
    <row r="77">
      <c r="A77" s="4" t="inlineStr">
        <is>
          <t>Number of shares issued (in shares)</t>
        </is>
      </c>
      <c r="H77" s="5" t="n">
        <v>324121</v>
      </c>
      <c r="I77" s="5" t="n">
        <v>0</v>
      </c>
    </row>
    <row r="78">
      <c r="A78" s="4" t="inlineStr">
        <is>
          <t>Share conversion (in shares)</t>
        </is>
      </c>
      <c r="H78" s="5" t="n">
        <v>0</v>
      </c>
    </row>
    <row r="79">
      <c r="A79" s="4" t="inlineStr">
        <is>
          <t>Initial Public Offering</t>
        </is>
      </c>
    </row>
    <row r="80">
      <c r="A80" s="3" t="inlineStr">
        <is>
          <t>Disclosure of classes of share capital [line items]</t>
        </is>
      </c>
    </row>
    <row r="81">
      <c r="A81" s="4" t="inlineStr">
        <is>
          <t>Proceeds from issue of share capital relating to the Company's IPO and concurrent private placements, net of transaction costs</t>
        </is>
      </c>
      <c r="C81" s="6" t="n">
        <v>239688</v>
      </c>
      <c r="D81" s="8" t="n">
        <v>325877</v>
      </c>
    </row>
    <row r="82">
      <c r="A82" s="4" t="inlineStr">
        <is>
          <t>Initial Public Offering | American Depositary Shares</t>
        </is>
      </c>
    </row>
    <row r="83">
      <c r="A83" s="3" t="inlineStr">
        <is>
          <t>Disclosure of classes of share capital [line items]</t>
        </is>
      </c>
    </row>
    <row r="84">
      <c r="A84" s="4" t="inlineStr">
        <is>
          <t>Stock issued during period, shares, new issues (in shares)</t>
        </is>
      </c>
      <c r="C84" s="5" t="n">
        <v>15927500</v>
      </c>
      <c r="D84" s="5" t="n">
        <v>15927500</v>
      </c>
    </row>
    <row r="85">
      <c r="A85" s="4" t="inlineStr">
        <is>
          <t>Initial Public Offering | Ordinary shares</t>
        </is>
      </c>
    </row>
    <row r="86">
      <c r="A86" s="3" t="inlineStr">
        <is>
          <t>Disclosure of classes of share capital [line items]</t>
        </is>
      </c>
    </row>
    <row r="87">
      <c r="A87" s="4" t="inlineStr">
        <is>
          <t>Stock issued during period, shares, new issues (in shares)</t>
        </is>
      </c>
      <c r="C87" s="5" t="n">
        <v>300</v>
      </c>
      <c r="D87" s="5" t="n">
        <v>300</v>
      </c>
    </row>
    <row r="88">
      <c r="A88" s="4" t="inlineStr">
        <is>
          <t>Par value per share (GBP per share) | £ / shares</t>
        </is>
      </c>
      <c r="C88" s="10" t="n">
        <v>0.0005</v>
      </c>
    </row>
    <row r="89">
      <c r="A89" s="4" t="inlineStr">
        <is>
          <t>Initial Public Offering | Deferred shares</t>
        </is>
      </c>
    </row>
    <row r="90">
      <c r="A90" s="3" t="inlineStr">
        <is>
          <t>Disclosure of classes of share capital [line items]</t>
        </is>
      </c>
    </row>
    <row r="91">
      <c r="A91" s="4" t="inlineStr">
        <is>
          <t>Stock issued during period, shares, new issues (in shares)</t>
        </is>
      </c>
      <c r="C91" s="5" t="n">
        <v>324121</v>
      </c>
      <c r="D91" s="5" t="n">
        <v>324121</v>
      </c>
    </row>
    <row r="92">
      <c r="A92" s="4" t="inlineStr">
        <is>
          <t>Par value per share (GBP per share) | £ / shares</t>
        </is>
      </c>
      <c r="C92" s="7" t="n">
        <v>0.01</v>
      </c>
    </row>
    <row r="93">
      <c r="A93" s="4" t="inlineStr">
        <is>
          <t>Underwriters Option | American Depositary Shares</t>
        </is>
      </c>
    </row>
    <row r="94">
      <c r="A94" s="3" t="inlineStr">
        <is>
          <t>Disclosure of classes of share capital [line items]</t>
        </is>
      </c>
    </row>
    <row r="95">
      <c r="A95" s="4" t="inlineStr">
        <is>
          <t>Stock issued during period, shares, new issues (in shares)</t>
        </is>
      </c>
      <c r="C95" s="5" t="n">
        <v>2077500</v>
      </c>
      <c r="D95" s="5" t="n">
        <v>2077500</v>
      </c>
    </row>
    <row r="96">
      <c r="A96" s="4" t="inlineStr">
        <is>
          <t>Private Placement | Gates Foundation</t>
        </is>
      </c>
    </row>
    <row r="97">
      <c r="A97" s="3" t="inlineStr">
        <is>
          <t>Disclosure of classes of share capital [line items]</t>
        </is>
      </c>
    </row>
    <row r="98">
      <c r="A98" s="4" t="inlineStr">
        <is>
          <t>Gross proceeds from issue of share capital relating to the Company's IPO and concurrent private placements</t>
        </is>
      </c>
      <c r="C98" s="6" t="n">
        <v>25743</v>
      </c>
      <c r="D98" s="8" t="n">
        <v>35000</v>
      </c>
    </row>
    <row r="99">
      <c r="A99" s="4" t="inlineStr">
        <is>
          <t>Private Placement | SoftBank</t>
        </is>
      </c>
    </row>
    <row r="100">
      <c r="A100" s="3" t="inlineStr">
        <is>
          <t>Disclosure of classes of share capital [line items]</t>
        </is>
      </c>
    </row>
    <row r="101">
      <c r="A101" s="4" t="inlineStr">
        <is>
          <t>Proceeds from issue of share capital relating to the Company's IPO and concurrent private placements, net of transaction costs</t>
        </is>
      </c>
      <c r="C101" s="6" t="n">
        <v>85890</v>
      </c>
      <c r="D101" s="8" t="n">
        <v>116250</v>
      </c>
    </row>
    <row r="102">
      <c r="A102" s="4" t="inlineStr">
        <is>
          <t>Private Placement | American Depositary Shares | Gates Foundation</t>
        </is>
      </c>
    </row>
    <row r="103">
      <c r="A103" s="3" t="inlineStr">
        <is>
          <t>Disclosure of classes of share capital [line items]</t>
        </is>
      </c>
    </row>
    <row r="104">
      <c r="A104" s="4" t="inlineStr">
        <is>
          <t>Stock issued during period, shares, new issues (in shares)</t>
        </is>
      </c>
      <c r="C104" s="5" t="n">
        <v>1590909</v>
      </c>
      <c r="D104" s="5" t="n">
        <v>1590909</v>
      </c>
    </row>
    <row r="105">
      <c r="A105" s="4" t="inlineStr">
        <is>
          <t>Price per share (GBP per share) | £ / shares</t>
        </is>
      </c>
      <c r="C105" s="6" t="n">
        <v>22</v>
      </c>
    </row>
    <row r="106">
      <c r="A106" s="4" t="inlineStr">
        <is>
          <t>Private Placement | American Depositary Shares | SoftBank</t>
        </is>
      </c>
    </row>
    <row r="107">
      <c r="A107" s="3" t="inlineStr">
        <is>
          <t>Disclosure of classes of share capital [line items]</t>
        </is>
      </c>
    </row>
    <row r="108">
      <c r="A108" s="4" t="inlineStr">
        <is>
          <t>Stock issued during period, shares, new issues (in shares)</t>
        </is>
      </c>
      <c r="C108" s="5" t="n">
        <v>5681818</v>
      </c>
      <c r="D108" s="5" t="n">
        <v>5681818</v>
      </c>
    </row>
    <row r="109">
      <c r="A109" s="4" t="inlineStr">
        <is>
          <t>Price per share (GBP per share) | £ / shares</t>
        </is>
      </c>
      <c r="C109" s="6" t="n">
        <v>22</v>
      </c>
    </row>
    <row r="110">
      <c r="A110" s="4" t="inlineStr">
        <is>
          <t>RE Ventures I, LLC (US)</t>
        </is>
      </c>
    </row>
    <row r="111">
      <c r="A111" s="3" t="inlineStr">
        <is>
          <t>Disclosure of classes of share capital [line items]</t>
        </is>
      </c>
    </row>
    <row r="112">
      <c r="A112" s="4" t="inlineStr">
        <is>
          <t>Proportion of ownership interest in joint venture</t>
        </is>
      </c>
      <c r="H112" s="4" t="inlineStr">
        <is>
          <t>50.00%</t>
        </is>
      </c>
      <c r="J112" s="4" t="inlineStr">
        <is>
          <t>50.00%</t>
        </is>
      </c>
    </row>
    <row r="113">
      <c r="A113" s="4" t="inlineStr">
        <is>
          <t>RE Ventures II, LLC (US)</t>
        </is>
      </c>
    </row>
    <row r="114">
      <c r="A114" s="3" t="inlineStr">
        <is>
          <t>Disclosure of classes of share capital [line items]</t>
        </is>
      </c>
    </row>
    <row r="115">
      <c r="A115" s="4" t="inlineStr">
        <is>
          <t>Proportion of ownership interest in joint venture</t>
        </is>
      </c>
      <c r="H115" s="4" t="inlineStr">
        <is>
          <t>5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policies - Additional information (Details) - GBP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Accounting policies [Abstract]</t>
        </is>
      </c>
    </row>
    <row r="4">
      <c r="A4" s="4" t="inlineStr">
        <is>
          <t>Cash flows used in operating activities</t>
        </is>
      </c>
      <c r="B4" s="6" t="n">
        <v>6703</v>
      </c>
      <c r="C4" s="6" t="n">
        <v>21433</v>
      </c>
      <c r="D4" s="6" t="n">
        <v>-7025</v>
      </c>
    </row>
    <row r="5">
      <c r="A5" s="4" t="inlineStr">
        <is>
          <t>Cash and cash equivalents</t>
        </is>
      </c>
      <c r="B5" s="5" t="n">
        <v>562173</v>
      </c>
      <c r="C5" s="5" t="n">
        <v>62584</v>
      </c>
      <c r="D5" s="6" t="n">
        <v>31454</v>
      </c>
      <c r="E5" s="6" t="n">
        <v>26278</v>
      </c>
    </row>
    <row r="6">
      <c r="A6" s="4" t="inlineStr">
        <is>
          <t>Cash and cash equivalents</t>
        </is>
      </c>
      <c r="B6" s="6" t="n">
        <v>560425</v>
      </c>
      <c r="C6" s="6" t="n">
        <v>603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Accounting policies - Intangible assets (Details)</t>
        </is>
      </c>
      <c r="B1" s="2" t="inlineStr">
        <is>
          <t>12 Months Ended</t>
        </is>
      </c>
    </row>
    <row r="2">
      <c r="B2" s="2" t="inlineStr">
        <is>
          <t>Dec. 31, 2021</t>
        </is>
      </c>
    </row>
    <row r="3">
      <c r="A3" s="4" t="inlineStr">
        <is>
          <t>Computer Software</t>
        </is>
      </c>
    </row>
    <row r="4">
      <c r="A4" s="3" t="inlineStr">
        <is>
          <t>Disclosure of detailed information about intangible assets [line items]</t>
        </is>
      </c>
    </row>
    <row r="5">
      <c r="A5" s="4" t="inlineStr">
        <is>
          <t>Useful life measured as period of time, intangible assets other than goodwill</t>
        </is>
      </c>
      <c r="B5" s="4" t="inlineStr">
        <is>
          <t>4 years</t>
        </is>
      </c>
    </row>
    <row r="6">
      <c r="A6" s="4" t="inlineStr">
        <is>
          <t>Acquired IP</t>
        </is>
      </c>
    </row>
    <row r="7">
      <c r="A7" s="3" t="inlineStr">
        <is>
          <t>Disclosure of detailed information about intangible assets [line items]</t>
        </is>
      </c>
    </row>
    <row r="8">
      <c r="A8" s="4" t="inlineStr">
        <is>
          <t>Useful life measured as period of time, intangible assets other than goodwill</t>
        </is>
      </c>
      <c r="B8" s="4" t="inlineStr">
        <is>
          <t>8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Accounting policies - Property, plant and equipment (Details)</t>
        </is>
      </c>
      <c r="B1" s="2" t="inlineStr">
        <is>
          <t>12 Months Ended</t>
        </is>
      </c>
    </row>
    <row r="2">
      <c r="B2" s="2" t="inlineStr">
        <is>
          <t>Dec. 31, 2021</t>
        </is>
      </c>
    </row>
    <row r="3">
      <c r="A3" s="4" t="inlineStr">
        <is>
          <t>Plant and equipment</t>
        </is>
      </c>
    </row>
    <row r="4">
      <c r="A4" s="3" t="inlineStr">
        <is>
          <t>Disclosure of detailed information about property, plant and equipment [line items]</t>
        </is>
      </c>
    </row>
    <row r="5">
      <c r="A5" s="4" t="inlineStr">
        <is>
          <t>Useful life measured as period of time, property, plant and equipment</t>
        </is>
      </c>
      <c r="B5" s="4" t="inlineStr">
        <is>
          <t>4 years</t>
        </is>
      </c>
    </row>
    <row r="6">
      <c r="A6" s="4" t="inlineStr">
        <is>
          <t>Fixtures and fittings</t>
        </is>
      </c>
    </row>
    <row r="7">
      <c r="A7" s="3" t="inlineStr">
        <is>
          <t>Disclosure of detailed information about property, plant and equipment [line items]</t>
        </is>
      </c>
    </row>
    <row r="8">
      <c r="A8" s="4" t="inlineStr">
        <is>
          <t>Useful life measured as period of time, property, plant and equipment</t>
        </is>
      </c>
      <c r="B8" s="4" t="inlineStr">
        <is>
          <t>5 years</t>
        </is>
      </c>
    </row>
    <row r="9">
      <c r="A9" s="4" t="inlineStr">
        <is>
          <t>Computer equipment</t>
        </is>
      </c>
    </row>
    <row r="10">
      <c r="A10" s="3" t="inlineStr">
        <is>
          <t>Disclosure of detailed information about property, plant and equipment [line items]</t>
        </is>
      </c>
    </row>
    <row r="11">
      <c r="A11" s="4" t="inlineStr">
        <is>
          <t>Useful life measured as period of time, property, plant and equipment</t>
        </is>
      </c>
      <c r="B11" s="4" t="inlineStr">
        <is>
          <t>4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itical accounting estimates and judgements - Recognition of revenue sensitivity (Details) £ in Thousands</t>
        </is>
      </c>
      <c r="B1" s="2" t="inlineStr">
        <is>
          <t>12 Months Ended</t>
        </is>
      </c>
    </row>
    <row r="2">
      <c r="B2" s="2" t="inlineStr">
        <is>
          <t>Dec. 31, 2021GBP (£)</t>
        </is>
      </c>
    </row>
    <row r="3">
      <c r="A3" s="3" t="inlineStr">
        <is>
          <t>Critical accounting estimates and judgments [Abstract]</t>
        </is>
      </c>
    </row>
    <row r="4">
      <c r="A4" s="4" t="inlineStr">
        <is>
          <t>Effect on profit before tax, favorable</t>
        </is>
      </c>
      <c r="B4" s="6" t="n">
        <v>-201</v>
      </c>
    </row>
    <row r="5">
      <c r="A5" s="4" t="inlineStr">
        <is>
          <t>Effect on profit before tax, unfavorable</t>
        </is>
      </c>
      <c r="B5" s="5" t="n">
        <v>173</v>
      </c>
    </row>
    <row r="6">
      <c r="A6" s="4" t="inlineStr">
        <is>
          <t>Equity, favorable</t>
        </is>
      </c>
      <c r="B6" s="5" t="n">
        <v>-201</v>
      </c>
    </row>
    <row r="7">
      <c r="A7" s="4" t="inlineStr">
        <is>
          <t>Equity, unfavorable</t>
        </is>
      </c>
      <c r="B7" s="6" t="n">
        <v>17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itical accounting estimates and judgements - Share-based payments provision sensitivity (Details) £ in Thousands</t>
        </is>
      </c>
      <c r="B1" s="2" t="inlineStr">
        <is>
          <t>12 Months Ended</t>
        </is>
      </c>
    </row>
    <row r="2">
      <c r="B2" s="2" t="inlineStr">
        <is>
          <t>Dec. 31, 2021GBP (£)</t>
        </is>
      </c>
    </row>
    <row r="3">
      <c r="A3" s="3" t="inlineStr">
        <is>
          <t>Critical accounting estimates and judgments [Abstract]</t>
        </is>
      </c>
    </row>
    <row r="4">
      <c r="A4" s="4" t="inlineStr">
        <is>
          <t>Effect on profit before tax, favorable</t>
        </is>
      </c>
      <c r="B4" s="6" t="n">
        <v>-711</v>
      </c>
    </row>
    <row r="5">
      <c r="A5" s="4" t="inlineStr">
        <is>
          <t>Effect on profit before tax, unfavorable</t>
        </is>
      </c>
      <c r="B5" s="5" t="n">
        <v>711</v>
      </c>
    </row>
    <row r="6">
      <c r="A6" s="4" t="inlineStr">
        <is>
          <t>Effect on equity, favorable</t>
        </is>
      </c>
      <c r="B6" s="5" t="n">
        <v>-711</v>
      </c>
    </row>
    <row r="7">
      <c r="A7" s="4" t="inlineStr">
        <is>
          <t>Effect on equity, unfavorable</t>
        </is>
      </c>
      <c r="B7" s="6" t="n">
        <v>71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estimates and judgements - Additional information (Details) - GBP (£) £ in Thousands</t>
        </is>
      </c>
      <c r="B1" s="2" t="inlineStr">
        <is>
          <t>12 Months Ended</t>
        </is>
      </c>
    </row>
    <row r="2">
      <c r="B2" s="2" t="inlineStr">
        <is>
          <t>Dec. 31, 2021</t>
        </is>
      </c>
      <c r="C2" s="2" t="inlineStr">
        <is>
          <t>Dec. 31, 2020</t>
        </is>
      </c>
    </row>
    <row r="3">
      <c r="A3" s="3" t="inlineStr">
        <is>
          <t>Critical accounting estimates and judgments [Abstract]</t>
        </is>
      </c>
    </row>
    <row r="4">
      <c r="A4" s="4" t="inlineStr">
        <is>
          <t>Revenue from contracts with customers, external costs, percent change</t>
        </is>
      </c>
      <c r="B4" s="4" t="inlineStr">
        <is>
          <t>33.00%</t>
        </is>
      </c>
    </row>
    <row r="5">
      <c r="A5" s="4" t="inlineStr">
        <is>
          <t>UK</t>
        </is>
      </c>
    </row>
    <row r="6">
      <c r="A6" s="3" t="inlineStr">
        <is>
          <t>Disclosure of temporary difference, unused tax losses and unused tax credits [line items]</t>
        </is>
      </c>
    </row>
    <row r="7">
      <c r="A7" s="4" t="inlineStr">
        <is>
          <t>Deferred tax asset, not recognised</t>
        </is>
      </c>
      <c r="B7" s="6" t="n">
        <v>31756</v>
      </c>
      <c r="C7" s="6" t="n">
        <v>463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Operating segments - Additional information (Details)</t>
        </is>
      </c>
      <c r="B1" s="2" t="inlineStr">
        <is>
          <t>Dec. 31, 2021segment</t>
        </is>
      </c>
    </row>
    <row r="2">
      <c r="A2" s="3" t="inlineStr">
        <is>
          <t>Disclosure of operating segments [abstract]</t>
        </is>
      </c>
    </row>
    <row r="3">
      <c r="A3" s="4" t="inlineStr">
        <is>
          <t>Number of operating segments</t>
        </is>
      </c>
      <c r="B3"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Operating segments - Major customers (Details)</t>
        </is>
      </c>
      <c r="B1" s="2" t="inlineStr">
        <is>
          <t>12 Months Ended</t>
        </is>
      </c>
    </row>
    <row r="2">
      <c r="B2" s="2" t="inlineStr">
        <is>
          <t>Dec. 31, 2021</t>
        </is>
      </c>
      <c r="C2" s="2" t="inlineStr">
        <is>
          <t>Dec. 31, 2020</t>
        </is>
      </c>
      <c r="D2" s="2" t="inlineStr">
        <is>
          <t>Dec. 31, 2019</t>
        </is>
      </c>
    </row>
    <row r="3">
      <c r="A3" s="3" t="inlineStr">
        <is>
          <t>Disclosure of major customers [line items]</t>
        </is>
      </c>
    </row>
    <row r="4">
      <c r="A4" s="4" t="inlineStr">
        <is>
          <t>Percentage of entity's revenue</t>
        </is>
      </c>
      <c r="B4" s="4" t="inlineStr">
        <is>
          <t>100.00%</t>
        </is>
      </c>
      <c r="C4" s="4" t="inlineStr">
        <is>
          <t>100.00%</t>
        </is>
      </c>
      <c r="D4" s="4" t="inlineStr">
        <is>
          <t>100.00%</t>
        </is>
      </c>
    </row>
    <row r="5">
      <c r="A5" s="4" t="inlineStr">
        <is>
          <t>BMS (including Celgene)</t>
        </is>
      </c>
    </row>
    <row r="6">
      <c r="A6" s="3" t="inlineStr">
        <is>
          <t>Disclosure of major customers [line items]</t>
        </is>
      </c>
    </row>
    <row r="7">
      <c r="A7" s="4" t="inlineStr">
        <is>
          <t>Percentage of entity's revenue</t>
        </is>
      </c>
      <c r="B7" s="4" t="inlineStr">
        <is>
          <t>80.00%</t>
        </is>
      </c>
      <c r="C7" s="4" t="inlineStr">
        <is>
          <t>85.00%</t>
        </is>
      </c>
      <c r="D7" s="4" t="inlineStr">
        <is>
          <t>70.00%</t>
        </is>
      </c>
    </row>
    <row r="8">
      <c r="A8" s="4" t="inlineStr">
        <is>
          <t>GTA</t>
        </is>
      </c>
    </row>
    <row r="9">
      <c r="A9" s="3" t="inlineStr">
        <is>
          <t>Disclosure of major customers [line items]</t>
        </is>
      </c>
    </row>
    <row r="10">
      <c r="A10" s="4" t="inlineStr">
        <is>
          <t>Percentage of entity's revenue</t>
        </is>
      </c>
      <c r="B10" s="4" t="inlineStr">
        <is>
          <t>13.00%</t>
        </is>
      </c>
      <c r="C10" s="4" t="inlineStr">
        <is>
          <t>3.00%</t>
        </is>
      </c>
      <c r="D10" s="4" t="inlineStr">
        <is>
          <t>1.00%</t>
        </is>
      </c>
    </row>
    <row r="11">
      <c r="A11" s="4" t="inlineStr">
        <is>
          <t>Others</t>
        </is>
      </c>
    </row>
    <row r="12">
      <c r="A12" s="3" t="inlineStr">
        <is>
          <t>Disclosure of major customers [line items]</t>
        </is>
      </c>
    </row>
    <row r="13">
      <c r="A13" s="4" t="inlineStr">
        <is>
          <t>Percentage of entity's revenue</t>
        </is>
      </c>
      <c r="B13" s="4" t="inlineStr">
        <is>
          <t>7.00%</t>
        </is>
      </c>
      <c r="C13" s="4" t="inlineStr">
        <is>
          <t>12.00%</t>
        </is>
      </c>
      <c r="D13" s="4" t="inlineStr">
        <is>
          <t>29.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Non-current assets by geography (Details) - GBP (£) £ in Thousands</t>
        </is>
      </c>
      <c r="B1" s="2" t="inlineStr">
        <is>
          <t>Dec. 31, 2021</t>
        </is>
      </c>
      <c r="C1" s="2" t="inlineStr">
        <is>
          <t>Dec. 31, 2020</t>
        </is>
      </c>
    </row>
    <row r="2">
      <c r="A2" s="3" t="inlineStr">
        <is>
          <t>Disclosure of geographical areas [line items]</t>
        </is>
      </c>
    </row>
    <row r="3">
      <c r="A3" s="4" t="inlineStr">
        <is>
          <t>Goodwill</t>
        </is>
      </c>
      <c r="B3" s="6" t="n">
        <v>5985</v>
      </c>
      <c r="C3" s="6" t="n">
        <v>173</v>
      </c>
    </row>
    <row r="4">
      <c r="A4" s="4" t="inlineStr">
        <is>
          <t>Intangible assets</t>
        </is>
      </c>
      <c r="B4" s="5" t="n">
        <v>36330</v>
      </c>
      <c r="C4" s="5" t="n">
        <v>139</v>
      </c>
    </row>
    <row r="5">
      <c r="A5" s="4" t="inlineStr">
        <is>
          <t>Plant and equipment</t>
        </is>
      </c>
      <c r="B5" s="5" t="n">
        <v>8740</v>
      </c>
      <c r="C5" s="5" t="n">
        <v>4619</v>
      </c>
    </row>
    <row r="6">
      <c r="A6" s="4" t="inlineStr">
        <is>
          <t>Right-of-use assets</t>
        </is>
      </c>
      <c r="B6" s="5" t="n">
        <v>5154</v>
      </c>
      <c r="C6" s="6" t="n">
        <v>3735</v>
      </c>
    </row>
    <row r="7">
      <c r="A7" s="4" t="inlineStr">
        <is>
          <t>UK</t>
        </is>
      </c>
    </row>
    <row r="8">
      <c r="A8" s="3" t="inlineStr">
        <is>
          <t>Disclosure of geographical areas [line items]</t>
        </is>
      </c>
    </row>
    <row r="9">
      <c r="A9" s="4" t="inlineStr">
        <is>
          <t>Goodwill</t>
        </is>
      </c>
      <c r="B9" s="5" t="n">
        <v>173</v>
      </c>
    </row>
    <row r="10">
      <c r="A10" s="4" t="inlineStr">
        <is>
          <t>Intangible assets</t>
        </is>
      </c>
      <c r="B10" s="5" t="n">
        <v>2670</v>
      </c>
    </row>
    <row r="11">
      <c r="A11" s="4" t="inlineStr">
        <is>
          <t>Plant and equipment</t>
        </is>
      </c>
      <c r="B11" s="5" t="n">
        <v>8086</v>
      </c>
    </row>
    <row r="12">
      <c r="A12" s="4" t="inlineStr">
        <is>
          <t>Right-of-use assets</t>
        </is>
      </c>
      <c r="B12" s="5" t="n">
        <v>4975</v>
      </c>
    </row>
    <row r="13">
      <c r="A13" s="4" t="inlineStr">
        <is>
          <t>Austria</t>
        </is>
      </c>
    </row>
    <row r="14">
      <c r="A14" s="3" t="inlineStr">
        <is>
          <t>Disclosure of geographical areas [line items]</t>
        </is>
      </c>
    </row>
    <row r="15">
      <c r="A15" s="4" t="inlineStr">
        <is>
          <t>Goodwill</t>
        </is>
      </c>
      <c r="B15" s="5" t="n">
        <v>5812</v>
      </c>
    </row>
    <row r="16">
      <c r="A16" s="4" t="inlineStr">
        <is>
          <t>Intangible assets</t>
        </is>
      </c>
      <c r="B16" s="5" t="n">
        <v>33660</v>
      </c>
    </row>
    <row r="17">
      <c r="A17" s="4" t="inlineStr">
        <is>
          <t>Plant and equipment</t>
        </is>
      </c>
      <c r="B17" s="5" t="n">
        <v>654</v>
      </c>
    </row>
    <row r="18">
      <c r="A18" s="4" t="inlineStr">
        <is>
          <t>Right-of-use assets</t>
        </is>
      </c>
      <c r="B18" s="6" t="n">
        <v>17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row>
    <row r="4">
      <c r="A4" s="4" t="inlineStr">
        <is>
          <t>Accounting policies</t>
        </is>
      </c>
      <c r="B4" s="4" t="inlineStr">
        <is>
          <t>Accounting policies a) Statement of compliance The consolidated financial statements as of December 31, 2021 and 2020 and for the years ended December 31, 2021, 2020 and 2019 have been prepared in accordance with International Financial Reporting Standards (“IFRS”) as issued by the International Accounting Standards Board (“IASB”). The preparation of financial statements in compliance with IFRS requires the use of certain critical accounting estimates. It also requires management to exercise judgement in applying the Group's accounting policies (see note 3). b) Basis of preparation The accounting policies adopted in the preparation of these financial statements are set out below. These policies have been consistently applied to all the financial years presented, unless otherwise stated. The financial statements have been prepared on the historical cost basis, with the exception of certain financial instruments and assets and liabilities acquired in a business combination which are measured at fair value. Unless otherwise stated the acquisition method of accounting has been applied. Under this method, subsidiaries are included from the date of acquisition. Subsidiaries disposed of are included in the consolidation up to the date that control passes to a third party. 2. Accounting policies (continued) b) Basis of preparation (continued) The financial statements have been presented in Pounds Sterling (“Sterling”). This is the functional currency of the Company, being the currency of the primary economic environment in which the Company operates, and the presentational currency of the group. All values are rounded to the nearest thousand pound (‘£’000’) except where otherwise indicated. These consolidated financial statements were authorised by the Board of Directors on March 17, 2022. c) Basis of consolidation The Group financial statements consolidate the financial statements of Exscientia plc and all its subsidiary undertakings made up to December 31, 2021. Subsidiaries are those entities over which the Company exercises control. The group controls an entity where the group is exposed to, or has rights to, variable returns from its involvement with the entity and has the ability to affect those returns through its power to direct the activities of the entity. The results of subsidiaries acquired or sold are consolidated for the periods from or to the date on which control passed. Acquisitions are accounted for under the acquisition method with goodwill representing any excess of the fair value of the consideration given over the fair value of the identifiable assets and liabilities acquired. d) Going concern Significant research and development expenses have been incurred from the start of the Group’s activities, generating negative cash flows from operating activities since its formation. Cash outflows related to operating activities amounted to £6,703,000 for the financial year ended December 31, 2021, with cash outflows relating to operating activities of £21,433,000 for the financial year ended December 31, 2020. During the year ended December 31, 2021 the Group raised net proceeds from the issue of equity securities of £183,136,000 and as at December 31, 2021, the Group’s cash and cash equivalents amounted to £562,173,000 with total unrestricted cash amounting to £560,425,000. Based upon the year-end cash position the Board of Directors believes that the Group has sufficient financial resources to cover its planned cash outflows for the foreseeable future, being a period of at least twelve months from the date of issuance of these financial statements. As the Group has concluded that there is no substantial doubt about its ability to continue as a going concern within one year of the issuance of these financial statements, the Group has prepared these financial statements under the going concern assumption. 2. Accounting policies (continued) e) Application of new and revised International Financial Reporting Standards (IFRSs) In the year ended December 31, 2021, the Group has applied the below amendments to IFRS and interpretations issued by the Board that are effective for the annual period that begins on or after January 1, 2021: AIP (2018-2020 cycle) IFRS 1 First-time Adoption of International Financial Reporting Standards – Subsidiary as a First-time Adopter The amendment permits a subsidiary that applies paragraph D16(a) of IFRS 1 to measure cumulative translation differences using the amounts reported by its parent, based on the parent’s date of transition to IFRS. AIP (2018-2020 cycle) IFRS 9 Financial Instruments The amendment clarifies which fees an entity included when it applies the ’10 per cent’ test in paragraph B.3.3.6 of IFRS 9 in assessing whether to derecognise a financial liability. An entity includes only fees paid or received between the entity (the borrower) and the lender, including fees paid or received by either the entity or the lender on the other’s behalf. Amendments to IFRS 4 Insurance Contracts – deferral of IFRS 9 (issued on June 25, 2020) These amendments defer the date of application of IFRS 17 by two years to January, 1 2023 and change the fixed date of the temporary exemption in IFRS 4 from applying IFRS 9, Financial instrument until January 1, 2023. Amendments to IFRS 7, IFRS 4 and IFRS 16 Interest rate benchmark reform – Phase 2 The Phase 2 amendments address issues that arise from the implementation of the reforms, including the replacement of one benchmark with an alternative one. The Phase 2 amendments provide additional temporary reliefs from applying specific IAS 39 and IFRS 9 hedge accounting requirements to hedging relationships directly affected by IBOR reform. Amendment to IFRS 16, ‘Leases’ – COVID-19 related rent concessions Extension of the practical expedient As a result of the coronavirus (COVID-19) pandemic, rent concessions have been granted to lessees. In May 2020, the IASB published an amendment to IFRS 16 that provided an optional practical expedient for lessees from assessing whether a rent concession related to COVID-19 is a lease modification. On March 31, 2021, the IASB published an additional amendment to extend the date of the practical expedient from June 30, 2021 to June 30, 2022. Lessees can select to account for such rent concessions in the same way as they would if they were not lease modifications. In many cases, this will result in accounting for the concession as variable lease payments in the period(s) in which the event or condition that triggers the reduced payment occurs. Their adoption has not had any material impact on the disclosure or on the amounts reported in these financial statements. 2. Accounting policies (continued) f) Standards, amendments and interpretations in issue but not yet effective: The adoption of the following mentioned standards, amendments and interpretations in future years are not expected to have a material impact on the Group’s financial statements: Effective date periods beginning on or after Amendments to IFRS 3 – Reference to the Conceptual Framework January 1, 2022 Amendments to IAS 16 – Property, Plant and Equipment: Proceeds before Intended Use January 1, 2022 Amendments to IAS 37 – Onerous Contracts – Cost of Fulfilling a Contract January 1, 2022 IFRS 17 Insurance Contracts January 1, 2023 Classification of Liabilities as Current or Non-current – Amendments to IAS 1 January 1, 2024 Definition of Accounting Estimates – Amendments to IAS 8 January 1, 2023 Disclosure of Accounting Policies – Amendments to IAS 1 and IFRS Practice Statement 2 January 1, 2023 Deferred Tax relates to Assets and Liabilities arising from a Single Translation – Amendments to IAS 12 January 1, 2023 g) Revenue from contracts with customers The Group’s primary revenue is generated broadly from two streams that relate to its principal activities: • “Service fees” relate to drug discovery collaboration agreements where the Group is utilizing its proprietary technology to develop novel Intellectual Property (“IP”) on behalf of the collaboration partner. Typically, the Group does not have any rights to future milestones and royalties as part of these agreements; and • “Licensing fees” relate to drug discovery agreements where the Group develops IP on behalf of a collaboration partner. These agreements either assign all collaboration IP to the partner from inception or grant an exclusive option to the partner to license rights to the future development and commercialisation. As part of these agreements, the Group may receive future milestone and royalty payments on achievement of clinical, regulatory and commercial milestones. The Group has four types of payments included within the two streams of revenue: • “Upfront payments” are generally payable on execution of the collaboration agreement or on initiation of a project; • “Research funding” is generally payable throughout the collaboration at defined intervals as set out in the agreement (e.g., quarterly or at the beginning of a specific phase of work) and is intended to fund research (internal and external) which is undertaken to develop the collaboration drug compound; • “Milestone payments” are linked to the achievement of an event, as defined in the collaboration agreement e.g. initiation of Phase 1 clinical trial milestones and constitute variable consideration in accordance with IFRS15; and • “Opt-in payments” are similar in principal to milestone payments, however, are payable when the customer exercises its option to license the collaboration IP. These payments only exist where the Group initially retained ownership of the IP, until the option is exercised by the customer. 2. Accounting policies (continued) g) Revenue from contracts with customers (continued) Under these collaboration agreements the Group may also receive commercialisation milestones upon the first commercial sale of a product, the amount of which is based on the territory the sale occurs in, and royalties based on worldwide net sales. These amounts have not been included within the transaction price for any contract as of December 31, 2021 or 2020 and these amounts will be recognised when the underlying sales transactions to which they relate are achieved. In accordance with IFRS 15, the Group recognizes revenue when its customer obtains control of promised goods or services, in an amount that reflects the consideration which the Group expects to receive in exchange for those goods or services. To determine revenue recognition for arrangements that the Group determines are within the scope of IFRS 15, the Group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At contract inception, the Group assesses the goods or services promised within each contract that falls under the scope of IFRS 15 to identify distinct performance obligations. The Group then recognizes as revenue the amount of the transaction price that is allocated to the respective performance obligation when or as the performance obligation is satisfied. Revenue is measured at the contract price excluding value added tax and other sales taxes. The Group includes the unconstrained amount of estimated variable consideration in the transaction price. The amount included in the transaction price is constrained to the amount for which it is highly probable that a significant reversal of cumulative revenue recognised will not occur. At contract inception, unconstrained revenue will typically include the upfront payments and in some instances, research funding. At the inception of each arrangement that includes research, development, or regulatory milestone payments, the Group evaluates whether the milestones (i) relate to the one or more distinct performance obligations under the agreement; and (ii) are considered probable of being reached and estimate the amount to be included in the transaction price using the most likely amount method. If it is highly probable that a significant revenue reversal would not occur, the associated milestone value is included in the transaction price. Milestone payments that are not within our control or that of the licensee, such as regulatory approvals, are not considered probable of being achieved until those approvals are received. At the end of each subsequent reporting period, the Group re-evaluates the estimated variable consideration included in the transaction price and any related constraint and, if necessary, adjusts its estimate of the overall transaction price. Any such adjustments are recorded on a cumulative catch-up basis, which may affect license, fees, and other revenues and earnings in the period of adjustment. The transaction price is then allocated to each performance obligation on a relative stand-alone selling price basis, for which the Group recognizes revenue as or when the performance obligations under the contract are satisfied. 2. Accounting policies (continued) g) Revenue from contracts with customers (continued) When determining whether performance obligations have been satisfied, progress is measured using the input method utilizing either external costs or labor hours incurred depending on the nature of the collaboration arrangement to establish and estimate the progress of completion. Management has determined the input method represents a faithful depiction of the Group’s progress towards completion of performance obligations because the time and costs incurred depict the progress of development of the underlying IP which may be transferred to the customer. At the end of each reporting period, the Group re-evaluates costs/hours incurred compared with total expected costs/hours to recognize revenue for each performance obligation. For obligations recognised over time the Group recognizes revenue only equal to costs incurred until such time that it can reasonably estimate the total expected costs/hours to be incurred in delivering the performance obligation. For obligations in which revenue is recognised at a point in time, that point in time is the date at which the title of the goods is transferred to the customer. Contract liabilities consists of billings or payments received in advance of revenue recognition. Contract assets consists of revenue recognised in advance of billings or payments. h) Grants The Group receives grants from the European Union (“EU”), the Austrian Research Promotion Agency (“FFG”), the Gates Foundation and Gates Philanthropy Partners ("GPP"). These grants compensate the Group for research activities undertaken and are recognised in profit or loss as other income on a systematic basis in the periods in which the expenses are recognised, unless the conditions for receiving the grant are met after the related expenses have been recognised. In this case, the grant is recognised when it becomes receivable. i) Foreign currencies At each period end foreign currency monetary items are translated using the closing rate. Non-monetary items measured at historical cost are translated using the exchange rate at the date of the transaction and non-monetary items measured at fair value are measured using the exchange rate when fair value was determined. Foreign exchange gains and losses resulting from the settlement of transactions and from the translation at period-end exchange rates of monetary assets and liabilities denominated in foreign currencies are recognised in profit and loss. On consolidation, the results of overseas operations are translated into Pound Sterling at rates approximating to those ruling when the transactions took place. All assets and liabilities of overseas operations are translated at the rate ruling at the reporting date. Exchange differences arising on translating overseas operations are recognised in other comprehensive income and accumulated in a separate reserve within equity. The cumulative amount is reclassified to profit or loss when the net investment is disposed of. 2. Accounting policies (continued) j) Intangible assets Goodwill Goodwill is recognised in a business combination when the consideration transferred by the acquirer exceeds the net identifiable assets acquired. Goodwill is not amortised but is reviewed for impairment at least annually. Other intangible assets other than goodwill Intangible assets acquired separately are measured on initial recognition at cost. Following initial recognition, intangible assets are carried at cost less accumulated amortization and accumulated impairment losses. Intangible assets with finite lives are amortised over their useful economic lives from the point at which the intangible asset in question is brought into use, and assessed for impairment whenever there is an indication that the intangible asset may be impaired. Assets yet to be brought into use are assessed for impairment at least annually. The amortization period and the amortization method for an intangible asset with a finite useful life is reviewed at least at the end of each reporting period. Changes in the expected useful life or the expected pattern of consumption of future economic benefits embodied in the asset is accounted for by changing the amortization period or method, as appropriate, and are treated as changes in accounting estimates. The amortization expense on intangible assets with finite lives is recognised in profit or loss in the expense category consistent with the function of the intangible assets. Computer software 4 years on a straight line basis Patents Over the term of the patent on a straight line basis Acquired IP 8 years from the acquisition date/date the asset is brought into use on a straight line basis Amortization of intangible assets is included under the ‘Research and development expenses’ and ‘General and administrative expenses’ classifications in the Statement of Comprehensive Income. k) Business combination Acquisitions of subsidiaries and businesses are accounted for using the purchase method of accounting. The cost of the business combination is measured at the aggregate of the fair values (at the date of exchange) of assets given, liabilities incurred or assumed, and equity instruments issued by the Group in exchange for control of the acquiree. Any excess of the cost of the business combination over the acquirer’s interest in the net fair value of the identifiable assets and liabilities are recognised as goodwill. l) Cost of Sales Costs of sales relates to costs from third-party contract research organisations as well as internal labor and absorbed overheads incurred in relation to collaboration arrangements which have been designated as contracts with customers in accordance with the revenue standard. 2. Accounting policies (continued) m) Property, plant and equipment Assets under construction, plant and equipment, fixtures and fittings, computer equipment and leasehold improvements are initially recognised at acquisition cost, including any costs directly attributable to bringing the assets to the location and condition necessary for it to be capable of operating in the manner intended by the Group’s management. These assets are subsequently measured using the cost model, less accumulated depreciation and impairment losses. Depreciation is provided at rates calculated to write off the cost of assets, less their estimated residual value on a straight line basis, over their expected lives: Assets under construction Not depreciated Plant and equipment 4 years Fixture and fittings 5 years Leasehold improvements Over the term of the lease or to the first-break clause, whichever is earlier Computer equipment 4 years n) Cash and cash equivalents Cash is cash on hand and demand deposits. Cash equivalents are short-term, highly liquid investments that are readily convertible to known amounts of cash and which are subject to insignificant risk of changes in value. o) Inventories Inventories consist of costs incurred in relation to the delivery of performance obligations satisfied at a point in time where control has not been transferred to the customer at the period-end. p) Impairment of assets Individual assets are tested for impairment whenever events or changes in circumstances indicate that the carrying amount may not be recoverable with the exception of acquired IP yet to be brought into use, which is reviewed for impairment at least annually.. An asset is impaired when its carrying amount exceeds its recoverable amount. The recoverable amount is measured as the higher of fair value less cost of disposal and value in use. The value in use is calculated as being net projected cash flows based on financial forecasts discounted back to present value. After individual assets are tested for impairment an impairment test is performed at the cash generating unit (“CGU”) level which is the lowest level for which independent cash inflows can be identified. If it is deemed that an impairment is necessary the impairment loss is allocated to reduce the carrying amount of the asset, first against the carrying amount of any goodwill allocated to the cash-generating unit, and then to the other assets of the unit pro-rata on the basis of the carrying amount of each asset in the unit. With the exception of goodwill, all assets are subsequently reassessed for indications that an impairment loss previously recognised may no longer exist. An impairment loss is reversed if the asset’s or cash-generating unit’s recoverable amount exceeds its carrying amount. 2. Accounting policies (continued) q) Joint ventures and joint operations Investments in joint ventures are accounted for using the equity method in the Group’s financial statements. Under the equity method, the investment is recognised initially at cost and the carrying amount of the investment is adjusted to recognize changes in the Group’s share of net assets. Investments in joint ventures are tested for impairment annually, and an impairment loss is recognised where it is indicated that the carrying amount of the investment may not be recoverable. The recoverable amount is measured as the higher of fair value less cost of disposal and value in use. The value in use is calculated as being net projected cash flows based on financial forecasts discounted back to present value. The Group also undertakes various joint operations with third parties. Where a collaboration is deemed to be a joint operation the Group recognizes: • its assets, including its share of any assets held jointly; • its liabilities, including its share of any liabilities incurred jointly; and • its expenses, including its share of any expenses incurred jointly. r) Leases Leases are recognised as a right-of-use asset and a corresponding liability at the date at which the leased asset is available for use by the Group, and each lease payment is allocated between the liability and finance cost. The finance cost is charged to profit or loss over the lease period so as to produce a constant rate of interest on the remaining balance for the liability for each period. The right-of-use asset is depreciated over the shorter of the asset’s useful life and the lease term on a straight-line basis Assets and liabilities arising from a lease are initially measured on a present value basis. Lease liabilities include the present value of the following lease payments: • Fixed payments, less any lease incentive receivable; • Variable lease payments that are based on an index or a rate; • The exercise price of a purchase option if the lessee is reasonably certain to exercise that option; and • Payments of penalties for terminating the lease, if the lease term reflects the lessee exercising that option. The lease payments are discounted using the interest rate implicit in the lease. If this rate cannot be determined, the Group’s incremental borrowing rate (i.e. the rate that the Group would have to pay to borrow the funds necessary to obtain an asset of similar value in a similar economic environment with similar terms and conditions) is used. 2. Accounting policies (continued) r) Leases (continued) The right-of-use assets are measured at cost which comprise the following: • The initial measurement of lease liability; • Lease payments made at or before the commencement date (less lease incentives received); • Initial direct costs; and • Restoration costs. Extension and termination options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applies IAS 36 to determine whether a right-of-use asset is impaired and accounts for any identified impairment loss. The Company does not recognize right-of-use assets for short-term and low value leases. Short-term and low value leases Payments associated with short-term leases (leases of less than twelve months duration) and leases of low-value assets are recognised on a straight-line basis over the lease term. s) Provisions Provisions are recognised when the Group has a present obligation (legal or constructive) as a result of a past event, it is probable that the Group will be required to settle that obligation and a reliable estimate can be made of the amount of the obligation. The amount recognised as a provision is the best estimation of the considerations required to settle the present obligation at the reporting date, considering the risks and uncertainties surrounding the obligation. Provisions for the cost to restore leased property to their original condition, as required by the terms and conditions of the lease, are recognised when the obligation is incurred, either at the commencement date or as a consequence of having used or made alterations to the underlying asset during a particular period of the lease, at the Directors’ best estimate of the expenditure that would be required to restore the assets. Estimates are regularly reviewed and adjusted as appropriate for new circumstances. t) Pension costs The Group operates a defined contribution pension scheme for employees. The assets of the scheme are held separately from those of the Group. The annual contributions payable are charged to the Group profit or loss on an accruals basis. 2. Accounting policies (continued) u) Financial instruments Financial assets Financial assets classified as financial instruments measured at amortised cost comprise trade and other receivables and cash and cash equivalents. Financial assets measured at amortised cost are recognised when the Group becomes party to the contractual provisions of the instrument and are derecognised when the contractual rights to the cash flows from the financial asset expire or when the financial asset and all substantial risks and reward are transferred. Financial assets are measured at amortised cost when both of the following criteria are me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s outstanding. Subsequent to initial recognition, financial assets are measured at amortised cost using the effective interest rate method. At each reporting date the Group recognizes a loss allowance for expected credit losses on financial assets measured at amortised cost. In establishing the appropriate amount of loss allowance to be recognised, the Group applies either the general approach or the simplified approach, depending on the nature of the underlying group of financial assets. Further details are set out in Note 27. Classification as debt or equity Debt and equity instruments are classified as either financial liabilities or as equity in accordance with the substance of the contractual arrangements and the definitions of a financial liability and an equity instrument. Equity instruments Equity instruments is any contract that evidences a residual interest in the assets of an entity after deducting all of its liabilities. Equity instruments such as preference shares issued by the Group are recognised at the proceeds received, net of direct issue costs. All preference shares in issue throughout either period are convertible into ordinary shares under certain conditions and bear no fixed or cumulative dividend. As such these shares have been deemed to be equity in nature. Following the achievement of a development milestone relating to the Group’s revenue contract with GT Apeiron Therapeutics Inc. (“GTA”) on March 31, 2021, the Group became entitled to receive a number of ordinary shares and preference shares in this company as non-cash revenue consideration. These shares represent unlisted equity securities and the Group have taken the election provided within IFRS9 to recognize fair value gains and losses within Other Comprehensive Income (FVOCI). 2. Accounting policies (continued) u) Financial instruments (continued) Financial liabilities Financial liabilities comprise trade and other payables as well as loan liabilities. Financial liabilities are obligations to pay cash or other financial assets and are recognised in the statement of financial position when, and only when, the Group becomes a party to the contractual provisions of the instrument. Financial liabilities are initially recognised at fair value adjusted for any directly attributable transaction costs. After initial recognition, financial liabilities are measured at amortised cost using the effective interest method, with interest-related charges recognised as an expense in finance costs. A financial liability is derecognised only when the contractual obligation is extinguished, that is, when the obligation is discharged, cancelled or expires. v) Share-based payments The Group operates equity-settled, share-based compensation plans whereby certain employees of the Group are granted equity awards in the Company. The grant date fair value of these employee share plan awards are calculated using a Black Scholes valuation model in the case of share options, and are set equal to the Company’s share price on the date of issue in the case of restricted stock units (“RSUs”). Where share plan awards are granted to employees, the fair value of the options at the date of grant is recognised in profit or loss over the vesting period. The only vesting condition in relation to all types of awards granted is continued employment within the group throughout the vesting period. This condition is taken into account by adjusting the number of equity instruments expected to vest at each statement of financial position date so that, ultimately, the cumulative amount recognised over the vesting period is based on the number of options that eventually vest. Where the terms and conditions of options are modified before they vest, the increase in the fair value of the options, measured immediately before and after the modification, is also recognised in profit or loss over the remaining vesting period. There were no modifications to the terms and conditions of options during the current or previous financial period. w) Tax Tax on the loss for the year comprises current and deferred tax. Tax is recognised in the profit and loss account except to the extent that it relates to items recognised directly in equity, in which case it is recognised in equity. 2. Accounting policies (continued) w) Tax (continued) Current tax Current tax is provided at the amounts expected to be paid applying tax rates that have been enacted or substantively enacted by the balance sheet date. Current tax includes tax credits, which are accrued for the period based on calculations that conform to the UK Research and Development Tax Credit Scheme that is applicable to small and medium sized companies. Research and development costs which are not eligible for reimbursement under this scheme, such as expenditure incurred on research projects for which the group receive income, may be reimbursed under the U.K. R&amp;D expenditure credit (“RDEC”) scheme. Amounts receivable under the RDEC scheme are presented within other income. Research and development expenditure credits are also claimed in Austria in relation to qualifying expenditure incurred on research projects by the G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GBP (£) £ in Thousands</t>
        </is>
      </c>
      <c r="B1" s="2" t="inlineStr">
        <is>
          <t>12 Months Ended</t>
        </is>
      </c>
    </row>
    <row r="2">
      <c r="B2" s="2" t="inlineStr">
        <is>
          <t>Dec. 31, 2021</t>
        </is>
      </c>
      <c r="C2" s="2" t="inlineStr">
        <is>
          <t>Dec. 31, 2020</t>
        </is>
      </c>
      <c r="D2" s="2" t="inlineStr">
        <is>
          <t>Dec. 31, 2019</t>
        </is>
      </c>
    </row>
    <row r="3">
      <c r="A3" s="3" t="inlineStr">
        <is>
          <t>Revenue [abstract]</t>
        </is>
      </c>
    </row>
    <row r="4">
      <c r="A4" s="4" t="inlineStr">
        <is>
          <t>Revenue from performance obligations satisfied or partially satisfied in previous periods</t>
        </is>
      </c>
      <c r="B4" s="6" t="n">
        <v>0</v>
      </c>
      <c r="C4" s="6" t="n">
        <v>0</v>
      </c>
      <c r="D4" s="6" t="n">
        <v>270000</v>
      </c>
    </row>
    <row r="5">
      <c r="A5" s="4" t="inlineStr">
        <is>
          <t>Revenue that was included in contract liability balance at beginning of period</t>
        </is>
      </c>
      <c r="B5" s="5" t="n">
        <v>4975</v>
      </c>
      <c r="C5" s="5" t="n">
        <v>8645</v>
      </c>
    </row>
    <row r="6">
      <c r="A6" s="3" t="inlineStr">
        <is>
          <t>Disclosure of disaggregation of revenue from contracts with customers [line items]</t>
        </is>
      </c>
    </row>
    <row r="7">
      <c r="A7" s="4" t="inlineStr">
        <is>
          <t>Revenue from performance obligations satisfied or partially satisfied in previous periods</t>
        </is>
      </c>
      <c r="B7" s="5" t="n">
        <v>0</v>
      </c>
      <c r="C7" s="5" t="n">
        <v>0</v>
      </c>
      <c r="D7" s="6" t="n">
        <v>270000</v>
      </c>
    </row>
    <row r="8">
      <c r="A8" s="4" t="inlineStr">
        <is>
          <t>Celgene</t>
        </is>
      </c>
    </row>
    <row r="9">
      <c r="A9" s="3" t="inlineStr">
        <is>
          <t>Revenue [abstract]</t>
        </is>
      </c>
    </row>
    <row r="10">
      <c r="A10" s="4" t="inlineStr">
        <is>
          <t>Revenue from performance obligations satisfied or partially satisfied in previous periods</t>
        </is>
      </c>
      <c r="B10" s="5" t="n">
        <v>14437</v>
      </c>
      <c r="C10" s="5" t="n">
        <v>0</v>
      </c>
    </row>
    <row r="11">
      <c r="A11" s="3" t="inlineStr">
        <is>
          <t>Disclosure of disaggregation of revenue from contracts with customers [line items]</t>
        </is>
      </c>
    </row>
    <row r="12">
      <c r="A12" s="4" t="inlineStr">
        <is>
          <t>Revenue from performance obligations satisfied or partially satisfied in previous periods</t>
        </is>
      </c>
      <c r="B12" s="5" t="n">
        <v>14437</v>
      </c>
      <c r="C12" s="5" t="n">
        <v>0</v>
      </c>
    </row>
    <row r="13">
      <c r="A13" s="4" t="inlineStr">
        <is>
          <t>Bayer</t>
        </is>
      </c>
    </row>
    <row r="14">
      <c r="A14" s="3" t="inlineStr">
        <is>
          <t>Revenue [abstract]</t>
        </is>
      </c>
    </row>
    <row r="15">
      <c r="A15" s="4" t="inlineStr">
        <is>
          <t>Revenue from performance obligations satisfied or partially satisfied in previous periods</t>
        </is>
      </c>
      <c r="B15" s="5" t="n">
        <v>797</v>
      </c>
      <c r="C15" s="5" t="n">
        <v>0</v>
      </c>
    </row>
    <row r="16">
      <c r="A16" s="3" t="inlineStr">
        <is>
          <t>Disclosure of disaggregation of revenue from contracts with customers [line items]</t>
        </is>
      </c>
    </row>
    <row r="17">
      <c r="A17" s="4" t="inlineStr">
        <is>
          <t>Revenue from performance obligations satisfied or partially satisfied in previous periods</t>
        </is>
      </c>
      <c r="B17" s="5" t="n">
        <v>797</v>
      </c>
      <c r="C17" s="5" t="n">
        <v>0</v>
      </c>
    </row>
    <row r="18">
      <c r="A18" s="4" t="inlineStr">
        <is>
          <t>GTA</t>
        </is>
      </c>
    </row>
    <row r="19">
      <c r="A19" s="3" t="inlineStr">
        <is>
          <t>Revenue [abstract]</t>
        </is>
      </c>
    </row>
    <row r="20">
      <c r="A20" s="4" t="inlineStr">
        <is>
          <t>Revenue from performance obligations satisfied or partially satisfied in previous periods</t>
        </is>
      </c>
      <c r="B20" s="5" t="n">
        <v>3349</v>
      </c>
      <c r="C20" s="5" t="n">
        <v>0</v>
      </c>
    </row>
    <row r="21">
      <c r="A21" s="3" t="inlineStr">
        <is>
          <t>Disclosure of disaggregation of revenue from contracts with customers [line items]</t>
        </is>
      </c>
    </row>
    <row r="22">
      <c r="A22" s="4" t="inlineStr">
        <is>
          <t>Revenue from performance obligations satisfied or partially satisfied in previous periods</t>
        </is>
      </c>
      <c r="B22" s="6" t="n">
        <v>3349</v>
      </c>
      <c r="C22"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Product or service (Details) - GBP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27359</v>
      </c>
      <c r="C4" s="6" t="n">
        <v>9672</v>
      </c>
      <c r="D4" s="6" t="n">
        <v>9107</v>
      </c>
    </row>
    <row r="5">
      <c r="A5" s="4" t="inlineStr">
        <is>
          <t>Service fees</t>
        </is>
      </c>
    </row>
    <row r="6">
      <c r="A6" s="3" t="inlineStr">
        <is>
          <t>Disclosure of disaggregation of revenue from contracts with customers [line items]</t>
        </is>
      </c>
    </row>
    <row r="7">
      <c r="A7" s="4" t="inlineStr">
        <is>
          <t>Revenue</t>
        </is>
      </c>
      <c r="B7" s="5" t="n">
        <v>452</v>
      </c>
      <c r="C7" s="5" t="n">
        <v>786</v>
      </c>
      <c r="D7" s="5" t="n">
        <v>141</v>
      </c>
    </row>
    <row r="8">
      <c r="A8" s="4" t="inlineStr">
        <is>
          <t>Licensing fees- opt-in payments and milestones achieved</t>
        </is>
      </c>
    </row>
    <row r="9">
      <c r="A9" s="3" t="inlineStr">
        <is>
          <t>Disclosure of disaggregation of revenue from contracts with customers [line items]</t>
        </is>
      </c>
    </row>
    <row r="10">
      <c r="A10" s="4" t="inlineStr">
        <is>
          <t>Revenue</t>
        </is>
      </c>
      <c r="B10" s="5" t="n">
        <v>18583</v>
      </c>
      <c r="C10" s="5" t="n">
        <v>0</v>
      </c>
      <c r="D10" s="5" t="n">
        <v>0</v>
      </c>
    </row>
    <row r="11">
      <c r="A11" s="4" t="inlineStr">
        <is>
          <t>Licensing fees- upfront payments and research funding</t>
        </is>
      </c>
    </row>
    <row r="12">
      <c r="A12" s="3" t="inlineStr">
        <is>
          <t>Disclosure of disaggregation of revenue from contracts with customers [line items]</t>
        </is>
      </c>
    </row>
    <row r="13">
      <c r="A13" s="4" t="inlineStr">
        <is>
          <t>Revenue</t>
        </is>
      </c>
      <c r="B13" s="6" t="n">
        <v>8324</v>
      </c>
      <c r="C13" s="6" t="n">
        <v>8886</v>
      </c>
      <c r="D13" s="6" t="n">
        <v>896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Geographical market (Details) - GBP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27359</v>
      </c>
      <c r="C4" s="6" t="n">
        <v>9672</v>
      </c>
      <c r="D4" s="6" t="n">
        <v>9107</v>
      </c>
    </row>
    <row r="5">
      <c r="A5" s="4" t="inlineStr">
        <is>
          <t>United Kingdom</t>
        </is>
      </c>
    </row>
    <row r="6">
      <c r="A6" s="3" t="inlineStr">
        <is>
          <t>Disclosure of disaggregation of revenue from contracts with customers [line items]</t>
        </is>
      </c>
    </row>
    <row r="7">
      <c r="A7" s="4" t="inlineStr">
        <is>
          <t>Revenue</t>
        </is>
      </c>
      <c r="B7" s="5" t="n">
        <v>0</v>
      </c>
      <c r="C7" s="5" t="n">
        <v>0</v>
      </c>
      <c r="D7" s="5" t="n">
        <v>0</v>
      </c>
    </row>
    <row r="8">
      <c r="A8" s="4" t="inlineStr">
        <is>
          <t>Rest of Europe</t>
        </is>
      </c>
    </row>
    <row r="9">
      <c r="A9" s="3" t="inlineStr">
        <is>
          <t>Disclosure of disaggregation of revenue from contracts with customers [line items]</t>
        </is>
      </c>
    </row>
    <row r="10">
      <c r="A10" s="4" t="inlineStr">
        <is>
          <t>Revenue</t>
        </is>
      </c>
      <c r="B10" s="5" t="n">
        <v>1599</v>
      </c>
      <c r="C10" s="5" t="n">
        <v>427</v>
      </c>
      <c r="D10" s="5" t="n">
        <v>2597</v>
      </c>
    </row>
    <row r="11">
      <c r="A11" s="4" t="inlineStr">
        <is>
          <t>United States of America</t>
        </is>
      </c>
    </row>
    <row r="12">
      <c r="A12" s="3" t="inlineStr">
        <is>
          <t>Disclosure of disaggregation of revenue from contracts with customers [line items]</t>
        </is>
      </c>
    </row>
    <row r="13">
      <c r="A13" s="4" t="inlineStr">
        <is>
          <t>Revenue</t>
        </is>
      </c>
      <c r="B13" s="5" t="n">
        <v>22197</v>
      </c>
      <c r="C13" s="5" t="n">
        <v>9245</v>
      </c>
      <c r="D13" s="5" t="n">
        <v>6510</v>
      </c>
    </row>
    <row r="14">
      <c r="A14" s="4" t="inlineStr">
        <is>
          <t>Rest of the world</t>
        </is>
      </c>
    </row>
    <row r="15">
      <c r="A15" s="3" t="inlineStr">
        <is>
          <t>Disclosure of disaggregation of revenue from contracts with customers [line items]</t>
        </is>
      </c>
    </row>
    <row r="16">
      <c r="A16" s="4" t="inlineStr">
        <is>
          <t>Revenue</t>
        </is>
      </c>
      <c r="B16" s="6" t="n">
        <v>3563</v>
      </c>
      <c r="C16" s="6" t="n">
        <v>0</v>
      </c>
      <c r="D16"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Timing of revenue recognition (Details) - GBP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27359</v>
      </c>
      <c r="C4" s="6" t="n">
        <v>9672</v>
      </c>
      <c r="D4" s="6" t="n">
        <v>9107</v>
      </c>
    </row>
    <row r="5">
      <c r="A5" s="4" t="inlineStr">
        <is>
          <t>Revenue related to obligations discharged over time</t>
        </is>
      </c>
    </row>
    <row r="6">
      <c r="A6" s="3" t="inlineStr">
        <is>
          <t>Disclosure of disaggregation of revenue from contracts with customers [line items]</t>
        </is>
      </c>
    </row>
    <row r="7">
      <c r="A7" s="4" t="inlineStr">
        <is>
          <t>Revenue</t>
        </is>
      </c>
      <c r="B7" s="5" t="n">
        <v>12804</v>
      </c>
      <c r="C7" s="5" t="n">
        <v>9672</v>
      </c>
      <c r="D7" s="5" t="n">
        <v>9107</v>
      </c>
    </row>
    <row r="8">
      <c r="A8" s="4" t="inlineStr">
        <is>
          <t>Revenue related to obligations discharged at a point in time</t>
        </is>
      </c>
    </row>
    <row r="9">
      <c r="A9" s="3" t="inlineStr">
        <is>
          <t>Disclosure of disaggregation of revenue from contracts with customers [line items]</t>
        </is>
      </c>
    </row>
    <row r="10">
      <c r="A10" s="4" t="inlineStr">
        <is>
          <t>Revenue</t>
        </is>
      </c>
      <c r="B10" s="6" t="n">
        <v>14555</v>
      </c>
      <c r="C10" s="6" t="n">
        <v>0</v>
      </c>
      <c r="D10" s="6"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Transaction price allocation (Details) - GBP (£) £ in Thousands</t>
        </is>
      </c>
      <c r="B1" s="2" t="inlineStr">
        <is>
          <t>Dec. 31, 2021</t>
        </is>
      </c>
      <c r="C1" s="2" t="inlineStr">
        <is>
          <t>Dec. 31, 2020</t>
        </is>
      </c>
      <c r="D1" s="2" t="inlineStr">
        <is>
          <t>Dec. 31, 2019</t>
        </is>
      </c>
    </row>
    <row r="2">
      <c r="A2" s="3" t="inlineStr">
        <is>
          <t>Disclosure of disaggregation of revenue from contracts with customers [line items]</t>
        </is>
      </c>
    </row>
    <row r="3">
      <c r="A3" s="4" t="inlineStr">
        <is>
          <t>Transaction price allocated to remaining performance obligations</t>
        </is>
      </c>
      <c r="B3" s="6" t="n">
        <v>28946</v>
      </c>
      <c r="C3" s="6" t="n">
        <v>7451</v>
      </c>
      <c r="D3" s="6" t="n">
        <v>16159</v>
      </c>
    </row>
    <row r="4">
      <c r="A4" s="4" t="inlineStr">
        <is>
          <t>Within one year</t>
        </is>
      </c>
    </row>
    <row r="5">
      <c r="A5" s="3" t="inlineStr">
        <is>
          <t>Disclosure of disaggregation of revenue from contracts with customers [line items]</t>
        </is>
      </c>
    </row>
    <row r="6">
      <c r="A6" s="4" t="inlineStr">
        <is>
          <t>Transaction price allocated to remaining performance obligations</t>
        </is>
      </c>
      <c r="B6" s="5" t="n">
        <v>21203</v>
      </c>
      <c r="C6" s="5" t="n">
        <v>6704</v>
      </c>
      <c r="D6" s="5" t="n">
        <v>13186</v>
      </c>
    </row>
    <row r="7">
      <c r="A7" s="4" t="inlineStr">
        <is>
          <t>More than one year</t>
        </is>
      </c>
    </row>
    <row r="8">
      <c r="A8" s="3" t="inlineStr">
        <is>
          <t>Disclosure of disaggregation of revenue from contracts with customers [line items]</t>
        </is>
      </c>
    </row>
    <row r="9">
      <c r="A9" s="4" t="inlineStr">
        <is>
          <t>Transaction price allocated to remaining performance obligations</t>
        </is>
      </c>
      <c r="B9" s="6" t="n">
        <v>7743</v>
      </c>
      <c r="C9" s="6" t="n">
        <v>747</v>
      </c>
      <c r="D9" s="6" t="n">
        <v>29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income - Schedule of other income (Details) - GBP (£) £ in Thousands</t>
        </is>
      </c>
      <c r="B1" s="2" t="inlineStr">
        <is>
          <t>12 Months Ended</t>
        </is>
      </c>
    </row>
    <row r="2">
      <c r="B2" s="2" t="inlineStr">
        <is>
          <t>Dec. 31, 2021</t>
        </is>
      </c>
      <c r="C2" s="2" t="inlineStr">
        <is>
          <t>Dec. 31, 2020</t>
        </is>
      </c>
      <c r="D2" s="2" t="inlineStr">
        <is>
          <t>Dec. 31, 2019</t>
        </is>
      </c>
    </row>
    <row r="3">
      <c r="A3" s="3" t="inlineStr">
        <is>
          <t>Other Income [Abstract]</t>
        </is>
      </c>
    </row>
    <row r="4">
      <c r="A4" s="4" t="inlineStr">
        <is>
          <t>Grant income</t>
        </is>
      </c>
      <c r="B4" s="6" t="n">
        <v>2096</v>
      </c>
      <c r="C4" s="6" t="n">
        <v>197</v>
      </c>
      <c r="D4" s="6" t="n">
        <v>0</v>
      </c>
    </row>
    <row r="5">
      <c r="A5" s="4" t="inlineStr">
        <is>
          <t>R&amp;D expenditure credits</t>
        </is>
      </c>
      <c r="B5" s="5" t="n">
        <v>1653</v>
      </c>
      <c r="C5" s="5" t="n">
        <v>1008</v>
      </c>
      <c r="D5" s="5" t="n">
        <v>534</v>
      </c>
    </row>
    <row r="6">
      <c r="A6" s="4" t="inlineStr">
        <is>
          <t>Other income</t>
        </is>
      </c>
      <c r="B6" s="6" t="n">
        <v>3749</v>
      </c>
      <c r="C6" s="6" t="n">
        <v>1205</v>
      </c>
      <c r="D6" s="6" t="n">
        <v>53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income - Additional information (Details) - GBP (£) £ in Thousands</t>
        </is>
      </c>
      <c r="B1" s="2" t="inlineStr">
        <is>
          <t>12 Months Ended</t>
        </is>
      </c>
    </row>
    <row r="2">
      <c r="B2" s="2" t="inlineStr">
        <is>
          <t>Dec. 31, 2021</t>
        </is>
      </c>
      <c r="C2" s="2" t="inlineStr">
        <is>
          <t>Dec. 31, 2020</t>
        </is>
      </c>
      <c r="D2" s="2" t="inlineStr">
        <is>
          <t>Dec. 31, 2019</t>
        </is>
      </c>
    </row>
    <row r="3">
      <c r="A3" s="3" t="inlineStr">
        <is>
          <t>Other Income [Line Items]</t>
        </is>
      </c>
    </row>
    <row r="4">
      <c r="A4" s="4" t="inlineStr">
        <is>
          <t>Grant income</t>
        </is>
      </c>
      <c r="B4" s="6" t="n">
        <v>2096</v>
      </c>
      <c r="C4" s="6" t="n">
        <v>197</v>
      </c>
      <c r="D4" s="6" t="n">
        <v>0</v>
      </c>
    </row>
    <row r="5">
      <c r="A5" s="4" t="inlineStr">
        <is>
          <t>Grant one</t>
        </is>
      </c>
    </row>
    <row r="6">
      <c r="A6" s="3" t="inlineStr">
        <is>
          <t>Other Income [Line Items]</t>
        </is>
      </c>
    </row>
    <row r="7">
      <c r="A7" s="4" t="inlineStr">
        <is>
          <t>Grants, maximum amount receivable</t>
        </is>
      </c>
      <c r="B7" s="5" t="n">
        <v>1191</v>
      </c>
    </row>
    <row r="8">
      <c r="A8" s="4" t="inlineStr">
        <is>
          <t>Grants, cumulative amount received</t>
        </is>
      </c>
      <c r="B8" s="5" t="n">
        <v>248</v>
      </c>
      <c r="C8" s="5" t="n">
        <v>248</v>
      </c>
    </row>
    <row r="9">
      <c r="A9" s="4" t="inlineStr">
        <is>
          <t>Grant two</t>
        </is>
      </c>
    </row>
    <row r="10">
      <c r="A10" s="3" t="inlineStr">
        <is>
          <t>Other Income [Line Items]</t>
        </is>
      </c>
    </row>
    <row r="11">
      <c r="A11" s="4" t="inlineStr">
        <is>
          <t>Grants, maximum amount receivable</t>
        </is>
      </c>
      <c r="B11" s="5" t="n">
        <v>3098</v>
      </c>
    </row>
    <row r="12">
      <c r="A12" s="4" t="inlineStr">
        <is>
          <t>Grants, cumulative amount received</t>
        </is>
      </c>
      <c r="B12" s="5" t="n">
        <v>2285</v>
      </c>
      <c r="C12" s="5" t="n">
        <v>2285</v>
      </c>
    </row>
    <row r="13">
      <c r="A13" s="4" t="inlineStr">
        <is>
          <t>Grant three</t>
        </is>
      </c>
    </row>
    <row r="14">
      <c r="A14" s="3" t="inlineStr">
        <is>
          <t>Other Income [Line Items]</t>
        </is>
      </c>
    </row>
    <row r="15">
      <c r="A15" s="4" t="inlineStr">
        <is>
          <t>Grants, maximum amount receivable</t>
        </is>
      </c>
      <c r="B15" s="5" t="n">
        <v>1087</v>
      </c>
    </row>
    <row r="16">
      <c r="A16" s="4" t="inlineStr">
        <is>
          <t>Grants, cumulative amount received</t>
        </is>
      </c>
      <c r="B16" s="5" t="n">
        <v>1087</v>
      </c>
      <c r="C16" s="6" t="n">
        <v>0</v>
      </c>
    </row>
    <row r="17">
      <c r="A17" s="4" t="inlineStr">
        <is>
          <t>Grant four</t>
        </is>
      </c>
    </row>
    <row r="18">
      <c r="A18" s="3" t="inlineStr">
        <is>
          <t>Other Income [Line Items]</t>
        </is>
      </c>
    </row>
    <row r="19">
      <c r="A19" s="4" t="inlineStr">
        <is>
          <t>Grants, maximum amount receivable</t>
        </is>
      </c>
      <c r="B19" s="5" t="n">
        <v>2064</v>
      </c>
    </row>
    <row r="20">
      <c r="A20" s="4" t="inlineStr">
        <is>
          <t>Grants, cumulative amount received</t>
        </is>
      </c>
      <c r="B20" s="5" t="n">
        <v>1252</v>
      </c>
    </row>
    <row r="21">
      <c r="A21" s="4" t="inlineStr">
        <is>
          <t>Grant income</t>
        </is>
      </c>
      <c r="B21" s="6" t="n">
        <v>8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oss (Details) - GBP (£) £ in Thousands</t>
        </is>
      </c>
      <c r="B1" s="2" t="inlineStr">
        <is>
          <t>12 Months Ended</t>
        </is>
      </c>
    </row>
    <row r="2">
      <c r="B2" s="2" t="inlineStr">
        <is>
          <t>Dec. 31, 2021</t>
        </is>
      </c>
      <c r="C2" s="2" t="inlineStr">
        <is>
          <t>Dec. 31, 2020</t>
        </is>
      </c>
      <c r="D2" s="2" t="inlineStr">
        <is>
          <t>Dec. 31, 2019</t>
        </is>
      </c>
    </row>
    <row r="3">
      <c r="A3" s="3" t="inlineStr">
        <is>
          <t>Operating Loss [Abstract]</t>
        </is>
      </c>
    </row>
    <row r="4">
      <c r="A4" s="4" t="inlineStr">
        <is>
          <t>Depreciation of owned fixed assets</t>
        </is>
      </c>
      <c r="B4" s="6" t="n">
        <v>1432</v>
      </c>
      <c r="C4" s="6" t="n">
        <v>603</v>
      </c>
      <c r="D4" s="6" t="n">
        <v>370</v>
      </c>
    </row>
    <row r="5">
      <c r="A5" s="4" t="inlineStr">
        <is>
          <t>Depreciation charge for the right-of-use assets</t>
        </is>
      </c>
      <c r="B5" s="5" t="n">
        <v>848</v>
      </c>
      <c r="C5" s="5" t="n">
        <v>439</v>
      </c>
      <c r="D5" s="5" t="n">
        <v>185</v>
      </c>
    </row>
    <row r="6">
      <c r="A6" s="4" t="inlineStr">
        <is>
          <t>Amortisation of intangible assets</t>
        </is>
      </c>
      <c r="B6" s="5" t="n">
        <v>1903</v>
      </c>
      <c r="C6" s="5" t="n">
        <v>23</v>
      </c>
      <c r="D6" s="5" t="n">
        <v>19</v>
      </c>
    </row>
    <row r="7">
      <c r="A7" s="4" t="inlineStr">
        <is>
          <t>Share-based payment charge</t>
        </is>
      </c>
      <c r="B7" s="5" t="n">
        <v>10466</v>
      </c>
      <c r="C7" s="5" t="n">
        <v>2074</v>
      </c>
      <c r="D7" s="5" t="n">
        <v>711</v>
      </c>
    </row>
    <row r="8">
      <c r="A8" s="4" t="inlineStr">
        <is>
          <t>Acquisition related costs from business combinations</t>
        </is>
      </c>
      <c r="B8" s="5" t="n">
        <v>1197</v>
      </c>
      <c r="C8" s="5" t="n">
        <v>0</v>
      </c>
      <c r="D8" s="5" t="n">
        <v>0</v>
      </c>
    </row>
    <row r="9">
      <c r="A9" s="4" t="inlineStr">
        <is>
          <t>IPO-related costs included within G&amp;A expenses</t>
        </is>
      </c>
      <c r="B9" s="5" t="n">
        <v>3937</v>
      </c>
      <c r="C9" s="5" t="n">
        <v>0</v>
      </c>
      <c r="D9" s="5" t="n">
        <v>0</v>
      </c>
    </row>
    <row r="10">
      <c r="A10" s="4" t="inlineStr">
        <is>
          <t>Fees payable to the Group’s auditors for the audit of the Group and Company’s financial statements</t>
        </is>
      </c>
      <c r="B10" s="5" t="n">
        <v>637</v>
      </c>
      <c r="C10" s="5" t="n">
        <v>198</v>
      </c>
      <c r="D10" s="5" t="n">
        <v>33</v>
      </c>
    </row>
    <row r="11">
      <c r="A11" s="4" t="inlineStr">
        <is>
          <t>Other audit services provided by the Group's auditors</t>
        </is>
      </c>
      <c r="B11" s="6" t="n">
        <v>1164</v>
      </c>
      <c r="C11" s="6" t="n">
        <v>3</v>
      </c>
      <c r="D11"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Finance income (Details) - GBP (£) £ in Thousands</t>
        </is>
      </c>
      <c r="B1" s="2" t="inlineStr">
        <is>
          <t>12 Months Ended</t>
        </is>
      </c>
    </row>
    <row r="2">
      <c r="B2" s="2" t="inlineStr">
        <is>
          <t>Dec. 31, 2021</t>
        </is>
      </c>
      <c r="C2" s="2" t="inlineStr">
        <is>
          <t>Dec. 31, 2020</t>
        </is>
      </c>
      <c r="D2" s="2" t="inlineStr">
        <is>
          <t>Dec. 31, 2019</t>
        </is>
      </c>
    </row>
    <row r="3">
      <c r="A3" s="3" t="inlineStr">
        <is>
          <t>Finance income [Abstract]</t>
        </is>
      </c>
    </row>
    <row r="4">
      <c r="A4" s="4" t="inlineStr">
        <is>
          <t>Bank interest receivable</t>
        </is>
      </c>
      <c r="B4" s="6" t="n">
        <v>26</v>
      </c>
      <c r="C4" s="6" t="n">
        <v>110</v>
      </c>
      <c r="D4" s="6" t="n">
        <v>272</v>
      </c>
    </row>
    <row r="5">
      <c r="A5" s="4" t="inlineStr">
        <is>
          <t>Finance income</t>
        </is>
      </c>
      <c r="B5" s="6" t="n">
        <v>26</v>
      </c>
      <c r="C5" s="6" t="n">
        <v>110</v>
      </c>
      <c r="D5" s="6" t="n">
        <v>27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Finance expenses (Details) - GBP (£) £ in Thousands</t>
        </is>
      </c>
      <c r="B1" s="2" t="inlineStr">
        <is>
          <t>12 Months Ended</t>
        </is>
      </c>
    </row>
    <row r="2">
      <c r="B2" s="2" t="inlineStr">
        <is>
          <t>Dec. 31, 2021</t>
        </is>
      </c>
      <c r="C2" s="2" t="inlineStr">
        <is>
          <t>Dec. 31, 2020</t>
        </is>
      </c>
      <c r="D2" s="2" t="inlineStr">
        <is>
          <t>Dec. 31, 2019</t>
        </is>
      </c>
    </row>
    <row r="3">
      <c r="A3" s="3" t="inlineStr">
        <is>
          <t>Finance cost [Abstract]</t>
        </is>
      </c>
    </row>
    <row r="4">
      <c r="A4" s="4" t="inlineStr">
        <is>
          <t>Bank interest payable</t>
        </is>
      </c>
      <c r="B4" s="6" t="n">
        <v>16</v>
      </c>
      <c r="C4" s="6" t="n">
        <v>0</v>
      </c>
      <c r="D4" s="6" t="n">
        <v>0</v>
      </c>
    </row>
    <row r="5">
      <c r="A5" s="4" t="inlineStr">
        <is>
          <t>Loan interest payable</t>
        </is>
      </c>
      <c r="B5" s="5" t="n">
        <v>2</v>
      </c>
      <c r="C5" s="5" t="n">
        <v>0</v>
      </c>
      <c r="D5" s="5" t="n">
        <v>0</v>
      </c>
    </row>
    <row r="6">
      <c r="A6" s="4" t="inlineStr">
        <is>
          <t>Interest expense on lease liabilities</t>
        </is>
      </c>
      <c r="B6" s="5" t="n">
        <v>149</v>
      </c>
      <c r="C6" s="5" t="n">
        <v>86</v>
      </c>
      <c r="D6" s="5" t="n">
        <v>50</v>
      </c>
    </row>
    <row r="7">
      <c r="A7" s="4" t="inlineStr">
        <is>
          <t>Unwinding of discount rate on provisions</t>
        </is>
      </c>
      <c r="B7" s="5" t="n">
        <v>2</v>
      </c>
      <c r="C7" s="5" t="n">
        <v>3</v>
      </c>
      <c r="D7" s="5" t="n">
        <v>0</v>
      </c>
    </row>
    <row r="8">
      <c r="A8" s="4" t="inlineStr">
        <is>
          <t>Finance expenses</t>
        </is>
      </c>
      <c r="B8" s="6" t="n">
        <v>169</v>
      </c>
      <c r="C8" s="6" t="n">
        <v>89</v>
      </c>
      <c r="D8" s="6" t="n">
        <v>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ements</t>
        </is>
      </c>
      <c r="B1" s="2" t="inlineStr">
        <is>
          <t>12 Months Ended</t>
        </is>
      </c>
    </row>
    <row r="2">
      <c r="B2" s="2" t="inlineStr">
        <is>
          <t>Dec. 31, 2021</t>
        </is>
      </c>
    </row>
    <row r="3">
      <c r="A3" s="3" t="inlineStr">
        <is>
          <t>Critical accounting estimates and judgments [Abstract]</t>
        </is>
      </c>
    </row>
    <row r="4">
      <c r="A4" s="4" t="inlineStr">
        <is>
          <t>Critical accounting estimates and judgements</t>
        </is>
      </c>
      <c r="B4" s="4" t="inlineStr">
        <is>
          <t>Critical accounting estimates and judgements In the application of the Group’s accounting policies the directors are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Critical accounting estimates The estimates and underlying assumptions are reviewed on an ongoing basis. The critical estimates that the directors have made in the process of applying the Group's accounting policies that have the most significant effect on the amounts recognised in the financial statements are discussed below. Recognition of revenue Revenue is recognised upon the satisfaction of performance obligations, which occurs when control of the good or service transfers to the customer. Control transfers over time in relation to the majority of research and design activities performed during the years ended December 31, 2021 and 2020, and either external costs or labor hours incurred are utilised as the relevant input method in order to estimate the extent to which the performance obligations have been satisfied at the end of the reporting period depending on the nature of the arrangement. The table below illustrates the sensitivity analysis of the Group’s reported profit to a 20% increase or decrease in the estimated future costs to be incurred in the delivery of partially unsatisfied performance obligations relating to the Group’s most significant revenue contract as at December 31, 2021. Change in estimated future costs Effect on profit before tax Effect on equity £’000 £’000 Change in the estimated future costs to be incurred in delivering partially unsatisfied performance obligations +20 % (201) (201) -20 % 173 173 During the year ended December 31, 2021, the Group reassessed its estimate of total projected external costs to be incurred over the course of its collaboration with Celgene. As a result of changes in the competitive landscape during the period and additional estimated costs relating to the design and profiling of additional candidate compounds to further support the Group’s patent applications, the Group’s expectations of total projected external costs at December 31, 2021 were 33% higher at December 31, 2021 than at December 31, 2020. 3. Critical accounting estimates and judgements (continued) Leases In applying IFRS 16 ‘Leases’, management has made estimates in determining an appropriate asset-specific discount rate to apply with respect to leases commencing during the period as it was not possible to identify the interest rate implicit in the leases which the Group entered into. Although the Group does not expect its estimates of the incremental borrowing rates to generate material differences within a reasonable range of sensitivities, judgement is involved in selecting an appropriate rate, and the rate selected for each lease will have an impact on the value of the lease liability and corresponding right-of-use asset in the statement of financial position. Gates Foundation private placement buy-back rights Under the terms of the Company’s private placement with the Gates Foundation, the latter has the right to sell, or require the Group to buy-back any shareholdings in the Group held by the Gates Foundation at the higher of the public offering price and the market value of the shares if the Group is in breech of certain terms within the agreement. This right constitutes a derivative financial liability for the Company which is recognised at fair value through profit and loss. The Group has assessed the likelihood of a default occurring as very low as at December 31, 2021, and as such the fair value of this liability has been estimated as nil at the balance sheet date. Share-based payments provision The Group operates an approved share option plan. The fair value of share options granted is measured using the Black-Scholes model at each grant date taking into account various assumptions detailed in note 31, the key assumption being the market value of shares at the grant date for grants made prior to the Company's IPO. The table below illustrates the sensitivity analysis of the Group’s reported profit to a 10% increase or decrease in the estimated fair value of share based payment awards issued awarded during the period. Change in % Complete Estimate Effect on profit before tax Effect on equity £’000 £’000 Change in estimated market value of share options at grant date +10 % (711) (711) -10 % 711 711 Purchase price allocation estimates relating to the acquisition of Allcyte GmbH (“Allcyte”), The Group acquired Allcyte on August 18, 2021 as detailed in note 28. Establishing the purchase price allocation for the acquisition involves estimation to establish the fair value of the IP intangible capitalised and to estimate the useful economic life over which the intangible should be amortised. A market participant valuation methodology has been applied in order to estimate the intrinsic value of the technology IP acquired in the acquisition by taking into account the increased probability of success that a market participant might derive from utilizing the acquiree’s technology in the design and development of drug candidates over time. 3. Critical accounting estimates and judgements (continued) Accounting judgements In the process of applying the Group’s accounting policies, management has made the following judgements which have the most significant effect on the amounts recognised in the financial statements: Recognition of revenue Management judgement is required to determine the performance obligations under each agreement and appropriately allocate revenue to the identified performance obligations in line with IFRS 15. Judgement is also required in determining the point at which the total costs to be incurred in delivering a performance obligation can be reliably estimated such that revenue can be recognised in excess of recoverable costs incurred. Further judgement is required to determine whether sources of variable consideration are constrained as at the end of the reporting period as a result of it not being highly probable that a significant reversal in the amount of cumulative revenue recognised would not occur when the uncertainty associated with the variable consideration is subsequently resolved. Constraint is typically considered to be removed in relation to milestone/opt-in amounts when written confirmation of achievement has been provided by the counterparty or achievement has been ratified at a project Joint Steering Committee. Loss-making contracts Management judgement is required in order to determine whether the unavoidable costs of meeting the obligations under each collaboration arrangement exceed the economic benefits expected to be received under it. Where such costs are in excess of the Group’s best estimate of future revenues to be generated from the arrangement a provision is recorded in accordance with IAS 37. The company has assessed the value of the remaining transaction price relating to the outstanding performance obligations relative to the value of the remaining unavoidable costs of meeting the obligations under contracts relating to the Group’s customers and determined that no provision for future operating losses is required as at December 31, 2021. Leases In applying IFRS 16 ‘Leases’, management has applied judgement in respect of the lease term in order to determine whether the Group is reasonably certain to exercise extension options or invoke break clauses included in the lease contracts. For all of the Group's leased properties management have determined that it is not reasonably certain that extension options will be exercised and/or break clauses not utilised as at December 31, 2021 and as such the lease term in each instance has been set with reference to the break clause date rather than the lease end date. Deferred tax recoverability Management has made a judgement about the availability of future taxable profit against which deductible temporary differences and tax losses carried forward can be utilised. At December 31, 2021, the Group has decided not to recognise a UK deferred tax asset of £31,756,000 (2020: asset of £4,635,000) relating to losses and other timing differences due to the uncertainty involved in determining the future profitability of the Grou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expenses - Components (Details) - GBP (£) £ in Thousands</t>
        </is>
      </c>
      <c r="B1" s="2" t="inlineStr">
        <is>
          <t>12 Months Ended</t>
        </is>
      </c>
    </row>
    <row r="2">
      <c r="B2" s="2" t="inlineStr">
        <is>
          <t>Dec. 31, 2021</t>
        </is>
      </c>
      <c r="C2" s="2" t="inlineStr">
        <is>
          <t>Dec. 31, 2020</t>
        </is>
      </c>
      <c r="D2" s="2" t="inlineStr">
        <is>
          <t>Dec. 31, 2019</t>
        </is>
      </c>
    </row>
    <row r="3">
      <c r="A3" s="3" t="inlineStr">
        <is>
          <t>Employee benefits [Abstract]</t>
        </is>
      </c>
    </row>
    <row r="4">
      <c r="A4" s="4" t="inlineStr">
        <is>
          <t>Wages and salaries</t>
        </is>
      </c>
      <c r="B4" s="6" t="n">
        <v>15006</v>
      </c>
      <c r="C4" s="6" t="n">
        <v>6077</v>
      </c>
      <c r="D4" s="6" t="n">
        <v>3722</v>
      </c>
    </row>
    <row r="5">
      <c r="A5" s="4" t="inlineStr">
        <is>
          <t>Social security costs</t>
        </is>
      </c>
      <c r="B5" s="5" t="n">
        <v>3147</v>
      </c>
      <c r="C5" s="5" t="n">
        <v>818</v>
      </c>
      <c r="D5" s="5" t="n">
        <v>512</v>
      </c>
    </row>
    <row r="6">
      <c r="A6" s="4" t="inlineStr">
        <is>
          <t>Other pension costs</t>
        </is>
      </c>
      <c r="B6" s="5" t="n">
        <v>526</v>
      </c>
      <c r="C6" s="5" t="n">
        <v>90</v>
      </c>
      <c r="D6" s="5" t="n">
        <v>52</v>
      </c>
    </row>
    <row r="7">
      <c r="A7" s="4" t="inlineStr">
        <is>
          <t>Share-based payment charge</t>
        </is>
      </c>
      <c r="B7" s="5" t="n">
        <v>10466</v>
      </c>
      <c r="C7" s="5" t="n">
        <v>2074</v>
      </c>
      <c r="D7" s="5" t="n">
        <v>711</v>
      </c>
    </row>
    <row r="8">
      <c r="A8" s="4" t="inlineStr">
        <is>
          <t>Total employee benefit expenses</t>
        </is>
      </c>
      <c r="B8" s="6" t="n">
        <v>29145</v>
      </c>
      <c r="C8" s="6" t="n">
        <v>9059</v>
      </c>
      <c r="D8" s="6" t="n">
        <v>499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Average number of persons employed by group (Details) - employee</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Average number of employees</t>
        </is>
      </c>
      <c r="B4" s="5" t="n">
        <v>175</v>
      </c>
      <c r="C4" s="5" t="n">
        <v>74</v>
      </c>
      <c r="D4" s="5" t="n">
        <v>43</v>
      </c>
    </row>
    <row r="5">
      <c r="A5" s="4" t="inlineStr">
        <is>
          <t>Research and development</t>
        </is>
      </c>
    </row>
    <row r="6">
      <c r="A6" s="3" t="inlineStr">
        <is>
          <t>Disclosure of attribution of expenses by nature to their function [line items]</t>
        </is>
      </c>
    </row>
    <row r="7">
      <c r="A7" s="4" t="inlineStr">
        <is>
          <t>Average number of employees</t>
        </is>
      </c>
      <c r="B7" s="5" t="n">
        <v>151</v>
      </c>
      <c r="C7" s="5" t="n">
        <v>61</v>
      </c>
      <c r="D7" s="5" t="n">
        <v>31</v>
      </c>
    </row>
    <row r="8">
      <c r="A8" s="4" t="inlineStr">
        <is>
          <t>Management and operations</t>
        </is>
      </c>
    </row>
    <row r="9">
      <c r="A9" s="3" t="inlineStr">
        <is>
          <t>Disclosure of attribution of expenses by nature to their function [line items]</t>
        </is>
      </c>
    </row>
    <row r="10">
      <c r="A10" s="4" t="inlineStr">
        <is>
          <t>Average number of employees</t>
        </is>
      </c>
      <c r="B10" s="5" t="n">
        <v>24</v>
      </c>
      <c r="C10" s="5" t="n">
        <v>13</v>
      </c>
      <c r="D10" s="5" t="n">
        <v>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Directors’ emoluments and key management personnel remuneration - Narrative (Details)</t>
        </is>
      </c>
      <c r="B1" s="2" t="inlineStr">
        <is>
          <t>12 Months Ended</t>
        </is>
      </c>
    </row>
    <row r="2">
      <c r="B2" s="2" t="inlineStr">
        <is>
          <t>Dec. 31, 2021sharesdirector</t>
        </is>
      </c>
      <c r="C2" s="2" t="inlineStr">
        <is>
          <t>Dec. 31, 2020director</t>
        </is>
      </c>
      <c r="D2" s="2" t="inlineStr">
        <is>
          <t>Dec. 31, 2019director</t>
        </is>
      </c>
    </row>
    <row r="3">
      <c r="A3" s="3" t="inlineStr">
        <is>
          <t>Disclosure of terms and conditions of share-based payment arrangement [line items]</t>
        </is>
      </c>
    </row>
    <row r="4">
      <c r="A4" s="4" t="inlineStr">
        <is>
          <t>Number of directors, retirement benefits accrued for</t>
        </is>
      </c>
      <c r="B4" s="5" t="n">
        <v>2</v>
      </c>
      <c r="C4" s="5" t="n">
        <v>4</v>
      </c>
      <c r="D4" s="5" t="n">
        <v>3</v>
      </c>
    </row>
    <row r="5">
      <c r="A5" s="4" t="inlineStr">
        <is>
          <t>Number of directors, options granted</t>
        </is>
      </c>
      <c r="B5" s="5" t="n">
        <v>4</v>
      </c>
      <c r="C5" s="5" t="n">
        <v>4</v>
      </c>
      <c r="D5" s="5" t="n">
        <v>2</v>
      </c>
    </row>
    <row r="6">
      <c r="A6" s="4" t="inlineStr">
        <is>
          <t>Number of directors, options exercised</t>
        </is>
      </c>
      <c r="B6" s="5" t="n">
        <v>1</v>
      </c>
      <c r="C6" s="5" t="n">
        <v>1</v>
      </c>
      <c r="D6" s="5" t="n">
        <v>1</v>
      </c>
    </row>
    <row r="7">
      <c r="A7" s="4" t="inlineStr">
        <is>
          <t>Number of share options exercised in share-based payment arrangement (in shares) | shares</t>
        </is>
      </c>
      <c r="B7" s="5" t="n">
        <v>1597800</v>
      </c>
    </row>
    <row r="8">
      <c r="A8" s="4" t="inlineStr">
        <is>
          <t>Highest Paid Director</t>
        </is>
      </c>
    </row>
    <row r="9">
      <c r="A9" s="3" t="inlineStr">
        <is>
          <t>Disclosure of terms and conditions of share-based payment arrangement [line items]</t>
        </is>
      </c>
    </row>
    <row r="10">
      <c r="A10" s="4" t="inlineStr">
        <is>
          <t>Number of share options exercised in share-based payment arrangement (in shares) | shares</t>
        </is>
      </c>
      <c r="B10"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emoluments and key management personnel remuneration - Emoluments and remuneration (Details) - GBP (£) £ in Thousands</t>
        </is>
      </c>
      <c r="B1" s="2" t="inlineStr">
        <is>
          <t>12 Months Ended</t>
        </is>
      </c>
    </row>
    <row r="2">
      <c r="B2" s="2" t="inlineStr">
        <is>
          <t>Dec. 31, 2021</t>
        </is>
      </c>
      <c r="C2" s="2" t="inlineStr">
        <is>
          <t>Dec. 31, 2020</t>
        </is>
      </c>
      <c r="D2" s="2" t="inlineStr">
        <is>
          <t>Dec. 31, 2019</t>
        </is>
      </c>
    </row>
    <row r="3">
      <c r="A3" s="4" t="inlineStr">
        <is>
          <t>Directors And Management</t>
        </is>
      </c>
    </row>
    <row r="4">
      <c r="A4" s="3" t="inlineStr">
        <is>
          <t>Disclosure of terms and conditions of share-based payment arrangement [line items]</t>
        </is>
      </c>
    </row>
    <row r="5">
      <c r="A5" s="4" t="inlineStr">
        <is>
          <t>Directors’ emoluments</t>
        </is>
      </c>
      <c r="B5" s="6" t="n">
        <v>1537</v>
      </c>
      <c r="C5" s="6" t="n">
        <v>1026</v>
      </c>
      <c r="D5" s="6" t="n">
        <v>791</v>
      </c>
    </row>
    <row r="6">
      <c r="A6" s="4" t="inlineStr">
        <is>
          <t>Contributions to defined contribution pension schemes</t>
        </is>
      </c>
      <c r="B6" s="5" t="n">
        <v>2</v>
      </c>
      <c r="C6" s="5" t="n">
        <v>4</v>
      </c>
      <c r="D6" s="5" t="n">
        <v>3</v>
      </c>
    </row>
    <row r="7">
      <c r="A7" s="4" t="inlineStr">
        <is>
          <t>Compensation for loss of office</t>
        </is>
      </c>
      <c r="B7" s="5" t="n">
        <v>0</v>
      </c>
      <c r="C7" s="5" t="n">
        <v>29</v>
      </c>
      <c r="D7" s="5" t="n">
        <v>0</v>
      </c>
    </row>
    <row r="8">
      <c r="A8" s="4" t="inlineStr">
        <is>
          <t>Total employee benefit expenses</t>
        </is>
      </c>
      <c r="B8" s="5" t="n">
        <v>1539</v>
      </c>
      <c r="C8" s="5" t="n">
        <v>1059</v>
      </c>
      <c r="D8" s="5" t="n">
        <v>794</v>
      </c>
    </row>
    <row r="9">
      <c r="A9" s="4" t="inlineStr">
        <is>
          <t>Highest Paid Director</t>
        </is>
      </c>
    </row>
    <row r="10">
      <c r="A10" s="3" t="inlineStr">
        <is>
          <t>Disclosure of terms and conditions of share-based payment arrangement [line items]</t>
        </is>
      </c>
    </row>
    <row r="11">
      <c r="A11" s="4" t="inlineStr">
        <is>
          <t>Short term employee benefits</t>
        </is>
      </c>
      <c r="B11" s="5" t="n">
        <v>491</v>
      </c>
      <c r="C11" s="5" t="n">
        <v>290</v>
      </c>
      <c r="D11" s="5" t="n">
        <v>235</v>
      </c>
    </row>
    <row r="12">
      <c r="A12" s="4" t="inlineStr">
        <is>
          <t>Contributions to defined contribution pension schemes</t>
        </is>
      </c>
      <c r="B12" s="5" t="n">
        <v>1</v>
      </c>
      <c r="C12" s="5" t="n">
        <v>1</v>
      </c>
      <c r="D12" s="5" t="n">
        <v>1</v>
      </c>
    </row>
    <row r="13">
      <c r="A13" s="4" t="inlineStr">
        <is>
          <t>Total employee benefit expenses</t>
        </is>
      </c>
      <c r="B13" s="5" t="n">
        <v>492</v>
      </c>
      <c r="C13" s="5" t="n">
        <v>291</v>
      </c>
      <c r="D13" s="5" t="n">
        <v>236</v>
      </c>
    </row>
    <row r="14">
      <c r="A14" s="4" t="inlineStr">
        <is>
          <t>Management</t>
        </is>
      </c>
    </row>
    <row r="15">
      <c r="A15" s="3" t="inlineStr">
        <is>
          <t>Disclosure of terms and conditions of share-based payment arrangement [line items]</t>
        </is>
      </c>
    </row>
    <row r="16">
      <c r="A16" s="4" t="inlineStr">
        <is>
          <t>Short term employee benefits</t>
        </is>
      </c>
      <c r="B16" s="5" t="n">
        <v>555</v>
      </c>
      <c r="C16" s="5" t="n">
        <v>303</v>
      </c>
      <c r="D16" s="5" t="n">
        <v>909</v>
      </c>
    </row>
    <row r="17">
      <c r="A17" s="4" t="inlineStr">
        <is>
          <t>Share-based payment charge</t>
        </is>
      </c>
      <c r="B17" s="5" t="n">
        <v>933</v>
      </c>
      <c r="C17" s="5" t="n">
        <v>365</v>
      </c>
      <c r="D17" s="5" t="n">
        <v>145</v>
      </c>
    </row>
    <row r="18">
      <c r="A18" s="4" t="inlineStr">
        <is>
          <t>Contributions to defined contribution pension schemes</t>
        </is>
      </c>
      <c r="B18" s="5" t="n">
        <v>12</v>
      </c>
      <c r="C18" s="5" t="n">
        <v>2</v>
      </c>
      <c r="D18" s="5" t="n">
        <v>6</v>
      </c>
    </row>
    <row r="19">
      <c r="A19" s="4" t="inlineStr">
        <is>
          <t>Total employee benefit expenses</t>
        </is>
      </c>
      <c r="B19" s="6" t="n">
        <v>1500</v>
      </c>
      <c r="C19" s="6" t="n">
        <v>670</v>
      </c>
      <c r="D19" s="6" t="n">
        <v>106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axation - Reconciliation of income tax benefit (Details) - GBP (£) £ in Thousands</t>
        </is>
      </c>
      <c r="B1" s="2" t="inlineStr">
        <is>
          <t>Apr. 01, 2020</t>
        </is>
      </c>
      <c r="C1" s="2" t="inlineStr">
        <is>
          <t>Dec. 31, 2021</t>
        </is>
      </c>
      <c r="D1" s="2" t="inlineStr">
        <is>
          <t>Dec. 31, 2020</t>
        </is>
      </c>
      <c r="E1" s="2" t="inlineStr">
        <is>
          <t>Dec. 31, 2019</t>
        </is>
      </c>
    </row>
    <row r="2">
      <c r="A2" s="3" t="inlineStr">
        <is>
          <t>Current tax</t>
        </is>
      </c>
    </row>
    <row r="3">
      <c r="A3" s="4" t="inlineStr">
        <is>
          <t>UK current tax on loss for the year</t>
        </is>
      </c>
      <c r="C3" s="6" t="n">
        <v>-6706</v>
      </c>
      <c r="D3" s="6" t="n">
        <v>-2074</v>
      </c>
      <c r="E3" s="6" t="n">
        <v>-1497</v>
      </c>
    </row>
    <row r="4">
      <c r="A4" s="4" t="inlineStr">
        <is>
          <t>Overseas taxation on loss for the year</t>
        </is>
      </c>
      <c r="C4" s="5" t="n">
        <v>37</v>
      </c>
      <c r="D4" s="5" t="n">
        <v>0</v>
      </c>
      <c r="E4" s="5" t="n">
        <v>0</v>
      </c>
    </row>
    <row r="5">
      <c r="A5" s="4" t="inlineStr">
        <is>
          <t>Adjustments in respect of prior year</t>
        </is>
      </c>
      <c r="C5" s="5" t="n">
        <v>-12</v>
      </c>
      <c r="D5" s="5" t="n">
        <v>-22</v>
      </c>
      <c r="E5" s="5" t="n">
        <v>-230</v>
      </c>
    </row>
    <row r="6">
      <c r="A6" s="4" t="inlineStr">
        <is>
          <t>Total current tax benefit</t>
        </is>
      </c>
      <c r="C6" s="5" t="n">
        <v>-6681</v>
      </c>
      <c r="D6" s="5" t="n">
        <v>-2096</v>
      </c>
      <c r="E6" s="5" t="n">
        <v>-1727</v>
      </c>
    </row>
    <row r="7">
      <c r="A7" s="3" t="inlineStr">
        <is>
          <t>Deferred tax</t>
        </is>
      </c>
    </row>
    <row r="8">
      <c r="A8" s="4" t="inlineStr">
        <is>
          <t>Origination and reversal of timing differences</t>
        </is>
      </c>
      <c r="C8" s="5" t="n">
        <v>-279</v>
      </c>
      <c r="D8" s="5" t="n">
        <v>0</v>
      </c>
      <c r="E8" s="5" t="n">
        <v>0</v>
      </c>
    </row>
    <row r="9">
      <c r="A9" s="4" t="inlineStr">
        <is>
          <t>Total deferred tax benefit</t>
        </is>
      </c>
      <c r="C9" s="5" t="n">
        <v>-279</v>
      </c>
      <c r="D9" s="5" t="n">
        <v>0</v>
      </c>
      <c r="E9" s="5" t="n">
        <v>0</v>
      </c>
    </row>
    <row r="10">
      <c r="A10" s="4" t="inlineStr">
        <is>
          <t>Income tax benefit</t>
        </is>
      </c>
      <c r="C10" s="5" t="n">
        <v>-6960</v>
      </c>
      <c r="D10" s="5" t="n">
        <v>-2096</v>
      </c>
      <c r="E10" s="5" t="n">
        <v>-1727</v>
      </c>
    </row>
    <row r="11">
      <c r="A11" s="4" t="inlineStr">
        <is>
          <t>Loss on ordinary activities before tax</t>
        </is>
      </c>
      <c r="C11" s="6" t="n">
        <v>-56191</v>
      </c>
      <c r="D11" s="6" t="n">
        <v>-24379</v>
      </c>
      <c r="E11" s="6" t="n">
        <v>-8044</v>
      </c>
    </row>
    <row r="12">
      <c r="A12" s="4" t="inlineStr">
        <is>
          <t>Normal applicable rate of tax</t>
        </is>
      </c>
      <c r="B12" s="4" t="inlineStr">
        <is>
          <t>17.00%</t>
        </is>
      </c>
      <c r="C12" s="4" t="inlineStr">
        <is>
          <t>19.00%</t>
        </is>
      </c>
      <c r="D12" s="4" t="inlineStr">
        <is>
          <t>19.00%</t>
        </is>
      </c>
      <c r="E12" s="4" t="inlineStr">
        <is>
          <t>19.00%</t>
        </is>
      </c>
    </row>
    <row r="13">
      <c r="A13" s="4" t="inlineStr">
        <is>
          <t>Loss on ordinary activities multiplied by normal rate</t>
        </is>
      </c>
      <c r="C13" s="6" t="n">
        <v>-10676</v>
      </c>
      <c r="D13" s="6" t="n">
        <v>-4632</v>
      </c>
      <c r="E13" s="6" t="n">
        <v>-1528</v>
      </c>
    </row>
    <row r="14">
      <c r="A14" s="3" t="inlineStr">
        <is>
          <t>Effects of:</t>
        </is>
      </c>
    </row>
    <row r="15">
      <c r="A15" s="4" t="inlineStr">
        <is>
          <t>Fixed asset differences</t>
        </is>
      </c>
      <c r="C15" s="5" t="n">
        <v>-181</v>
      </c>
      <c r="D15" s="5" t="n">
        <v>0</v>
      </c>
      <c r="E15" s="5" t="n">
        <v>7</v>
      </c>
    </row>
    <row r="16">
      <c r="A16" s="4" t="inlineStr">
        <is>
          <t>Expenses not deductible for tax purposes</t>
        </is>
      </c>
      <c r="C16" s="5" t="n">
        <v>3831</v>
      </c>
      <c r="D16" s="5" t="n">
        <v>510</v>
      </c>
      <c r="E16" s="5" t="n">
        <v>138</v>
      </c>
    </row>
    <row r="17">
      <c r="A17" s="4" t="inlineStr">
        <is>
          <t>Income not deductible for tax purposes</t>
        </is>
      </c>
      <c r="C17" s="5" t="n">
        <v>-1</v>
      </c>
      <c r="D17" s="5" t="n">
        <v>-1</v>
      </c>
      <c r="E17" s="5" t="n">
        <v>0</v>
      </c>
    </row>
    <row r="18">
      <c r="A18" s="4" t="inlineStr">
        <is>
          <t>Additional deduction for R&amp;D expenditure</t>
        </is>
      </c>
      <c r="C18" s="5" t="n">
        <v>-5185</v>
      </c>
      <c r="D18" s="5" t="n">
        <v>-1536</v>
      </c>
      <c r="E18" s="5" t="n">
        <v>-1116</v>
      </c>
    </row>
    <row r="19">
      <c r="A19" s="4" t="inlineStr">
        <is>
          <t>Surrender of tax losses for R&amp;D tax credit refund</t>
        </is>
      </c>
      <c r="C19" s="5" t="n">
        <v>2173</v>
      </c>
      <c r="D19" s="5" t="n">
        <v>644</v>
      </c>
      <c r="E19" s="5" t="n">
        <v>468</v>
      </c>
    </row>
    <row r="20">
      <c r="A20" s="4" t="inlineStr">
        <is>
          <t>R&amp;D expenditure credits</t>
        </is>
      </c>
      <c r="C20" s="5" t="n">
        <v>295</v>
      </c>
      <c r="D20" s="5" t="n">
        <v>73</v>
      </c>
      <c r="E20" s="5" t="n">
        <v>0</v>
      </c>
    </row>
    <row r="21">
      <c r="A21" s="4" t="inlineStr">
        <is>
          <t>Adjustments to tax charge in respect of previous periods</t>
        </is>
      </c>
      <c r="C21" s="5" t="n">
        <v>-11</v>
      </c>
      <c r="D21" s="5" t="n">
        <v>-22</v>
      </c>
      <c r="E21" s="5" t="n">
        <v>-230</v>
      </c>
    </row>
    <row r="22">
      <c r="A22" s="4" t="inlineStr">
        <is>
          <t>Adjustments for foreign tax</t>
        </is>
      </c>
      <c r="C22" s="5" t="n">
        <v>-435</v>
      </c>
      <c r="D22" s="5" t="n">
        <v>0</v>
      </c>
      <c r="E22" s="5" t="n">
        <v>9</v>
      </c>
    </row>
    <row r="23">
      <c r="A23" s="4" t="inlineStr">
        <is>
          <t>Effects of changes in tax rates</t>
        </is>
      </c>
      <c r="C23" s="5" t="n">
        <v>0</v>
      </c>
      <c r="D23" s="5" t="n">
        <v>0</v>
      </c>
      <c r="E23" s="5" t="n">
        <v>-93</v>
      </c>
    </row>
    <row r="24">
      <c r="A24" s="4" t="inlineStr">
        <is>
          <t>Deferred tax not recognised</t>
        </is>
      </c>
      <c r="C24" s="6" t="n">
        <v>3231</v>
      </c>
      <c r="D24" s="6" t="n">
        <v>2868</v>
      </c>
      <c r="E24" s="6" t="n">
        <v>6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axation - Additional information (Details)</t>
        </is>
      </c>
      <c r="B1" s="2" t="inlineStr">
        <is>
          <t>Apr. 01, 2023</t>
        </is>
      </c>
      <c r="C1" s="2" t="inlineStr">
        <is>
          <t>Apr. 01, 2020</t>
        </is>
      </c>
      <c r="D1" s="2" t="inlineStr">
        <is>
          <t>Dec. 31, 2021</t>
        </is>
      </c>
      <c r="E1" s="2" t="inlineStr">
        <is>
          <t>Dec. 31, 2020</t>
        </is>
      </c>
      <c r="F1" s="2" t="inlineStr">
        <is>
          <t>Dec. 31, 2019</t>
        </is>
      </c>
    </row>
    <row r="2">
      <c r="A2" s="3" t="inlineStr">
        <is>
          <t>Disclosure of temporary difference, unused tax losses and unused tax credits [line items]</t>
        </is>
      </c>
    </row>
    <row r="3">
      <c r="A3" s="4" t="inlineStr">
        <is>
          <t>Normal applicable rate of tax</t>
        </is>
      </c>
      <c r="C3" s="4" t="inlineStr">
        <is>
          <t>17.00%</t>
        </is>
      </c>
      <c r="D3" s="4" t="inlineStr">
        <is>
          <t>19.00%</t>
        </is>
      </c>
      <c r="E3" s="4" t="inlineStr">
        <is>
          <t>19.00%</t>
        </is>
      </c>
      <c r="F3" s="4" t="inlineStr">
        <is>
          <t>19.00%</t>
        </is>
      </c>
    </row>
    <row r="4">
      <c r="A4" s="4" t="inlineStr">
        <is>
          <t>Forecast</t>
        </is>
      </c>
    </row>
    <row r="5">
      <c r="A5" s="3" t="inlineStr">
        <is>
          <t>Disclosure of temporary difference, unused tax losses and unused tax credits [line items]</t>
        </is>
      </c>
    </row>
    <row r="6">
      <c r="A6" s="4" t="inlineStr">
        <is>
          <t>Normal applicable rate of tax</t>
        </is>
      </c>
      <c r="B6" s="4" t="inlineStr">
        <is>
          <t>25.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arnings per share (Details) - GBP (£)</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Basic loss for the year</t>
        </is>
      </c>
      <c r="B4" s="6" t="n">
        <v>-49230897</v>
      </c>
      <c r="C4" s="6" t="n">
        <v>-22283000</v>
      </c>
      <c r="D4" s="6" t="n">
        <v>-6317000</v>
      </c>
    </row>
    <row r="5">
      <c r="A5" s="4" t="inlineStr">
        <is>
          <t>Diluted loss for the year</t>
        </is>
      </c>
      <c r="B5" s="6" t="n">
        <v>-49230897</v>
      </c>
      <c r="C5" s="6" t="n">
        <v>-22283000</v>
      </c>
      <c r="D5" s="6" t="n">
        <v>-6317000</v>
      </c>
    </row>
    <row r="6">
      <c r="A6" s="4" t="inlineStr">
        <is>
          <t>Weighted average number of ordinary shares (in shares)</t>
        </is>
      </c>
      <c r="B6" s="5" t="n">
        <v>49876081</v>
      </c>
      <c r="C6" s="5" t="n">
        <v>30576900</v>
      </c>
      <c r="D6" s="5" t="n">
        <v>29731800</v>
      </c>
    </row>
    <row r="7">
      <c r="A7" s="4" t="inlineStr">
        <is>
          <t>Weighted average number of ordinary shares (in shares)</t>
        </is>
      </c>
      <c r="B7" s="5" t="n">
        <v>49876081</v>
      </c>
      <c r="C7" s="5" t="n">
        <v>30576900</v>
      </c>
      <c r="D7" s="5" t="n">
        <v>29731800</v>
      </c>
    </row>
    <row r="8">
      <c r="A8" s="4" t="inlineStr">
        <is>
          <t>Basic earnings per share (GBP per share)</t>
        </is>
      </c>
      <c r="B8" s="7" t="n">
        <v>-0.99</v>
      </c>
      <c r="C8" s="7" t="n">
        <v>-0.73</v>
      </c>
      <c r="D8" s="7" t="n">
        <v>-0.21</v>
      </c>
    </row>
    <row r="9">
      <c r="A9" s="4" t="inlineStr">
        <is>
          <t>Diluted earnings per share (GBP per share)</t>
        </is>
      </c>
      <c r="B9" s="7" t="n">
        <v>-0.99</v>
      </c>
      <c r="C9" s="7" t="n">
        <v>-0.73</v>
      </c>
      <c r="D9" s="7" t="n">
        <v>-0.2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rollforward (Details) - GBP (£) £ in Thousands</t>
        </is>
      </c>
      <c r="B1" s="2" t="inlineStr">
        <is>
          <t>12 Months Ended</t>
        </is>
      </c>
    </row>
    <row r="2">
      <c r="B2" s="2" t="inlineStr">
        <is>
          <t>Dec. 31, 2021</t>
        </is>
      </c>
      <c r="C2" s="2" t="inlineStr">
        <is>
          <t>Dec. 31, 2020</t>
        </is>
      </c>
      <c r="D2" s="2" t="inlineStr">
        <is>
          <t>Dec. 31, 2019</t>
        </is>
      </c>
    </row>
    <row r="3">
      <c r="A3" s="3" t="inlineStr">
        <is>
          <t>Disclosure of reconciliation of changes in intangible assets and goodwill [abstract]</t>
        </is>
      </c>
    </row>
    <row r="4">
      <c r="A4" s="4" t="inlineStr">
        <is>
          <t>Beginning balance</t>
        </is>
      </c>
      <c r="B4" s="6" t="n">
        <v>312</v>
      </c>
    </row>
    <row r="5">
      <c r="A5" s="4" t="inlineStr">
        <is>
          <t>Amortisation of intangible assets</t>
        </is>
      </c>
      <c r="B5" s="5" t="n">
        <v>1903</v>
      </c>
      <c r="C5" s="6" t="n">
        <v>23</v>
      </c>
      <c r="D5" s="6" t="n">
        <v>19</v>
      </c>
    </row>
    <row r="6">
      <c r="A6" s="4" t="inlineStr">
        <is>
          <t>Ending balance</t>
        </is>
      </c>
      <c r="B6" s="5" t="n">
        <v>42315</v>
      </c>
      <c r="C6" s="5" t="n">
        <v>312</v>
      </c>
    </row>
    <row r="7">
      <c r="A7" s="4" t="inlineStr">
        <is>
          <t>Goodwill</t>
        </is>
      </c>
    </row>
    <row r="8">
      <c r="A8" s="3" t="inlineStr">
        <is>
          <t>Disclosure of reconciliation of changes in intangible assets and goodwill [abstract]</t>
        </is>
      </c>
    </row>
    <row r="9">
      <c r="A9" s="4" t="inlineStr">
        <is>
          <t>Beginning balance</t>
        </is>
      </c>
      <c r="B9" s="5" t="n">
        <v>173</v>
      </c>
      <c r="C9" s="5" t="n">
        <v>173</v>
      </c>
    </row>
    <row r="10">
      <c r="A10" s="4" t="inlineStr">
        <is>
          <t>Additions on acquisition</t>
        </is>
      </c>
      <c r="B10" s="5" t="n">
        <v>5887</v>
      </c>
    </row>
    <row r="11">
      <c r="A11" s="4" t="inlineStr">
        <is>
          <t>Foreign currency translation</t>
        </is>
      </c>
      <c r="B11" s="5" t="n">
        <v>-75</v>
      </c>
    </row>
    <row r="12">
      <c r="A12" s="4" t="inlineStr">
        <is>
          <t>Ending balance</t>
        </is>
      </c>
      <c r="B12" s="5" t="n">
        <v>5985</v>
      </c>
      <c r="C12" s="5" t="n">
        <v>173</v>
      </c>
      <c r="D12" s="5" t="n">
        <v>173</v>
      </c>
    </row>
    <row r="13">
      <c r="A13" s="4" t="inlineStr">
        <is>
          <t>Acquired IP</t>
        </is>
      </c>
    </row>
    <row r="14">
      <c r="A14" s="3" t="inlineStr">
        <is>
          <t>Disclosure of reconciliation of changes in intangible assets and goodwill [abstract]</t>
        </is>
      </c>
    </row>
    <row r="15">
      <c r="A15" s="4" t="inlineStr">
        <is>
          <t>Beginning balance</t>
        </is>
      </c>
      <c r="B15" s="5" t="n">
        <v>0</v>
      </c>
    </row>
    <row r="16">
      <c r="A16" s="4" t="inlineStr">
        <is>
          <t>Ending balance</t>
        </is>
      </c>
      <c r="B16" s="5" t="n">
        <v>36204</v>
      </c>
      <c r="C16" s="5" t="n">
        <v>0</v>
      </c>
    </row>
    <row r="17">
      <c r="A17" s="4" t="inlineStr">
        <is>
          <t>Computer Software</t>
        </is>
      </c>
    </row>
    <row r="18">
      <c r="A18" s="3" t="inlineStr">
        <is>
          <t>Disclosure of reconciliation of changes in intangible assets and goodwill [abstract]</t>
        </is>
      </c>
    </row>
    <row r="19">
      <c r="A19" s="4" t="inlineStr">
        <is>
          <t>Beginning balance</t>
        </is>
      </c>
      <c r="B19" s="5" t="n">
        <v>19</v>
      </c>
    </row>
    <row r="20">
      <c r="A20" s="4" t="inlineStr">
        <is>
          <t>Ending balance</t>
        </is>
      </c>
      <c r="B20" s="5" t="n">
        <v>21</v>
      </c>
      <c r="C20" s="5" t="n">
        <v>19</v>
      </c>
    </row>
    <row r="21">
      <c r="A21" s="4" t="inlineStr">
        <is>
          <t>Patents</t>
        </is>
      </c>
    </row>
    <row r="22">
      <c r="A22" s="3" t="inlineStr">
        <is>
          <t>Disclosure of reconciliation of changes in intangible assets and goodwill [abstract]</t>
        </is>
      </c>
    </row>
    <row r="23">
      <c r="A23" s="4" t="inlineStr">
        <is>
          <t>Beginning balance</t>
        </is>
      </c>
      <c r="B23" s="5" t="n">
        <v>120</v>
      </c>
    </row>
    <row r="24">
      <c r="A24" s="4" t="inlineStr">
        <is>
          <t>Ending balance</t>
        </is>
      </c>
      <c r="B24" s="5" t="n">
        <v>105</v>
      </c>
      <c r="C24" s="5" t="n">
        <v>120</v>
      </c>
    </row>
    <row r="25">
      <c r="A25" s="4" t="inlineStr">
        <is>
          <t>Cost</t>
        </is>
      </c>
    </row>
    <row r="26">
      <c r="A26" s="3" t="inlineStr">
        <is>
          <t>Disclosure of reconciliation of changes in intangible assets and goodwill [abstract]</t>
        </is>
      </c>
    </row>
    <row r="27">
      <c r="A27" s="4" t="inlineStr">
        <is>
          <t>Beginning balance</t>
        </is>
      </c>
      <c r="B27" s="5" t="n">
        <v>408</v>
      </c>
      <c r="C27" s="5" t="n">
        <v>405</v>
      </c>
    </row>
    <row r="28">
      <c r="A28" s="4" t="inlineStr">
        <is>
          <t>Additions</t>
        </is>
      </c>
      <c r="B28" s="5" t="n">
        <v>2556</v>
      </c>
      <c r="C28" s="5" t="n">
        <v>3</v>
      </c>
    </row>
    <row r="29">
      <c r="A29" s="4" t="inlineStr">
        <is>
          <t>Additions on acquisition</t>
        </is>
      </c>
      <c r="B29" s="5" t="n">
        <v>41965</v>
      </c>
    </row>
    <row r="30">
      <c r="A30" s="4" t="inlineStr">
        <is>
          <t>Foreign currency translation</t>
        </is>
      </c>
      <c r="B30" s="5" t="n">
        <v>-642</v>
      </c>
    </row>
    <row r="31">
      <c r="A31" s="4" t="inlineStr">
        <is>
          <t>Ending balance</t>
        </is>
      </c>
      <c r="B31" s="5" t="n">
        <v>44287</v>
      </c>
      <c r="C31" s="5" t="n">
        <v>408</v>
      </c>
      <c r="D31" s="5" t="n">
        <v>405</v>
      </c>
    </row>
    <row r="32">
      <c r="A32" s="4" t="inlineStr">
        <is>
          <t>Cost | Acquired IP</t>
        </is>
      </c>
    </row>
    <row r="33">
      <c r="A33" s="3" t="inlineStr">
        <is>
          <t>Disclosure of reconciliation of changes in intangible assets and goodwill [abstract]</t>
        </is>
      </c>
    </row>
    <row r="34">
      <c r="A34" s="4" t="inlineStr">
        <is>
          <t>Beginning balance</t>
        </is>
      </c>
      <c r="B34" s="5" t="n">
        <v>0</v>
      </c>
      <c r="C34" s="5" t="n">
        <v>0</v>
      </c>
    </row>
    <row r="35">
      <c r="A35" s="4" t="inlineStr">
        <is>
          <t>Additions</t>
        </is>
      </c>
      <c r="B35" s="5" t="n">
        <v>2543</v>
      </c>
      <c r="C35" s="5" t="n">
        <v>0</v>
      </c>
    </row>
    <row r="36">
      <c r="A36" s="4" t="inlineStr">
        <is>
          <t>Additions on acquisition</t>
        </is>
      </c>
      <c r="B36" s="5" t="n">
        <v>36078</v>
      </c>
    </row>
    <row r="37">
      <c r="A37" s="4" t="inlineStr">
        <is>
          <t>Foreign currency translation</t>
        </is>
      </c>
      <c r="B37" s="5" t="n">
        <v>-567</v>
      </c>
    </row>
    <row r="38">
      <c r="A38" s="4" t="inlineStr">
        <is>
          <t>Ending balance</t>
        </is>
      </c>
      <c r="B38" s="5" t="n">
        <v>38054</v>
      </c>
      <c r="C38" s="5" t="n">
        <v>0</v>
      </c>
      <c r="D38" s="5" t="n">
        <v>0</v>
      </c>
    </row>
    <row r="39">
      <c r="A39" s="4" t="inlineStr">
        <is>
          <t>Cost | Computer Software</t>
        </is>
      </c>
    </row>
    <row r="40">
      <c r="A40" s="3" t="inlineStr">
        <is>
          <t>Disclosure of reconciliation of changes in intangible assets and goodwill [abstract]</t>
        </is>
      </c>
    </row>
    <row r="41">
      <c r="A41" s="4" t="inlineStr">
        <is>
          <t>Beginning balance</t>
        </is>
      </c>
      <c r="B41" s="5" t="n">
        <v>85</v>
      </c>
      <c r="C41" s="5" t="n">
        <v>82</v>
      </c>
    </row>
    <row r="42">
      <c r="A42" s="4" t="inlineStr">
        <is>
          <t>Additions</t>
        </is>
      </c>
      <c r="B42" s="5" t="n">
        <v>13</v>
      </c>
      <c r="C42" s="5" t="n">
        <v>3</v>
      </c>
    </row>
    <row r="43">
      <c r="A43" s="4" t="inlineStr">
        <is>
          <t>Additions on acquisition</t>
        </is>
      </c>
      <c r="B43" s="5" t="n">
        <v>0</v>
      </c>
    </row>
    <row r="44">
      <c r="A44" s="4" t="inlineStr">
        <is>
          <t>Foreign currency translation</t>
        </is>
      </c>
      <c r="B44" s="5" t="n">
        <v>0</v>
      </c>
    </row>
    <row r="45">
      <c r="A45" s="4" t="inlineStr">
        <is>
          <t>Ending balance</t>
        </is>
      </c>
      <c r="B45" s="5" t="n">
        <v>98</v>
      </c>
      <c r="C45" s="5" t="n">
        <v>85</v>
      </c>
      <c r="D45" s="5" t="n">
        <v>82</v>
      </c>
    </row>
    <row r="46">
      <c r="A46" s="4" t="inlineStr">
        <is>
          <t>Cost | Patents</t>
        </is>
      </c>
    </row>
    <row r="47">
      <c r="A47" s="3" t="inlineStr">
        <is>
          <t>Disclosure of reconciliation of changes in intangible assets and goodwill [abstract]</t>
        </is>
      </c>
    </row>
    <row r="48">
      <c r="A48" s="4" t="inlineStr">
        <is>
          <t>Beginning balance</t>
        </is>
      </c>
      <c r="B48" s="5" t="n">
        <v>150</v>
      </c>
      <c r="C48" s="5" t="n">
        <v>150</v>
      </c>
    </row>
    <row r="49">
      <c r="A49" s="4" t="inlineStr">
        <is>
          <t>Additions</t>
        </is>
      </c>
      <c r="B49" s="5" t="n">
        <v>0</v>
      </c>
      <c r="C49" s="5" t="n">
        <v>0</v>
      </c>
    </row>
    <row r="50">
      <c r="A50" s="4" t="inlineStr">
        <is>
          <t>Additions on acquisition</t>
        </is>
      </c>
      <c r="B50" s="5" t="n">
        <v>0</v>
      </c>
    </row>
    <row r="51">
      <c r="A51" s="4" t="inlineStr">
        <is>
          <t>Foreign currency translation</t>
        </is>
      </c>
      <c r="B51" s="5" t="n">
        <v>0</v>
      </c>
    </row>
    <row r="52">
      <c r="A52" s="4" t="inlineStr">
        <is>
          <t>Ending balance</t>
        </is>
      </c>
      <c r="B52" s="5" t="n">
        <v>150</v>
      </c>
      <c r="C52" s="5" t="n">
        <v>150</v>
      </c>
      <c r="D52" s="5" t="n">
        <v>150</v>
      </c>
    </row>
    <row r="53">
      <c r="A53" s="4" t="inlineStr">
        <is>
          <t>Accumulated Amortization</t>
        </is>
      </c>
    </row>
    <row r="54">
      <c r="A54" s="3" t="inlineStr">
        <is>
          <t>Disclosure of reconciliation of changes in intangible assets and goodwill [abstract]</t>
        </is>
      </c>
    </row>
    <row r="55">
      <c r="A55" s="4" t="inlineStr">
        <is>
          <t>Beginning balance</t>
        </is>
      </c>
      <c r="B55" s="5" t="n">
        <v>-96</v>
      </c>
      <c r="C55" s="5" t="n">
        <v>-73</v>
      </c>
    </row>
    <row r="56">
      <c r="A56" s="4" t="inlineStr">
        <is>
          <t>Foreign currency translation</t>
        </is>
      </c>
      <c r="B56" s="5" t="n">
        <v>-27</v>
      </c>
    </row>
    <row r="57">
      <c r="A57" s="4" t="inlineStr">
        <is>
          <t>Ending balance</t>
        </is>
      </c>
      <c r="B57" s="5" t="n">
        <v>-1972</v>
      </c>
      <c r="C57" s="5" t="n">
        <v>-96</v>
      </c>
      <c r="D57" s="5" t="n">
        <v>-73</v>
      </c>
    </row>
    <row r="58">
      <c r="A58" s="4" t="inlineStr">
        <is>
          <t>Accumulated Amortization | R&amp;D expenses</t>
        </is>
      </c>
    </row>
    <row r="59">
      <c r="A59" s="3" t="inlineStr">
        <is>
          <t>Disclosure of reconciliation of changes in intangible assets and goodwill [abstract]</t>
        </is>
      </c>
    </row>
    <row r="60">
      <c r="A60" s="4" t="inlineStr">
        <is>
          <t>Amortisation of intangible assets</t>
        </is>
      </c>
      <c r="B60" s="5" t="n">
        <v>-1892</v>
      </c>
      <c r="C60" s="5" t="n">
        <v>-15</v>
      </c>
    </row>
    <row r="61">
      <c r="A61" s="4" t="inlineStr">
        <is>
          <t>Accumulated Amortization | G&amp;A expenses</t>
        </is>
      </c>
    </row>
    <row r="62">
      <c r="A62" s="3" t="inlineStr">
        <is>
          <t>Disclosure of reconciliation of changes in intangible assets and goodwill [abstract]</t>
        </is>
      </c>
    </row>
    <row r="63">
      <c r="A63" s="4" t="inlineStr">
        <is>
          <t>Amortisation of intangible assets</t>
        </is>
      </c>
      <c r="B63" s="5" t="n">
        <v>-11</v>
      </c>
      <c r="C63" s="5" t="n">
        <v>-8</v>
      </c>
    </row>
    <row r="64">
      <c r="A64" s="4" t="inlineStr">
        <is>
          <t>Accumulated Amortization | Acquired IP</t>
        </is>
      </c>
    </row>
    <row r="65">
      <c r="A65" s="3" t="inlineStr">
        <is>
          <t>Disclosure of reconciliation of changes in intangible assets and goodwill [abstract]</t>
        </is>
      </c>
    </row>
    <row r="66">
      <c r="A66" s="4" t="inlineStr">
        <is>
          <t>Beginning balance</t>
        </is>
      </c>
      <c r="B66" s="5" t="n">
        <v>0</v>
      </c>
      <c r="C66" s="5" t="n">
        <v>0</v>
      </c>
    </row>
    <row r="67">
      <c r="A67" s="4" t="inlineStr">
        <is>
          <t>Foreign currency translation</t>
        </is>
      </c>
      <c r="B67" s="5" t="n">
        <v>-27</v>
      </c>
    </row>
    <row r="68">
      <c r="A68" s="4" t="inlineStr">
        <is>
          <t>Ending balance</t>
        </is>
      </c>
      <c r="B68" s="5" t="n">
        <v>-1850</v>
      </c>
      <c r="C68" s="5" t="n">
        <v>0</v>
      </c>
      <c r="D68" s="5" t="n">
        <v>0</v>
      </c>
    </row>
    <row r="69">
      <c r="A69" s="4" t="inlineStr">
        <is>
          <t>Accumulated Amortization | Acquired IP | R&amp;D expenses</t>
        </is>
      </c>
    </row>
    <row r="70">
      <c r="A70" s="3" t="inlineStr">
        <is>
          <t>Disclosure of reconciliation of changes in intangible assets and goodwill [abstract]</t>
        </is>
      </c>
    </row>
    <row r="71">
      <c r="A71" s="4" t="inlineStr">
        <is>
          <t>Amortisation of intangible assets</t>
        </is>
      </c>
      <c r="B71" s="5" t="n">
        <v>-1877</v>
      </c>
      <c r="C71" s="5" t="n">
        <v>0</v>
      </c>
    </row>
    <row r="72">
      <c r="A72" s="4" t="inlineStr">
        <is>
          <t>Accumulated Amortization | Acquired IP | G&amp;A expenses</t>
        </is>
      </c>
    </row>
    <row r="73">
      <c r="A73" s="3" t="inlineStr">
        <is>
          <t>Disclosure of reconciliation of changes in intangible assets and goodwill [abstract]</t>
        </is>
      </c>
    </row>
    <row r="74">
      <c r="A74" s="4" t="inlineStr">
        <is>
          <t>Amortisation of intangible assets</t>
        </is>
      </c>
      <c r="B74" s="5" t="n">
        <v>0</v>
      </c>
      <c r="C74" s="5" t="n">
        <v>0</v>
      </c>
    </row>
    <row r="75">
      <c r="A75" s="4" t="inlineStr">
        <is>
          <t>Accumulated Amortization | Computer Software</t>
        </is>
      </c>
    </row>
    <row r="76">
      <c r="A76" s="3" t="inlineStr">
        <is>
          <t>Disclosure of reconciliation of changes in intangible assets and goodwill [abstract]</t>
        </is>
      </c>
    </row>
    <row r="77">
      <c r="A77" s="4" t="inlineStr">
        <is>
          <t>Beginning balance</t>
        </is>
      </c>
      <c r="B77" s="5" t="n">
        <v>-66</v>
      </c>
      <c r="C77" s="5" t="n">
        <v>-58</v>
      </c>
    </row>
    <row r="78">
      <c r="A78" s="4" t="inlineStr">
        <is>
          <t>Foreign currency translation</t>
        </is>
      </c>
      <c r="B78" s="5" t="n">
        <v>0</v>
      </c>
    </row>
    <row r="79">
      <c r="A79" s="4" t="inlineStr">
        <is>
          <t>Ending balance</t>
        </is>
      </c>
      <c r="B79" s="5" t="n">
        <v>-77</v>
      </c>
      <c r="C79" s="5" t="n">
        <v>-66</v>
      </c>
      <c r="D79" s="5" t="n">
        <v>-58</v>
      </c>
    </row>
    <row r="80">
      <c r="A80" s="4" t="inlineStr">
        <is>
          <t>Accumulated Amortization | Computer Software | R&amp;D expenses</t>
        </is>
      </c>
    </row>
    <row r="81">
      <c r="A81" s="3" t="inlineStr">
        <is>
          <t>Disclosure of reconciliation of changes in intangible assets and goodwill [abstract]</t>
        </is>
      </c>
    </row>
    <row r="82">
      <c r="A82" s="4" t="inlineStr">
        <is>
          <t>Amortisation of intangible assets</t>
        </is>
      </c>
      <c r="B82" s="5" t="n">
        <v>0</v>
      </c>
      <c r="C82" s="5" t="n">
        <v>0</v>
      </c>
    </row>
    <row r="83">
      <c r="A83" s="4" t="inlineStr">
        <is>
          <t>Accumulated Amortization | Computer Software | G&amp;A expenses</t>
        </is>
      </c>
    </row>
    <row r="84">
      <c r="A84" s="3" t="inlineStr">
        <is>
          <t>Disclosure of reconciliation of changes in intangible assets and goodwill [abstract]</t>
        </is>
      </c>
    </row>
    <row r="85">
      <c r="A85" s="4" t="inlineStr">
        <is>
          <t>Amortisation of intangible assets</t>
        </is>
      </c>
      <c r="B85" s="5" t="n">
        <v>-11</v>
      </c>
      <c r="C85" s="5" t="n">
        <v>-8</v>
      </c>
    </row>
    <row r="86">
      <c r="A86" s="4" t="inlineStr">
        <is>
          <t>Accumulated Amortization | Patents</t>
        </is>
      </c>
    </row>
    <row r="87">
      <c r="A87" s="3" t="inlineStr">
        <is>
          <t>Disclosure of reconciliation of changes in intangible assets and goodwill [abstract]</t>
        </is>
      </c>
    </row>
    <row r="88">
      <c r="A88" s="4" t="inlineStr">
        <is>
          <t>Beginning balance</t>
        </is>
      </c>
      <c r="B88" s="5" t="n">
        <v>-30</v>
      </c>
      <c r="C88" s="5" t="n">
        <v>-15</v>
      </c>
    </row>
    <row r="89">
      <c r="A89" s="4" t="inlineStr">
        <is>
          <t>Foreign currency translation</t>
        </is>
      </c>
      <c r="B89" s="5" t="n">
        <v>0</v>
      </c>
    </row>
    <row r="90">
      <c r="A90" s="4" t="inlineStr">
        <is>
          <t>Ending balance</t>
        </is>
      </c>
      <c r="B90" s="5" t="n">
        <v>-45</v>
      </c>
      <c r="C90" s="5" t="n">
        <v>-30</v>
      </c>
      <c r="D90" s="6" t="n">
        <v>-15</v>
      </c>
    </row>
    <row r="91">
      <c r="A91" s="4" t="inlineStr">
        <is>
          <t>Accumulated Amortization | Patents | R&amp;D expenses</t>
        </is>
      </c>
    </row>
    <row r="92">
      <c r="A92" s="3" t="inlineStr">
        <is>
          <t>Disclosure of reconciliation of changes in intangible assets and goodwill [abstract]</t>
        </is>
      </c>
    </row>
    <row r="93">
      <c r="A93" s="4" t="inlineStr">
        <is>
          <t>Amortisation of intangible assets</t>
        </is>
      </c>
      <c r="B93" s="5" t="n">
        <v>-15</v>
      </c>
      <c r="C93" s="5" t="n">
        <v>-15</v>
      </c>
    </row>
    <row r="94">
      <c r="A94" s="4" t="inlineStr">
        <is>
          <t>Accumulated Amortization | Patents | G&amp;A expenses</t>
        </is>
      </c>
    </row>
    <row r="95">
      <c r="A95" s="3" t="inlineStr">
        <is>
          <t>Disclosure of reconciliation of changes in intangible assets and goodwill [abstract]</t>
        </is>
      </c>
    </row>
    <row r="96">
      <c r="A96" s="4" t="inlineStr">
        <is>
          <t>Amortisation of intangible assets</t>
        </is>
      </c>
      <c r="B96" s="6" t="n">
        <v>0</v>
      </c>
      <c r="C96" s="6"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and Goodwill - Additional information (Details) - GBP (£) £ in Thousands</t>
        </is>
      </c>
      <c r="B1" s="2" t="inlineStr">
        <is>
          <t>Aug. 18, 2021</t>
        </is>
      </c>
      <c r="C1" s="2" t="inlineStr">
        <is>
          <t>Jul. 01, 2021</t>
        </is>
      </c>
      <c r="D1" s="2" t="inlineStr">
        <is>
          <t>Dec. 31, 2021</t>
        </is>
      </c>
      <c r="E1" s="2" t="inlineStr">
        <is>
          <t>Dec. 31, 2020</t>
        </is>
      </c>
      <c r="F1" s="2" t="inlineStr">
        <is>
          <t>Dec. 31, 2019</t>
        </is>
      </c>
      <c r="G1" s="2" t="inlineStr">
        <is>
          <t>Nov. 23, 2018</t>
        </is>
      </c>
    </row>
    <row r="2">
      <c r="A2" s="3" t="inlineStr">
        <is>
          <t>Disclosure of reconciliation of changes in intangible assets and goodwill [line items]</t>
        </is>
      </c>
    </row>
    <row r="3">
      <c r="A3" s="4" t="inlineStr">
        <is>
          <t>Intangible assets and goodwill</t>
        </is>
      </c>
      <c r="D3" s="6" t="n">
        <v>42315</v>
      </c>
      <c r="E3" s="6" t="n">
        <v>312</v>
      </c>
    </row>
    <row r="4">
      <c r="A4" s="4" t="inlineStr">
        <is>
          <t>GT Apeiron Therapeutics</t>
        </is>
      </c>
    </row>
    <row r="5">
      <c r="A5" s="3" t="inlineStr">
        <is>
          <t>Disclosure of reconciliation of changes in intangible assets and goodwill [line items]</t>
        </is>
      </c>
    </row>
    <row r="6">
      <c r="A6" s="4" t="inlineStr">
        <is>
          <t>Rights to receive shares waived, percent</t>
        </is>
      </c>
      <c r="C6" s="4" t="inlineStr">
        <is>
          <t>30.00%</t>
        </is>
      </c>
    </row>
    <row r="7">
      <c r="A7" s="4" t="inlineStr">
        <is>
          <t>Acquired IP</t>
        </is>
      </c>
    </row>
    <row r="8">
      <c r="A8" s="3" t="inlineStr">
        <is>
          <t>Disclosure of reconciliation of changes in intangible assets and goodwill [line items]</t>
        </is>
      </c>
    </row>
    <row r="9">
      <c r="A9" s="4" t="inlineStr">
        <is>
          <t>Intangible assets and goodwill</t>
        </is>
      </c>
      <c r="D9" s="6" t="n">
        <v>36204</v>
      </c>
      <c r="E9" s="5" t="n">
        <v>0</v>
      </c>
    </row>
    <row r="10">
      <c r="A10" s="4" t="inlineStr">
        <is>
          <t>Acquired IP | Allcyte</t>
        </is>
      </c>
    </row>
    <row r="11">
      <c r="A11" s="3" t="inlineStr">
        <is>
          <t>Disclosure of reconciliation of changes in intangible assets and goodwill [line items]</t>
        </is>
      </c>
    </row>
    <row r="12">
      <c r="A12" s="4" t="inlineStr">
        <is>
          <t>Amortisation period</t>
        </is>
      </c>
      <c r="B12" s="4" t="inlineStr">
        <is>
          <t>8 years</t>
        </is>
      </c>
    </row>
    <row r="13">
      <c r="A13" s="4" t="inlineStr">
        <is>
          <t>Acquired IP | GT Apeiron Therapeutics | Discounted cash flow [member]</t>
        </is>
      </c>
    </row>
    <row r="14">
      <c r="A14" s="3" t="inlineStr">
        <is>
          <t>Disclosure of reconciliation of changes in intangible assets and goodwill [line items]</t>
        </is>
      </c>
    </row>
    <row r="15">
      <c r="A15" s="4" t="inlineStr">
        <is>
          <t>Discount rate used in current estimate of value in use</t>
        </is>
      </c>
      <c r="D15" s="4" t="inlineStr">
        <is>
          <t>12.00%</t>
        </is>
      </c>
    </row>
    <row r="16">
      <c r="A16" s="4" t="inlineStr">
        <is>
          <t>Goodwill</t>
        </is>
      </c>
    </row>
    <row r="17">
      <c r="A17" s="3" t="inlineStr">
        <is>
          <t>Disclosure of reconciliation of changes in intangible assets and goodwill [line items]</t>
        </is>
      </c>
    </row>
    <row r="18">
      <c r="A18" s="4" t="inlineStr">
        <is>
          <t>Additions on acquisition</t>
        </is>
      </c>
      <c r="D18" s="6" t="n">
        <v>5887</v>
      </c>
    </row>
    <row r="19">
      <c r="A19" s="4" t="inlineStr">
        <is>
          <t>Intangible assets and goodwill</t>
        </is>
      </c>
      <c r="D19" s="6" t="n">
        <v>5985</v>
      </c>
      <c r="E19" s="5" t="n">
        <v>173</v>
      </c>
      <c r="F19" s="6" t="n">
        <v>173</v>
      </c>
    </row>
    <row r="20">
      <c r="A20" s="4" t="inlineStr">
        <is>
          <t>Goodwill | Allcyte</t>
        </is>
      </c>
    </row>
    <row r="21">
      <c r="A21" s="3" t="inlineStr">
        <is>
          <t>Disclosure of reconciliation of changes in intangible assets and goodwill [line items]</t>
        </is>
      </c>
    </row>
    <row r="22">
      <c r="A22" s="4" t="inlineStr">
        <is>
          <t>Additions on acquisition</t>
        </is>
      </c>
      <c r="B22" s="6" t="n">
        <v>5887</v>
      </c>
    </row>
    <row r="23">
      <c r="A23" s="4" t="inlineStr">
        <is>
          <t>Goodwill | Kinetic Discovery Limited</t>
        </is>
      </c>
    </row>
    <row r="24">
      <c r="A24" s="3" t="inlineStr">
        <is>
          <t>Disclosure of reconciliation of changes in intangible assets and goodwill [line items]</t>
        </is>
      </c>
    </row>
    <row r="25">
      <c r="A25" s="4" t="inlineStr">
        <is>
          <t>Intangible assets and goodwill</t>
        </is>
      </c>
      <c r="G25" s="6" t="n">
        <v>173</v>
      </c>
    </row>
    <row r="26">
      <c r="A26" s="4" t="inlineStr">
        <is>
          <t>Goodwill | Discounted cash flow [member] | Allcyte</t>
        </is>
      </c>
    </row>
    <row r="27">
      <c r="A27" s="3" t="inlineStr">
        <is>
          <t>Disclosure of reconciliation of changes in intangible assets and goodwill [line items]</t>
        </is>
      </c>
    </row>
    <row r="28">
      <c r="A28" s="4" t="inlineStr">
        <is>
          <t>Discount rate used in current estimate of value in use</t>
        </is>
      </c>
      <c r="D28" s="4" t="inlineStr">
        <is>
          <t>12.00%</t>
        </is>
      </c>
    </row>
    <row r="29">
      <c r="A29" s="4" t="inlineStr">
        <is>
          <t>Cost</t>
        </is>
      </c>
    </row>
    <row r="30">
      <c r="A30" s="3" t="inlineStr">
        <is>
          <t>Disclosure of reconciliation of changes in intangible assets and goodwill [line items]</t>
        </is>
      </c>
    </row>
    <row r="31">
      <c r="A31" s="4" t="inlineStr">
        <is>
          <t>Additions</t>
        </is>
      </c>
      <c r="D31" s="6" t="n">
        <v>2556</v>
      </c>
      <c r="E31" s="5" t="n">
        <v>3</v>
      </c>
    </row>
    <row r="32">
      <c r="A32" s="4" t="inlineStr">
        <is>
          <t>Additions on acquisition</t>
        </is>
      </c>
      <c r="D32" s="5" t="n">
        <v>41965</v>
      </c>
    </row>
    <row r="33">
      <c r="A33" s="4" t="inlineStr">
        <is>
          <t>Intangible assets and goodwill</t>
        </is>
      </c>
      <c r="D33" s="5" t="n">
        <v>44287</v>
      </c>
      <c r="E33" s="5" t="n">
        <v>408</v>
      </c>
      <c r="F33" s="5" t="n">
        <v>405</v>
      </c>
    </row>
    <row r="34">
      <c r="A34" s="4" t="inlineStr">
        <is>
          <t>Cost | Acquired IP</t>
        </is>
      </c>
    </row>
    <row r="35">
      <c r="A35" s="3" t="inlineStr">
        <is>
          <t>Disclosure of reconciliation of changes in intangible assets and goodwill [line items]</t>
        </is>
      </c>
    </row>
    <row r="36">
      <c r="A36" s="4" t="inlineStr">
        <is>
          <t>Additions</t>
        </is>
      </c>
      <c r="D36" s="5" t="n">
        <v>2543</v>
      </c>
      <c r="E36" s="5" t="n">
        <v>0</v>
      </c>
    </row>
    <row r="37">
      <c r="A37" s="4" t="inlineStr">
        <is>
          <t>Additions on acquisition</t>
        </is>
      </c>
      <c r="D37" s="5" t="n">
        <v>36078</v>
      </c>
    </row>
    <row r="38">
      <c r="A38" s="4" t="inlineStr">
        <is>
          <t>Intangible assets and goodwill</t>
        </is>
      </c>
      <c r="D38" s="6" t="n">
        <v>38054</v>
      </c>
      <c r="E38" s="6" t="n">
        <v>0</v>
      </c>
      <c r="F38" s="6" t="n">
        <v>0</v>
      </c>
    </row>
    <row r="39">
      <c r="A39" s="4" t="inlineStr">
        <is>
          <t>Cost | Acquired IP | GT Apeiron Therapeutics</t>
        </is>
      </c>
    </row>
    <row r="40">
      <c r="A40" s="3" t="inlineStr">
        <is>
          <t>Disclosure of reconciliation of changes in intangible assets and goodwill [line items]</t>
        </is>
      </c>
    </row>
    <row r="41">
      <c r="A41" s="4" t="inlineStr">
        <is>
          <t>Additions</t>
        </is>
      </c>
      <c r="C41" s="6" t="n">
        <v>14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Details) - GBP (£) £ in Thousands</t>
        </is>
      </c>
      <c r="B1" s="2" t="inlineStr">
        <is>
          <t>12 Months Ended</t>
        </is>
      </c>
    </row>
    <row r="2">
      <c r="B2" s="2" t="inlineStr">
        <is>
          <t>Dec. 31, 2021</t>
        </is>
      </c>
      <c r="C2" s="2" t="inlineStr">
        <is>
          <t>Dec. 31, 2020</t>
        </is>
      </c>
    </row>
    <row r="3">
      <c r="A3" s="3" t="inlineStr">
        <is>
          <t>Reconciliation of changes in property, plant and equipment [abstract]</t>
        </is>
      </c>
    </row>
    <row r="4">
      <c r="A4" s="4" t="inlineStr">
        <is>
          <t>Beginning of period</t>
        </is>
      </c>
      <c r="B4" s="6" t="n">
        <v>4619</v>
      </c>
    </row>
    <row r="5">
      <c r="A5" s="4" t="inlineStr">
        <is>
          <t>End of period</t>
        </is>
      </c>
      <c r="B5" s="5" t="n">
        <v>8740</v>
      </c>
      <c r="C5" s="6" t="n">
        <v>4619</v>
      </c>
    </row>
    <row r="6">
      <c r="A6" s="4" t="inlineStr">
        <is>
          <t>Assets under construction</t>
        </is>
      </c>
    </row>
    <row r="7">
      <c r="A7" s="3" t="inlineStr">
        <is>
          <t>Reconciliation of changes in property, plant and equipment [abstract]</t>
        </is>
      </c>
    </row>
    <row r="8">
      <c r="A8" s="4" t="inlineStr">
        <is>
          <t>Beginning of period</t>
        </is>
      </c>
      <c r="B8" s="5" t="n">
        <v>1973</v>
      </c>
    </row>
    <row r="9">
      <c r="A9" s="4" t="inlineStr">
        <is>
          <t>End of period</t>
        </is>
      </c>
      <c r="B9" s="5" t="n">
        <v>637</v>
      </c>
      <c r="C9" s="5" t="n">
        <v>1973</v>
      </c>
    </row>
    <row r="10">
      <c r="A10" s="4" t="inlineStr">
        <is>
          <t>Plant and equipment</t>
        </is>
      </c>
    </row>
    <row r="11">
      <c r="A11" s="3" t="inlineStr">
        <is>
          <t>Reconciliation of changes in property, plant and equipment [abstract]</t>
        </is>
      </c>
    </row>
    <row r="12">
      <c r="A12" s="4" t="inlineStr">
        <is>
          <t>Beginning of period</t>
        </is>
      </c>
      <c r="B12" s="5" t="n">
        <v>1541</v>
      </c>
    </row>
    <row r="13">
      <c r="A13" s="4" t="inlineStr">
        <is>
          <t>End of period</t>
        </is>
      </c>
      <c r="B13" s="5" t="n">
        <v>4807</v>
      </c>
      <c r="C13" s="5" t="n">
        <v>1541</v>
      </c>
    </row>
    <row r="14">
      <c r="A14" s="4" t="inlineStr">
        <is>
          <t>Fixtures and fittings</t>
        </is>
      </c>
    </row>
    <row r="15">
      <c r="A15" s="3" t="inlineStr">
        <is>
          <t>Reconciliation of changes in property, plant and equipment [abstract]</t>
        </is>
      </c>
    </row>
    <row r="16">
      <c r="A16" s="4" t="inlineStr">
        <is>
          <t>Beginning of period</t>
        </is>
      </c>
      <c r="B16" s="5" t="n">
        <v>79</v>
      </c>
    </row>
    <row r="17">
      <c r="A17" s="4" t="inlineStr">
        <is>
          <t>End of period</t>
        </is>
      </c>
      <c r="B17" s="5" t="n">
        <v>243</v>
      </c>
      <c r="C17" s="5" t="n">
        <v>79</v>
      </c>
    </row>
    <row r="18">
      <c r="A18" s="4" t="inlineStr">
        <is>
          <t>Leasehold improvements</t>
        </is>
      </c>
    </row>
    <row r="19">
      <c r="A19" s="3" t="inlineStr">
        <is>
          <t>Reconciliation of changes in property, plant and equipment [abstract]</t>
        </is>
      </c>
    </row>
    <row r="20">
      <c r="A20" s="4" t="inlineStr">
        <is>
          <t>Beginning of period</t>
        </is>
      </c>
      <c r="B20" s="5" t="n">
        <v>778</v>
      </c>
    </row>
    <row r="21">
      <c r="A21" s="4" t="inlineStr">
        <is>
          <t>End of period</t>
        </is>
      </c>
      <c r="B21" s="5" t="n">
        <v>2506</v>
      </c>
      <c r="C21" s="5" t="n">
        <v>778</v>
      </c>
    </row>
    <row r="22">
      <c r="A22" s="4" t="inlineStr">
        <is>
          <t>Computer equipment</t>
        </is>
      </c>
    </row>
    <row r="23">
      <c r="A23" s="3" t="inlineStr">
        <is>
          <t>Reconciliation of changes in property, plant and equipment [abstract]</t>
        </is>
      </c>
    </row>
    <row r="24">
      <c r="A24" s="4" t="inlineStr">
        <is>
          <t>Beginning of period</t>
        </is>
      </c>
      <c r="B24" s="5" t="n">
        <v>248</v>
      </c>
    </row>
    <row r="25">
      <c r="A25" s="4" t="inlineStr">
        <is>
          <t>End of period</t>
        </is>
      </c>
      <c r="B25" s="5" t="n">
        <v>547</v>
      </c>
      <c r="C25" s="5" t="n">
        <v>248</v>
      </c>
    </row>
    <row r="26">
      <c r="A26" s="4" t="inlineStr">
        <is>
          <t>Cost</t>
        </is>
      </c>
    </row>
    <row r="27">
      <c r="A27" s="3" t="inlineStr">
        <is>
          <t>Reconciliation of changes in property, plant and equipment [abstract]</t>
        </is>
      </c>
    </row>
    <row r="28">
      <c r="A28" s="4" t="inlineStr">
        <is>
          <t>Beginning of period</t>
        </is>
      </c>
      <c r="B28" s="5" t="n">
        <v>5653</v>
      </c>
      <c r="C28" s="5" t="n">
        <v>2678</v>
      </c>
    </row>
    <row r="29">
      <c r="A29" s="4" t="inlineStr">
        <is>
          <t>Additions</t>
        </is>
      </c>
      <c r="C29" s="5" t="n">
        <v>2975</v>
      </c>
    </row>
    <row r="30">
      <c r="A30" s="4" t="inlineStr">
        <is>
          <t>Reclassification of assets under construction</t>
        </is>
      </c>
      <c r="C30" s="5" t="n">
        <v>0</v>
      </c>
    </row>
    <row r="31">
      <c r="A31" s="4" t="inlineStr">
        <is>
          <t>End of period</t>
        </is>
      </c>
      <c r="C31" s="5" t="n">
        <v>5653</v>
      </c>
    </row>
    <row r="32">
      <c r="A32" s="4" t="inlineStr">
        <is>
          <t>Cost | Assets under construction</t>
        </is>
      </c>
    </row>
    <row r="33">
      <c r="A33" s="3" t="inlineStr">
        <is>
          <t>Reconciliation of changes in property, plant and equipment [abstract]</t>
        </is>
      </c>
    </row>
    <row r="34">
      <c r="A34" s="4" t="inlineStr">
        <is>
          <t>Beginning of period</t>
        </is>
      </c>
      <c r="B34" s="5" t="n">
        <v>1973</v>
      </c>
      <c r="C34" s="5" t="n">
        <v>165</v>
      </c>
    </row>
    <row r="35">
      <c r="A35" s="4" t="inlineStr">
        <is>
          <t>Additions</t>
        </is>
      </c>
      <c r="C35" s="5" t="n">
        <v>1973</v>
      </c>
    </row>
    <row r="36">
      <c r="A36" s="4" t="inlineStr">
        <is>
          <t>Reclassification of assets under construction</t>
        </is>
      </c>
      <c r="C36" s="5" t="n">
        <v>-165</v>
      </c>
    </row>
    <row r="37">
      <c r="A37" s="4" t="inlineStr">
        <is>
          <t>End of period</t>
        </is>
      </c>
      <c r="C37" s="5" t="n">
        <v>1973</v>
      </c>
    </row>
    <row r="38">
      <c r="A38" s="4" t="inlineStr">
        <is>
          <t>Cost | Plant and equipment</t>
        </is>
      </c>
    </row>
    <row r="39">
      <c r="A39" s="3" t="inlineStr">
        <is>
          <t>Reconciliation of changes in property, plant and equipment [abstract]</t>
        </is>
      </c>
    </row>
    <row r="40">
      <c r="A40" s="4" t="inlineStr">
        <is>
          <t>Beginning of period</t>
        </is>
      </c>
      <c r="B40" s="5" t="n">
        <v>2058</v>
      </c>
      <c r="C40" s="5" t="n">
        <v>1081</v>
      </c>
    </row>
    <row r="41">
      <c r="A41" s="4" t="inlineStr">
        <is>
          <t>Additions</t>
        </is>
      </c>
      <c r="C41" s="5" t="n">
        <v>812</v>
      </c>
    </row>
    <row r="42">
      <c r="A42" s="4" t="inlineStr">
        <is>
          <t>Reclassification of assets under construction</t>
        </is>
      </c>
      <c r="C42" s="5" t="n">
        <v>165</v>
      </c>
    </row>
    <row r="43">
      <c r="A43" s="4" t="inlineStr">
        <is>
          <t>End of period</t>
        </is>
      </c>
      <c r="C43" s="5" t="n">
        <v>2058</v>
      </c>
    </row>
    <row r="44">
      <c r="A44" s="4" t="inlineStr">
        <is>
          <t>Cost | Fixtures and fittings</t>
        </is>
      </c>
    </row>
    <row r="45">
      <c r="A45" s="3" t="inlineStr">
        <is>
          <t>Reconciliation of changes in property, plant and equipment [abstract]</t>
        </is>
      </c>
    </row>
    <row r="46">
      <c r="A46" s="4" t="inlineStr">
        <is>
          <t>Beginning of period</t>
        </is>
      </c>
      <c r="B46" s="5" t="n">
        <v>135</v>
      </c>
      <c r="C46" s="5" t="n">
        <v>128</v>
      </c>
    </row>
    <row r="47">
      <c r="A47" s="4" t="inlineStr">
        <is>
          <t>Additions</t>
        </is>
      </c>
      <c r="C47" s="5" t="n">
        <v>7</v>
      </c>
    </row>
    <row r="48">
      <c r="A48" s="4" t="inlineStr">
        <is>
          <t>Reclassification of assets under construction</t>
        </is>
      </c>
      <c r="C48" s="5" t="n">
        <v>0</v>
      </c>
    </row>
    <row r="49">
      <c r="A49" s="4" t="inlineStr">
        <is>
          <t>End of period</t>
        </is>
      </c>
      <c r="C49" s="5" t="n">
        <v>135</v>
      </c>
    </row>
    <row r="50">
      <c r="A50" s="4" t="inlineStr">
        <is>
          <t>Cost | Leasehold improvements</t>
        </is>
      </c>
    </row>
    <row r="51">
      <c r="A51" s="3" t="inlineStr">
        <is>
          <t>Reconciliation of changes in property, plant and equipment [abstract]</t>
        </is>
      </c>
    </row>
    <row r="52">
      <c r="A52" s="4" t="inlineStr">
        <is>
          <t>Beginning of period</t>
        </is>
      </c>
      <c r="B52" s="5" t="n">
        <v>1140</v>
      </c>
      <c r="C52" s="5" t="n">
        <v>1140</v>
      </c>
    </row>
    <row r="53">
      <c r="A53" s="4" t="inlineStr">
        <is>
          <t>Additions</t>
        </is>
      </c>
      <c r="C53" s="5" t="n">
        <v>0</v>
      </c>
    </row>
    <row r="54">
      <c r="A54" s="4" t="inlineStr">
        <is>
          <t>Reclassification of assets under construction</t>
        </is>
      </c>
      <c r="C54" s="5" t="n">
        <v>0</v>
      </c>
    </row>
    <row r="55">
      <c r="A55" s="4" t="inlineStr">
        <is>
          <t>End of period</t>
        </is>
      </c>
      <c r="C55" s="5" t="n">
        <v>1140</v>
      </c>
    </row>
    <row r="56">
      <c r="A56" s="4" t="inlineStr">
        <is>
          <t>Cost | Computer equipment</t>
        </is>
      </c>
    </row>
    <row r="57">
      <c r="A57" s="3" t="inlineStr">
        <is>
          <t>Reconciliation of changes in property, plant and equipment [abstract]</t>
        </is>
      </c>
    </row>
    <row r="58">
      <c r="A58" s="4" t="inlineStr">
        <is>
          <t>Beginning of period</t>
        </is>
      </c>
      <c r="B58" s="5" t="n">
        <v>347</v>
      </c>
      <c r="C58" s="5" t="n">
        <v>164</v>
      </c>
    </row>
    <row r="59">
      <c r="A59" s="4" t="inlineStr">
        <is>
          <t>Additions</t>
        </is>
      </c>
      <c r="C59" s="5" t="n">
        <v>183</v>
      </c>
    </row>
    <row r="60">
      <c r="A60" s="4" t="inlineStr">
        <is>
          <t>Reclassification of assets under construction</t>
        </is>
      </c>
      <c r="C60" s="5" t="n">
        <v>0</v>
      </c>
    </row>
    <row r="61">
      <c r="A61" s="4" t="inlineStr">
        <is>
          <t>End of period</t>
        </is>
      </c>
      <c r="C61" s="5" t="n">
        <v>347</v>
      </c>
    </row>
    <row r="62">
      <c r="A62" s="4" t="inlineStr">
        <is>
          <t>Additions</t>
        </is>
      </c>
    </row>
    <row r="63">
      <c r="A63" s="3" t="inlineStr">
        <is>
          <t>Reconciliation of changes in property, plant and equipment [abstract]</t>
        </is>
      </c>
    </row>
    <row r="64">
      <c r="A64" s="4" t="inlineStr">
        <is>
          <t>Additions</t>
        </is>
      </c>
      <c r="B64" s="5" t="n">
        <v>5183</v>
      </c>
    </row>
    <row r="65">
      <c r="A65" s="4" t="inlineStr">
        <is>
          <t>Acquired on acquisition of subsidiary</t>
        </is>
      </c>
      <c r="B65" s="5" t="n">
        <v>373</v>
      </c>
    </row>
    <row r="66">
      <c r="A66" s="4" t="inlineStr">
        <is>
          <t>Reclassification of assets under construction</t>
        </is>
      </c>
      <c r="B66" s="5" t="n">
        <v>0</v>
      </c>
    </row>
    <row r="67">
      <c r="A67" s="4" t="inlineStr">
        <is>
          <t>Foreign currency translation</t>
        </is>
      </c>
      <c r="B67" s="5" t="n">
        <v>-5</v>
      </c>
    </row>
    <row r="68">
      <c r="A68" s="4" t="inlineStr">
        <is>
          <t>End of period</t>
        </is>
      </c>
      <c r="B68" s="5" t="n">
        <v>11204</v>
      </c>
    </row>
    <row r="69">
      <c r="A69" s="4" t="inlineStr">
        <is>
          <t>Additions | Assets under construction</t>
        </is>
      </c>
    </row>
    <row r="70">
      <c r="A70" s="3" t="inlineStr">
        <is>
          <t>Reconciliation of changes in property, plant and equipment [abstract]</t>
        </is>
      </c>
    </row>
    <row r="71">
      <c r="A71" s="4" t="inlineStr">
        <is>
          <t>Additions</t>
        </is>
      </c>
      <c r="B71" s="5" t="n">
        <v>631</v>
      </c>
    </row>
    <row r="72">
      <c r="A72" s="4" t="inlineStr">
        <is>
          <t>Acquired on acquisition of subsidiary</t>
        </is>
      </c>
      <c r="B72" s="5" t="n">
        <v>0</v>
      </c>
    </row>
    <row r="73">
      <c r="A73" s="4" t="inlineStr">
        <is>
          <t>Reclassification of assets under construction</t>
        </is>
      </c>
      <c r="B73" s="5" t="n">
        <v>-1967</v>
      </c>
    </row>
    <row r="74">
      <c r="A74" s="4" t="inlineStr">
        <is>
          <t>Foreign currency translation</t>
        </is>
      </c>
      <c r="B74" s="5" t="n">
        <v>0</v>
      </c>
    </row>
    <row r="75">
      <c r="A75" s="4" t="inlineStr">
        <is>
          <t>End of period</t>
        </is>
      </c>
      <c r="B75" s="5" t="n">
        <v>637</v>
      </c>
    </row>
    <row r="76">
      <c r="A76" s="4" t="inlineStr">
        <is>
          <t>Additions | Plant and equipment</t>
        </is>
      </c>
    </row>
    <row r="77">
      <c r="A77" s="3" t="inlineStr">
        <is>
          <t>Reconciliation of changes in property, plant and equipment [abstract]</t>
        </is>
      </c>
    </row>
    <row r="78">
      <c r="A78" s="4" t="inlineStr">
        <is>
          <t>Additions</t>
        </is>
      </c>
      <c r="B78" s="5" t="n">
        <v>3703</v>
      </c>
    </row>
    <row r="79">
      <c r="A79" s="4" t="inlineStr">
        <is>
          <t>Acquired on acquisition of subsidiary</t>
        </is>
      </c>
      <c r="B79" s="5" t="n">
        <v>348</v>
      </c>
    </row>
    <row r="80">
      <c r="A80" s="4" t="inlineStr">
        <is>
          <t>Reclassification of assets under construction</t>
        </is>
      </c>
      <c r="B80" s="5" t="n">
        <v>0</v>
      </c>
    </row>
    <row r="81">
      <c r="A81" s="4" t="inlineStr">
        <is>
          <t>Foreign currency translation</t>
        </is>
      </c>
      <c r="B81" s="5" t="n">
        <v>-1</v>
      </c>
    </row>
    <row r="82">
      <c r="A82" s="4" t="inlineStr">
        <is>
          <t>End of period</t>
        </is>
      </c>
      <c r="B82" s="5" t="n">
        <v>6108</v>
      </c>
    </row>
    <row r="83">
      <c r="A83" s="4" t="inlineStr">
        <is>
          <t>Additions | Fixtures and fittings</t>
        </is>
      </c>
    </row>
    <row r="84">
      <c r="A84" s="3" t="inlineStr">
        <is>
          <t>Reconciliation of changes in property, plant and equipment [abstract]</t>
        </is>
      </c>
    </row>
    <row r="85">
      <c r="A85" s="4" t="inlineStr">
        <is>
          <t>Additions</t>
        </is>
      </c>
      <c r="B85" s="5" t="n">
        <v>189</v>
      </c>
    </row>
    <row r="86">
      <c r="A86" s="4" t="inlineStr">
        <is>
          <t>Acquired on acquisition of subsidiary</t>
        </is>
      </c>
      <c r="B86" s="5" t="n">
        <v>25</v>
      </c>
    </row>
    <row r="87">
      <c r="A87" s="4" t="inlineStr">
        <is>
          <t>Reclassification of assets under construction</t>
        </is>
      </c>
      <c r="B87" s="5" t="n">
        <v>0</v>
      </c>
    </row>
    <row r="88">
      <c r="A88" s="4" t="inlineStr">
        <is>
          <t>Foreign currency translation</t>
        </is>
      </c>
      <c r="B88" s="5" t="n">
        <v>-4</v>
      </c>
    </row>
    <row r="89">
      <c r="A89" s="4" t="inlineStr">
        <is>
          <t>End of period</t>
        </is>
      </c>
      <c r="B89" s="5" t="n">
        <v>345</v>
      </c>
    </row>
    <row r="90">
      <c r="A90" s="4" t="inlineStr">
        <is>
          <t>Additions | Leasehold improvements</t>
        </is>
      </c>
    </row>
    <row r="91">
      <c r="A91" s="3" t="inlineStr">
        <is>
          <t>Reconciliation of changes in property, plant and equipment [abstract]</t>
        </is>
      </c>
    </row>
    <row r="92">
      <c r="A92" s="4" t="inlineStr">
        <is>
          <t>Additions</t>
        </is>
      </c>
      <c r="B92" s="5" t="n">
        <v>228</v>
      </c>
    </row>
    <row r="93">
      <c r="A93" s="4" t="inlineStr">
        <is>
          <t>Acquired on acquisition of subsidiary</t>
        </is>
      </c>
      <c r="B93" s="5" t="n">
        <v>0</v>
      </c>
    </row>
    <row r="94">
      <c r="A94" s="4" t="inlineStr">
        <is>
          <t>Reclassification of assets under construction</t>
        </is>
      </c>
      <c r="B94" s="5" t="n">
        <v>1967</v>
      </c>
    </row>
    <row r="95">
      <c r="A95" s="4" t="inlineStr">
        <is>
          <t>Foreign currency translation</t>
        </is>
      </c>
      <c r="B95" s="5" t="n">
        <v>0</v>
      </c>
    </row>
    <row r="96">
      <c r="A96" s="4" t="inlineStr">
        <is>
          <t>End of period</t>
        </is>
      </c>
      <c r="B96" s="5" t="n">
        <v>3335</v>
      </c>
    </row>
    <row r="97">
      <c r="A97" s="4" t="inlineStr">
        <is>
          <t>Additions | Computer equipment</t>
        </is>
      </c>
    </row>
    <row r="98">
      <c r="A98" s="3" t="inlineStr">
        <is>
          <t>Reconciliation of changes in property, plant and equipment [abstract]</t>
        </is>
      </c>
    </row>
    <row r="99">
      <c r="A99" s="4" t="inlineStr">
        <is>
          <t>Additions</t>
        </is>
      </c>
      <c r="B99" s="5" t="n">
        <v>432</v>
      </c>
    </row>
    <row r="100">
      <c r="A100" s="4" t="inlineStr">
        <is>
          <t>Acquired on acquisition of subsidiary</t>
        </is>
      </c>
      <c r="B100" s="5" t="n">
        <v>0</v>
      </c>
    </row>
    <row r="101">
      <c r="A101" s="4" t="inlineStr">
        <is>
          <t>Reclassification of assets under construction</t>
        </is>
      </c>
      <c r="B101" s="5" t="n">
        <v>0</v>
      </c>
    </row>
    <row r="102">
      <c r="A102" s="4" t="inlineStr">
        <is>
          <t>Foreign currency translation</t>
        </is>
      </c>
      <c r="B102" s="5" t="n">
        <v>0</v>
      </c>
    </row>
    <row r="103">
      <c r="A103" s="4" t="inlineStr">
        <is>
          <t>End of period</t>
        </is>
      </c>
      <c r="B103" s="5" t="n">
        <v>779</v>
      </c>
    </row>
    <row r="104">
      <c r="A104" s="4" t="inlineStr">
        <is>
          <t>Accumulated Depreciation</t>
        </is>
      </c>
    </row>
    <row r="105">
      <c r="A105" s="3" t="inlineStr">
        <is>
          <t>Reconciliation of changes in property, plant and equipment [abstract]</t>
        </is>
      </c>
    </row>
    <row r="106">
      <c r="A106" s="4" t="inlineStr">
        <is>
          <t>Beginning of period</t>
        </is>
      </c>
      <c r="B106" s="5" t="n">
        <v>-1034</v>
      </c>
      <c r="C106" s="5" t="n">
        <v>-431</v>
      </c>
    </row>
    <row r="107">
      <c r="A107" s="4" t="inlineStr">
        <is>
          <t>Foreign currency translation</t>
        </is>
      </c>
      <c r="B107" s="5" t="n">
        <v>-2</v>
      </c>
    </row>
    <row r="108">
      <c r="A108" s="4" t="inlineStr">
        <is>
          <t>End of period</t>
        </is>
      </c>
      <c r="B108" s="5" t="n">
        <v>-2464</v>
      </c>
      <c r="C108" s="5" t="n">
        <v>-1034</v>
      </c>
    </row>
    <row r="109">
      <c r="A109" s="4" t="inlineStr">
        <is>
          <t>Accumulated Depreciation | R&amp;D expenses</t>
        </is>
      </c>
    </row>
    <row r="110">
      <c r="A110" s="3" t="inlineStr">
        <is>
          <t>Reconciliation of changes in property, plant and equipment [abstract]</t>
        </is>
      </c>
    </row>
    <row r="111">
      <c r="A111" s="4" t="inlineStr">
        <is>
          <t>Depreciation charge</t>
        </is>
      </c>
      <c r="B111" s="5" t="n">
        <v>786</v>
      </c>
      <c r="C111" s="5" t="n">
        <v>311</v>
      </c>
    </row>
    <row r="112">
      <c r="A112" s="4" t="inlineStr">
        <is>
          <t>Accumulated Depreciation | G&amp;A expenses</t>
        </is>
      </c>
    </row>
    <row r="113">
      <c r="A113" s="3" t="inlineStr">
        <is>
          <t>Reconciliation of changes in property, plant and equipment [abstract]</t>
        </is>
      </c>
    </row>
    <row r="114">
      <c r="A114" s="4" t="inlineStr">
        <is>
          <t>Depreciation charge</t>
        </is>
      </c>
      <c r="B114" s="5" t="n">
        <v>646</v>
      </c>
      <c r="C114" s="5" t="n">
        <v>292</v>
      </c>
    </row>
    <row r="115">
      <c r="A115" s="4" t="inlineStr">
        <is>
          <t>Accumulated Depreciation | Assets under construction</t>
        </is>
      </c>
    </row>
    <row r="116">
      <c r="A116" s="3" t="inlineStr">
        <is>
          <t>Reconciliation of changes in property, plant and equipment [abstract]</t>
        </is>
      </c>
    </row>
    <row r="117">
      <c r="A117" s="4" t="inlineStr">
        <is>
          <t>Beginning of period</t>
        </is>
      </c>
      <c r="B117" s="5" t="n">
        <v>0</v>
      </c>
      <c r="C117" s="5" t="n">
        <v>0</v>
      </c>
    </row>
    <row r="118">
      <c r="A118" s="4" t="inlineStr">
        <is>
          <t>Foreign currency translation</t>
        </is>
      </c>
      <c r="B118" s="5" t="n">
        <v>0</v>
      </c>
    </row>
    <row r="119">
      <c r="A119" s="4" t="inlineStr">
        <is>
          <t>End of period</t>
        </is>
      </c>
      <c r="B119" s="5" t="n">
        <v>0</v>
      </c>
      <c r="C119" s="5" t="n">
        <v>0</v>
      </c>
    </row>
    <row r="120">
      <c r="A120" s="4" t="inlineStr">
        <is>
          <t>Accumulated Depreciation | Assets under construction | R&amp;D expenses</t>
        </is>
      </c>
    </row>
    <row r="121">
      <c r="A121" s="3" t="inlineStr">
        <is>
          <t>Reconciliation of changes in property, plant and equipment [abstract]</t>
        </is>
      </c>
    </row>
    <row r="122">
      <c r="A122" s="4" t="inlineStr">
        <is>
          <t>Depreciation charge</t>
        </is>
      </c>
      <c r="B122" s="5" t="n">
        <v>0</v>
      </c>
      <c r="C122" s="5" t="n">
        <v>0</v>
      </c>
    </row>
    <row r="123">
      <c r="A123" s="4" t="inlineStr">
        <is>
          <t>Accumulated Depreciation | Assets under construction | G&amp;A expenses</t>
        </is>
      </c>
    </row>
    <row r="124">
      <c r="A124" s="3" t="inlineStr">
        <is>
          <t>Reconciliation of changes in property, plant and equipment [abstract]</t>
        </is>
      </c>
    </row>
    <row r="125">
      <c r="A125" s="4" t="inlineStr">
        <is>
          <t>Depreciation charge</t>
        </is>
      </c>
      <c r="B125" s="5" t="n">
        <v>0</v>
      </c>
      <c r="C125" s="5" t="n">
        <v>0</v>
      </c>
    </row>
    <row r="126">
      <c r="A126" s="4" t="inlineStr">
        <is>
          <t>Accumulated Depreciation | Plant and equipment</t>
        </is>
      </c>
    </row>
    <row r="127">
      <c r="A127" s="3" t="inlineStr">
        <is>
          <t>Reconciliation of changes in property, plant and equipment [abstract]</t>
        </is>
      </c>
    </row>
    <row r="128">
      <c r="A128" s="4" t="inlineStr">
        <is>
          <t>Beginning of period</t>
        </is>
      </c>
      <c r="B128" s="5" t="n">
        <v>-517</v>
      </c>
      <c r="C128" s="5" t="n">
        <v>-206</v>
      </c>
    </row>
    <row r="129">
      <c r="A129" s="4" t="inlineStr">
        <is>
          <t>Foreign currency translation</t>
        </is>
      </c>
      <c r="B129" s="5" t="n">
        <v>-2</v>
      </c>
    </row>
    <row r="130">
      <c r="A130" s="4" t="inlineStr">
        <is>
          <t>End of period</t>
        </is>
      </c>
      <c r="B130" s="5" t="n">
        <v>-1301</v>
      </c>
      <c r="C130" s="5" t="n">
        <v>-517</v>
      </c>
    </row>
    <row r="131">
      <c r="A131" s="4" t="inlineStr">
        <is>
          <t>Accumulated Depreciation | Plant and equipment | R&amp;D expenses</t>
        </is>
      </c>
    </row>
    <row r="132">
      <c r="A132" s="3" t="inlineStr">
        <is>
          <t>Reconciliation of changes in property, plant and equipment [abstract]</t>
        </is>
      </c>
    </row>
    <row r="133">
      <c r="A133" s="4" t="inlineStr">
        <is>
          <t>Depreciation charge</t>
        </is>
      </c>
      <c r="B133" s="5" t="n">
        <v>786</v>
      </c>
      <c r="C133" s="5" t="n">
        <v>311</v>
      </c>
    </row>
    <row r="134">
      <c r="A134" s="4" t="inlineStr">
        <is>
          <t>Accumulated Depreciation | Plant and equipment | G&amp;A expenses</t>
        </is>
      </c>
    </row>
    <row r="135">
      <c r="A135" s="3" t="inlineStr">
        <is>
          <t>Reconciliation of changes in property, plant and equipment [abstract]</t>
        </is>
      </c>
    </row>
    <row r="136">
      <c r="A136" s="4" t="inlineStr">
        <is>
          <t>Depreciation charge</t>
        </is>
      </c>
      <c r="B136" s="5" t="n">
        <v>0</v>
      </c>
      <c r="C136" s="5" t="n">
        <v>0</v>
      </c>
    </row>
    <row r="137">
      <c r="A137" s="4" t="inlineStr">
        <is>
          <t>Accumulated Depreciation | Fixtures and fittings</t>
        </is>
      </c>
    </row>
    <row r="138">
      <c r="A138" s="3" t="inlineStr">
        <is>
          <t>Reconciliation of changes in property, plant and equipment [abstract]</t>
        </is>
      </c>
    </row>
    <row r="139">
      <c r="A139" s="4" t="inlineStr">
        <is>
          <t>Beginning of period</t>
        </is>
      </c>
      <c r="B139" s="5" t="n">
        <v>-56</v>
      </c>
      <c r="C139" s="5" t="n">
        <v>-31</v>
      </c>
    </row>
    <row r="140">
      <c r="A140" s="4" t="inlineStr">
        <is>
          <t>Foreign currency translation</t>
        </is>
      </c>
      <c r="B140" s="5" t="n">
        <v>0</v>
      </c>
    </row>
    <row r="141">
      <c r="A141" s="4" t="inlineStr">
        <is>
          <t>End of period</t>
        </is>
      </c>
      <c r="B141" s="5" t="n">
        <v>-102</v>
      </c>
      <c r="C141" s="5" t="n">
        <v>-56</v>
      </c>
    </row>
    <row r="142">
      <c r="A142" s="4" t="inlineStr">
        <is>
          <t>Accumulated Depreciation | Fixtures and fittings | R&amp;D expenses</t>
        </is>
      </c>
    </row>
    <row r="143">
      <c r="A143" s="3" t="inlineStr">
        <is>
          <t>Reconciliation of changes in property, plant and equipment [abstract]</t>
        </is>
      </c>
    </row>
    <row r="144">
      <c r="A144" s="4" t="inlineStr">
        <is>
          <t>Depreciation charge</t>
        </is>
      </c>
      <c r="B144" s="5" t="n">
        <v>0</v>
      </c>
      <c r="C144" s="5" t="n">
        <v>0</v>
      </c>
    </row>
    <row r="145">
      <c r="A145" s="4" t="inlineStr">
        <is>
          <t>Accumulated Depreciation | Fixtures and fittings | G&amp;A expenses</t>
        </is>
      </c>
    </row>
    <row r="146">
      <c r="A146" s="3" t="inlineStr">
        <is>
          <t>Reconciliation of changes in property, plant and equipment [abstract]</t>
        </is>
      </c>
    </row>
    <row r="147">
      <c r="A147" s="4" t="inlineStr">
        <is>
          <t>Depreciation charge</t>
        </is>
      </c>
      <c r="B147" s="5" t="n">
        <v>46</v>
      </c>
      <c r="C147" s="5" t="n">
        <v>25</v>
      </c>
    </row>
    <row r="148">
      <c r="A148" s="4" t="inlineStr">
        <is>
          <t>Accumulated Depreciation | Leasehold improvements</t>
        </is>
      </c>
    </row>
    <row r="149">
      <c r="A149" s="3" t="inlineStr">
        <is>
          <t>Reconciliation of changes in property, plant and equipment [abstract]</t>
        </is>
      </c>
    </row>
    <row r="150">
      <c r="A150" s="4" t="inlineStr">
        <is>
          <t>Beginning of period</t>
        </is>
      </c>
      <c r="B150" s="5" t="n">
        <v>-362</v>
      </c>
      <c r="C150" s="5" t="n">
        <v>-149</v>
      </c>
    </row>
    <row r="151">
      <c r="A151" s="4" t="inlineStr">
        <is>
          <t>Foreign currency translation</t>
        </is>
      </c>
      <c r="B151" s="5" t="n">
        <v>0</v>
      </c>
    </row>
    <row r="152">
      <c r="A152" s="4" t="inlineStr">
        <is>
          <t>End of period</t>
        </is>
      </c>
      <c r="B152" s="5" t="n">
        <v>-829</v>
      </c>
      <c r="C152" s="5" t="n">
        <v>-362</v>
      </c>
    </row>
    <row r="153">
      <c r="A153" s="4" t="inlineStr">
        <is>
          <t>Accumulated Depreciation | Leasehold improvements | R&amp;D expenses</t>
        </is>
      </c>
    </row>
    <row r="154">
      <c r="A154" s="3" t="inlineStr">
        <is>
          <t>Reconciliation of changes in property, plant and equipment [abstract]</t>
        </is>
      </c>
    </row>
    <row r="155">
      <c r="A155" s="4" t="inlineStr">
        <is>
          <t>Depreciation charge</t>
        </is>
      </c>
      <c r="B155" s="5" t="n">
        <v>0</v>
      </c>
      <c r="C155" s="5" t="n">
        <v>0</v>
      </c>
    </row>
    <row r="156">
      <c r="A156" s="4" t="inlineStr">
        <is>
          <t>Accumulated Depreciation | Leasehold improvements | G&amp;A expenses</t>
        </is>
      </c>
    </row>
    <row r="157">
      <c r="A157" s="3" t="inlineStr">
        <is>
          <t>Reconciliation of changes in property, plant and equipment [abstract]</t>
        </is>
      </c>
    </row>
    <row r="158">
      <c r="A158" s="4" t="inlineStr">
        <is>
          <t>Depreciation charge</t>
        </is>
      </c>
      <c r="B158" s="5" t="n">
        <v>467</v>
      </c>
      <c r="C158" s="5" t="n">
        <v>213</v>
      </c>
    </row>
    <row r="159">
      <c r="A159" s="4" t="inlineStr">
        <is>
          <t>Accumulated Depreciation | Computer equipment</t>
        </is>
      </c>
    </row>
    <row r="160">
      <c r="A160" s="3" t="inlineStr">
        <is>
          <t>Reconciliation of changes in property, plant and equipment [abstract]</t>
        </is>
      </c>
    </row>
    <row r="161">
      <c r="A161" s="4" t="inlineStr">
        <is>
          <t>Beginning of period</t>
        </is>
      </c>
      <c r="B161" s="5" t="n">
        <v>-99</v>
      </c>
      <c r="C161" s="5" t="n">
        <v>-45</v>
      </c>
    </row>
    <row r="162">
      <c r="A162" s="4" t="inlineStr">
        <is>
          <t>Foreign currency translation</t>
        </is>
      </c>
      <c r="B162" s="5" t="n">
        <v>0</v>
      </c>
    </row>
    <row r="163">
      <c r="A163" s="4" t="inlineStr">
        <is>
          <t>End of period</t>
        </is>
      </c>
      <c r="B163" s="5" t="n">
        <v>-232</v>
      </c>
      <c r="C163" s="5" t="n">
        <v>-99</v>
      </c>
    </row>
    <row r="164">
      <c r="A164" s="4" t="inlineStr">
        <is>
          <t>Accumulated Depreciation | Computer equipment | R&amp;D expenses</t>
        </is>
      </c>
    </row>
    <row r="165">
      <c r="A165" s="3" t="inlineStr">
        <is>
          <t>Reconciliation of changes in property, plant and equipment [abstract]</t>
        </is>
      </c>
    </row>
    <row r="166">
      <c r="A166" s="4" t="inlineStr">
        <is>
          <t>Depreciation charge</t>
        </is>
      </c>
      <c r="B166" s="5" t="n">
        <v>0</v>
      </c>
      <c r="C166" s="5" t="n">
        <v>0</v>
      </c>
    </row>
    <row r="167">
      <c r="A167" s="4" t="inlineStr">
        <is>
          <t>Accumulated Depreciation | Computer equipment | G&amp;A expenses</t>
        </is>
      </c>
    </row>
    <row r="168">
      <c r="A168" s="3" t="inlineStr">
        <is>
          <t>Reconciliation of changes in property, plant and equipment [abstract]</t>
        </is>
      </c>
    </row>
    <row r="169">
      <c r="A169" s="4" t="inlineStr">
        <is>
          <t>Depreciation charge</t>
        </is>
      </c>
      <c r="B169" s="6" t="n">
        <v>133</v>
      </c>
      <c r="C169" s="6" t="n">
        <v>5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08:36Z</dcterms:created>
  <dcterms:modified xmlns:dcterms="http://purl.org/dc/terms/" xmlns:xsi="http://www.w3.org/2001/XMLSchema-instance" xsi:type="dcterms:W3CDTF">2022-03-23T20:08:36Z</dcterms:modified>
</cp:coreProperties>
</file>